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Business Combination" sheetId="8" state="visible" r:id="rId8"/>
    <sheet xmlns:r="http://schemas.openxmlformats.org/officeDocument/2006/relationships" name="Property and Equipment, Net" sheetId="9" state="visible" r:id="rId9"/>
    <sheet xmlns:r="http://schemas.openxmlformats.org/officeDocument/2006/relationships" name="Goodwill and Other Intangible A" sheetId="10" state="visible" r:id="rId10"/>
    <sheet xmlns:r="http://schemas.openxmlformats.org/officeDocument/2006/relationships" name="Investments" sheetId="11" state="visible" r:id="rId11"/>
    <sheet xmlns:r="http://schemas.openxmlformats.org/officeDocument/2006/relationships" name="Borrowings" sheetId="12" state="visible" r:id="rId12"/>
    <sheet xmlns:r="http://schemas.openxmlformats.org/officeDocument/2006/relationships" name="Asset Retirement Obligation" sheetId="13" state="visible" r:id="rId13"/>
    <sheet xmlns:r="http://schemas.openxmlformats.org/officeDocument/2006/relationships" name="Leases" sheetId="14" state="visible" r:id="rId14"/>
    <sheet xmlns:r="http://schemas.openxmlformats.org/officeDocument/2006/relationships" name="Shareholders' Deficit" sheetId="15" state="visible" r:id="rId15"/>
    <sheet xmlns:r="http://schemas.openxmlformats.org/officeDocument/2006/relationships" name="Stock-based Compensation" sheetId="16" state="visible" r:id="rId16"/>
    <sheet xmlns:r="http://schemas.openxmlformats.org/officeDocument/2006/relationships" name="Segment Information" sheetId="17" state="visible" r:id="rId17"/>
    <sheet xmlns:r="http://schemas.openxmlformats.org/officeDocument/2006/relationships" name="Income Taxes" sheetId="18" state="visible" r:id="rId18"/>
    <sheet xmlns:r="http://schemas.openxmlformats.org/officeDocument/2006/relationships" name="Revenue Recognition" sheetId="19" state="visible" r:id="rId19"/>
    <sheet xmlns:r="http://schemas.openxmlformats.org/officeDocument/2006/relationships" name="Earnings (loss) Per Share" sheetId="20" state="visible" r:id="rId20"/>
    <sheet xmlns:r="http://schemas.openxmlformats.org/officeDocument/2006/relationships" name="Fair Value of Financial Instrum"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Business Combination (Tables)" sheetId="28" state="visible" r:id="rId28"/>
    <sheet xmlns:r="http://schemas.openxmlformats.org/officeDocument/2006/relationships" name="Property and Equipment, Net (Ta" sheetId="29" state="visible" r:id="rId29"/>
    <sheet xmlns:r="http://schemas.openxmlformats.org/officeDocument/2006/relationships" name="Goodwill and Other Intangible_2" sheetId="30" state="visible" r:id="rId30"/>
    <sheet xmlns:r="http://schemas.openxmlformats.org/officeDocument/2006/relationships" name="Investments (Tables)" sheetId="31" state="visible" r:id="rId31"/>
    <sheet xmlns:r="http://schemas.openxmlformats.org/officeDocument/2006/relationships" name="Borrowings (Tables)" sheetId="32" state="visible" r:id="rId32"/>
    <sheet xmlns:r="http://schemas.openxmlformats.org/officeDocument/2006/relationships" name="Asset Retirement Obligation (Ta" sheetId="33" state="visible" r:id="rId33"/>
    <sheet xmlns:r="http://schemas.openxmlformats.org/officeDocument/2006/relationships" name="Leases (Tables)" sheetId="34" state="visible" r:id="rId34"/>
    <sheet xmlns:r="http://schemas.openxmlformats.org/officeDocument/2006/relationships" name="Stock-based Compensation (Table" sheetId="35" state="visible" r:id="rId35"/>
    <sheet xmlns:r="http://schemas.openxmlformats.org/officeDocument/2006/relationships" name="Segment Information (Tables)" sheetId="36" state="visible" r:id="rId36"/>
    <sheet xmlns:r="http://schemas.openxmlformats.org/officeDocument/2006/relationships" name="Income Taxes (Tables)" sheetId="37" state="visible" r:id="rId37"/>
    <sheet xmlns:r="http://schemas.openxmlformats.org/officeDocument/2006/relationships" name="Revenue Recognition (Tables)" sheetId="38" state="visible" r:id="rId38"/>
    <sheet xmlns:r="http://schemas.openxmlformats.org/officeDocument/2006/relationships" name="Earnings (loss) Per Share (Tabl" sheetId="39" state="visible" r:id="rId39"/>
    <sheet xmlns:r="http://schemas.openxmlformats.org/officeDocument/2006/relationships" name="Fair Value Measurements (Tables"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Basis of Presentation and Sum_6" sheetId="43" state="visible" r:id="rId43"/>
    <sheet xmlns:r="http://schemas.openxmlformats.org/officeDocument/2006/relationships" name="Basis of Presentation and Sum_7" sheetId="44" state="visible" r:id="rId44"/>
    <sheet xmlns:r="http://schemas.openxmlformats.org/officeDocument/2006/relationships" name="Basis of Presentation and Sum_8" sheetId="45" state="visible" r:id="rId45"/>
    <sheet xmlns:r="http://schemas.openxmlformats.org/officeDocument/2006/relationships" name="Basis of Presentation and Sum_9" sheetId="46" state="visible" r:id="rId46"/>
    <sheet xmlns:r="http://schemas.openxmlformats.org/officeDocument/2006/relationships" name="Basis of Presentation and Su_10" sheetId="47" state="visible" r:id="rId47"/>
    <sheet xmlns:r="http://schemas.openxmlformats.org/officeDocument/2006/relationships" name="Basis of Presentation and Su_11" sheetId="48" state="visible" r:id="rId48"/>
    <sheet xmlns:r="http://schemas.openxmlformats.org/officeDocument/2006/relationships" name="Basis of Presentation and Su_12" sheetId="49" state="visible" r:id="rId49"/>
    <sheet xmlns:r="http://schemas.openxmlformats.org/officeDocument/2006/relationships" name="Basis of Presentation and Su_13" sheetId="50" state="visible" r:id="rId50"/>
    <sheet xmlns:r="http://schemas.openxmlformats.org/officeDocument/2006/relationships" name="Basis of Presentation and Su_14" sheetId="51" state="visible" r:id="rId51"/>
    <sheet xmlns:r="http://schemas.openxmlformats.org/officeDocument/2006/relationships" name="Basis of Presentation and Su_15" sheetId="52" state="visible" r:id="rId52"/>
    <sheet xmlns:r="http://schemas.openxmlformats.org/officeDocument/2006/relationships" name="Business Combination - Acquisit" sheetId="53" state="visible" r:id="rId53"/>
    <sheet xmlns:r="http://schemas.openxmlformats.org/officeDocument/2006/relationships" name="Business Combination - Addition" sheetId="54" state="visible" r:id="rId54"/>
    <sheet xmlns:r="http://schemas.openxmlformats.org/officeDocument/2006/relationships" name="Property and Equipment, Net - P"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Investments - Investment at Cos" sheetId="59" state="visible" r:id="rId59"/>
    <sheet xmlns:r="http://schemas.openxmlformats.org/officeDocument/2006/relationships" name="Borrowings (Details)" sheetId="60" state="visible" r:id="rId60"/>
    <sheet xmlns:r="http://schemas.openxmlformats.org/officeDocument/2006/relationships" name="Borrowings - Maturities of borr" sheetId="61" state="visible" r:id="rId61"/>
    <sheet xmlns:r="http://schemas.openxmlformats.org/officeDocument/2006/relationships" name="Borrowings - Additional informa" sheetId="62" state="visible" r:id="rId62"/>
    <sheet xmlns:r="http://schemas.openxmlformats.org/officeDocument/2006/relationships" name="Asset Retirement Obligation (De" sheetId="63" state="visible" r:id="rId63"/>
    <sheet xmlns:r="http://schemas.openxmlformats.org/officeDocument/2006/relationships" name="Leases - Operating leases (Deta" sheetId="64" state="visible" r:id="rId64"/>
    <sheet xmlns:r="http://schemas.openxmlformats.org/officeDocument/2006/relationships" name="Leases - Supplementary informat" sheetId="65" state="visible" r:id="rId65"/>
    <sheet xmlns:r="http://schemas.openxmlformats.org/officeDocument/2006/relationships" name="Leases - Subleases (Details)" sheetId="66" state="visible" r:id="rId66"/>
    <sheet xmlns:r="http://schemas.openxmlformats.org/officeDocument/2006/relationships" name="Shareholders' Deficit (Details)" sheetId="67" state="visible" r:id="rId67"/>
    <sheet xmlns:r="http://schemas.openxmlformats.org/officeDocument/2006/relationships" name="Stock-based Compensation (Detai" sheetId="68" state="visible" r:id="rId68"/>
    <sheet xmlns:r="http://schemas.openxmlformats.org/officeDocument/2006/relationships" name="Stock-based Compensation - Acti" sheetId="69" state="visible" r:id="rId69"/>
    <sheet xmlns:r="http://schemas.openxmlformats.org/officeDocument/2006/relationships" name="Segment Information (Details)" sheetId="70" state="visible" r:id="rId70"/>
    <sheet xmlns:r="http://schemas.openxmlformats.org/officeDocument/2006/relationships" name="Income Taxes (Details)" sheetId="71" state="visible" r:id="rId71"/>
    <sheet xmlns:r="http://schemas.openxmlformats.org/officeDocument/2006/relationships" name="Income Taxes - Deferred tax ass" sheetId="72" state="visible" r:id="rId72"/>
    <sheet xmlns:r="http://schemas.openxmlformats.org/officeDocument/2006/relationships" name="Income Taxes - Operating loss c" sheetId="73" state="visible" r:id="rId73"/>
    <sheet xmlns:r="http://schemas.openxmlformats.org/officeDocument/2006/relationships" name="Revenue Recognition - Disaggreg" sheetId="74" state="visible" r:id="rId74"/>
    <sheet xmlns:r="http://schemas.openxmlformats.org/officeDocument/2006/relationships" name="Revenue Recognition - Contract " sheetId="75" state="visible" r:id="rId75"/>
    <sheet xmlns:r="http://schemas.openxmlformats.org/officeDocument/2006/relationships" name="Revenue Recognition - Changes i" sheetId="76" state="visible" r:id="rId76"/>
    <sheet xmlns:r="http://schemas.openxmlformats.org/officeDocument/2006/relationships" name="Revenue Recognition - Estimated" sheetId="77" state="visible" r:id="rId77"/>
    <sheet xmlns:r="http://schemas.openxmlformats.org/officeDocument/2006/relationships" name="Earnings (loss) Per Share (Deta" sheetId="78" state="visible" r:id="rId78"/>
    <sheet xmlns:r="http://schemas.openxmlformats.org/officeDocument/2006/relationships" name="Fair Value Measurements (Detail" sheetId="79" state="visible" r:id="rId79"/>
    <sheet xmlns:r="http://schemas.openxmlformats.org/officeDocument/2006/relationships" name="Related Party Transactions (Det"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_);_(&quot;$ &quot;(#,##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63" customWidth="1" min="2" max="2"/>
    <col width="20" customWidth="1" min="3" max="3"/>
  </cols>
  <sheetData>
    <row r="1">
      <c r="A1" s="1" t="inlineStr">
        <is>
          <t>Document and Entity Information - shares</t>
        </is>
      </c>
      <c r="B1" s="2" t="inlineStr">
        <is>
          <t>12 Months Ended</t>
        </is>
      </c>
    </row>
    <row r="2">
      <c r="B2" s="2" t="inlineStr">
        <is>
          <t>Dec. 31, 2022</t>
        </is>
      </c>
      <c r="C2" s="2" t="inlineStr">
        <is>
          <t>Dec. 31, 2021</t>
        </is>
      </c>
    </row>
    <row r="3">
      <c r="A3" s="3" t="inlineStr">
        <is>
          <t>Document and Entity Information</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2</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Entity File Number</t>
        </is>
      </c>
      <c r="B10" s="4" t="inlineStr">
        <is>
          <t>001-39809</t>
        </is>
      </c>
      <c r="C10" s="4" t="inlineStr">
        <is>
          <t xml:space="preserve"> </t>
        </is>
      </c>
    </row>
    <row r="11">
      <c r="A11" s="4" t="inlineStr">
        <is>
          <t>Entity Registrant Name</t>
        </is>
      </c>
      <c r="B11" s="4" t="inlineStr">
        <is>
          <t>Medirom Healthcare Technologies Inc.</t>
        </is>
      </c>
      <c r="C11" s="4" t="inlineStr">
        <is>
          <t xml:space="preserve"> </t>
        </is>
      </c>
    </row>
    <row r="12">
      <c r="A12" s="4" t="inlineStr">
        <is>
          <t>Entity Incorporation, State or Country Code</t>
        </is>
      </c>
      <c r="B12" s="4" t="inlineStr">
        <is>
          <t>M0</t>
        </is>
      </c>
      <c r="C12" s="4" t="inlineStr">
        <is>
          <t xml:space="preserve"> </t>
        </is>
      </c>
    </row>
    <row r="13">
      <c r="A13" s="4" t="inlineStr">
        <is>
          <t>Entity Address, Address Line One</t>
        </is>
      </c>
      <c r="B13" s="4" t="inlineStr">
        <is>
          <t>2-3-1 Daiba</t>
        </is>
      </c>
      <c r="C13" s="4" t="inlineStr">
        <is>
          <t xml:space="preserve"> </t>
        </is>
      </c>
    </row>
    <row r="14">
      <c r="A14" s="4" t="inlineStr">
        <is>
          <t>Entity Address, City or Town</t>
        </is>
      </c>
      <c r="B14" s="4" t="inlineStr">
        <is>
          <t>Minato-ku</t>
        </is>
      </c>
      <c r="C14" s="4" t="inlineStr">
        <is>
          <t xml:space="preserve"> </t>
        </is>
      </c>
    </row>
    <row r="15">
      <c r="A15" s="4" t="inlineStr">
        <is>
          <t>Entity Address, Postal Zip Code</t>
        </is>
      </c>
      <c r="B15" s="4" t="inlineStr">
        <is>
          <t>135-0091</t>
        </is>
      </c>
      <c r="C15" s="4" t="inlineStr">
        <is>
          <t xml:space="preserve"> </t>
        </is>
      </c>
    </row>
    <row r="16">
      <c r="A16" s="4" t="inlineStr">
        <is>
          <t>Entity Address, Country</t>
        </is>
      </c>
      <c r="B16" s="4" t="inlineStr">
        <is>
          <t>JP</t>
        </is>
      </c>
      <c r="C16" s="4" t="inlineStr">
        <is>
          <t xml:space="preserve"> </t>
        </is>
      </c>
    </row>
    <row r="17">
      <c r="A17" s="4" t="inlineStr">
        <is>
          <t>Entity Well-known Seasoned Issuer</t>
        </is>
      </c>
      <c r="B17" s="4" t="inlineStr">
        <is>
          <t>No</t>
        </is>
      </c>
      <c r="C17" s="4" t="inlineStr">
        <is>
          <t xml:space="preserve"> </t>
        </is>
      </c>
    </row>
    <row r="18">
      <c r="A18" s="4" t="inlineStr">
        <is>
          <t>Entity Voluntary Filers</t>
        </is>
      </c>
      <c r="B18" s="4" t="inlineStr">
        <is>
          <t>No</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ICFR Auditor Attestation Flag</t>
        </is>
      </c>
      <c r="B24" s="4" t="inlineStr">
        <is>
          <t>false</t>
        </is>
      </c>
      <c r="C24" s="4" t="inlineStr">
        <is>
          <t xml:space="preserve"> </t>
        </is>
      </c>
    </row>
    <row r="25">
      <c r="A25" s="4" t="inlineStr">
        <is>
          <t>Document Accounting Standard</t>
        </is>
      </c>
      <c r="B25" s="4" t="inlineStr">
        <is>
          <t>U.S. GAAP</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5" t="n">
        <v>4882500</v>
      </c>
      <c r="C27" s="4" t="inlineStr">
        <is>
          <t xml:space="preserve"> </t>
        </is>
      </c>
    </row>
    <row r="28">
      <c r="A28" s="4" t="inlineStr">
        <is>
          <t>Auditor Name</t>
        </is>
      </c>
      <c r="B28" s="4" t="inlineStr">
        <is>
          <t>TAAD, LLP</t>
        </is>
      </c>
      <c r="C28" s="4" t="inlineStr">
        <is>
          <t>Baker Tilly US, LLP</t>
        </is>
      </c>
    </row>
    <row r="29">
      <c r="A29" s="4" t="inlineStr">
        <is>
          <t>Auditor Firm ID</t>
        </is>
      </c>
      <c r="B29" s="4" t="inlineStr">
        <is>
          <t>5854</t>
        </is>
      </c>
      <c r="C29" s="4" t="inlineStr">
        <is>
          <t>23</t>
        </is>
      </c>
    </row>
    <row r="30">
      <c r="A30" s="4" t="inlineStr">
        <is>
          <t>Auditor Location</t>
        </is>
      </c>
      <c r="B30" s="4" t="inlineStr">
        <is>
          <t>Diamond Bar, California</t>
        </is>
      </c>
      <c r="C30" s="4" t="inlineStr">
        <is>
          <t>Irvine, California</t>
        </is>
      </c>
    </row>
    <row r="31">
      <c r="A31" s="4" t="inlineStr">
        <is>
          <t>Entity Central Index Key</t>
        </is>
      </c>
      <c r="B31" s="4" t="inlineStr">
        <is>
          <t>0001819704</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2</t>
        </is>
      </c>
      <c r="C33" s="4" t="inlineStr">
        <is>
          <t xml:space="preserve"> </t>
        </is>
      </c>
    </row>
    <row r="34">
      <c r="A34" s="4" t="inlineStr">
        <is>
          <t>Document Fiscal Period Focus</t>
        </is>
      </c>
      <c r="B34" s="4" t="inlineStr">
        <is>
          <t>FY</t>
        </is>
      </c>
      <c r="C34" s="4" t="inlineStr">
        <is>
          <t xml:space="preserve"> </t>
        </is>
      </c>
    </row>
    <row r="35">
      <c r="A35" s="4" t="inlineStr">
        <is>
          <t>Amendment Flag</t>
        </is>
      </c>
      <c r="B35" s="4" t="inlineStr">
        <is>
          <t>false</t>
        </is>
      </c>
      <c r="C35" s="4" t="inlineStr">
        <is>
          <t xml:space="preserve"> </t>
        </is>
      </c>
    </row>
    <row r="36">
      <c r="A36" s="4" t="inlineStr">
        <is>
          <t>American Depositary Shares</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American Depositary Shares, each representing one common share</t>
        </is>
      </c>
      <c r="C38" s="4" t="inlineStr">
        <is>
          <t xml:space="preserve"> </t>
        </is>
      </c>
    </row>
    <row r="39">
      <c r="A39" s="4" t="inlineStr">
        <is>
          <t>Trading Symbol</t>
        </is>
      </c>
      <c r="B39" s="4" t="inlineStr">
        <is>
          <t>MRM</t>
        </is>
      </c>
      <c r="C39" s="4" t="inlineStr">
        <is>
          <t xml:space="preserve"> </t>
        </is>
      </c>
    </row>
    <row r="40">
      <c r="A40" s="4" t="inlineStr">
        <is>
          <t>Security Exchange Name</t>
        </is>
      </c>
      <c r="B40" s="4" t="inlineStr">
        <is>
          <t>NASDAQ</t>
        </is>
      </c>
      <c r="C40" s="4" t="inlineStr">
        <is>
          <t xml:space="preserve"> </t>
        </is>
      </c>
    </row>
    <row r="41">
      <c r="A41" s="4" t="inlineStr">
        <is>
          <t>Common Shares, no par value</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itle of 12(b) Security</t>
        </is>
      </c>
      <c r="B43" s="4" t="inlineStr">
        <is>
          <t>Common Shares, no par value*</t>
        </is>
      </c>
      <c r="C43" s="4" t="inlineStr">
        <is>
          <t xml:space="preserve"> </t>
        </is>
      </c>
    </row>
    <row r="44">
      <c r="A44" s="4" t="inlineStr">
        <is>
          <t>No Trading Symbol Flag</t>
        </is>
      </c>
      <c r="B44" s="4" t="inlineStr">
        <is>
          <t>true</t>
        </is>
      </c>
      <c r="C44" s="4" t="inlineStr">
        <is>
          <t xml:space="preserve"> </t>
        </is>
      </c>
    </row>
    <row r="45">
      <c r="A45" s="4" t="inlineStr">
        <is>
          <t>Security Exchange Name</t>
        </is>
      </c>
      <c r="B45" s="4" t="inlineStr">
        <is>
          <t>NASDAQ</t>
        </is>
      </c>
      <c r="C45" s="4" t="inlineStr">
        <is>
          <t xml:space="preserve"> </t>
        </is>
      </c>
    </row>
    <row r="46">
      <c r="A46" s="4" t="inlineStr">
        <is>
          <t>Business Contact</t>
        </is>
      </c>
      <c r="B46" s="4" t="inlineStr">
        <is>
          <t xml:space="preserve"> </t>
        </is>
      </c>
      <c r="C46" s="4" t="inlineStr">
        <is>
          <t xml:space="preserve"> </t>
        </is>
      </c>
    </row>
    <row r="47">
      <c r="A47" s="3" t="inlineStr">
        <is>
          <t>Document and Entity Information</t>
        </is>
      </c>
      <c r="B47" s="4" t="inlineStr">
        <is>
          <t xml:space="preserve"> </t>
        </is>
      </c>
      <c r="C47" s="4" t="inlineStr">
        <is>
          <t xml:space="preserve"> </t>
        </is>
      </c>
    </row>
    <row r="48">
      <c r="A48" s="4" t="inlineStr">
        <is>
          <t>Entity Address, Address Line One</t>
        </is>
      </c>
      <c r="B48" s="4" t="inlineStr">
        <is>
          <t>2-3-1 Daiba</t>
        </is>
      </c>
      <c r="C48" s="4" t="inlineStr">
        <is>
          <t xml:space="preserve"> </t>
        </is>
      </c>
    </row>
    <row r="49">
      <c r="A49" s="4" t="inlineStr">
        <is>
          <t>Entity Address, City or Town</t>
        </is>
      </c>
      <c r="B49" s="4" t="inlineStr">
        <is>
          <t xml:space="preserve"> Minato-ku</t>
        </is>
      </c>
      <c r="C49" s="4" t="inlineStr">
        <is>
          <t xml:space="preserve"> </t>
        </is>
      </c>
    </row>
    <row r="50">
      <c r="A50" s="4" t="inlineStr">
        <is>
          <t>Entity Address, Postal Zip Code</t>
        </is>
      </c>
      <c r="B50" s="4" t="inlineStr">
        <is>
          <t>135-0091</t>
        </is>
      </c>
      <c r="C50" s="4" t="inlineStr">
        <is>
          <t xml:space="preserve"> </t>
        </is>
      </c>
    </row>
    <row r="51">
      <c r="A51" s="4" t="inlineStr">
        <is>
          <t>Entity Address, Country</t>
        </is>
      </c>
      <c r="B51" s="4" t="inlineStr">
        <is>
          <t>JP</t>
        </is>
      </c>
      <c r="C51" s="4" t="inlineStr">
        <is>
          <t xml:space="preserve"> </t>
        </is>
      </c>
    </row>
    <row r="52">
      <c r="A52" s="4" t="inlineStr">
        <is>
          <t>Contact Personnel Name</t>
        </is>
      </c>
      <c r="B52" s="4" t="inlineStr">
        <is>
          <t>Fumitoshi Fujiwara</t>
        </is>
      </c>
      <c r="C52" s="4" t="inlineStr">
        <is>
          <t xml:space="preserve"> </t>
        </is>
      </c>
    </row>
    <row r="53">
      <c r="A53" s="4" t="inlineStr">
        <is>
          <t>Contact Personnel Email Address</t>
        </is>
      </c>
      <c r="B53" s="4" t="inlineStr">
        <is>
          <t>ir@medirom.co.jp</t>
        </is>
      </c>
      <c r="C53" s="4" t="inlineStr">
        <is>
          <t xml:space="preserve"> </t>
        </is>
      </c>
    </row>
    <row r="54">
      <c r="A54" s="4" t="inlineStr">
        <is>
          <t>City Area Code</t>
        </is>
      </c>
      <c r="B54" s="4" t="inlineStr">
        <is>
          <t>(0)3</t>
        </is>
      </c>
      <c r="C54" s="4" t="inlineStr">
        <is>
          <t xml:space="preserve"> </t>
        </is>
      </c>
    </row>
    <row r="55">
      <c r="A55" s="4" t="inlineStr">
        <is>
          <t>Local Phone Number</t>
        </is>
      </c>
      <c r="B55" s="4" t="inlineStr">
        <is>
          <t>6721-7364</t>
        </is>
      </c>
      <c r="C55"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 Net</t>
        </is>
      </c>
      <c r="B1" s="2" t="inlineStr">
        <is>
          <t>12 Months Ended</t>
        </is>
      </c>
    </row>
    <row r="2">
      <c r="B2" s="2" t="inlineStr">
        <is>
          <t>Dec. 31, 2022</t>
        </is>
      </c>
    </row>
    <row r="3">
      <c r="A3" s="3" t="inlineStr">
        <is>
          <t>Goodwill and Other Intangible Assets, Net</t>
        </is>
      </c>
      <c r="B3" s="4" t="inlineStr">
        <is>
          <t xml:space="preserve"> </t>
        </is>
      </c>
    </row>
    <row r="4">
      <c r="A4" s="4" t="inlineStr">
        <is>
          <t>Goodwill and Other Intangible Assets, Net</t>
        </is>
      </c>
      <c r="B4" s="4" t="inlineStr">
        <is>
          <t>4. Goodwill and Other Intangible Assets, Net The components of intangible assets as of December 31, 2022 and 2021 are as follows: ​ ​ ​ ​ ​ ​ ​ ​ ​ ​ Thousands of Yen ​ 2022 ​ 2021 Intangible assets subject to amortization: ​ ​ ​ ​ ​ ​ Software for internal use ​ ¥ 156,236 ​ ¥ 113,345 Reacquired franchise rights ​ ​ - ​ ​ 19,343 Customer relationship ​ ​ 223,777 ​ ​ 180,000 Trademark ​ ​ 160,000 ​ ​ 160,000 Other ​ ​ 750 ​ ​ 750 Total ​ ​ 540,763 ​ ​ 473,438 Accumulated amortization ​ ​ (137,458) ​ ​ (82,769) Net carrying amount ​ ​ 403,305 ​ ​ 390,669 ​ ​ ​ ​ ​ ​ ​ Intangible assets not subject to amortization: ​ ​ ​ ​ ​ ​ Goodwill ​ ​ 539,490 ​ ​ 600,329 Telephone rights ​ ​ 369 ​ ​ 369 Total ​ ​ 539,859 ​ ​ 600,698 Total intangible assets ​ ¥ 943,164 ​ ¥ 991,367 ​ The aggregate amortization expense was ¥85,918 thousand, ¥45,780 thousand and ¥20,599 thousand for the years ended December 31, 2022, 2021 and 2020, respectively. As of December 31, 2022 and 2021, the weighted average amortization period for internal-use software, reacquired franchise rights, customer relationships and trademarks was 4 years, 1 year, 6 years and 10 years, respectively. The indefinite-lived trademark intangible relates to the relaxation salon segment and was considered abandoned due to the internal reorganization in 2021. The Company recorded an impairment charge for the full carrying value of ¥38,922 thousand in the year ended December 31, 2021. In addition, the Company recorded an impairment The estimated aggregate amortization expense for other intangible assets for the next five years and thereafter is as follows: ​ ​ ​ ​ ​ ​ Thousands of Yen Year ending December 31: ​ 2023 ​ ¥ 84,895 2024 ​ ​ 77,951 2025 ​ ​ 70,754 2026 ​ ​ 69,709 2027 ​ ​ 63,395 Thereafter ​ ​ 36,601 Total ​ ¥ 403,305 ​ The following table shows changes in carrying amount of goodwill for the years ended December 31, 2022, 2021 and 2020: ​ ​ ​ ​ ​ ​ Thousands of Yen Balance at December 31, 2020 ​ ​ 150,720 Acquisitions of relaxation salons*¹ ​ ​ 185,263 Acquisition of SAWAN’s shares*³ ​ ​ 110,881 Acquisition of ZACC’s shares*² ​ ​ 167,241 Sale of directly-owned salons, and closure of directly-owned salons ​ ​ (13,776) Balance at December 31, 2021 ​ ¥ 600,329 Acquisitions of relaxation salons*¹ ​ ​ ― Sale of directly-owned salons, and closure of directly-owned salons ​ ​ (60,839) Balance at December 31, 2022 ​ ¥ 539,490 *1 Acquisitions for the years ended December 31, 2022, 2021 and 2020 relate to relaxation salon acquisitions in the relaxation salon segment. Refer to Note 2. *2 Acquisition for the year ended December 31, 2021 relates to ZACC’s shares acquisition in the luxury beauty segment. Refer to Note 2. *3 Acquisition for the year ended December 31, 2021 relates to SAWAN’s shares acquisitions in the relaxation salon segment. Refer to Note 2. The Company performed a step 1 quantitative assessment for its annual goodwill impairment test on December 31, 2022 and 2021. Based on the results of the step 1 test, the fair value of the reporting unit exceeded the carrying value and no impairment was recorded. The Company performed a qualitative assessment for its annual goodwill impairment test on December 31, 2020. Based on the results of the qualitative assessment, a step one test was not considered necessary. The fair value of all reporting units was determined using an income approach based upon estimates of future discounted cash flows. Significant judgments and unobservable inputs categorized as Level III in the fair value hierarchy are inherent in the impairment tests performed and include assumptions about the amount and timing of expected future cash flows, growth rates, and the determination of appropriate discount rates. The Company believes that the assumptions used in its annual impairment test are reasonable, but variations in any of the assumptions may result in different calculations of fair values and impairment charges. The impacts of any adverse business and market conditions which impact the overall performance of the Company's reporting units will continue to be monitored. If the Company's reporting units do not achieve the financial performance that the Company expects, it is possible that goodwill impairment charges may result. There can therefore be no assurance that future events will not result in an impairment of goodwill. No impairment losses on goodwill were recognized for the years ended December 31, 2022,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5. Investments Investments at Cost The Company acquired a convertible note from Matrix Industries, Inc. for ¥52,520 thousand on February 3, 2021. The carrying amount of non-marketable securities recorded at cost as fair value is not readily determinable. The amount is ¥53,020 thousand as of December 31, 2022 and 2021. The Company did not recognize any impairment for the year ended December 31, 2022 and 2021. ​ The breakdown of non-marketable securities as of December 31, 2022 and 2021 are as follows: ​ ​ ​ ​ ​ ​ ​ ​ ​ ​ ​ ​ ​ ​ ​ Carrying amount ​ ​ ​ ​ Thousands of Yen ​ Ownership ​ ​ 2022 ​ 2021 ​ 2022 ​ 2021 Matrix Industries, Inc. ​ ¥ 52,520 ​ ¥ 52,520 ​ 0.09% ​ 0.09% ​ Other ​ ​ 500 ​ ​ 500 ​ ― ​ ― ​ Total ​ ¥ 53,020 ​ ¥ 53,020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2</t>
        </is>
      </c>
    </row>
    <row r="3">
      <c r="A3" s="3" t="inlineStr">
        <is>
          <t>Borrowings</t>
        </is>
      </c>
      <c r="B3" s="4" t="inlineStr">
        <is>
          <t xml:space="preserve"> </t>
        </is>
      </c>
    </row>
    <row r="4">
      <c r="A4" s="4" t="inlineStr">
        <is>
          <t>Borrowings</t>
        </is>
      </c>
      <c r="B4" s="4" t="inlineStr">
        <is>
          <t>6. Borrowings The Company has borrowings with financial institutions. Some borrowings are secured. As of December 31, 2022, time deposits with an aggregating book value of ¥26,000 thousand are pledged as collateral. As of December 31, 2021, time deposits with an aggregating book value of ¥81,526 thousand are pledged as collateral (the amounts of ¥20,026 thousand and ¥61,500 thousand are included in time deposits and other assets, respectively, in the consolidated balance sheets). Some borrowings are guaranteed by Credit Guarantee Association, a Japanese governmental affiliate agency which supplements private companies with credit. The borrowings accrue interest using fixed interest rates of 0.20% – 3.30%, per annum as of December 31, 2022 and 2021. Debt issuance costs related to these borrowings are immaterial. The Company issued corporate convertible bonds in the aggregate amount of . The bond holder may also exercise its put option to demand the redemption of the bonds by the Company, in whole or in part, any time after the six-month anniversary date of December 28, 2022. The carrying value of the Company’s borrowings as of December 31, 2022 and 2021 are as follow: ​ ​ ​ ​ ​ ​ ​ ​ ​ ​ Thousands of Yen ​ ​ 2022 ​ 2021 Borrowings (Due through 2035 with weighted average interest rates of 1.12% as of December 31, 2022, due through 2035 with weighted average interest rates of ​ ¥ 748,937 ​ ¥ 908,840 Corporate convertible bond ​ ​ 500,000 ​ ​ ― Current portion of borrowings ​ ​ (99,168) ​ ​ (162,252) Total borrowings ​ ¥ 1,149,769 ​ ¥ 746,588 ​ The carrying value of the Company’s borrowings approximate fair value at each balance sheet date because the stated rate of interest of the debt approximates the market interest rate at which the Company can borrow similar debt. As of December 31, 2022 and 2021, the Company did not have any borrowings measured at fair value. ​ The following is a summary of maturities of borrowings subsequent to December 31, 2022: ​ ​ ​ ​ ​ ​ ​ Thousands of Yen Year ending December 31: ​ ​ ​ 2023 ​ ¥ 99,168 2024 ​ ​ 95,897 2025 ​ ​ 67,796 2026 ​ ​ 54,312 2027 ​ ​ 554,312 2028 and thereafter ​ ​ 377,452 Total ​ ¥ 1,248,937 ​ Parent has long-term borrowings. These borrowings are primarily made under general agreements, which are to provide security and guarantees for present and future indebtedness or to secure a guarantor upon request of the bank, and that the banks shall have the right to offset cash deposits against any debts and obligations that have become due or, in the case of default, against all obligations to the banks. Kouji Eguchi, the representative director and the shareholder of Parent (holds 38.61% of common stock and all Class 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t>
        </is>
      </c>
      <c r="B1" s="2" t="inlineStr">
        <is>
          <t>12 Months Ended</t>
        </is>
      </c>
    </row>
    <row r="2">
      <c r="B2" s="2" t="inlineStr">
        <is>
          <t>Dec. 31, 2022</t>
        </is>
      </c>
    </row>
    <row r="3">
      <c r="A3" s="3" t="inlineStr">
        <is>
          <t>Asset Retirement Obligation.</t>
        </is>
      </c>
      <c r="B3" s="4" t="inlineStr">
        <is>
          <t xml:space="preserve"> </t>
        </is>
      </c>
    </row>
    <row r="4">
      <c r="A4" s="4" t="inlineStr">
        <is>
          <t>Asset Retirement Obligation</t>
        </is>
      </c>
      <c r="B4" s="4" t="inlineStr">
        <is>
          <t>7. Asset Retirement Obligation Asset retirement obligation primarily consists of estimated costs arising from a contractual obligation to a landlord to remove leasehold improvements from leased properties at the end of the lease contracts for its headquarters and directly-operated salons. Reconciliation of the beginning and ending amount of asset retirement obligation for the years ended December 31, 2022 and 2021 is as follows: ​ ​ ​ ​ ​ ​ ​ ​ ​ ​ Thousands of Yen ​ ​ 2022 ​ 2021 Beginning balance ​ ¥ 298,994 ​ ¥ 191,192 Liabilities incurred ​ ​ 2,150 ​ ​ 114,946 Liabilities settled ​ ​ (14,639) ​ ​ (9,316) Accretion expense ​ ​ 24,424 ​ ​ 2,172 Ending balance ​ ¥ 310,929 ​ ¥ 298,994 ​ As of December 31, 2022, the amounts of ¥310,929 thousand asset retirement obligation are included in asset retirement obligation in the consolidated balance sheets. ​ As of December 31, 2021, the amounts of ¥2,593 thousand and ¥296,401 thousand asset retirement obligation are included in other current liabilities and asset retirement obligation, respectively, in the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8. Leases The Company mainly leases commercial space for its relaxation salon from external third parties, which are either operated by the Company or a franchisee and also enters into contracts with franchisees subleasing partial spaces of leased properties under the terms and conditions that are substantially the same as the head lease contracts. As of December 31, 2022, 2021 and 2020, the Company had 235, 235 and 213 leased salons, respectively, of which 104, 115 and 130 salons, respectively were subleased. Operating Leases Lessee There are no lease transactions classified as finance leases for the years ended December 31, 2022, 2021 and 2020. The table below summarizes the components of operating lease costs related to operating leases for the year ended December 31, 2022, 2021 and 2020: ​ ​ ​ ​ ​ ​ ​ ​ ​ ​ ​ ​ ​ Thousands of Yen ​ ​ 2022 ​ 2021 ​ 2020 Fixed lease cost (a) ​ ¥ 866,730 ​ ¥ 801,292 ​ ¥ 748,230 Variable lease cost (b) ​ ​ 40,661 ​ ​ 33,167 ​ ​ 24,484 Short-term cost ​ ​ 19,977 ​ ​ 38,876 ​ ​ 11,669 Total ​ ¥ 927,368 ​ ¥ 873,335 ​ ¥ 784,383 (a) This includes the amount of ¥429,419 thousand, ¥420,138 thousand and ¥478,225 thousand recoverable from sublessees for the years ended December 31, 2022, 2021 and 2020, respectively. (b) This includes the amount of ¥22,256 thousand, ¥17,838 thousand and ¥14,146 thousand recoverable from sublessees for the years ended December 31, 2022, 2021 and 2020, respectively. There are no sale-and leaseback transactions conducted in the years ended December 31, 2022, 2021 and 2020. Supplementary information on cash flow and other information for leasing activities for the year ended December 31, 2022, 2021 and 2020 are as follows: ​ ​ ​ ​ ​ ​ ​ ​ ​ ​ ​ ​ ​ ​ Thousands of Yen ​ ​ 2022 ​ 2021 ​ 2020 ​ Cash paid for amounts included in the measurement of lease liabilities: ​ ​ ​ ​ ​ ​ ​ ​ ​ ​ Operating cash flows ​ ¥ 938,095 ​ ¥ 881,822 ​ ¥ 797,623 ​ Right-of-use assets obtained in exchange for lease liabilities ​ ​ 673,468 ​ ​ 917,135 ​ ​ 604,703 ​ Weighted average remaining lease term (in years) ​ ​ 3.7 ​ ​ 3.2 ​ ​ 2.8 ​ Weighted average discount rate ​ ​ 2.12% ​ ​ 1.64% ​ ​ 1.45% ​ ​ Maturity analysis of future minimum lease payments under non-cancellable leases subsequent to December 31, 2022 are as follows: ​ ​ ​ ​ ​ ​ ​ Thousands of Yen Year ending December 31: ​ ​ 2023 ​ ¥ 703,355 2024 ​ ​ 489,829 2025 ​ ​ 315,433 2026 ​ ​ 214,586 2027 ​ ​ 129,131 2028 and thereafter ​ ​ 199,406 Total ​ ​ 2,051,741 Less: Interest component ​ ​ (69,343) Present value of minimum lease payments ​ ¥ 1,982,398 ​ The amount of ¥769,769 thousand and ¥1,212,629 thousand of the discounted present value of minimum lease payment are included in current portion of lease liability and lease liability — net of current portion, respectively, in the consolidated balance sheets. Subleases The Company leases space from commercial facility landlords which in turn it subleases to certain franchisees of its relaxation salons. Sublease revenues are as follows for the years ended December 31, 2022, 2021 and 2020, and included in franchise revenues: ​ ​ ​ ​ ​ ​ ​ ​ ​ ​ ​ ​ ​ Thousands of Yen ​ ​ 2022 ​ 2021 ​ 2020 Fixed sublease income ​ ¥ 429,419 ​ ¥ 420,138 ​ ¥ 478,225 Variable sublease income ​ ​ 22,256 ​ ​ 17,838 ​ ​ 14,146 Total ​ ¥ 451,676 ​ ¥ 437,976 ​ ¥ 492,371 ​ Expected future minimum lease collections to be received under non-cancellable subleases subsequent to December 31, 2022 are as follows: ​ ​ ​ ​ ​ ​ ​ Thousands of Yen Year ending December 31: ​ ​ 2023 ​ ¥ 303,457 2024 ​ ​ 179,104 2025 ​ ​ 91,584 2026 ​ ​ 50,260 2027 ​ ​ 28,342 2028 and thereafter ​ ​ 12,822 Total ​ ¥ 665,569 ​ There are no lease transactions classified as sale-type leases and direct financing leases for the years ended December 31, 2022,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2</t>
        </is>
      </c>
    </row>
    <row r="3">
      <c r="A3" s="3" t="inlineStr">
        <is>
          <t>Shareholders' Deficit</t>
        </is>
      </c>
      <c r="B3" s="4" t="inlineStr">
        <is>
          <t xml:space="preserve"> </t>
        </is>
      </c>
    </row>
    <row r="4">
      <c r="A4" s="4" t="inlineStr">
        <is>
          <t>Shareholders' Deficit</t>
        </is>
      </c>
      <c r="B4" s="4" t="inlineStr">
        <is>
          <t>9. Shareholders' Deficit Common stock and Class A common stock Parent's capital consists of common stock and Class A common stock. On March 29, 2021, the Company held its 21st Ordinary General Meeting of Shareholders, whereby the proposal to amend the Articles of Incorporation to increase the total number of authorized shares was approved. The total number of authorized shares increased to 19,900,000 shares, and the total number of authorized class shares increased to 19,899,999 common shares and one (1) Class A common share. The same rights are granted to common stock and Class A common stock on the right to claim a dividend and to claim a liquidation distribution. Class A common stock is entitled to no voting rights at ordinary shareholders’ meetings. However, when Parent makes decisions on the following matters stipulated in laws or regulations or the articles of incorporation that need to be approved by the resolution of the Board of Directors, in addition, Parent needs approval at the Class General Meetings of respective shareholders, which is constituted by the shareholders of Class A common stock. 1. Subject to a demand for sale of treasury stock from inheritors; 2. Reverse stock split, stock split, issuance of stock and issuance of stock acquisition right; 3. Dismissal of Parent's corporate auditor; 4. Decrease of common stock; 5. Dividend paid in property other than money; 6. Change in the articles of incorporation, business transfer, dissolution and liquidation of Parent; and 7. Organizational change, merger, stock exchange and stock transfer; All issued Class A common stock are held by Parent's representative director, Kouji Eguchi. The holders of Class A common share can claim anytime to acquire Class A common share at market price. Japanese companies are subject to the Companies Act of Japan (the "Companies Act"). The significant provisions in the Companies Act that affect financial and accounting matters are summarized below: Common stock Under the Companies Act, issuances of common stock are required to be credited to the common stock account for at least 50% of the proceeds and to the additional paid-in capital account for the remaining amounts. Dividends Under the Companies Act, companies can pay dividends at any time during the year in addition to the year-end dividend upon resolution at the shareholders’ meeting. The Companies Act permits companies to distribute dividends-in-kind (non-cash assets) to shareholders’ subject to certain limitations and additional requirements. Semiannual dividends may also be paid upon resolution by the Board of Directors. The Companies Act provides certain limitations on the amounts available for dividends or the purchase of treasury stock. The limitation is defined as the amount available for distribution to the shareholders, but the amount of net assets after dividends must be maintained at no less than ¥3 million. Increases / decreases and transfer of common stock, reserve and surplus The Companies Act requires that an amount equal to 10% of dividends must be appropriated as legal reserve (a component of retained earnings) or as additional paid-in capital (a component of capital surplus) depending on the equity account charged upon the payment of such dividends until the total of the aggregate amount of legal reserve and additional paid-in capital equals 25% of common stock. Under the Companies Act, the total amount of additional paid-in capital and legal reserve may be reversed without limitation. The Companies Act also provides that common stock, legal reserve, additional paid-in capital, and other capital surplus and retained earnings can be transferred among the accounts under certain conditions upon resolution of the shareholders. Treasury Stock The Companies Act also provides for companies to purchase treasury stock and dispose of such treasury stock by resolution of the Board of Directors. The amount of treasury stock purchased cannot exceed the amount available for distribution to the shareholders which is determined by a specific formul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10. Stock-based Compensation The fair value of stock options as part of employee incentive plans is estimated at the date of grant of the purchase rights using the Black-Sholes option-pricing model. The model requires the input of highly subjective assumptions such as the expected stock price volatility and the expected term. According to the resolutions at the general meetings of shareholders held in December 2015, as Fourth Series of Stock Subscription Rights, stock options to purchase 1,539,500 shares of common stock were granted to the Company's director and the Company's corporate auditor on December 21, 2015. The exercise term of stock options is 8 years commencing from December 22, 2017 and they must hold positions in the Company at the time of exercise to exercise their rights. The stock option's fair value as of grant date was ¥2.45 per share. The exercise price of the stock option is ¥400 per share. According to the resolutions at the general meetings of shareholders held in December 2015, as Fifth Series of Stock Subscription Rights, stock options to purchase 285,500 shares of common stock were granted to the Company's employees on December 21, 2015. The exercise term of stock options is 8 years commencing from December 22, 2017 and they must be employed by the Company at the time of exercise to exercise their rights. The stock option's fair value as of grant date was ¥2.96 per share. The exercise price of the stock option is ¥400 per share. According to the resolutions at the general meetings of shareholders held in December 2016, as Sixth Series of Stock Subscription Rights, stock options to purchase 230,000 shares of common stock were granted to the Company's corporate auditor on December 21, 2016. The exercise term of stock options is 8 years commencing from December 22, 2018 and they must hold positions in the Company at the time of exercise to exercise their rights. The stock option's fair value as of grant date was ¥0.67 per share. The exercise price of the stock option is ¥2,000 per share. According to the resolutions at the general meetings of shareholders held in December 2016, as Seventh Series of Stock Subscription Rights, stock options to purchase 174,000 shares of common stock were granted to the Company's director and the Company's employees on December 21, 2016. The exercise term of stock options is 8 years commencing from December 22, 2018 and they must be employed by the Company at the time of exercise to exercise their rights. The stock option's fair value as of grant date was ¥0.82 per share. The exercise price of the stock option is ¥2,000 per share. According to the resolutions at the extraordinary general meetings of shareholders held in August 2020, as Eighth Series of Stock Subscription Rights, stock options to purchase 150,000 shares of common stock were granted to the Company’s director on October 2, 2020. The amount to be paid in for the stock option was ¥ 1.00 per share. The exercise term of stock options is 5 years commencing from October 1, 2021 and they must be employed by the Company at the time of exercise to exercise their rights. The stock option’s fair value as of grant date was ¥ 104.64 per share. The exercise price of the stock option is ¥ 2,000 per share. According to the resolutions at the extraordinary general meetings of shareholders held in August 2020, as Ninth Series of Stock Subscription Rights, stock options to purchase 300,000 shares of common stock were granted to the Company’s director, the Company’s corporate auditor, the Company’s employees and outside service providers on October 2, 2020. The amount to be paid in for the stock option was ¥ 22.00 per share. The exercise term of stock options is 3 years commencing from October 1, 2021 and they must be employed by the Company at the time of exercise to exercise their rights (however, this shall not apply to outside service providers). In addition, the exercise can take place only when the Company achieves an annual consolidated revenue target of ¥ 3,908,264 thousand under U.S. GAAP in any of our 2020, 2021 or 2022 fiscal years. The stock option’s fair value as of grant date was ¥ 637.02 per share. The exercise price of the stock option is ¥ 128 per share. The Company did not grant any stock options during 2022 and 2021. Cash received from stock options granted during 2020 was Expected term of option The expected term of option represents the period of time that the stock options granted are expected to be outstanding. The expected term of option was estimated utilizing the simplified method because the Company did not have sufficient historical exercise data to provide a reasonable basis upon which to estimate expected term. The simplified method primarily is calculated as the midpoint between the requisite service period and the contractual term of option. Expected volatility Since the Company does not have a trading history of its common stock, the expected volatility is based on average volatility of comparable publicly traded companies within the Company’s industry. Therefore, the Company used the average of their historical volatilities over the respective expected option terms as an estimate of the expected volatility of its own share price. Expected dividend yield The expected dividend yield is assumed to be zero as the Company has no current plans to pay any dividends in the foreseeable future. Risk-free interest rate The risk-free interest rate is based on market yield curve of the U.S. Treasury securities for the respective expected terms of options. A summary of the activity of the Company's employee stock option plans as of and for the years ended December 31, 2022, 2021 and 2020 is presented below: ​ ​ ​ ​ ​ ​ ​ ​ ​ ​ ​ ​ ​ ​ ​ ​ ​ ​ Yen ​ ​ Years ​ ​ Thousands of Yen ​ ​ Number of shares ​ ​ Weighted-average ​ ​ Weighted-average remaining ​ ​ Aggregate intrinsic Outstanding at December 31, 2019 ​ 519,500 ​ ¥ 1,595 ​ ​ 6.7 ​ ¥ ― Exercisable at December 31, 2019 ​ 519,500 ​ ​ 1,595 ​ ​ 6.7 ​ ​ ― Granted ​ 450,000 ​ ​ 752 ​ ​ ​ ​ ​ ​ Forfeited/Expired ​ (290,000) ​ ​ 1,903 ​ ​ ​ ​ ​ ​ Outstanding at December 31, 2020 ​ 679,500 ​ ​ 905 ​ ​ 4.3 ​ ​ 531,518 Exercisable at December 31, 2020 ​ 229,500 ​ ​ 1,205 ​ ​ 5.4 ​ ​ 123,891 Forfeited/Expired ​ (79,700) ​ ​ 1,266 ​ ​ ​ ​ ​ ​ Outstanding at December 31, 2021 ​ 599,800 ​ ​ 857 ​ ​ 3.5 ​ ​ 192,570 Exercisable at December 31, 2021 ​ 599,800 ​ ​ 857 ​ ​ 3.5 ​ ​ 192,570 Forfeited/Expired ​ (6,550) ​ ​ 128 ​ ​ ​ ​ ​ ​ Outstanding at December 31, 2022 ​ 593,250 ​ ​ 865 ​ ​ 2.7 ​ ​ 150,696 Exercisable at December 31, 2022 ​ 593,250 ​ ¥ 865 ​ ​ 2.7 ​ ¥ 150,696 ​ For the year ended December 31, 2022, there was no compensation cost recognized for stock options as all stock options previously granted have been fully vested. For the year ended December 31, 2021, there was ¥ 15,545 thousand of compensation cost recognized for the 8th stock options. As of December 31, 2021, the performance condition for the 9th series stock option was deemed probable and the full compensation cost of ¥ 181,308 thousand for the non-forfeited options was recorded in the year ended December 31, 2021. As of December 31, 2021, there was no unrecognized compensation cost. For the year ended December 31, 2020, there was no material compensation cost recognized for the 8th stock options. As of December 31, 2020, the performance condition for the 9th series of stock option was not deemed probable due to the impacts of COVID-19 and no compensation cost was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11. Segment Information The Company operates its business in three segments: Relaxation Salon, Digital Preventative Healthcare, and Luxury Beauty, which are based on the organizational structure and information reviewed by the Company's Chief Operating Decision Maker, who is the Chief Executive Officer, to evaluate its operating results and allocation of resources. The accounting policies of the segments are substantially the same as those described in the significant accounting policies in Note 1. Information about operating results and assets for each segment as of and for the years ended December 31, 2022, 2021 and 2020 is as follows: ​ ​ ​ ​ ​ ​ ​ ​ ​ ​ ​ ​ ​ ​ ​ ​ ​ ​ ​ Thousands of Yen ​ ​ ​ ​ ​ Digital ​ ​ ​ ​ Corporate ​ ​ ​ ​ ​ Relaxation ​ Preventative ​ Luxury ​ and ​ ​ ​ ​ ​ Salon ​ Healthcare ​ Beauty ​ elimination ​ Consolidated Year ended December 31, 2022 ​ ​ ​ ​ ​ ​ ​ ​ ​ ​ ​ ​ ​ ​ ​ Revenues ​ ¥ 5,972,913 ​ ¥ 386,383 ​ ¥ 594,761 ​ ¥ ― ​ ¥ 6,954,057 Operating income (loss) ​ ​ 1,272,093 ​ ​ (60,190) ​ ​ (23,735) ​ ​ (1,091,201) ​ ​ 96,967 Depreciation and amortization ​ ​ 78,825 ​ ​ 20,100 ​ ​ 11,454 ​ ​ 73,677 ​ ​ 184,056 Total assets ​ ​ 4,693,660 ​ ​ 189,933 ​ ​ 822,354 ​ ​ 1,041,399 ​ ​ 6,747,346 ​ ​ ​ ​ ​ ​ ​ ​ ​ ​ ​ ​ ​ ​ ​ ​ Year ended December 31, 2021 ​ ​ ​ ​ ​ ​ ​ ​ ​ ​ ​ ​ ​ ​ ​ Revenues ​ ¥ 5,196,540 ​ ¥ 43,965 ​ ¥ 169,320 ​ ¥ ― ​ ¥ 5,409,825 Operating income (loss) ​ ​ 699,105 ​ ​ (144,857) ​ ​ (6,538) ​ ​ (1,018,297) ​ ​ (470,587) Depreciation and amortization ​ ​ 80,917 ​ ​ 11,113 ​ ​ 10,736 ​ ​ 23,477 ​ ​ 126,243 Total assets ​ ​ 4,002,005 ​ ​ 161,945 ​ ​ 701,172 ​ ​ 887,939 ​ ​ 5,753,061 ​ ​ ​ ​ ​ ​ ​ ​ ​ ​ ​ ​ ​ ​ ​ ​ Year ended December 31, 2020 ​ ​ ​ ​ ​ ​ ​ ​ ​ ​ ​ ​ ​ ​ ​ Revenues ​ ¥ 3,315,947 ​ ¥ 25,670 ​ ¥ ― ​ ¥ ― ​ ¥ 3,341,617 Operating loss ​ ​ (140,866) ​ ​ (66,100) ​ ​ ― ​ ​ (539,122) ​ ​ (746,088) Depreciation and amortization ​ ​ 32,261 ​ ​ 8,007 ​ ​ ― ​ ​ 22,022 ​ ​ 62,290 Total assets ​ ​ 3,096,094 ​ ​ 34,247 ​ ​ ― ​ ​ 2,583,125 ​ ​ 5,713,466 ​ ​ ​ ​ ​ ​ ​ ​ ​ ​ ​ ​ ​ ​ ​ ​ ​ Expenses not directly associated with specific segments are allocated based on the most reasonable measures applicable. Corporate expenses include certain corporate general and administrative expenses and back-office expenses. Assets attributed to each segment are accounts receivable-trade, net, accounts receivable-other, net, inventories, prepaid expenses, right-of-use asset - operating lease, property and equipment, goodwill, intangible assets, investments, and lease and guarantee deposits. Corporate assets primarily consist of cash and cash equivalents, time deposits, long-term accounts receivable-other, net, deferred tax assets, and property and equipment. Substantially all revenues are from customers operating in Japan. Geographic information is omitted due to immateriality of revenue and operating income attributable to international operations for the years ended December 31, 2022,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2. Income Taxes The following table shows a summary of income taxes for the years ended December 31, 2022, 2021 and 2020: ​ ​ ​ ​ ​ ​ ​ ​ ​ ​ ​ ​ ​ Thousands of Yen ​ Thousands of Yen ​ Thousands of Yen ​ ​ 2022 ​ 2021 ​ 2020 ​ ​ Total ​ Total ​ Total Income (loss) before income taxes ​ ¥ 179,774 ​ ¥ (414,481) ​ ¥ (626,689) Income taxes ​ ​ ​ ​ ​ ​ ​ ​ ​ Current ​ ​ 30,809 ​ ​ 24,767 ​ ​ 19,745 Deferred ​ ​ ― ​ ​ 551,483 ​ ​ (107,264) Total ​ ¥ 30,809 ​ ¥ 576,250 ​ ¥ (87,519) ​ Parent and its subsidiaries are subject to a number of taxes based on income, in the aggregate resulted in an effective statutory rate of approximately 30.6% for the years ended December 31, 2022, 2021 and 2020. A reconciliation of the differences between the effective income tax rates reflected in the accompanying consolidated statements of operation and Japanese statutory tax rates for the years ended December 31, 2022, 2021 and 2020 is as follows: ​ ​ ​ ​ ​ ​ ​ ​ ​ ​ ​ 2022 ​ 2021 ​ 2020 ​ Statutory tax rate ​ 30.6 % 30.6 % 30.6 % Increases (reductions) in taxes due to: ​ ​ ​ ​ ​ ​ ​ Change in valuation allowance ​ (32.7) ​ (155.9) ​ (13.2) ​ Nondeductible expenses ​ ― ​ (1.1) ​ (0.3) ​ Inhabitant tax-per capita* ​ ― ​ (3.9) ​ (3.2) ​ Stock-based compensation ​ ― ​ (14.5) ​ ― ​ Use of operating loss carryforwards ​ ― ​ 3.9 ​ ― ​ Other-net ​ 19.2 ​ 1.9 ​ 0.1 ​ Effective income tax rate ​ 17.1 % (139.0) % 14.0 % * Inhabitants tax is imposed on resident corporations in Japan. It consists of the corporation tax calculated as a percentage of national corporation tax and the per capita levy determined based on capital and the number of employees. For the year ended December 31, 2021, the impact of inhabitant tax per capita on the effective tax rate decreased due to fluctuation of (loss) income before income taxes. The tax effects of the major items of temporary differences giving rise to the deferred tax assets and liabilities as of December 31, 2022, 2021 and 2020 are as follows: ​ ​ ​ ​ ​ ​ ​ ​ ​ ​ ​ ​ ​ Thousands of Yen ​ ​ 2022 ​ 2021 ​ 2020 Deferred tax assets: ​ ​ ​ ​ ​ ​ ​ ​ ​ Accounts receivable-trade ​ ¥ 69,203 ​ ¥ 13,485 ​ ¥ 13,485 Provision for bad debt ​ ​ 16,871 ​ ​ 50,551 ​ ​ 41,700 Goodwill ​ ​ 6,351 ​ ​ ― ​ ​ ― Accrued Vacation ​ ​ 17,520 ​ ​ ​ ​ ​ ​ Contract liability ​ ​ ― ​ ​ ― ​ ​ 154,950 Asset retirement obligation ​ ​ 82,506 ​ ​ 91,552 ​ ​ 58,543 Operating lease liability ​ ​ 591,108 ​ ​ 576,867 ​ ​ 505,601 Operating loss carryforwards ​ ​ 717,011 ​ ​ 716,518 ​ ​ 484,040 Other ​ ​ 54,244 ​ ​ 69,603 ​ ​ 60,392 Gross deferred tax assets ​ ​ 1,554,814 ​ ​ 1,518,576 ​ ​ 1,318,711 Valuation allowance ​ ​ (712,685) ​ ​ (771,441) ​ ​ (125,376) Total deferred tax assets ​ ​ 842,129 ​ ​ 747,135 ​ ​ 1,193,335 ​ ​ ​ ​ ​ ​ ​ ​ ​ ​ Deferred tax liabilities: ​ ​ ​ ​ ​ ​ ​ ​ ​ Property and equipment ​ ​ (51,925) ​ ​ (65,590) ​ ​ (32,433) Goodwill ​ ​ ― ​ ​ (15,018) ​ ​ (4,073) Intangible assets ​ ​ (142,789) ​ ​ (101,025) ​ ​ (15,285) Right-of-use asset - operating lease ​ ​ (558,538) ​ ​ (558,538) ​ ​ (483,437) Acquisition Costs ​ ​ (20,003) ​ ​ ― ​ ​ (1,311) Other ​ ​ (68,874) ​ ​ (6,964) ​ ​ (1,205) Total deferred tax liabilities ​ ​ (842,129) ​ ​ (747,135) ​ ​ (537,744) Net deferred tax assets ​ ¥ ― ​ ¥ ― ​ ¥ 655,591 ​ Valuation allowance for deferred tax assets have decreased by ¥58,756 thousand, increased by ¥646,065 thousand and decreased by ¥82,981 thousand for the years ended December 31, 2022, 2021 and 2020, respectively. At December 31, 2022, the Company has provided a full valuation allowance against all of its deferred tax assets. The Company considered both positive and negative evidence related to the likelihood of realization of deferred tax assets. In making such assessments, more weight was given to evidence that could be objectively verified. Under this approach the recent cumulative losses are a significant piece of significant negative evidence and was given more weight than projected future income. Based on the Company’s review of this evidence, management believes that a full valuation allowance against all of the Company’s deferred tax assets as of December 31, 2022 is appropriate. At December 31, 2022, the Company had operating loss carryforwards of ¥2,341,644 thousand, which are available to offset future taxable income. These carryforwards are scheduled to expire as follows: ​ ​ ​ ​ ​ ​ ​ Operating loss ​ carryforwards ​ (Thousands of Yen) Years ending December 31: ​ ​ Between 2023 and 2026 ​ ¥ 133,695 Between 2027 and 2030 ​ ​ 160,948 2031 and thereafter ​ ​ 2,047,001 Total ​ ¥ 2,341,644 ​ The Company does not recognize any deferred tax liabilities for undistributed earnings of domestic subsidiaries since dividends from these subsidiaries are not subject to taxation under Japanese tax law. At December 31, 2022, 2021 and 2020, current unrecognized tax benefit is not material in amount. Even in the next twelve months after the end of 2021, it is unlikely that the total amount would change dramatically. The penalties and interest expenses related to income taxes are recognized in the consolidated statements of operation as of December 31, 2022, 2021 and 2020, however, the amounts are immaterial. Parent and its subsidiaries are subject to taxation in Japan and in the local Japanese governments where the Company’s salons or offices are located. As of December 31, 2022, the fiscal year ending December 31, 2017 and subsequent years remain open to examination by the tax authority (National Tax Agency and Tokyo Metropolitan Govern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t>
        </is>
      </c>
      <c r="B3" s="4" t="inlineStr">
        <is>
          <t xml:space="preserve"> </t>
        </is>
      </c>
    </row>
    <row r="4">
      <c r="A4" s="4" t="inlineStr">
        <is>
          <t>Revenue Recognition</t>
        </is>
      </c>
      <c r="B4" s="4" t="inlineStr">
        <is>
          <t>13. Revenue Recognition Disaggregation of revenue For the year ended December 31, 2022 and 2021, revenues are disaggregated by revenue stream and reconciled to reportable segment revenues as follows. ​ ​ ​ ​ ​ ​ ​ ​ ​ ​ ​ ​ ​ ​ ​ Thousands of Yen ​ ​ ​ ​ ​ Digital ​ ​ ​ ​ ​ ​ ​ ​ ​ ​ Preventative ​ Luxury ​ ​ ​ Revenue Stream* ​ Relaxation Salon ​ Healthcare ​ Beauty ​ Consolidated Year ended December 31, 2022 ​ ​ ​ ​ Revenue from directly-operated salons ¥ 3,121,649 ¥ — ¥ 594,761 ¥ 3,716,410 Revenue from the sale of directly-owned salons ​ ​ 1,122,595 ​ ​ — ​ — ​ ​ 1,122,595 Franchise fees ​ 155,952 ​ — ​ — ​ 155,952 Royalty income ​ 403,170 ​ — ​ — ​ 403,170 Staffing service revenue ​ 86,975 ​ — ​ — ​ 86,975 Sublease revenue ​ 411,698 ​ — ​ — ​ 411,698 Other franchise revenues ​ 630,227 ​ — ​ — ​ 630,227 Other revenues ​ 40,647 ​ 386,383 ​ — ​ 427,030 Total revenues ¥ 5,972,913 ¥ 386,383 ¥ 594,761 ¥ 6,954,057 ​ ​ ​ ​ ​ ​ ​ ​ ​ ​ ​ ​ ​ ​ ​ ​ Thousands of Yen ​ ​ ​ ​ ​ Digital ​ ​ ​ ​ ​ ​ ​ ​ ​ ​ Preventative ​ Luxury ​ ​ ​ Revenue Stream* ​ Relaxation Salon ​ Healthcare ​ Beauty ​ Consolidated Year ended December 31, 2021 ​ ​ ​ ​ Revenue from directly-operated salons ¥ 3,278,514 ¥ — ¥ 169,320 ¥ 3,447,834 Revenue from the sale of directly-owned salons ​ ​ 559,000 ​ ​ — ​ — ​ ​ 559,000 Franchise fees ​ 199,889 ​ — ​ — ​ 199,889 Royalty income ​ 209,848 ​ — ​ — ​ 209,848 Staffing service revenue ​ 263,962 ​ — ​ — ​ 263,962 Sublease revenue ​ 437,976 ​ — ​ — ​ 437,976 Other franchise revenues ​ 247,351 ​ — ​ — ​ 247,351 Other revenues ​ — ​ 43,965 ​ — ​ 43,965 Total revenues ¥ 5,196,540 ¥ 43,965 ¥ 169,320 ¥ 5,409,825 * All revenue streams are recognized over time, with the exception of hiring support within other franchise revenues and revenue from the sale of directly-owned salons, which are recognized at a point in time. Revenue related to hiring support was not material in the periods presented. Contract balance Information about receivables and contract liabilities from contracts with customers is as follows: ​ ​ ​ ​ ​ ​ ​ ​ ​ ​ Thousands of Yen ​ ​ As of ​ As of ​ ​ ​ ​ December 31, ​ December 31, ​ ​ ​ ​ 2022 2021 ​ Balance sheet classification Receivables ¥ 534,686 ¥ 312,302 Accounts receivable-trade, net ​ ​ ​ ​ ​ ​ ​ ​ ​ Contract liabilities: ​ ​ Current ​ 89,008 ​ 104,182 Current portion of contract liability Long-term ​ 156,431 ​ 239,067 Contract liability - net of current portion Total ¥ 245,439 ¥ 343,249 ​ ​ ​ ​ ​ ​ ​ ​ ​ Prepaid card liability ​ ¥ 507,405 ​ ¥ 509,355 ​ Advances received ​ Receivables relate primarily to payments due for royalty income, staffing service revenue and sublease revenue. With respect to the payment term, payment for these revenues is generally collected monthly. As such, no significant finance component has been identified. The receivables balance is presented net of an allowance for expected losses (i.e., doubtful accounts), and are primarily related to receivables from the Company’s franchisees. Refer to “Accounts Receivables – Trade, Net” on Note 1 for details on the components of the receivables balance and the allowance. Contract liabilities primarily represent the Company’s remaining performance obligations under its franchise agreement at the end of the year, for which consideration has been received and revenue had not been recognized, and is generally recognized as revenues ratably over the remaining customer life that the expected services are to be provided. Prepaid card liabilities mainly relate to the unused balance of ReRaKu and SAWAN cards that can be redeemed at company-operated salons for services. Revenue for prepaid cards is recognized and the corresponding liability is reduced as the services are provided. As of December 31, 2022, contract assets under contracts with customers were immaterial and they are included in prepaid expenses and other current assets and other assets in the consolidated balance sheets. Changes in the Company’s contract liabilities for the year ended December 31, 2022 are as follows: ​ ​ ​ ​ ​ Thousands of Yen ​ ​ Contract liabilities Balance at December 31, 2021 ¥ 343,249 Revenues recognized during 2022 which were included in the contract liabilities balance at December 31, 2021 ​ (112,265) Remaining amounts at December 31, 2022 which were newly recognized as contract liabilities during 2022 ​ 14,455 Balance at December 31, 2022 ¥ 245,439 ​ For the year ended December 31, 2022, there were no revenues recognized under performance obligations which were satisfied for past fiscal years by change of transaction price, etc. Changes in receivables and contract liabilities are primarily due to the timing of revenue recognition, billings and cash collections. Transaction price allocated to remaining performance obligations Estimated revenue expected to be recognized in the future related to performance obligations that are unsatisfied as of December 31, 2022 is as follows: ​ ​ ​ ​ ​ Thousands of Yen Year ending December 31: ​ 2023 ¥ 89,008 2024 ​ 78,796 2025 ​ 51,075 2026 ​ 18,605 2027 ​ 7,454 2028 and thereafter ​ 501 Total ¥ 245,4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CONSOLIDATED BALANCE SHEETS ¥ in Thousands, $ in Thousands</t>
        </is>
      </c>
      <c r="B1" s="2" t="inlineStr">
        <is>
          <t>Dec. 31, 2022 JPY (¥)</t>
        </is>
      </c>
      <c r="C1" s="2" t="inlineStr">
        <is>
          <t>Dec. 31, 2021 JPY (¥)</t>
        </is>
      </c>
    </row>
    <row r="2">
      <c r="A2" s="3" t="inlineStr">
        <is>
          <t>Current assets:</t>
        </is>
      </c>
      <c r="B2" s="4" t="inlineStr">
        <is>
          <t xml:space="preserve"> </t>
        </is>
      </c>
      <c r="C2" s="4" t="inlineStr">
        <is>
          <t xml:space="preserve"> </t>
        </is>
      </c>
    </row>
    <row r="3">
      <c r="A3" s="4" t="inlineStr">
        <is>
          <t>Cash and cash equivalents</t>
        </is>
      </c>
      <c r="B3" s="6" t="n">
        <v>605454</v>
      </c>
      <c r="C3" s="6" t="n">
        <v>370617</v>
      </c>
    </row>
    <row r="4">
      <c r="A4" s="4" t="inlineStr">
        <is>
          <t>Time deposits</t>
        </is>
      </c>
      <c r="B4" s="5" t="n">
        <v>26500</v>
      </c>
      <c r="C4" s="5" t="n">
        <v>26526</v>
      </c>
    </row>
    <row r="5">
      <c r="A5" s="4" t="inlineStr">
        <is>
          <t>Accounts receivable-trade, net</t>
        </is>
      </c>
      <c r="B5" s="5" t="n">
        <v>534686</v>
      </c>
      <c r="C5" s="5" t="n">
        <v>312302</v>
      </c>
    </row>
    <row r="6">
      <c r="A6" s="4" t="inlineStr">
        <is>
          <t>Accounts receivable-other, net</t>
        </is>
      </c>
      <c r="B6" s="5" t="n">
        <v>789819</v>
      </c>
      <c r="C6" s="5" t="n">
        <v>542988</v>
      </c>
    </row>
    <row r="7">
      <c r="A7" s="4" t="inlineStr">
        <is>
          <t>Inventories</t>
        </is>
      </c>
      <c r="B7" s="5" t="n">
        <v>114109</v>
      </c>
      <c r="C7" s="5" t="n">
        <v>18703</v>
      </c>
    </row>
    <row r="8">
      <c r="A8" s="4" t="inlineStr">
        <is>
          <t>Prepaid expenses and other current assets</t>
        </is>
      </c>
      <c r="B8" s="5" t="n">
        <v>292643</v>
      </c>
      <c r="C8" s="5" t="n">
        <v>111166</v>
      </c>
    </row>
    <row r="9">
      <c r="A9" s="4" t="inlineStr">
        <is>
          <t>Total current assets</t>
        </is>
      </c>
      <c r="B9" s="5" t="n">
        <v>2363211</v>
      </c>
      <c r="C9" s="5" t="n">
        <v>1382302</v>
      </c>
    </row>
    <row r="10">
      <c r="A10" s="4" t="inlineStr">
        <is>
          <t>Property and equipment, net</t>
        </is>
      </c>
      <c r="B10" s="5" t="n">
        <v>424288</v>
      </c>
      <c r="C10" s="5" t="n">
        <v>424996</v>
      </c>
    </row>
    <row r="11">
      <c r="A11" s="4" t="inlineStr">
        <is>
          <t>Goodwill</t>
        </is>
      </c>
      <c r="B11" s="5" t="n">
        <v>539490</v>
      </c>
      <c r="C11" s="5" t="n">
        <v>600329</v>
      </c>
    </row>
    <row r="12">
      <c r="A12" s="4" t="inlineStr">
        <is>
          <t>Other intangible assets, net</t>
        </is>
      </c>
      <c r="B12" s="5" t="n">
        <v>403674</v>
      </c>
      <c r="C12" s="5" t="n">
        <v>391038</v>
      </c>
    </row>
    <row r="13">
      <c r="A13" s="4" t="inlineStr">
        <is>
          <t>Investments</t>
        </is>
      </c>
      <c r="B13" s="5" t="n">
        <v>53020</v>
      </c>
      <c r="C13" s="5" t="n">
        <v>53020</v>
      </c>
    </row>
    <row r="14">
      <c r="A14" s="4" t="inlineStr">
        <is>
          <t>Long-term accounts receivable-other, net</t>
        </is>
      </c>
      <c r="B14" s="5" t="n">
        <v>99299</v>
      </c>
      <c r="C14" s="5" t="n">
        <v>101898</v>
      </c>
    </row>
    <row r="15">
      <c r="A15" s="4" t="inlineStr">
        <is>
          <t>Right-of-use asset - operating lease, net</t>
        </is>
      </c>
      <c r="B15" s="5" t="n">
        <v>1955354</v>
      </c>
      <c r="C15" s="5" t="n">
        <v>1824095</v>
      </c>
    </row>
    <row r="16">
      <c r="A16" s="4" t="inlineStr">
        <is>
          <t>Lease and guarantee deposits</t>
        </is>
      </c>
      <c r="B16" s="5" t="n">
        <v>895344</v>
      </c>
      <c r="C16" s="5" t="n">
        <v>868159</v>
      </c>
    </row>
    <row r="17">
      <c r="A17" s="4" t="inlineStr">
        <is>
          <t>Other assets</t>
        </is>
      </c>
      <c r="B17" s="5" t="n">
        <v>13666</v>
      </c>
      <c r="C17" s="5" t="n">
        <v>107224</v>
      </c>
    </row>
    <row r="18">
      <c r="A18" s="4" t="inlineStr">
        <is>
          <t>Total assets</t>
        </is>
      </c>
      <c r="B18" s="5" t="n">
        <v>6747346</v>
      </c>
      <c r="C18" s="5" t="n">
        <v>5753061</v>
      </c>
    </row>
    <row r="19">
      <c r="A19" s="3" t="inlineStr">
        <is>
          <t>Current liabilities:</t>
        </is>
      </c>
      <c r="B19" s="4" t="inlineStr">
        <is>
          <t xml:space="preserve"> </t>
        </is>
      </c>
      <c r="C19" s="4" t="inlineStr">
        <is>
          <t xml:space="preserve"> </t>
        </is>
      </c>
    </row>
    <row r="20">
      <c r="A20" s="4" t="inlineStr">
        <is>
          <t>Accounts payable</t>
        </is>
      </c>
      <c r="B20" s="5" t="n">
        <v>207581</v>
      </c>
      <c r="C20" s="5" t="n">
        <v>230899</v>
      </c>
    </row>
    <row r="21">
      <c r="A21" s="4" t="inlineStr">
        <is>
          <t>Accrued expenses</t>
        </is>
      </c>
      <c r="B21" s="5" t="n">
        <v>1383579</v>
      </c>
      <c r="C21" s="5" t="n">
        <v>865865</v>
      </c>
    </row>
    <row r="22">
      <c r="A22" s="4" t="inlineStr">
        <is>
          <t>Current portion of borrowings</t>
        </is>
      </c>
      <c r="B22" s="5" t="n">
        <v>99168</v>
      </c>
      <c r="C22" s="5" t="n">
        <v>162252</v>
      </c>
    </row>
    <row r="23">
      <c r="A23" s="4" t="inlineStr">
        <is>
          <t>Accrued income taxes</t>
        </is>
      </c>
      <c r="B23" s="5" t="n">
        <v>59894</v>
      </c>
      <c r="C23" s="5" t="n">
        <v>40721</v>
      </c>
    </row>
    <row r="24">
      <c r="A24" s="4" t="inlineStr">
        <is>
          <t>Current portion of contract liability</t>
        </is>
      </c>
      <c r="B24" s="5" t="n">
        <v>89008</v>
      </c>
      <c r="C24" s="5" t="n">
        <v>104182</v>
      </c>
    </row>
    <row r="25">
      <c r="A25" s="4" t="inlineStr">
        <is>
          <t>Advances received</t>
        </is>
      </c>
      <c r="B25" s="5" t="n">
        <v>507405</v>
      </c>
      <c r="C25" s="5" t="n">
        <v>618514</v>
      </c>
    </row>
    <row r="26">
      <c r="A26" s="4" t="inlineStr">
        <is>
          <t>Current portion of lease liability</t>
        </is>
      </c>
      <c r="B26" s="5" t="n">
        <v>769769</v>
      </c>
      <c r="C26" s="5" t="n">
        <v>755219</v>
      </c>
    </row>
    <row r="27">
      <c r="A27" s="4" t="inlineStr">
        <is>
          <t>Mandatorily redeemable noncontrolling interests</t>
        </is>
      </c>
      <c r="B27" s="5" t="n">
        <v>0</v>
      </c>
      <c r="C27" s="5" t="n">
        <v>148000</v>
      </c>
    </row>
    <row r="28">
      <c r="A28" s="4" t="inlineStr">
        <is>
          <t>Other current liabilities</t>
        </is>
      </c>
      <c r="B28" s="5" t="n">
        <v>525563</v>
      </c>
      <c r="C28" s="5" t="n">
        <v>270821</v>
      </c>
    </row>
    <row r="29">
      <c r="A29" s="4" t="inlineStr">
        <is>
          <t>Total current liabilities</t>
        </is>
      </c>
      <c r="B29" s="5" t="n">
        <v>3641967</v>
      </c>
      <c r="C29" s="5" t="n">
        <v>3196473</v>
      </c>
    </row>
    <row r="30">
      <c r="A30" s="4" t="inlineStr">
        <is>
          <t>Borrowings - net of current portion</t>
        </is>
      </c>
      <c r="B30" s="5" t="n">
        <v>1149769</v>
      </c>
      <c r="C30" s="5" t="n">
        <v>746588</v>
      </c>
    </row>
    <row r="31">
      <c r="A31" s="4" t="inlineStr">
        <is>
          <t>Deposit received</t>
        </is>
      </c>
      <c r="B31" s="5" t="n">
        <v>304577</v>
      </c>
      <c r="C31" s="5" t="n">
        <v>328962</v>
      </c>
    </row>
    <row r="32">
      <c r="A32" s="4" t="inlineStr">
        <is>
          <t>Contract liability - net of current portion</t>
        </is>
      </c>
      <c r="B32" s="5" t="n">
        <v>156431</v>
      </c>
      <c r="C32" s="5" t="n">
        <v>239067</v>
      </c>
    </row>
    <row r="33">
      <c r="A33" s="4" t="inlineStr">
        <is>
          <t>Lease liability - net of current portion</t>
        </is>
      </c>
      <c r="B33" s="5" t="n">
        <v>1212629</v>
      </c>
      <c r="C33" s="5" t="n">
        <v>1128737</v>
      </c>
    </row>
    <row r="34">
      <c r="A34" s="4" t="inlineStr">
        <is>
          <t>Asset retirement obligation</t>
        </is>
      </c>
      <c r="B34" s="5" t="n">
        <v>310929</v>
      </c>
      <c r="C34" s="5" t="n">
        <v>296401</v>
      </c>
    </row>
    <row r="35">
      <c r="A35" s="4" t="inlineStr">
        <is>
          <t>Other liabilities</t>
        </is>
      </c>
      <c r="B35" s="5" t="n">
        <v>30422</v>
      </c>
      <c r="C35" s="5" t="n">
        <v>25176</v>
      </c>
    </row>
    <row r="36">
      <c r="A36" s="4" t="inlineStr">
        <is>
          <t>Total liabilities</t>
        </is>
      </c>
      <c r="B36" s="5" t="n">
        <v>6806724</v>
      </c>
      <c r="C36" s="5" t="n">
        <v>5961404</v>
      </c>
    </row>
    <row r="37">
      <c r="A37" s="4" t="inlineStr">
        <is>
          <t>COMMITMENTS AND CONTINGENCIES (NOTE 17)</t>
        </is>
      </c>
      <c r="B37" s="4" t="inlineStr">
        <is>
          <t xml:space="preserve"> </t>
        </is>
      </c>
      <c r="C37" s="4" t="inlineStr">
        <is>
          <t xml:space="preserve"> </t>
        </is>
      </c>
    </row>
    <row r="38">
      <c r="A38" s="3" t="inlineStr">
        <is>
          <t>SHAREHOLDERS' DEFICIT:</t>
        </is>
      </c>
      <c r="B38" s="4" t="inlineStr">
        <is>
          <t xml:space="preserve"> </t>
        </is>
      </c>
      <c r="C38" s="4" t="inlineStr">
        <is>
          <t xml:space="preserve"> </t>
        </is>
      </c>
    </row>
    <row r="39">
      <c r="A39" s="4" t="inlineStr">
        <is>
          <t>Treasury stock, at cost- 92,500 common shares at December 31, 2022 and 2021</t>
        </is>
      </c>
      <c r="B39" s="5" t="n">
        <v>-3000</v>
      </c>
      <c r="C39" s="5" t="n">
        <v>-3000</v>
      </c>
    </row>
    <row r="40">
      <c r="A40" s="4" t="inlineStr">
        <is>
          <t>Additional paid-in capital</t>
        </is>
      </c>
      <c r="B40" s="5" t="n">
        <v>1265456</v>
      </c>
      <c r="C40" s="5" t="n">
        <v>1265456</v>
      </c>
    </row>
    <row r="41">
      <c r="A41" s="4" t="inlineStr">
        <is>
          <t>Accumulated deficit</t>
        </is>
      </c>
      <c r="B41" s="5" t="n">
        <v>-2545068</v>
      </c>
      <c r="C41" s="5" t="n">
        <v>-2694033</v>
      </c>
    </row>
    <row r="42">
      <c r="A42" s="4" t="inlineStr">
        <is>
          <t>Total shareholders' deficit</t>
        </is>
      </c>
      <c r="B42" s="5" t="n">
        <v>-59378</v>
      </c>
      <c r="C42" s="5" t="n">
        <v>-208343</v>
      </c>
    </row>
    <row r="43">
      <c r="A43" s="4" t="inlineStr">
        <is>
          <t>Total liabilities and shareholders' deficit</t>
        </is>
      </c>
      <c r="B43" s="5" t="n">
        <v>6747346</v>
      </c>
      <c r="C43" s="5" t="n">
        <v>5753061</v>
      </c>
    </row>
    <row r="44">
      <c r="A44" s="4" t="inlineStr">
        <is>
          <t>Common stock</t>
        </is>
      </c>
      <c r="B44" s="4" t="inlineStr">
        <is>
          <t xml:space="preserve"> </t>
        </is>
      </c>
      <c r="C44" s="4" t="inlineStr">
        <is>
          <t xml:space="preserve"> </t>
        </is>
      </c>
    </row>
    <row r="45">
      <c r="A45" s="3" t="inlineStr">
        <is>
          <t>SHAREHOLDERS' DEFICIT:</t>
        </is>
      </c>
      <c r="B45" s="4" t="inlineStr">
        <is>
          <t xml:space="preserve"> </t>
        </is>
      </c>
      <c r="C45" s="4" t="inlineStr">
        <is>
          <t xml:space="preserve"> </t>
        </is>
      </c>
    </row>
    <row r="46">
      <c r="A46" s="4" t="inlineStr">
        <is>
          <t>Common stock</t>
        </is>
      </c>
      <c r="B46" s="5" t="n">
        <v>1223134</v>
      </c>
      <c r="C46" s="5" t="n">
        <v>1223134</v>
      </c>
    </row>
    <row r="47">
      <c r="A47" s="4" t="inlineStr">
        <is>
          <t>Class A Common</t>
        </is>
      </c>
      <c r="B47" s="4" t="inlineStr">
        <is>
          <t xml:space="preserve"> </t>
        </is>
      </c>
      <c r="C47" s="4" t="inlineStr">
        <is>
          <t xml:space="preserve"> </t>
        </is>
      </c>
    </row>
    <row r="48">
      <c r="A48" s="3" t="inlineStr">
        <is>
          <t>SHAREHOLDERS' DEFICIT:</t>
        </is>
      </c>
      <c r="B48" s="4" t="inlineStr">
        <is>
          <t xml:space="preserve"> </t>
        </is>
      </c>
      <c r="C48" s="4" t="inlineStr">
        <is>
          <t xml:space="preserve"> </t>
        </is>
      </c>
    </row>
    <row r="49">
      <c r="A49" s="4" t="inlineStr">
        <is>
          <t>Common stock</t>
        </is>
      </c>
      <c r="B49" s="6" t="n">
        <v>100</v>
      </c>
      <c r="C49" s="6"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2</t>
        </is>
      </c>
    </row>
    <row r="3">
      <c r="A3" s="3" t="inlineStr">
        <is>
          <t>Earnings (loss) Per Share</t>
        </is>
      </c>
      <c r="B3" s="4" t="inlineStr">
        <is>
          <t xml:space="preserve"> </t>
        </is>
      </c>
    </row>
    <row r="4">
      <c r="A4" s="4" t="inlineStr">
        <is>
          <t>Earnings (loss) Per Share</t>
        </is>
      </c>
      <c r="B4" s="4" t="inlineStr">
        <is>
          <t>14. Earnings (loss) Per Share Earnings (loss) per common share is allocated based on each right of common stock and Class A common stock, on the assumption that income (loss) from current year has been distributed. Common stock and Class A common stock have equal rights with respect to surplus dividend and residual assets distribution as net income (loss) attributable to shareholders of the Company is allocated proportionally. Reconciliations of net income (loss) and weighted average number of common shares outstanding used for the computation of basic earnings (loss) per common share for the years ended December 31, 2022, 2021 and 2020 are as follows: ​ ​ ​ ​ ​ ​ ​ ​ ​ ​ ​ ​ ​ ​ ​ ​ ​ ​ ​ ​ ​ ​ 2022 ​ 2021 ​ 2020 ​ ​ Common ​ Class A ​ Common ​ ​ Class A ​ Common ​ ​ Class A ​ ​ (Thousands of Yen) ​ (Thousands of Yen) ​ (Thousands of Yen) Income (Numerator) ​ ​ ​ ​ ​ ​ ​ ​ ​ ​ ​ ​ ​ ​ ​ ​ ​ ​ Net income (loss) attributable to shareholders of the Company ​ ¥ 148,965 ​ ​ ― ​ ¥ (990,731) ​ ​ ― ​ ¥ (539,170) ​ ​ ― ​ ​ ​ ​ ​ ​ ​ ​ ​ ​ ​ ​ ​ ​ ​ ​ ​ ​ ​ Shares (Denominator) ​ (Number of shares) ​ (Number of shares) ​ (Number of shares) Weighted average common shares outstanding ​ ​ 4,877,404 ​ ​ 1 ​ ​ 4,877,404 ​ ​ 1 ​ ​ 4,024,692 ​ ​ 1 Effect of dilutive instruments: ​ ​ ​ ​ ​ ​ ​ ​ ​ ​ ​ ​ ​ ​ ​ ​ ​ ​ Weighted average common shares for diluted computation ​ ​ 5,470,654 ​ ​ 1 ​ ​ 4,877,404 ​ ​ 1 ​ ​ 4,024,692 ​ ​ 1 ​ ​ ​ ​ ​ ​ ​ ​ ​ ​ ​ ​ ​ ​ ​ ​ ​ ​ ​ Earnings (loss) per common share attributable to shareholders of the Company ​ (Yen) ​ ​ ​ ​ (Yen) ​ ​ ​ ​ (Yen) ​ ​ ​ Basic ​ ¥ 30.54 ​ ¥ 30.54 ​ ¥ (203.13) ​ ¥ (203.13) ​ ¥ (133.97) ​ ¥ (133.97) Diluted ​ ¥ 27.23 ​ ¥ 27.23 ​ ¥ (203.13) ​ ¥ (203.13) ​ ¥ (133.97) ​ ¥ (133.97) ​ For periods in which the Company reports net loss, diluted net loss per common share attributable to common shareholders is the same as basic net loss per common share attributable to common shareholders. Options to purchase 599,800 shares and 799,500 shares have been excluded from the diluted net loss per common share attributable to common shareholders calculation for the year ended December 31, 2021 and 2020, respectively because the effect of inclusion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t>
        </is>
      </c>
      <c r="B3" s="4" t="inlineStr">
        <is>
          <t xml:space="preserve"> </t>
        </is>
      </c>
    </row>
    <row r="4">
      <c r="A4" s="4" t="inlineStr">
        <is>
          <t>Fair Value of Financial Instruments</t>
        </is>
      </c>
      <c r="B4" s="4" t="inlineStr">
        <is>
          <t>15. Fair Value of Financial Instruments Fair value of financial instruments The estimated fair values of the Company's financial instruments at December 31, 2022 and 2021 are set forth below: The following summary excludes cash and cash equivalents, time deposits, accounts receivable-trade, accounts receivable-other, investments, long-term accounts receivable-other, lease and guarantee deposits, current portion of borrowings, accounts payable-trade, accrued expenses, mandatorily redeemable noncontrolling interests, deposit received and operating lease liability for which fair values approximate their carrying amounts. The summary also excludes investments which are disclosed in Note 5. ​ Borrowings The value of current portion of borrowings approximate fair value due to the short-term nature of these liabilities, and the carrying value of the Company’s long-term borrowings approximate fair value at each balance sheet date because the stated rate of interest of the debt approximates the market interest rate at which the Company can borrow similar debt. Assumptions used in fair value estimates Fair value estimates are made at a specific point in time, based on relevant market information available and details of the financial instruments. These estimates are practically conducted by the Company which involve uncertainties and matters of significant judgment; therefore, these cannot be determined with precision. Changes in assumptions could significantly affect th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16.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A three-level fair value hierarchy that prioritizes the inputs used to measure fair value is as follows: Level 1 Inputs are quoted prices in active markets for identical assets or liabilities. Level 2 Inputs are quoted prices for similar assets or liabilities in active markets, quoted prices for identical or similar assets or liabilities in markets that are not active, inputs other than quoted prices that are observable, and inputs that are derived principally from or corroborated by observable market data by correlation or other means. Level 3 Inputs are derived from valuation techniques in which one or more significant inputs or value drivers are unobservable, which reflect the reporting entity's own assumptions about the assumptions that market participants would use in establishing a price. The only asset or liability to be measured at fair value on a “recurring” basis during 2021 related to the mandatorily redeemable noncontrolling interest as part of the ZACC acquisition in October 2021, which is considered a level 3 input. As of December 31, 2021, the carrying value approximated the fair value due to the short timeframe before redemption and there were no other adjustments during the year. The Company subsequently purchased the shares related to the noncontrolling interest in January 2022. There were no assets or liabilities Long-lived assets and liabilities that have been measured at fair value on "nonrecurring" basis include leasehold improvements, right-of-use assets — operating lease, trademark, and reacquired franchise rights. Assets and liabilities measured at fair value on "nonrecurring" basis as of December 31, 2022, 2021 and 2020 are as follows: ​ ​ ​ ​ ​ ​ ​ ​ ​ ​ ​ ​ ​ ​ ​ ​ Thousands of Yen ​ ​ Level 1 ​ Level 2 ​ Level 3 ​ Impairment loss Year ended December 31, 2022 ​ ​ ​ ​ ​ ​ ​ ​ ​ ​ ​ ​ Assets ​ ​ ​ ​ ​ ​ ​ ​ ​ ​ ​ ​ Leasehold improvements ​ ¥ ― ​ ¥ ― ​ ¥ 353,425 ​ ¥ ― Right-of-use asset - operating lease ​ ​ ― ​ ​ ― ​ ​ 1,955,354 ​ ​ ― Trademark ​ ​ ― ​ ​ ― ​ ​ 137,351 ​ ​ ― Total ​ ¥ ― ​ ¥ ― ​ ¥ 2,446,130 ​ ¥ ― ​ ​ ​ ​ ​ ​ ​ ​ ​ ​ ​ ​ ​ Year ended December 31, 2021 ​ ​ ​ ​ ​ ​ ​ ​ ​ ​ ​ ​ Assets ​ ​ ​ ​ ​ ​ ​ ​ ​ ​ ​ ​ Leasehold improvements ​ ¥ ― ​ ¥ ― ​ ¥ 359,376 ​ ¥ 3,165 Right-of-use asset - operating lease ​ ​ ― ​ ​ ― ​ ​ 1,824,095 ​ ​ 20,979 Trademark ​ ​ ― ​ ​ ― ​ ​ 153,458 ​ ​ 38,922 Reacquired franchise rights ​ ​ ― ​ ​ ― ​ ​ 8,639 ​ ​ 145 Total ​ ¥ ― ​ ¥ ― ​ ¥ 2,345,568 ​ ¥ 63,211 ​ ​ ​ ​ ​ ​ ​ ​ ​ ​ ​ ​ ​ Year ended December 31, 2020 ​ ​ ​ ​ ​ ​ ​ ​ ​ ​ ​ ​ Assets ​ ​ ​ ​ ​ ​ ​ ​ ​ ​ ​ ​ Leasehold improvements ​ ¥ ― ​ ¥ ― ​ ¥ 213,314 ​ ¥ 36,512 Right-of-use asset - operating lease ​ ​ ― ​ ​ ― ​ ​ 1,578,828 ​ ​ 69,989 Total ​ ¥ ― ​ ¥ ― ​ ¥ 1,792,142 ​ ¥ 106,501 ​ Impairment of long-lived assets Significant judgments and unobservable inputs categorized as Level 3 in the fair value hierarchy are inherent in the impairment tests performed and include assumptions about the amount and timing of expected future cash flows, growth rates, and the determination of appropriate discount rates. The Company believes that the assumptions used in its annual and any interim date impairment tests are reasonable, but variations in any of the assumptions may result in different calculations of fair values and impairment charges. The Company's primary business is the operations of Relaxation Salons. It regularly conducts reviews of past performances and future profitability forecast for individual Salons. Based on the evaluation, if the Company determines that the Salon assets are impaired and not fully recoverable, it reduces the carrying amounts of the Salon's long-lived assets to the estimated fair value. Fair value is determined based on income approach using Level 3 inputs under ASC 820 Fair Value Measurement For the year ended December 31, 2022, the Company recognized no impairment loss upon conducting strategic reviews of its future profitability forecast for the salons. For the year ended December 31, 2021, the Company recognized impairment loss of ¥24,289 thousand on leasehold improvements, right-of-use asset — operating lease and reacquired franchise rights directly related to certain relaxation salons. The Company conducted strategic reviews of its future profitability forecast for the salons. Following these reviews, the Company reduced the corresponding estimated future cash flows of these assets and the estimated ability to recover the carrying amount of the long-lived assets within the period applicable to the impairment determination, resulting in the impairment charges. For the year ended December 31, 2020, the Company recognized impairment loss of ¥106,501 thousand on leasehold improvements and right-of-use assets — operating lease directly related to certain relaxation salons. The Company conducted strategic reviews of its future profitability forecast for the salons. Following these reviews, the Company reduced the corresponding estimated future cash flows of these assets and the estimated ability to recover the carrying amount of the long-lived assets within the period applicable to the impairment determination, resulting in the impairment char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7. Commitments and Contingencies Operating leases The Company mainly in addition to its headquarters facility, leases salon spaces from external third parties, which are either directly-operated salons or franchised salons. Refer to Note 8 Leases and Note 7 Asset Retirement Obligation for details on the components of operating lease costs and future minimum lease payments under non-cancellable leases and asset retirement obligation, respectively. Borrowings The Company has borrowings that are primarily made under general agreements. Refer to Note 6 Borrowings for future debt payments. Litigation The Company is involved in various claims and legal actions arising in the ordinary course of business. The Company has recorded provisions for liabilities when it is probable that liabilities have been incurred and the amount of loss can be reasonably estimated. The Company reviews these provisions at least on a yearly basis and adjusts these provisions to reflect the impact of the negotiations, settlements, rulings, advice of legal counsel and other information and events pertaining to a particular case. Based on its experience, although litigation is inherently unpredictable, the Company believes that any damage amounts claimed in outstanding matters are not a meaningful indicator of the Company's potential liability. In the opinion of management, any reasonably possible range of losses from outstanding matters would not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8. Related Party Transactions Transactions with the Company's representative director Mr. Eguchi is the guarantor with respect to some of the Company’s borrowings. See Note 6, Borrowings for more detail. Transactions with the Company’s director Akira Nojima, Parent’s independent director, is the sole owner of Kabushiki Kaisha No Track. As of December 31, 2022 and 2021, the outstanding accrued expenses to Kabushiki Kaisha No Track are ¥110 thousand (included in accrued expenses). The Company paid annual consulting fees of ¥600 thousand (included in selling, general and administrative expenses) to Kabushiki Kaisha No Track, in the years ended December 31, 2022, 2021 and 2020. Tomoya Ogawa, Parent's independent director and the shareholder of the Company (holds 0.58%, 0.58% and 0.59% of common stock as of December 31, 2022, 2021 and 2020 respectively), is the sole owner of Kabushiki Kaisha LTW. As of December 31, 2022 and 2021, the outstanding accrued expenses to Kabushiki Kaisha LTW are ¥330 thousand (included in accrued expenses). The Company paid consulting fees of ¥3,000 thousand, ¥3,000 thousand and ¥1,200 thousand (included in selling, general and administrative expenses) to Kabushiki Kaisha LTW, in the years ended December 31, 2022, 2021 and 2020, respectively. Kazuyoshi Takahashi, the representative director of ZACC and the shareholder of ZACC is the guarantor with respect to some of the Company’s borrowings. See Note 6, “Borrowings” for more detail. Mr. Takahashi also underwrote the Company’s corporate bond of JPY50,000 thousand issued on May 10, 2022, which was paid on August 15, 2022 at an annual interest rate of 5%. On August 15, 2022, he underwrote the Company’s second corporate bond of JPY40,000 thousand, which was paid on December 31, 2022, with all the other conditions substantially the same as the first bond. Transactions with the Company's corporate auditor Osamu Sato, Parent's corporate auditor and the shareholder of Parent (holds 0.36% of common stock as of December 31, 2022, 2021 and 2020), is the president and representative director of Ebis 20 Co., Ltd. As of December 31, 2022 and 2021, the outstanding accrued expenses to Ebis 20 Co., Ltd we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9. Subsequent Events The Nasdaq Stock Market LLC (“Nasdaq”) Hearing On January 3, 2023, the Company requested a hearing before a Nasdaq Hearing Panel (the “Panel”) to appeal the delisting determination from Nasdaq, which hearing was granted and held on February 16, 2023. On March 15, 2023, the Company received a written notice from the Panel granting our request for continued listing on Nasdaq until May 1, 2023, subject to evidencing compliance by such date with the net income standard set forth in Nasdaq Listing Rule 5550(b)(3), which requires a minimum net income from continuing operations of $500,000 in the most recently completed fiscal year or two of the last three most recently completed fiscal years. On April 28, 2023, the Company received a written notice from the Panel granting our request for an extension until May 19, 2023 to demonstrate compliance with the net income standard. On May 23, 2023, the Company received a written determination from the Panel granting its request for a further extension until May 30, 2023 to demonstrate compliance with the net income standard, and a written notice from Nasdaq notifying the Company that it was not in compliance with the periodic filing requirements for continued listing set forth in Nasdaq Listing Rule 5250(c)(1) due to the delay in the filing of this annual report. The Company expects to regain compliance with the Nasdaq Listing Rules 5550(b)(3) and 5250(c)(1) as evidenced by this annual report. Net Assets Requirements Related to “Re.Ra.Ku Cards” One of the requirements for issuers of prepaid cards under the Settlement Act is to maintain net assets of not less than JPY100 million based on Japanese GAAP. As of December 31, 2022, the Company’s net assets have fallen below JPY100 million based on Japanese GAAP on a standalone basis. In early 2022, the Company failed to meet such standard but were able to recover subsequently. Subsequent to December 31, 2022, the Company has reported this matter to the Kanto Local Financial Bureau and are currently in consultation with the regulatory authority for administrative guidances. Stock Repurchase Program On January 20, 2023, the Company’s CEO and major shareholder Koji Eguchi’s 100% funded joint venture COZY implemented a stock repurchase program based on the US SEC Rule 10b5-1 through a US investment bank. Under this plan, COZY can purchase up to 50 million yen of the company’s American Depositary Shares (ADS). This plan was approved by the Company’s board of directors on January 18, 2023. During the period from January to March 2023, COZY has repurchased the Company’s 22,543 sha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Description of Business</t>
        </is>
      </c>
      <c r="B4" s="4" t="inlineStr">
        <is>
          <t xml:space="preserve">Description of Business MEDIROM Healthcare Technologies Inc. ("Parent") and its six subsidiaries (collectively, the "Company") are one of the leading holistic health services providers in Japan. The Company is a franchisor and operator of healthcare salons across Japan and is a preferred platform partner for large consumer brands, healthcare service providers, and government entities to affect positive health outcomes. The Company primarily engages in three lines of business: Relaxation Salon Segment (retail), Luxury Beauty (retail) and Digital Preventative Healthcare Segment (healthtech). Refer to description below and Note 11 for segment information. Parent was originally incorporated in Japan on July 13, 2000 under the name "Kabushiki Kaisha Young Leaves." In January 2017, Parent changed Parent’s name to "MEDIROM Inc." In March 2020, Parent changed Parent’s name to "MEDIROM Healthcare Technologies Inc." Relaxation Salon Segment (See Note 11 for segment information) The Relaxation Salon Segment is the core of our business, whereby we own, develop, operate, or franchise and support relaxation salons. The salon locations cover major cities throughout Japan, with strong market presence in the Tokyo metropolitan area. The Segment includes several Relaxation Salon brands including Re.Ra.Ku ® ​ ​ ​ ​ ​ ​ ​ ​ ​ ​ Number of ​ ​ Relaxation Salons ​ 2022 ​ 2021 2020 Directly-operated 199 ​ 188 150 Franchised 113 ​ 124 140 Total 312 ​ 312 290 ​ See Note 2, "Business Combination" for the number of salons acquired during each year. The results of operations of directly-operated salons converted to franchised salons in sale transactions with franchisees were not material either individually or in the aggregate to the consolidated financial statements. Digital Preventative Healthcare Segment (See Note 11 for segment information) The Digital Preventative Healthcare Segment mainly consists of the following operations: government-sponsored Specific Health Guidance program, utilizing our internally-developed on-demand health monitoring smartphone application, or Lav ® ® Luxury Beauty Segment (See Note 2 for business combination and Note 11 for segment information) In October 2021, the Company acquired 60% of the ownership interest in ZACC Kabushiki Kaisha (“ZACC”), a high-end hair salon company, and acquired the remaining outstanding common stock in January 2022. ZACC owns and operates 3 luxury hair salon brands (ZACC vie, ZACC raffine, and ZACC ginza), all of which have been recognized by customers for over 30 years for their high level of techniques and hospitality. The remaining 40% of the ownership interest in ZACC was transferred to the Company on January 1, 2022, for ¥148,000 thousand. </t>
        </is>
      </c>
    </row>
    <row r="5">
      <c r="A5" s="4" t="inlineStr">
        <is>
          <t>Basis of Presentation</t>
        </is>
      </c>
      <c r="B5" s="4" t="inlineStr">
        <is>
          <t>Basis of Presentation The accompanying consolidated financial statements are presented in Japanese yen, the currency of the country in which the Company is incorporated and principally operates. The accompanying consolidated financial statements have been prepared on the basis of accounting principles generally accepted in the United States of America ("U.S. GAAP").</t>
        </is>
      </c>
    </row>
    <row r="6">
      <c r="A6" s="4" t="inlineStr">
        <is>
          <t>Going Concern and Liquidity</t>
        </is>
      </c>
      <c r="B6" s="4" t="inlineStr">
        <is>
          <t>Going Concern and Liquidity During 2021, the Japanese government issued multiple Declarations of Public Emergency for COVID-19, which impacted Tokyo and other prefectures where our salons are located. These measures remained in place for a significant amount of time and has resulted in the temporary closures of the Company’s salons, affecting the operation of our salons located in shopping malls and spa facilities. Under Declarations of Public Emergency, up to 28 salons had shortened operation and 36 salons temporarily closed their operation. As a direct result in 2021, the Company experienced negative cash flows from operations and also used a significant amount of cash for acquisitions and investments. In addition, it had losses from operations in 2021 and 2020, and has had a working capital deficit and an accumulated deficit for the past three years. As a result, the Company’s revenues, results of operations and cash flows have been materially adversely impacted which raised substantial doubt about the Company’s ability to continue as a going concern. In response to such events, management has been taking aggressive and prudent actions to reduce expenses to preserve cash on hand. The Company fully implemented its new business model and had sold 19 directly-owned salons for aggregate gross sale price of ¥1,122,595 thousand for the year ended December 31, 2022. As a result, our sales and profitability have been in the progress of recovery. The Company has identified additional directly-owned salons in 2023, for sale and is currently marketing them to investors. We believe this model will provide upfront capital as well as maximize the return on capital investment in our relaxation salon segment, accelerate salon openings by reinvesting the proceeds from the sales of salons, and generate additional income from the salons that were sold to investors and are under management by us. In addition to restored profitability of our relaxation salon business, the Company started shipping units of Mother Bracelet® in March 2022. The Company generated a total revenue of ¥340,289 thousand from Mother Bracelet® during 2022. As we continue to grow, we expect to drive greater efficiencies across our operations,development and marketing organizations and further leverage our technology and existing support infrastructure. We believe we will be able to reduce the percentage of corporate costs to revenue over time to enhance margins as general and administrative expenses are expected to grow at a slower rate due to expected efficiencies of scale as we expand our salon network. However, this also increases our necessity for additional working capital for the larger size of business. Despite we have positive cash flows from our operations before adjusting the proceeds from sales of salons in 2022 after all Declarations of Emergency were lifted nationwide, our net assets position remains negative as of December 31, 2022. Since the Company issues Re.Ra.Ku Card, a prepaid card settlement system with which customers of our salons can make deposits on their prepaid cards and make payments, the Company is subject to regulation under the Settlement Act. Pursuant to the Settlement Act, issuers of prepaid cards are required to maintain net assets of more than JPY 100 million. As of December 31, 2022, the Company’s net assets have fallen below JPY100 million under Japanese GAAP (“JGAAP”) on a standalone basis. If we fail to show a persuasive plan to rectify the situation in the foreseeable future, our registration as the issuer of the prepaid cards may be revoked and we may be required to refund any unused prepaid card balance to customers who have purchased the prepaid cards. The Company is currently in consultation with the regulatory authority. As a result of all of the conditions above, we expect that our cash and cash equivalents as of December 31, 2022 of JPY605,454 thousand (US$4,593 thousand) may not be sufficient to fund our operating expenses, capital expenditure requirements, and debt service obligations for the 12 months following the issuance date of the audit opinion for the financial statements contained in this annual report. On the other hand, we have no assurance that we could raise an additional capital enough to fulfill all of such payment obligation in the foreseeable future. The Company’s consolidated financial statement as of December 31, 2022, were prepared on a going concern basis, which contemplates the realization of assets and the settlement of liabilities and commitments in the normal course of business.</t>
        </is>
      </c>
    </row>
    <row r="7">
      <c r="A7" s="4" t="inlineStr">
        <is>
          <t>Consolidation and Variable Interest Entities</t>
        </is>
      </c>
      <c r="B7" s="4" t="inlineStr">
        <is>
          <t>Consolidation and Variable Interest Entities Effective July 1, 2021, Bell Epoc Wellness Inc., a subsidiary of the Company, was merged with Decollte Wellness Corporation, another subsidiary of the Company pursuant to an absorption-type company split agreement, with Bell Epoc Wellness Inc. being the successor entity. The purpose of this reorganization is to achieve more efficiency in training therapists and operating the relaxation salons, and to integrate the brands. As these subsidiaries were under common control, there was no impact to the consolidated financial statements. Bell Epoc Wellness Inc. changed its name to Wing Inc. effective November 1, 2021. The consolidated financial statements for the year ended December 31, 2022 include the accounts of Parent and the following subsidiaries: Medirom Healthcare Technologies Inc, JOYHANDS WELLNESS Inc., Wing Inc., Bell &amp; Joy Power Partners, Inc., SAWAN Co., Ltd., ZACC Kabushiki Kaisha (“ZACC”), and Medirom Human Resources Inc. All intercompany transactions have been eliminated in consolidation. Investments in companies over which the Company has significant influence but not control are accounted for by the equity method. The Company evaluates its investments and other significant relationships to determine whether any investee is a variable interest entity (“VIE”). If the Company concludes that an investee is a VIE, the Company evaluates its power to direct the activities of the investee, its obligation to absorb the expected losses of the investee and its right to receive the expected residual returns of the investee to determine whether the Company is the primary beneficiary of the investee. If the Company is the primary beneficiary of a VIE, the Company consolidates such entity and reflects the noncontrolling interest of other beneficiaries of that entity. There is no VIE where the Company is the primary beneficiary as of December 31, 2022 and 2021.</t>
        </is>
      </c>
    </row>
    <row r="8">
      <c r="A8" s="4" t="inlineStr">
        <is>
          <t>Use of Estimates</t>
        </is>
      </c>
      <c r="B8" s="4" t="inlineStr">
        <is>
          <t xml:space="preserve">Use of Estimates The preparation of the consolidated financial statements in conformity with U.S.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reflected in the consolidated financial statements include, but are not limited to, the allowance for doubtful accounts, fair value of intangible assets acquired through business combination, impairment of long-lived assets and goodwill, asset retirement obligations, valuation of stock-based compensation, going concern and valuation of deferred tax assets. Management bases these estimates on assumptions that it believes to be reasonable under the circumstance, including considerations for the unwinding of the COVID-19 pandemic. </t>
        </is>
      </c>
    </row>
    <row r="9">
      <c r="A9" s="4" t="inlineStr">
        <is>
          <t>Foreign Currency Translation</t>
        </is>
      </c>
      <c r="B9" s="4" t="inlineStr">
        <is>
          <t>Foreign Currency Translation Assets and liabilities denominated in foreign currencies are translated into Japanese yen at the respective year-end exchange rates. All revenue and expenses from assets and liabilities denominated in foreign currencies are converted to Japanese yen at the exchange rate prevailing when transactions occur. Exchange gains and losses resulting from foreign currency transactions and the conversion of monetary assets and liabilities denominated in foreign currencies are included in foreign exchange income in the consolidated statements of operation.</t>
        </is>
      </c>
    </row>
    <row r="10">
      <c r="A10" s="4" t="inlineStr">
        <is>
          <t>Mandatorily Redeemable Noncontrolling Interests</t>
        </is>
      </c>
      <c r="B10" s="4" t="inlineStr">
        <is>
          <t>Mandatorily Redeemable Noncontrolling Interests Mandatorily redeemable noncontrolling interests represent equity interests in ZACC owned by outside parties in 2021. Noncontrolling interests are considered mandatorily redeemable when they are subject to an unconditional obligation to be redeemed by the Company on a specified date and are presented as a liability. As of December 31, 2021, the noncontrolling interest related to ZACC was classified as a current liability based on the terms of the purchase agreement. There was no noncontrolling interest in the year ended December 31, 2022 as the Company has fully acquired ZACC as disclosed in Note2</t>
        </is>
      </c>
    </row>
    <row r="11">
      <c r="A11" s="4" t="inlineStr">
        <is>
          <t>Cash and Cash Equivalents</t>
        </is>
      </c>
      <c r="B11" s="4" t="inlineStr">
        <is>
          <t>Cash and Cash Equivalents Cash and cash equivalents consist of cash on hand or other highly liquid investments placed with banks or other financial institutions which are unrestricted as to withdrawal or use and have original maturities of less than three months. There are no cash equivalents balances for the periods presented.</t>
        </is>
      </c>
    </row>
    <row r="12">
      <c r="A12" s="4" t="inlineStr">
        <is>
          <t>Time Deposits</t>
        </is>
      </c>
      <c r="B12" s="4" t="inlineStr">
        <is>
          <t>Time Deposits Time deposits presented in the consolidated balance sheets are short-term investments, whose maturity dates are longer than three months but less than one year. Time deposits with maturity dates of longer than one year are included in other assets in the consolidated balance sheets.</t>
        </is>
      </c>
    </row>
    <row r="13">
      <c r="A13" s="4" t="inlineStr">
        <is>
          <t>Accounts Receivable-Trade, Net</t>
        </is>
      </c>
      <c r="B13" s="4" t="inlineStr">
        <is>
          <t xml:space="preserve">Accounts Receivable—Trade, Net The accounts receivable-trade on the Company's consolidated balance sheets primarily includes accounts receivables from franchisees. The balance is presented net of an allowance for expected losses (i.e., doubtful accounts), primarily related to receivables from the Company's franchisees. The Company monitors the financial condition of its franchisees and records provisions for estimated losses on receivables when it believes franchisees are unable to make their required payments based on factors such as delinquencies and aging trends. The allowance for doubtful accounts is the Company's best estimate of the amount of probable credit losses incurred related to existing accounts and receivables. the allowance for doubtful accounts related to accounts receivable-trade was ¥5,873 thousand and ¥6,689 thousand at December 31, 2022 and 2021, respectively. </t>
        </is>
      </c>
    </row>
    <row r="14">
      <c r="A14" s="4" t="inlineStr">
        <is>
          <t>Accounts Receivable-Other, Net and Long-Term Accounts Receivable-Other, Net</t>
        </is>
      </c>
      <c r="B14" s="4" t="inlineStr">
        <is>
          <t>Accounts Receivable—Other, Net and Long-Term Accounts Receivable—Other, Net The accounts receivable—other on the Company's consolidated balance sheets primarily includes accounts receivable from commercial facility landlords and credit card companies related directly-operated salon's revenue and franchisee's revenue collected by these entities on behalf of the Company. As of December 31, 2022 and 2021, accounts receivable from commercial facilities and credit card companies of ¥877,372 thousand and ¥457,642 thousand, respectively, are included in the accounts receivable—other, net on the consolidated balance sheets. The balance is presented net of an allowance for expected losses (i.e., doubtful accounts). The Company monitors the financial condition of its debtor and records provisions for estimated losses on receivables when it believes debtors are unable to make their required payments based on factors such as delinquencies and aging trends. The allowance for doubtful accounts is the Company's best estimate of the amount of probable credit losses incurred related to existing accounts and receivables. As of December 31, 2021, the allowance for doubtful accounts related to accounts receivable-other was ¥23,337 thousand. There was no allowance for doubtful accounts related to accounts receivable-other as of December 31, 2022. Long-term accounts receivable—other mainly consists of a non-interest bearing receivable due from an unrelated business entity, with a monthly repayment amount of ¥1,200 thousand and maturity of July 31, 2038. As of December 31, 2022 and 2021, the principal balance due was ¥225,380 thousand and ¥223,945 thousand, respectively. The short-term principal balance due was ¥14,400 thousand as of December 31, 2022 and 2021, which are included in accounts receivable-other, net in the consolidated balance sheets. Long-term accounts receivable—other includes other long-term accounts receivable of ¥13,019 thousand as of December 31, 2022 and 2021. The Company monitors the financial condition of its obligor and records provisions for estimated losses on receivables when it believes the obligors are unable to make their required payments. As of December 31, 2022 and 2021, the related allowance for doubtful accounts on long-term accounts receivable—other was ¥157,052 thousand and ¥135,066 thousand, respectively.</t>
        </is>
      </c>
    </row>
    <row r="15">
      <c r="A15" s="4" t="inlineStr">
        <is>
          <t>Concentrations</t>
        </is>
      </c>
      <c r="B15" s="4" t="inlineStr">
        <is>
          <t>Concentrations Financial instruments, which potentially subject the Company to concentrations of credit risk, consist principally of cash. The Company primarily places its cash with high-credit quality financial institutions. The Company's cash deposits, of up to ¥10,000 thousand are insured by the Japanese government. From time to time, the Company has deposits in excess of the insured amounts.</t>
        </is>
      </c>
    </row>
    <row r="16">
      <c r="A16" s="4" t="inlineStr">
        <is>
          <t>Inventories</t>
        </is>
      </c>
      <c r="B16" s="4" t="inlineStr">
        <is>
          <t>Inventories Inventories consist principally of merchandise. A portion of inventories are also used for salon services. Inventories are stated at the lower of cost or net realizable value, cost being determined by the first-in, first-out method for merchandise.</t>
        </is>
      </c>
    </row>
    <row r="17">
      <c r="A17" s="4" t="inlineStr">
        <is>
          <t>Investments</t>
        </is>
      </c>
      <c r="B17" s="4" t="inlineStr">
        <is>
          <t>Investments The Company uses the equity method to account for equity investments over which it has significant influence but does not own a majority equity interest or otherwise control, generally accompanying a shareholding of between 20% and 50% of the voting rights. The share of earnings or losses of the investee are included in equity in earnings of investment in the consolidated statements of operation. Equity method adjustments include the company’s proportionate share of investee income or loss and other adjustments required by the equity method. The Company evaluates its equity method investments for impairment whenever an event or change in circumstances occurs that may have a significant adverse impact on the fair value of the investment. If a loss in value has occurred and is deemed to be other than temporary, an impairment loss is recorded. Several factors are reviewed to determine whether a loss has occurred that is other than temporary, including absence of an ability to recover the carrying amount of the investment, the length and extent of the fair value decline, and the financial condition and future prospects of the investee . Investments in equity securities, in which the Company does not have significant influence, and for which there is not a readily determinable fair value, are recorded at cost, minus impairment, if any, plus or minus changes resulting from observable price changes in orderly transactions for identical or similar investments in the same issuer. When the Company evaluates whether these non-marketable equity securities are impaired or not, the Company evaluates first whether an event or change in circumstances has occurred in the period that may have significant adverse effect on the fair value of the securities (an impairment indicator). The Company uses such impairment indicators as follows: (1) A significant deterioration in the earnings performance or business prospects of the investee. (2) A significant adverse change in the regulatory, economic, or technological environment of the investee. (3) A significant adverse change in the general market condition of either the geographic area or the industry in which the investee operates. (4) A recent example of the new issuance of a security, in which the issue price is less than our cost. The Company estimates the fair value of the non-marketable equity securities when an impairment indicator is present. The fair value is determined as a result of considering various unobservable inputs which are available to the Company, including expectation of future income of the investees, net asset value of the investees, and material unrealized losses to be considered in assets and liabilities held by the investees. The Company recognizes impairment of non-marketable equity securities when the fair value is below the carrying amount and the decline in fair value is considered to be other-than-temporary.</t>
        </is>
      </c>
    </row>
    <row r="18">
      <c r="A18" s="4" t="inlineStr">
        <is>
          <t>Leases</t>
        </is>
      </c>
      <c r="B18" s="4" t="inlineStr">
        <is>
          <t>Leases The Company considers whether a contract is a lease or if it contains a lease element when a contract is executed. If a contract conveys the right to control the use of the identified asset for a period of time in exchange for consideration, such contract is determined to contain a lease element. When the contract contains a lease element, a lease is either classified as operating lease or finance lease when the Company is a lessee, and a sales-type lease or direct financing lease when the Company is a lessor. The Company, as a lessee, applies the right-of-use model to account for lease transactions. Under the right-of-use model, right-of-use asset and lease liability are recognized at commencement date. The Company measures its lease liability at present value of future lease payments over the remaining term. The Company uses its incremental borrowing rate for the discount rate to calculate the present value of the payments since it is difficult and not practical to determine the interest rate implicit in the lease. The Company's incremental borrowing rate is the rate of interest that a lessee would have to pay to borrow on a collateralized basis over a similar term an amount equal to the lease payments in a similar economic environment. Right-of-use asset lease liability For operating leases, the Company recognizes the minimum lease payments where it is the lessee and the minimum lease income where it is the lessor on a straight-line basis over the lease term, and reflects them as rental expenses and rental revenues, respectively, in the consolidated statements of operation. The Company elected to separate lease and non-lease components and not to recognize leases with an initial term of 12 months or less. Operating rental expense includes amortization of right-of-use assets and interests on lease liability. Variable lease expenses are primarily linked to sales and are excluded from the measurement of lease liability. Rental expenses are recorded in the consolidated statements of operation based on the nature of the underlying lease. Rental expense related to leases for directly-operated salons and for leased properties that are subsequently subleased to franchisees are recorded to cost of revenue from directly-operated salons and cost of franchise revenue, respectively, and rental expense related to leases for corporate offices is recorded to selling, general and administrative expenses. Rental income for operating leases on properties subleased to franchisees is recorded to franchise revenue. Terms and conditions of the sublease agreements are arranged to pass through lease obligations under head leases to the franchisees. Sublease income is presented on a gross basis on the accompanying consolidated statements of operation, as the Company remains the primary obligor. For newly executed contracts, renewal and revision related to leases, estimates and certain assumptions are used to determine asset value, useful lives, discount rate, lease term, etc. and these have effects on (1) classification of lease, (2) measurement of rental payments and (3) measurement of lease asset. These results may differ if varying estimates and assumptions are used.</t>
        </is>
      </c>
    </row>
    <row r="19">
      <c r="A19" s="4" t="inlineStr">
        <is>
          <t>Property and Equipment, Net</t>
        </is>
      </c>
      <c r="B19" s="4" t="inlineStr">
        <is>
          <t>Property and Equipment, Net Property and equipment are recorded at cost, less accumulated depreciation. Depreciation of property and equipment is computed principally using the straight-line method based on the estimated useful life of the assets. The useful lives for depreciation by major asset classes are as follows: ​ ​ ​ ​ Leasehold improvements Lesser of 15 years or the remaining lease term Vehicles ​ 2-6 years Tools, furniture and fixtures ​ 2-13 years ​</t>
        </is>
      </c>
    </row>
    <row r="20">
      <c r="A20" s="4" t="inlineStr">
        <is>
          <t>Other Intangible Assets, Net</t>
        </is>
      </c>
      <c r="B20" s="4" t="inlineStr">
        <is>
          <t>Other Intangible Assets, Net Other intangible assets with finite useful lives consist primarily of capitalized software, reacquired franchise rights, definite-lived trademarks, and customer relationships. The Company capitalizes both eligible internal and external costs of developing or obtaining computer software for internal use. Costs incurred to develop internal-use software during the application development stage are capitalized until the software is substantially complete and ready for its intended use. Costs related to data conversion, training and maintenance costs associated with internal-use software are expensed as incurred. Capitalized software is amortized over the estimated useful life (3-5 years) using the straight-line method. The Company amortizes the fair value of reacquired franchise rights over the remaining contractual terms of the reacquired franchise rights at the time of the acquisition, which generally range from 1-5 years. The Company amortizes the fair value of trademarks over the estimated useful life (10 years). The Company amortizes the fair value of customer relationships over the estimated useful life (3-7 years). Other intangible assets with indefinite useful lives consist primarily of trademarks that are generally recorded in connection with business combinations at their fair value. Indefinite-lived intangibles should be tested for impairment annually and more frequently if events or changes in circumstances indicate that it is more likely than not that the asset is impaired. Due to the Company’s internal reorganization in July 2021, the Company is no longer using the indefinite-lived trademark and therefore recorded an impairment</t>
        </is>
      </c>
    </row>
    <row r="21">
      <c r="A21" s="4" t="inlineStr">
        <is>
          <t>Impairment of Long-lived Assets, Excluding Goodwill</t>
        </is>
      </c>
      <c r="B21" s="4" t="inlineStr">
        <is>
          <t>Impairment of Long-lived Assets, Excluding Goodwill The Company assesses impairment of long-lived assets at the individual salon level, as this is the lowest level for which identifiable cash flows are largely independent of other groups of assets and liabilities. Long-lived assets include property and equipment, right-of-use lease assets, internal use software, and definite-lived intangible assets. The Company reviews the carrying value of long-lived assets for impairment whenever events or circumstances occur that indicate that the carrying value of the assets may not be recoverable. The assets are considered to be impaired when the estimated undiscounted cash flows expected to result from the use of the assets and their eventual disposition are less than their carrying values. The impairment loss is measured as the amount by which the carrying value of the asset or asset group exceeds its fair value. In determining the fair value, the Company uses present value techniques, if appropriate, based on the estimated future cash flows expected to result from the use of the assets and their eventual dispositions. During 2021, long-lived assets impairment charges related to continuing operations of ¥3,165 thousand, ¥</t>
        </is>
      </c>
    </row>
    <row r="22">
      <c r="A22" s="4" t="inlineStr">
        <is>
          <t>Acquisitions</t>
        </is>
      </c>
      <c r="B22" s="4" t="inlineStr">
        <is>
          <t>Acquisitions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we have acquired inputs and processes that have the ability to create outputs which would meet the definition of a business. Significant judgment is required in the application of the screen test to determine whether an acquisition is a business combination or an acquisition of assets. If an acquisition is determined to be a business combination, the assets acquired and liabilities assumed are recorded at their respective estimated fair values at the date of the acquisition. Any excess of the purchase price over the estimated fair values of the identifiable net assets acquired is recorded as goodwill. If an acquisition is determined to be an asset acquisition, the cost of the asset acquisition, including transaction costs, are allocated to identifiable assets acquired and liabilities assumed based on a relative fair value basis. If the cost of the asset acquisition is less than the fair value of the net assets acquired, no gain is recognized in earnings. The excess fair value of the acquired net assets acquired over the consideration transferred is allocated on a relative fair value basis to the identifiable net assets (excluding non-qualifying assets). Determining estimated fair value requires a significant amount of judgment and estimates. If assumptions change or errors are determined in our calculations, the fair value could materially change resulting in a change in goodwill or identifiable net assets acquired.</t>
        </is>
      </c>
    </row>
    <row r="23">
      <c r="A23" s="4" t="inlineStr">
        <is>
          <t>Goodwill</t>
        </is>
      </c>
      <c r="B23" s="4" t="inlineStr">
        <is>
          <t>Goodwill Goodwill represents the excess of cost over fair value of identifiable net assets acquired and assumed in business combinations. The Company generally records goodwill in connection with the acquisition of relaxation salons from franchisees. Upon the sale of relaxation salons to franchisees, goodwill is decremented. In addition, the Company records goodwill when the Company acquires other entities. Goodwill and intangible assets that are deemed to have indefinite useful lives are subject to impairment testing. Impairment testing is performed annually or more frequently if events or changes in circumstances indicate that the asset might be impaired. Goodwill impairment assessments are performed at the reporting unit level, which is the same as the Company's operating segments. The Company utilizes a qualitative assessment for determining whether step one of the goodwill impairment analysis is necessary. If a step one test is considered necessary based on the qualitative factors, the Company compares the estimated fair value of a reporting unit to its carrying value. The carrying value of each reporting unit is based on the assets and liabilities associated with the operations of the reporting unit. The Company calculates estimated fair values of the reporting units based on discounted future cash flows utilizing estimates in annual revenue, service and product margins, fixed expense rates, allocated corporate overhead, directly-operated and franchise salon counts, and long-term growth rates for determining terminal value. If the carrying amount of a reporting unit exceeds its fair value, a loss will be recorded for the excess of the carrying value of the reporting unit over the fair value of the reporting unit. The Company did not recognize impairment losses for any goodwill during the years ended December 31, 2022, 2021 and 2020.</t>
        </is>
      </c>
    </row>
    <row r="24">
      <c r="A24" s="4" t="inlineStr">
        <is>
          <t>Asset Retirement Obligations</t>
        </is>
      </c>
      <c r="B24" s="4" t="inlineStr">
        <is>
          <t>Asset Retirement Obligations The Company records asset retirement obligations when the obligation is incurred. The obligation is measured at fair value and included in other current liabilities and asset retirement obligations. When the liability is initially recorded, the Company capitalizes the related cost by increasing the carrying amount of the related long-lived asset. The liability is accreted to its present value, and the capitalized cost is depreciated over the asset's useful life.</t>
        </is>
      </c>
    </row>
    <row r="25">
      <c r="A25" s="4" t="inlineStr">
        <is>
          <t>Revenue Recognition</t>
        </is>
      </c>
      <c r="B25" s="4" t="inlineStr">
        <is>
          <t>Revenue Recognition Revenues are recognized when control of the promised goods or services are transferred to the customers, in an amount that reflects the consideration to which the company expects to be entitled in exchange for those goods or services. The Company determines revenue recognition through the following steps: Step 1: identification of the contract with a customer; Step 2: identification of the performance obligations in the contract; Step 3: determination of the transaction price; Step 4: allocation of the transaction price to the performance obligations in the contract; Step 5: recognition of revenue when, or as, the Company satisfies a performance obligation. ​ Revenue from Directly-Operated Salons Revenues from directly-operated salons (including sales in the Luxury Beauty segment) are recognized when services are provided at the salons. The promised services for directly operated studios are the services ordered by the end customer from the service menu. The services are provided in one appointment. Therefore, there is only one performance obligation. As the customer simultaneously receives and consumes the benefits of the relaxation services, the revenue is recognized over time using the delivery output method. Revenue from prepaid cards is recognized when the services are transferred. When value is added to a prepaid card, the Company records a contract liability for its performance obligation to stand ready to transfer services in the future (or transfer funds to franchisee who provides service). When the services or funds are transferred, it derecognizes the contract liability and correspondingly recognizes revenue net of any funds transferred to franchisees. The Company expects to be entitled to a certain amount of breakage and recognizes revenue from breakage proportionately to the redemptions exercised by the customer. The Company also sells salons that were previously owned to third-party investors. Such investors are required to enter into Service Agreements with the Company to allow it to manage the operations of the salons and the Company will charge a fee for the management services to be provided. As this is a recurring source of income for the Company as part of the larger strategy for the relaxation salons segment, the sale of salons is considered part of the Company’s ongoing major or central operations and thus ordinary activities for the Company. Therefore, the Company applies ASC 606 to these contracts. Revenue from the sale of directly-owned salons is comprised of the (i) transfer of the salon assets and business rights and (ii) outsourced salon operation services. The revenue for the transfer of salon assets and business rights is recognized at a point in time when the agreement is signed, and control is transferred to the customer. The consideration for the transfer of the salon is generally collected upfront. There is no significant financing component. The proceeds from the transfer of the salon are presented as cash flows from investing activities on the consolidated statements of cash flow to be consistent with how the cash outflows and inflows are classified related to the salon’s purchase and sale. Revenue from the Service Agreement are recognized over the term of the agreement as services are provided. The customer benefits from the integrated service over the contract term and each time increment is substantially the same. Therefore, the outsourced salon operations are considered a “series” of distinct services and are treated as a single performance obligation. The term of the Service Agreement is typically five years. Under the Service Agreement, the Company is reimbursed for the costs of operating the salon and will recognize revenue from the reimbursement of costs using the as-invoiced practical expedient. Furthermore, the Company will receive a certain portion of the excess profit, which is considered variable consideration. This success fee will be constrained until there is greater than 70% probability that there will be no future reversal of revenue. Franchise Revenue Franchise revenue is comprised of (i) franchise fees, (ii) royalty income, (iii) staffing service revenue, (iv) sublease revenue, and (v) other franchise revenues. The Company and the franchisee enter into a franchise agreement which sets forth the standard terms and conditions of operating the franchised salon, as well as the fees and royalties over the term of the agreement. In most cases, an outsourcing agreement, is also entered into in conjunction with the franchise agreement that specifies the terms of the sublease arrangement with the franchisee. Upon the franchisee's request, the Company's therapists are dispatched to franchise locations and franchisees must pay dispatch fees in accordance with the dispatched employees' position. (i) Franchise fees The Company receives the entire non-refundable initial franchise fees from the franchisee based on franchise agreement. The franchise agreement typically has an initial term of five years. The services for operating the franchised salon provided by the Company under franchise contract are not separately identifiable within the contract and are interrelated with the franchise right granted in the franchise agreement. As such the services are considered to represent a single performance obligation. The franchise agreement could be renewed prior to expiration by mutual consent and renewal franchise fees are paid by franchisee upon renewal of agreement. Initial franchise fees and expected renewal franchise fees are recognized as revenue ratably using the time-based input method over the expected average contract life (7-10 years), instead of the contract term, as there is a material right related to renewals. (ii) Royalty income The Company collects royalties, an amount calculated by multiplying a certain percentage to gross sales, on a monthly basis. The royalties are subject to the sales- and usage-based royalties constraint and are recognized as revenues based on the monthly royalty earned where such amount is determined on the basis of gross sales made from each salon. (iii) Staffing service revenue The Company also generates revenue from providing its therapists to franchisees, which are recognized as revenues based on the total number of working hours of the agency worker during the dispatched period. The Company has elected the 'as-invoiced' practical expedient for its staffing services where the fixed rate per hour is invoiced to the customer. (iv) Sublease revenue The Company leases the premises in which the majority of its franchisees operate, where the Company retains the head lease primary obligation, and has entered into corresponding sublease arrangements with franchisees. Revenues from sublease transactions with franchisees are recognized on a straight-line basis over the respective operating lease terms, or at the time of the underlying sales for variable lease payments, in accordance with Accounting Standards Codification ("ASC") 842 Leases ("ASC 842"). (v) Other franchise revenues Other franchise revenues include other services provided to franchisees separately from the franchise agreements and include advertising, training, studio construction and hiring support. These services are primarily recognized as revenues when services are provided. The Company has elected the 'as-invoiced' practical expedient for its studio construction services where the consideration is invoiced to the customer. Other Revenues Other revenues are primarily from the Digital Preventive Healthcare segment, which include revenues from serving implementation of health and wellness programs (Specific Health Guidance Program), as well as wearable device service (MOTHER Bracelet®), and are recognized when services are provided or the ownership of products are transferred. See Note 13 Revenue is recognized net of consumption tax collected from customers and subsequently remitted to governmental authorities.</t>
        </is>
      </c>
    </row>
    <row r="26">
      <c r="A26" s="4" t="inlineStr">
        <is>
          <t>Advertising Expenses</t>
        </is>
      </c>
      <c r="B26" s="4" t="inlineStr">
        <is>
          <t>Advertising Expenses Advertising costs are expensed as incurred and are recorded in selling, general and administration expenses in the consolidated statements of operation. Advertising expenses for the years ended December 31, 2022, 2021 and 2020 were ¥135,127 thousand, ¥130,959 thousand and ¥92,460 thousand, respectively.</t>
        </is>
      </c>
    </row>
    <row r="27">
      <c r="A27" s="4" t="inlineStr">
        <is>
          <t>Stock-Based Compensation</t>
        </is>
      </c>
      <c r="B27" s="4" t="inlineStr">
        <is>
          <t>Stock-Based Compensation The Company measures the cost of employee services received in exchange for an award of equity instruments at the fair value of the award on the grant date and recognizes the cost over the requisite service period which the employee is required to provide services in exchange for the award. Compensation expenses are recognized on a straight-line basis over the requisite service period of the awards which are expected to be vested. The Company accounts for forfeitures as they occur. The Company uses option pricing methods that require the input of subjective assumptions, including the expected term, expected volatility, dividend yield and risk-free interest rate. The Company estimates the likelihood and the rate of achievement for performance sensitive stock-based awards at the end of each reporting period. Changes in the estimated rate of achievement can have a significant effect on the recorded stock-based compensation expense as the effect of a change in the estimated achievement level is recognized in the period the change occurs.</t>
        </is>
      </c>
    </row>
    <row r="28">
      <c r="A28" s="4" t="inlineStr">
        <is>
          <t>Income Taxes</t>
        </is>
      </c>
      <c r="B28" s="4" t="inlineStr">
        <is>
          <t>Income Taxes Deferred income taxes reflect the impact of temporary differences between assets and liabilities recognized for financial reporting purposes and such amounts recognized for tax purposes and tax loss carryforwards. These deferred taxes are measured using the currently enacted tax rates in effect for the year in which the temporary differences or tax loss carryforwards and tax credits are expected to reverse. Valuation allowances are provided against deferred tax assets when it is more likely than not that a tax benefit will not be realized. The Company considers all available evidence (both positive and negative) when determining whether a valuation allowance is required, with emphasis on its past operating results, the existence of cumulative losses in the most recent years and its forecast of near-term taxable income. The Company recognizes the financial statement effect of uncertain tax positions when it is more likely than not, based on the technical merits, that the tax positions will be sustained upon examination by the tax authorities. Benefits from tax positions that meet the more-likely-than-not recognition threshold are measured at the largest amount of benefit that is greater than 50% likely of being realized upon settlement. Accrued interest and penalties related to the unrecognized tax benefits are included in income tax expense (benefit) in the consolidated statements of operation. The Company recognizes penalties related to income taxes within the selling, general and administrative expenses line in the consolidated statements of operations. Interest related to income taxes will be recognized in interest expense in the consolidated statements of operations.</t>
        </is>
      </c>
    </row>
    <row r="29">
      <c r="A29" s="4" t="inlineStr">
        <is>
          <t>Earnings (Loss) Per Share</t>
        </is>
      </c>
      <c r="B29" s="4" t="inlineStr">
        <is>
          <t>Earnings (Loss) Per Share Basic and diluted earnings (loss) per common share are presented in conformity with the two-class method required for participating securities. Basic net income (loss) attributable to the Company per common share is computed by dividing net income (loss) attributable to the Company by the weighted-average number of shares of common stock outstanding during the year. Diluted net income attributable to the Company per common share reflects the potential dilutive effect of stock options. (See Note 15</t>
        </is>
      </c>
    </row>
    <row r="30">
      <c r="A30" s="4" t="inlineStr">
        <is>
          <t>Recently Adopted Accounting Pronouncements and Recently Issued Accounting Pronouncements Not Yet Adopted</t>
        </is>
      </c>
      <c r="B30" s="4" t="inlineStr">
        <is>
          <t>Recently Adopted Accounting Pronouncements Revenue from Contracts with Customers In May 2014, the FASB issued ASU No. 2014-09, Revenue from Contracts with Customers Revenue from Contracts with Customers (ASC 606) and Leases (ASC 842) -Effective Dates for Certain Entities The Company adopted ASU 606 as of January 1, 2020 using the modified retrospective method of adoption for contracts that were not completed as of the adoption and recognized a cumulative-effect adjustment to accumulated deficit of ¥(458,823) thousand. Revenues are recognized when control of the promised goods or services are transferred to the customers, in an amount that reflects the consideration to which the company expects to be entitled in exchange for those goods or services. As a result, the Company has changed its accounting policy for revenue recognition of franchise fees as detailed below. The adoption of this new guidance did not have a material impact for revenue recognition other than franchise fees. The comparative periods have not been adjusted and continue to be reported under the previous revenue recognition guidance. The details of the significant changes are discussed below. Franchise fee s The adoption of the new revenue recognition guidance changed the timing of recognition of initial franchise fees and renewal franchise fees. Prior to the adoption of ASC 606, the Company recognized revenue under FASB Topic 605 Revenue Recognition (“ASC 605”). Under ASC 605, initial franchise fees are recognized as revenue when the franchised relaxation salon is opened as all material services and conditions related to the initial franchise fee have been substantially performed by the opening date. In addition, under ASC 605, renewal franchise fees are recognized as revenues at the beginning of the renewal term. Under the new revenue recognition guidance, the services for operating the franchised salon provided by the Company under franchise contract are not separately identifiable within the contract, and are interrelated with the franchise right granted in the franchise agreement. As such the services are considered to represent a single performance obligation. Therefore initial franchise fees and expected renewal franchise fees are recognized as revenue ratably over the expected average contract life (7 -10 years), instead of the contract term, as there is a material right related to renewals. Income Taxes In December 2019, the FASB issued ASU 2019-12 Income Taxes - Simplifying the Accounting for Income Taxes (Topic 740) Acquired Contract Assets and Contract Liabilities In October 2021, the FASB issued ASU 2021-08 Business Combinations (Topic 805): Accounting for Acquired Contract Assets and Contract Liabilities ​ Recently Issued Accounting Pronouncements Not Yet Adopted Credit Losses In June 2016, the FASB issued ASU No. 2016-13, Financial Instruments—Credit Losses (Topic 326): Measurement of Credit Losses on Financial Instruments Financial Instruments—Credit Losses (Topic 326), Derivatives and Hedging (Topic 815), and Leases (Topic 842). Investments In January 2020, the FASB issued ASU 2020-01, Investments-Equity Securities (Topic 321) Clarifying the Interactions between Topics 321, 323 and 815 ​ Reference Rate Reform On January 7, 2021, the FASB issued ASU 2021-01, Reference Rate Reform (Topic 848): Scope Reference Rate Reform hedging relationships affected by changes in the interest rates used for discounting cash flows, computing variation margin settlements, and calculating price alignment interest in connection with reference rate reform activities under way in global financial markets. The Company is currently evaluating the impact of adoption of the new standard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useful lives for depreciation by major asset classes</t>
        </is>
      </c>
      <c r="B4" s="4" t="inlineStr">
        <is>
          <t>​ ​ ​ ​ Leasehold improvements Lesser of 15 years or the remaining lease term Vehicles ​ 2-6 years Tools, furniture and fixtures ​ 2-13 years ​</t>
        </is>
      </c>
    </row>
    <row r="5">
      <c r="A5" s="4" t="inlineStr">
        <is>
          <t>Relaxation Salon Segment</t>
        </is>
      </c>
      <c r="B5" s="4" t="inlineStr">
        <is>
          <t xml:space="preserve"> </t>
        </is>
      </c>
    </row>
    <row r="6">
      <c r="A6" s="3" t="inlineStr">
        <is>
          <t>Significant Accounting Policies</t>
        </is>
      </c>
      <c r="B6" s="4" t="inlineStr">
        <is>
          <t xml:space="preserve"> </t>
        </is>
      </c>
    </row>
    <row r="7">
      <c r="A7" s="4" t="inlineStr">
        <is>
          <t>Schedule of total number of salons by operation type</t>
        </is>
      </c>
      <c r="B7" s="4" t="inlineStr">
        <is>
          <t>​ ​ ​ ​ ​ ​ ​ ​ ​ ​ Number of ​ ​ Relaxation Salons ​ 2022 ​ 2021 2020 Directly-operated 199 ​ 188 150 Franchised 113 ​ 124 140 Total 312 ​ 312 2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2</t>
        </is>
      </c>
    </row>
    <row r="3">
      <c r="A3" s="4" t="inlineStr">
        <is>
          <t>ZACC</t>
        </is>
      </c>
      <c r="B3" s="4" t="inlineStr">
        <is>
          <t xml:space="preserve"> </t>
        </is>
      </c>
    </row>
    <row r="4">
      <c r="A4" s="3" t="inlineStr">
        <is>
          <t>Business Combination</t>
        </is>
      </c>
      <c r="B4" s="4" t="inlineStr">
        <is>
          <t xml:space="preserve"> </t>
        </is>
      </c>
    </row>
    <row r="5">
      <c r="A5" s="4" t="inlineStr">
        <is>
          <t>Schedule of the estimated fair values of the assets acquired and liabilities assumed at the acquisition date</t>
        </is>
      </c>
      <c r="B5" s="4" t="inlineStr">
        <is>
          <t>​ ​ ​ ​ ​ ​ ​ Thousands of Yen ​ ​ Fair value of assets/liabilities Cash ​ ¥ 81,802 Accounts receivable-other ​ ​ 49,573 Inventories ​ ​ 5,408 Prepaid expenses and other current assets ​ ​ 2,234 Property and equipment ​ ​ 39,232 Other intangible assets ​ ​ 240,000 Right-of-use asset-operating lease ​ ​ 202,196 Other assets ​ ​ 68,497 Total assets acquired ​ ​ 688,942 Accounts payable ​ ​ (6,041) Accrued expenses and other current liabilities ​ ​ (42,168) Mandatorily redeemable noncontrolling interests in ZACC ​ ​ (148,000) Lease liability ​ ​ (201,076) Borrowings ​ ​ (249,263) Asset retirement obligation ​ ​ (14,147) Deferred tax liability ​ ​ (73,488) Total liabilities assumed ​ ​ (734,183) Net liabilities assumed ​ ​ (45,241) Fair value of the consideration transferred ​ ​ 122,000 Goodwill ​ ¥ 167,241 ​</t>
        </is>
      </c>
    </row>
    <row r="6">
      <c r="A6" s="4" t="inlineStr">
        <is>
          <t>SAWAN CO. LTD. ("SAWAN")</t>
        </is>
      </c>
      <c r="B6" s="4" t="inlineStr">
        <is>
          <t xml:space="preserve"> </t>
        </is>
      </c>
    </row>
    <row r="7">
      <c r="A7" s="3" t="inlineStr">
        <is>
          <t>Business Combination</t>
        </is>
      </c>
      <c r="B7" s="4" t="inlineStr">
        <is>
          <t xml:space="preserve"> </t>
        </is>
      </c>
    </row>
    <row r="8">
      <c r="A8" s="4" t="inlineStr">
        <is>
          <t>Schedule of the estimated fair values of the assets acquired and liabilities assumed at the acquisition date</t>
        </is>
      </c>
      <c r="B8" s="4" t="inlineStr">
        <is>
          <t>​ ​ ​ ​ ​ ​ ​ Thousands of Yen ​ ​ Fair value of assets/liabilities Cash ​ ¥ 7,824 Accounts receivable-other ​ ​ 18,228 Inventories ​ ​ 3,391 Prepaid expenses and other current assets ​ ​ 16,643 Property and equipment ​ ​ 70,497 Other intangible assets ​ ​ 100,000 Right-of-use asset-operating lease ​ ​ 168,242 Other long-term assets ​ ​ 57,259 Total assets acquired ​ ​ 442,084 Accounts payable ​ ​ (99,405) Accrued expenses ​ ​ (16,271) Advances received ​ ​ (60,651) Lease liability ​ ​ (165,560) Asset retirement obligation ​ ​ (25,060) Deferred tax liabilities ​ ​ (30,620) Other liabilities ​ ​ (14,701) Total liabilities assumed ​ ​ (412,268) Net assets acquired ​ ​ 29,816 Fair value of the consideration transferred ​ ​ 140,697 Goodwill ​ ¥ 110,881 ​</t>
        </is>
      </c>
    </row>
    <row r="9">
      <c r="A9" s="4" t="inlineStr">
        <is>
          <t>Relaxation Salons</t>
        </is>
      </c>
      <c r="B9" s="4" t="inlineStr">
        <is>
          <t xml:space="preserve"> </t>
        </is>
      </c>
    </row>
    <row r="10">
      <c r="A10" s="3" t="inlineStr">
        <is>
          <t>Business Combination</t>
        </is>
      </c>
      <c r="B10" s="4" t="inlineStr">
        <is>
          <t xml:space="preserve"> </t>
        </is>
      </c>
    </row>
    <row r="11">
      <c r="A11" s="4" t="inlineStr">
        <is>
          <t>Schedule of estimated fair values of the assets acquired and liabilities assumed</t>
        </is>
      </c>
      <c r="B11" s="4" t="inlineStr">
        <is>
          <t>​ ​ ​ ​ ​ ​ ​ ​ ​ ​ ​ ​ ​ ​ ​ ​ ​ ​ ​ ​ ​ ​ ​ ​ 2021 ​ 2020 Property and equipment ​ ¥ 36,299 ​ ¥ 51,005 Other intangible assets ​ ​ 15,000 ​ ​ 12,690 Total assets acquired ​ ​ 51,299 ​ ​ 63,695 Asset retirement obligation ​ ​ (33,876) ​ ​ (49,217) Total liabilities assumed ​ ​ (33,876) ​ ​ (49,217) Net assets acquired ​ ​ 17,423 ​ ​ 14,478 Fair value of the consideration transferred ​ ​ 202,686 ​ ​ 86,916 Goodwill ​ ​ 185,263 ​ ​ 72,438 Gain from bargain purchases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t>
        </is>
      </c>
      <c r="B4" s="4" t="inlineStr">
        <is>
          <t>​ ​ ​ ​ ​ ​ ​ ​ ​ ​ Thousands of Yen ​ 2022 ​ 2021 Leasehold improvements ​ ¥ 539,553 ​ ¥ 472,872 Vehicles ​ ​ 18,089 ​ ​ 23,219 Tools, furniture and fixtures ​ ​ 114,663 ​ ​ 87,034 Total ​ ​ 672,305 ​ ​ 583,125 Accumulated depreciation and amortization ​ ​ (248,017) ​ ​ (158,129) ​ ​ ¥ 424,288 ​ ¥ 424,9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Treasury stock shares</t>
        </is>
      </c>
      <c r="B2" s="5" t="n">
        <v>92500</v>
      </c>
      <c r="C2" s="5" t="n">
        <v>92500</v>
      </c>
    </row>
    <row r="3">
      <c r="A3" s="4" t="inlineStr">
        <is>
          <t>Common stock</t>
        </is>
      </c>
      <c r="B3" s="4" t="inlineStr">
        <is>
          <t xml:space="preserve"> </t>
        </is>
      </c>
      <c r="C3" s="4" t="inlineStr">
        <is>
          <t xml:space="preserve"> </t>
        </is>
      </c>
    </row>
    <row r="4">
      <c r="A4" s="4" t="inlineStr">
        <is>
          <t>Common stock, no par value</t>
        </is>
      </c>
      <c r="B4" s="6" t="n">
        <v>0</v>
      </c>
      <c r="C4" s="6" t="n">
        <v>0</v>
      </c>
    </row>
    <row r="5">
      <c r="A5" s="4" t="inlineStr">
        <is>
          <t>Common stock, shares authorized</t>
        </is>
      </c>
      <c r="B5" s="5" t="n">
        <v>19899999</v>
      </c>
      <c r="C5" s="5" t="n">
        <v>19899999</v>
      </c>
    </row>
    <row r="6">
      <c r="A6" s="4" t="inlineStr">
        <is>
          <t>Common stock, shares issued</t>
        </is>
      </c>
      <c r="B6" s="5" t="n">
        <v>4975000</v>
      </c>
      <c r="C6" s="5" t="n">
        <v>4975000</v>
      </c>
    </row>
    <row r="7">
      <c r="A7" s="4" t="inlineStr">
        <is>
          <t>Common stock, shares outstanding</t>
        </is>
      </c>
      <c r="B7" s="5" t="n">
        <v>4882500</v>
      </c>
      <c r="C7" s="5" t="n">
        <v>4882500</v>
      </c>
    </row>
    <row r="8">
      <c r="A8" s="4" t="inlineStr">
        <is>
          <t>Class A Common</t>
        </is>
      </c>
      <c r="B8" s="4" t="inlineStr">
        <is>
          <t xml:space="preserve"> </t>
        </is>
      </c>
      <c r="C8" s="4" t="inlineStr">
        <is>
          <t xml:space="preserve"> </t>
        </is>
      </c>
    </row>
    <row r="9">
      <c r="A9" s="4" t="inlineStr">
        <is>
          <t>Common stock, no par value</t>
        </is>
      </c>
      <c r="B9" s="6" t="n">
        <v>0</v>
      </c>
      <c r="C9" s="6" t="n">
        <v>0</v>
      </c>
    </row>
    <row r="10">
      <c r="A10" s="4" t="inlineStr">
        <is>
          <t>Common stock, shares authorized</t>
        </is>
      </c>
      <c r="B10" s="5" t="n">
        <v>1</v>
      </c>
      <c r="C10" s="5" t="n">
        <v>1</v>
      </c>
    </row>
    <row r="11">
      <c r="A11" s="4" t="inlineStr">
        <is>
          <t>Common stock, shares issued</t>
        </is>
      </c>
      <c r="B11" s="5" t="n">
        <v>1</v>
      </c>
      <c r="C11" s="5" t="n">
        <v>1</v>
      </c>
    </row>
    <row r="12">
      <c r="A12" s="4" t="inlineStr">
        <is>
          <t>Common stock, shares outstanding</t>
        </is>
      </c>
      <c r="B12" s="5" t="n">
        <v>1</v>
      </c>
      <c r="C12"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Net (Tables)</t>
        </is>
      </c>
      <c r="B1" s="2" t="inlineStr">
        <is>
          <t>12 Months Ended</t>
        </is>
      </c>
    </row>
    <row r="2">
      <c r="B2" s="2" t="inlineStr">
        <is>
          <t>Dec. 31, 2022</t>
        </is>
      </c>
    </row>
    <row r="3">
      <c r="A3" s="3" t="inlineStr">
        <is>
          <t>Goodwill and Other Intangible Assets, Net</t>
        </is>
      </c>
      <c r="B3" s="4" t="inlineStr">
        <is>
          <t xml:space="preserve"> </t>
        </is>
      </c>
    </row>
    <row r="4">
      <c r="A4" s="4" t="inlineStr">
        <is>
          <t>Schedule of components of intangible assets</t>
        </is>
      </c>
      <c r="B4" s="4" t="inlineStr">
        <is>
          <t>​ ​ ​ ​ ​ ​ ​ ​ ​ ​ Thousands of Yen ​ 2022 ​ 2021 Intangible assets subject to amortization: ​ ​ ​ ​ ​ ​ Software for internal use ​ ¥ 156,236 ​ ¥ 113,345 Reacquired franchise rights ​ ​ - ​ ​ 19,343 Customer relationship ​ ​ 223,777 ​ ​ 180,000 Trademark ​ ​ 160,000 ​ ​ 160,000 Other ​ ​ 750 ​ ​ 750 Total ​ ​ 540,763 ​ ​ 473,438 Accumulated amortization ​ ​ (137,458) ​ ​ (82,769) Net carrying amount ​ ​ 403,305 ​ ​ 390,669 ​ ​ ​ ​ ​ ​ ​ Intangible assets not subject to amortization: ​ ​ ​ ​ ​ ​ Goodwill ​ ​ 539,490 ​ ​ 600,329 Telephone rights ​ ​ 369 ​ ​ 369 Total ​ ​ 539,859 ​ ​ 600,698 Total intangible assets ​ ¥ 943,164 ​ ¥ 991,367 ​</t>
        </is>
      </c>
    </row>
    <row r="5">
      <c r="A5" s="4" t="inlineStr">
        <is>
          <t>Schedule of estimated aggregate amortization expense for intangible assets</t>
        </is>
      </c>
      <c r="B5" s="4" t="inlineStr">
        <is>
          <t>​ ​ ​ ​ ​ ​ Thousands of Yen Year ending December 31: ​ 2023 ​ ¥ 84,895 2024 ​ ​ 77,951 2025 ​ ​ 70,754 2026 ​ ​ 69,709 2027 ​ ​ 63,395 Thereafter ​ ​ 36,601 Total ​ ¥ 403,305 ​</t>
        </is>
      </c>
    </row>
    <row r="6">
      <c r="A6" s="4" t="inlineStr">
        <is>
          <t>Schedule of changes in carrying amount of goodwill</t>
        </is>
      </c>
      <c r="B6" s="4" t="inlineStr">
        <is>
          <t>​ ​ ​ ​ ​ ​ Thousands of Yen Balance at December 31, 2020 ​ ​ 150,720 Acquisitions of relaxation salons*¹ ​ ​ 185,263 Acquisition of SAWAN’s shares*³ ​ ​ 110,881 Acquisition of ZACC’s shares*² ​ ​ 167,241 Sale of directly-owned salons, and closure of directly-owned salons ​ ​ (13,776) Balance at December 31, 2021 ​ ¥ 600,329 Acquisitions of relaxation salons*¹ ​ ​ ― Sale of directly-owned salons, and closure of directly-owned salons ​ ​ (60,839) Balance at December 31, 2022 ​ ¥ 539,490 *1 Acquisitions for the years ended December 31, 2022, 2021 and 2020 relate to relaxation salon acquisitions in the relaxation salon segment. Refer to Note 2. *2 Acquisition for the year ended December 31, 2021 relates to ZACC’s shares acquisition in the luxury beauty segment. Refer to Note 2. *3 Acquisition for the year ended December 31, 2021 relates to SAWAN’s shares acquisitions in the relaxation salon segment. Refer to Note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Tables)</t>
        </is>
      </c>
      <c r="B1" s="2" t="inlineStr">
        <is>
          <t>12 Months Ended</t>
        </is>
      </c>
    </row>
    <row r="2">
      <c r="B2" s="2" t="inlineStr">
        <is>
          <t>Dec. 31, 2022</t>
        </is>
      </c>
    </row>
    <row r="3">
      <c r="A3" s="3" t="inlineStr">
        <is>
          <t>Investments</t>
        </is>
      </c>
      <c r="B3" s="4" t="inlineStr">
        <is>
          <t xml:space="preserve"> </t>
        </is>
      </c>
    </row>
    <row r="4">
      <c r="A4" s="4" t="inlineStr">
        <is>
          <t>Schedule of non-marketable securities</t>
        </is>
      </c>
      <c r="B4" s="4" t="inlineStr">
        <is>
          <t>​ ​ ​ ​ ​ ​ ​ ​ ​ ​ ​ ​ ​ ​ ​ Carrying amount ​ ​ ​ ​ Thousands of Yen ​ Ownership ​ ​ 2022 ​ 2021 ​ 2022 ​ 2021 Matrix Industries, Inc. ​ ¥ 52,520 ​ ¥ 52,520 ​ 0.09% ​ 0.09% ​ Other ​ ​ 500 ​ ​ 500 ​ ― ​ ― ​ Total ​ ¥ 53,020 ​ ¥ 53,020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orrowings (Tables)</t>
        </is>
      </c>
      <c r="B1" s="2" t="inlineStr">
        <is>
          <t>12 Months Ended</t>
        </is>
      </c>
    </row>
    <row r="2">
      <c r="B2" s="2" t="inlineStr">
        <is>
          <t>Dec. 31, 2022</t>
        </is>
      </c>
    </row>
    <row r="3">
      <c r="A3" s="3" t="inlineStr">
        <is>
          <t>Borrowings</t>
        </is>
      </c>
      <c r="B3" s="4" t="inlineStr">
        <is>
          <t xml:space="preserve"> </t>
        </is>
      </c>
    </row>
    <row r="4">
      <c r="A4" s="4" t="inlineStr">
        <is>
          <t>Schedule of borrowings</t>
        </is>
      </c>
      <c r="B4" s="4" t="inlineStr">
        <is>
          <t>​ ​ ​ ​ ​ ​ ​ ​ ​ ​ Thousands of Yen ​ ​ 2022 ​ 2021 Borrowings (Due through 2035 with weighted average interest rates of 1.12% as of December 31, 2022, due through 2035 with weighted average interest rates of ​ ¥ 748,937 ​ ¥ 908,840 Corporate convertible bond ​ ​ 500,000 ​ ​ ― Current portion of borrowings ​ ​ (99,168) ​ ​ (162,252) Total borrowings ​ ¥ 1,149,769 ​ ¥ 746,588 ​</t>
        </is>
      </c>
    </row>
    <row r="5">
      <c r="A5" s="4" t="inlineStr">
        <is>
          <t>Schedule of maturities of borrowings</t>
        </is>
      </c>
      <c r="B5" s="4" t="inlineStr">
        <is>
          <t>​ ​ ​ ​ ​ ​ ​ Thousands of Yen Year ending December 31: ​ ​ ​ 2023 ​ ¥ 99,168 2024 ​ ​ 95,897 2025 ​ ​ 67,796 2026 ​ ​ 54,312 2027 ​ ​ 554,312 2028 and thereafter ​ ​ 377,452 Total ​ ¥ 1,248,9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 (Tables)</t>
        </is>
      </c>
      <c r="B1" s="2" t="inlineStr">
        <is>
          <t>12 Months Ended</t>
        </is>
      </c>
    </row>
    <row r="2">
      <c r="B2" s="2" t="inlineStr">
        <is>
          <t>Dec. 31, 2022</t>
        </is>
      </c>
    </row>
    <row r="3">
      <c r="A3" s="3" t="inlineStr">
        <is>
          <t>Asset Retirement Obligation.</t>
        </is>
      </c>
      <c r="B3" s="4" t="inlineStr">
        <is>
          <t xml:space="preserve"> </t>
        </is>
      </c>
    </row>
    <row r="4">
      <c r="A4" s="4" t="inlineStr">
        <is>
          <t>Schedule of reconciliation of the beginning and ending amount of asset retirement obligation</t>
        </is>
      </c>
      <c r="B4" s="4" t="inlineStr">
        <is>
          <t>​ ​ ​ ​ ​ ​ ​ ​ ​ ​ Thousands of Yen ​ ​ 2022 ​ 2021 Beginning balance ​ ¥ 298,994 ​ ¥ 191,192 Liabilities incurred ​ ​ 2,150 ​ ​ 114,946 Liabilities settled ​ ​ (14,639) ​ ​ (9,316) Accretion expense ​ ​ 24,424 ​ ​ 2,172 Ending balance ​ ¥ 310,929 ​ ¥ 298,9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onents of operating lease costs related to operating leases</t>
        </is>
      </c>
      <c r="B4" s="4" t="inlineStr">
        <is>
          <t>​ ​ ​ ​ ​ ​ ​ ​ ​ ​ ​ ​ ​ Thousands of Yen ​ ​ 2022 ​ 2021 ​ 2020 Fixed lease cost (a) ​ ¥ 866,730 ​ ¥ 801,292 ​ ¥ 748,230 Variable lease cost (b) ​ ​ 40,661 ​ ​ 33,167 ​ ​ 24,484 Short-term cost ​ ​ 19,977 ​ ​ 38,876 ​ ​ 11,669 Total ​ ¥ 927,368 ​ ¥ 873,335 ​ ¥ 784,383 (a) This includes the amount of ¥429,419 thousand, ¥420,138 thousand and ¥478,225 thousand recoverable from sublessees for the years ended December 31, 2022, 2021 and 2020, respectively. (b) This includes the amount of ¥22,256 thousand, ¥17,838 thousand and ¥14,146 thousand recoverable from sublessees for the years ended December 31, 2022, 2021 and 2020, respectively.</t>
        </is>
      </c>
    </row>
    <row r="5">
      <c r="A5" s="4" t="inlineStr">
        <is>
          <t>Schedule of supplementary information on cash flow and other information for leasing activities</t>
        </is>
      </c>
      <c r="B5" s="4" t="inlineStr">
        <is>
          <t>​ ​ ​ ​ ​ ​ ​ ​ ​ ​ ​ ​ ​ ​ Thousands of Yen ​ ​ 2022 ​ 2021 ​ 2020 ​ Cash paid for amounts included in the measurement of lease liabilities: ​ ​ ​ ​ ​ ​ ​ ​ ​ ​ Operating cash flows ​ ¥ 938,095 ​ ¥ 881,822 ​ ¥ 797,623 ​ Right-of-use assets obtained in exchange for lease liabilities ​ ​ 673,468 ​ ​ 917,135 ​ ​ 604,703 ​ Weighted average remaining lease term (in years) ​ ​ 3.7 ​ ​ 3.2 ​ ​ 2.8 ​ Weighted average discount rate ​ ​ 2.12% ​ ​ 1.64% ​ ​ 1.45% ​ ​</t>
        </is>
      </c>
    </row>
    <row r="6">
      <c r="A6" s="4" t="inlineStr">
        <is>
          <t>Schedule of maturity analysis of future minimum lease payments under non-cancellable leases</t>
        </is>
      </c>
      <c r="B6" s="4" t="inlineStr">
        <is>
          <t>​ ​ ​ ​ ​ ​ ​ Thousands of Yen Year ending December 31: ​ ​ 2023 ​ ¥ 703,355 2024 ​ ​ 489,829 2025 ​ ​ 315,433 2026 ​ ​ 214,586 2027 ​ ​ 129,131 2028 and thereafter ​ ​ 199,406 Total ​ ​ 2,051,741 Less: Interest component ​ ​ (69,343) Present value of minimum lease payments ​ ¥ 1,982,398 ​</t>
        </is>
      </c>
    </row>
    <row r="7">
      <c r="A7" s="4" t="inlineStr">
        <is>
          <t>Schedule of subleases</t>
        </is>
      </c>
      <c r="B7" s="4" t="inlineStr">
        <is>
          <t>​ ​ ​ ​ ​ ​ ​ ​ ​ ​ ​ ​ ​ Thousands of Yen ​ ​ 2022 ​ 2021 ​ 2020 Fixed sublease income ​ ¥ 429,419 ​ ¥ 420,138 ​ ¥ 478,225 Variable sublease income ​ ​ 22,256 ​ ​ 17,838 ​ ​ 14,146 Total ​ ¥ 451,676 ​ ¥ 437,976 ​ ¥ 492,371 ​ ​ ​ ​ ​ ​ ​ ​ Thousands of Yen Year ending December 31: ​ ​ 2023 ​ ¥ 303,457 2024 ​ ​ 179,104 2025 ​ ​ 91,584 2026 ​ ​ 50,260 2027 ​ ​ 28,342 2028 and thereafter ​ ​ 12,822 Total ​ ¥ 665,5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Activity in stock option plans</t>
        </is>
      </c>
      <c r="B4" s="4" t="inlineStr">
        <is>
          <t>​ ​ ​ ​ ​ ​ ​ ​ ​ ​ ​ ​ ​ ​ ​ ​ ​ ​ Yen ​ ​ Years ​ ​ Thousands of Yen ​ ​ Number of shares ​ ​ Weighted-average ​ ​ Weighted-average remaining ​ ​ Aggregate intrinsic Outstanding at December 31, 2019 ​ 519,500 ​ ¥ 1,595 ​ ​ 6.7 ​ ¥ ― Exercisable at December 31, 2019 ​ 519,500 ​ ​ 1,595 ​ ​ 6.7 ​ ​ ― Granted ​ 450,000 ​ ​ 752 ​ ​ ​ ​ ​ ​ Forfeited/Expired ​ (290,000) ​ ​ 1,903 ​ ​ ​ ​ ​ ​ Outstanding at December 31, 2020 ​ 679,500 ​ ​ 905 ​ ​ 4.3 ​ ​ 531,518 Exercisable at December 31, 2020 ​ 229,500 ​ ​ 1,205 ​ ​ 5.4 ​ ​ 123,891 Forfeited/Expired ​ (79,700) ​ ​ 1,266 ​ ​ ​ ​ ​ ​ Outstanding at December 31, 2021 ​ 599,800 ​ ​ 857 ​ ​ 3.5 ​ ​ 192,570 Exercisable at December 31, 2021 ​ 599,800 ​ ​ 857 ​ ​ 3.5 ​ ​ 192,570 Forfeited/Expired ​ (6,550) ​ ​ 128 ​ ​ ​ ​ ​ ​ Outstanding at December 31, 2022 ​ 593,250 ​ ​ 865 ​ ​ 2.7 ​ ​ 150,696 Exercisable at December 31, 2022 ​ 593,250 ​ ¥ 865 ​ ​ 2.7 ​ ¥ 150,6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Information about operating results and assets for each segment</t>
        </is>
      </c>
      <c r="B4" s="4" t="inlineStr">
        <is>
          <t>​ ​ ​ ​ ​ ​ ​ ​ ​ ​ ​ ​ ​ ​ ​ ​ ​ ​ ​ Thousands of Yen ​ ​ ​ ​ ​ Digital ​ ​ ​ ​ Corporate ​ ​ ​ ​ ​ Relaxation ​ Preventative ​ Luxury ​ and ​ ​ ​ ​ ​ Salon ​ Healthcare ​ Beauty ​ elimination ​ Consolidated Year ended December 31, 2022 ​ ​ ​ ​ ​ ​ ​ ​ ​ ​ ​ ​ ​ ​ ​ Revenues ​ ¥ 5,972,913 ​ ¥ 386,383 ​ ¥ 594,761 ​ ¥ ― ​ ¥ 6,954,057 Operating income (loss) ​ ​ 1,272,093 ​ ​ (60,190) ​ ​ (23,735) ​ ​ (1,091,201) ​ ​ 96,967 Depreciation and amortization ​ ​ 78,825 ​ ​ 20,100 ​ ​ 11,454 ​ ​ 73,677 ​ ​ 184,056 Total assets ​ ​ 4,693,660 ​ ​ 189,933 ​ ​ 822,354 ​ ​ 1,041,399 ​ ​ 6,747,346 ​ ​ ​ ​ ​ ​ ​ ​ ​ ​ ​ ​ ​ ​ ​ ​ Year ended December 31, 2021 ​ ​ ​ ​ ​ ​ ​ ​ ​ ​ ​ ​ ​ ​ ​ Revenues ​ ¥ 5,196,540 ​ ¥ 43,965 ​ ¥ 169,320 ​ ¥ ― ​ ¥ 5,409,825 Operating income (loss) ​ ​ 699,105 ​ ​ (144,857) ​ ​ (6,538) ​ ​ (1,018,297) ​ ​ (470,587) Depreciation and amortization ​ ​ 80,917 ​ ​ 11,113 ​ ​ 10,736 ​ ​ 23,477 ​ ​ 126,243 Total assets ​ ​ 4,002,005 ​ ​ 161,945 ​ ​ 701,172 ​ ​ 887,939 ​ ​ 5,753,061 ​ ​ ​ ​ ​ ​ ​ ​ ​ ​ ​ ​ ​ ​ ​ ​ Year ended December 31, 2020 ​ ​ ​ ​ ​ ​ ​ ​ ​ ​ ​ ​ ​ ​ ​ Revenues ​ ¥ 3,315,947 ​ ¥ 25,670 ​ ¥ ― ​ ¥ ― ​ ¥ 3,341,617 Operating loss ​ ​ (140,866) ​ ​ (66,100) ​ ​ ― ​ ​ (539,122) ​ ​ (746,088) Depreciation and amortization ​ ​ 32,261 ​ ​ 8,007 ​ ​ ― ​ ​ 22,022 ​ ​ 62,290 Total assets ​ ​ 3,096,094 ​ ​ 34,247 ​ ​ ― ​ ​ 2,583,125 ​ ​ 5,713,466 ​ ​ ​ ​ ​ ​ ​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ummary of income taxes</t>
        </is>
      </c>
      <c r="B4" s="4" t="inlineStr">
        <is>
          <t>​ ​ ​ ​ ​ ​ ​ ​ ​ ​ ​ ​ ​ Thousands of Yen ​ Thousands of Yen ​ Thousands of Yen ​ ​ 2022 ​ 2021 ​ 2020 ​ ​ Total ​ Total ​ Total Income (loss) before income taxes ​ ¥ 179,774 ​ ¥ (414,481) ​ ¥ (626,689) Income taxes ​ ​ ​ ​ ​ ​ ​ ​ ​ Current ​ ​ 30,809 ​ ​ 24,767 ​ ​ 19,745 Deferred ​ ​ ― ​ ​ 551,483 ​ ​ (107,264) Total ​ ¥ 30,809 ​ ¥ 576,250 ​ ¥ (87,519) ​</t>
        </is>
      </c>
    </row>
    <row r="5">
      <c r="A5" s="4" t="inlineStr">
        <is>
          <t>Reconciliation of the differences between the effective income tax rates</t>
        </is>
      </c>
      <c r="B5" s="4" t="inlineStr">
        <is>
          <t>​ ​ ​ ​ ​ ​ ​ ​ ​ ​ ​ 2022 ​ 2021 ​ 2020 ​ Statutory tax rate ​ 30.6 % 30.6 % 30.6 % Increases (reductions) in taxes due to: ​ ​ ​ ​ ​ ​ ​ Change in valuation allowance ​ (32.7) ​ (155.9) ​ (13.2) ​ Nondeductible expenses ​ ― ​ (1.1) ​ (0.3) ​ Inhabitant tax-per capita* ​ ― ​ (3.9) ​ (3.2) ​ Stock-based compensation ​ ― ​ (14.5) ​ ― ​ Use of operating loss carryforwards ​ ― ​ 3.9 ​ ― ​ Other-net ​ 19.2 ​ 1.9 ​ 0.1 ​ Effective income tax rate ​ 17.1 % (139.0) % 14.0 % * Inhabitants tax is imposed on resident corporations in Japan. It consists of the corporation tax calculated as a percentage of national corporation tax and the per capita levy determined based on capital and the number of employees. For the year ended December 31, 2021, the impact of inhabitant tax per capita on the effective tax rate decreased due to fluctuation of (loss) income before income taxes.</t>
        </is>
      </c>
    </row>
    <row r="6">
      <c r="A6" s="4" t="inlineStr">
        <is>
          <t>Temporary differences giving rise to the deferred tax assets and liabilities</t>
        </is>
      </c>
      <c r="B6" s="4" t="inlineStr">
        <is>
          <t>​ ​ ​ ​ ​ ​ ​ ​ ​ ​ ​ ​ ​ Thousands of Yen ​ ​ 2022 ​ 2021 ​ 2020 Deferred tax assets: ​ ​ ​ ​ ​ ​ ​ ​ ​ Accounts receivable-trade ​ ¥ 69,203 ​ ¥ 13,485 ​ ¥ 13,485 Provision for bad debt ​ ​ 16,871 ​ ​ 50,551 ​ ​ 41,700 Goodwill ​ ​ 6,351 ​ ​ ― ​ ​ ― Accrued Vacation ​ ​ 17,520 ​ ​ ​ ​ ​ ​ Contract liability ​ ​ ― ​ ​ ― ​ ​ 154,950 Asset retirement obligation ​ ​ 82,506 ​ ​ 91,552 ​ ​ 58,543 Operating lease liability ​ ​ 591,108 ​ ​ 576,867 ​ ​ 505,601 Operating loss carryforwards ​ ​ 717,011 ​ ​ 716,518 ​ ​ 484,040 Other ​ ​ 54,244 ​ ​ 69,603 ​ ​ 60,392 Gross deferred tax assets ​ ​ 1,554,814 ​ ​ 1,518,576 ​ ​ 1,318,711 Valuation allowance ​ ​ (712,685) ​ ​ (771,441) ​ ​ (125,376) Total deferred tax assets ​ ​ 842,129 ​ ​ 747,135 ​ ​ 1,193,335 ​ ​ ​ ​ ​ ​ ​ ​ ​ ​ Deferred tax liabilities: ​ ​ ​ ​ ​ ​ ​ ​ ​ Property and equipment ​ ​ (51,925) ​ ​ (65,590) ​ ​ (32,433) Goodwill ​ ​ ― ​ ​ (15,018) ​ ​ (4,073) Intangible assets ​ ​ (142,789) ​ ​ (101,025) ​ ​ (15,285) Right-of-use asset - operating lease ​ ​ (558,538) ​ ​ (558,538) ​ ​ (483,437) Acquisition Costs ​ ​ (20,003) ​ ​ ― ​ ​ (1,311) Other ​ ​ (68,874) ​ ​ (6,964) ​ ​ (1,205) Total deferred tax liabilities ​ ​ (842,129) ​ ​ (747,135) ​ ​ (537,744) Net deferred tax assets ​ ¥ ― ​ ¥ ― ​ ¥ 655,591 ​</t>
        </is>
      </c>
    </row>
    <row r="7">
      <c r="A7" s="4" t="inlineStr">
        <is>
          <t>Operating loss carryforwards</t>
        </is>
      </c>
      <c r="B7" s="4" t="inlineStr">
        <is>
          <t>​ ​ ​ ​ ​ ​ ​ Operating loss ​ carryforwards ​ (Thousands of Yen) Years ending December 31: ​ ​ Between 2023 and 2026 ​ ¥ 133,695 Between 2027 and 2030 ​ ​ 160,948 2031 and thereafter ​ ​ 2,047,001 Total ​ ¥ 2,341,6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t>
        </is>
      </c>
      <c r="B3" s="4" t="inlineStr">
        <is>
          <t xml:space="preserve"> </t>
        </is>
      </c>
    </row>
    <row r="4">
      <c r="A4" s="4" t="inlineStr">
        <is>
          <t>Schedule of disaggregation of revenue</t>
        </is>
      </c>
      <c r="B4" s="4" t="inlineStr">
        <is>
          <t xml:space="preserve">For the year ended December 31, 2022 and 2021, revenues are disaggregated by revenue stream and reconciled to reportable segment revenues as follows. ​ ​ ​ ​ ​ ​ ​ ​ ​ ​ ​ ​ ​ ​ ​ Thousands of Yen ​ ​ ​ ​ ​ Digital ​ ​ ​ ​ ​ ​ ​ ​ ​ ​ Preventative ​ Luxury ​ ​ ​ Revenue Stream* ​ Relaxation Salon ​ Healthcare ​ Beauty ​ Consolidated Year ended December 31, 2022 ​ ​ ​ ​ Revenue from directly-operated salons ¥ 3,121,649 ¥ — ¥ 594,761 ¥ 3,716,410 Revenue from the sale of directly-owned salons ​ ​ 1,122,595 ​ ​ — ​ — ​ ​ 1,122,595 Franchise fees ​ 155,952 ​ — ​ — ​ 155,952 Royalty income ​ 403,170 ​ — ​ — ​ 403,170 Staffing service revenue ​ 86,975 ​ — ​ — ​ 86,975 Sublease revenue ​ 411,698 ​ — ​ — ​ 411,698 Other franchise revenues ​ 630,227 ​ — ​ — ​ 630,227 Other revenues ​ 40,647 ​ 386,383 ​ — ​ 427,030 Total revenues ¥ 5,972,913 ¥ 386,383 ¥ 594,761 ¥ 6,954,057 ​ ​ ​ ​ ​ ​ ​ ​ ​ ​ ​ ​ ​ ​ ​ ​ Thousands of Yen ​ ​ ​ ​ ​ Digital ​ ​ ​ ​ ​ ​ ​ ​ ​ ​ Preventative ​ Luxury ​ ​ ​ Revenue Stream* ​ Relaxation Salon ​ Healthcare ​ Beauty ​ Consolidated Year ended December 31, 2021 ​ ​ ​ ​ Revenue from directly-operated salons ¥ 3,278,514 ¥ — ¥ 169,320 ¥ 3,447,834 Revenue from the sale of directly-owned salons ​ ​ 559,000 ​ ​ — ​ — ​ ​ 559,000 Franchise fees ​ 199,889 ​ — ​ — ​ 199,889 Royalty income ​ 209,848 ​ — ​ — ​ 209,848 Staffing service revenue ​ 263,962 ​ — ​ — ​ 263,962 Sublease revenue ​ 437,976 ​ — ​ — ​ 437,976 Other franchise revenues ​ 247,351 ​ — ​ — ​ 247,351 Other revenues ​ — ​ 43,965 ​ — ​ 43,965 Total revenues ¥ 5,196,540 ¥ 43,965 ¥ 169,320 ¥ 5,409,825 * All revenue streams are recognized over time, with the exception of hiring support within other franchise revenues and revenue from the sale of directly-owned salons, which are recognized at a point in time. Revenue related to hiring support was not material in the periods presented. </t>
        </is>
      </c>
    </row>
    <row r="5">
      <c r="A5" s="4" t="inlineStr">
        <is>
          <t>Schedule of contract balance</t>
        </is>
      </c>
      <c r="B5" s="4" t="inlineStr">
        <is>
          <t>Information about receivables and contract liabilities from contracts with customers is as follows: ​ ​ ​ ​ ​ ​ ​ ​ ​ ​ Thousands of Yen ​ ​ As of ​ As of ​ ​ ​ ​ December 31, ​ December 31, ​ ​ ​ ​ 2022 2021 ​ Balance sheet classification Receivables ¥ 534,686 ¥ 312,302 Accounts receivable-trade, net ​ ​ ​ ​ ​ ​ ​ ​ ​ Contract liabilities: ​ ​ Current ​ 89,008 ​ 104,182 Current portion of contract liability Long-term ​ 156,431 ​ 239,067 Contract liability - net of current portion Total ¥ 245,439 ¥ 343,249 ​ ​ ​ ​ ​ ​ ​ ​ ​ Prepaid card liability ​ ¥ 507,405 ​ ¥ 509,355 ​ Advances received ​</t>
        </is>
      </c>
    </row>
    <row r="6">
      <c r="A6" s="4" t="inlineStr">
        <is>
          <t>Schedule of changes in contract liability</t>
        </is>
      </c>
      <c r="B6" s="4" t="inlineStr">
        <is>
          <t>Changes in the Company’s contract liabilities for the year ended December 31, 2022 are as follows: ​ ​ ​ ​ ​ Thousands of Yen ​ ​ Contract liabilities Balance at December 31, 2021 ¥ 343,249 Revenues recognized during 2022 which were included in the contract liabilities balance at December 31, 2021 ​ (112,265) Remaining amounts at December 31, 2022 which were newly recognized as contract liabilities during 2022 ​ 14,455 Balance at December 31, 2022 ¥ 245,439 ​</t>
        </is>
      </c>
    </row>
    <row r="7">
      <c r="A7" s="4" t="inlineStr">
        <is>
          <t>Schedule of estimated revenue</t>
        </is>
      </c>
      <c r="B7" s="4" t="inlineStr">
        <is>
          <t>Estimated revenue expected to be recognized in the future related to performance obligations that are unsatisfied as of December 31, 2022 is as follows: ​ ​ ​ ​ ​ Thousands of Yen Year ending December 31: ​ 2023 ¥ 89,008 2024 ​ 78,796 2025 ​ 51,075 2026 ​ 18,605 2027 ​ 7,454 2028 and thereafter ​ 501 Total ¥ 245,43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loss) Per Share</t>
        </is>
      </c>
      <c r="B3" s="4" t="inlineStr">
        <is>
          <t xml:space="preserve"> </t>
        </is>
      </c>
    </row>
    <row r="4">
      <c r="A4" s="4" t="inlineStr">
        <is>
          <t>Reconciliations of net income (loss) and weighted average number of common shares outstanding used for the computation of basic earnings (loss) per common share</t>
        </is>
      </c>
      <c r="B4" s="4" t="inlineStr">
        <is>
          <t>​ ​ ​ ​ ​ ​ ​ ​ ​ ​ ​ ​ ​ ​ ​ ​ ​ ​ ​ ​ ​ ​ 2022 ​ 2021 ​ 2020 ​ ​ Common ​ Class A ​ Common ​ ​ Class A ​ Common ​ ​ Class A ​ ​ (Thousands of Yen) ​ (Thousands of Yen) ​ (Thousands of Yen) Income (Numerator) ​ ​ ​ ​ ​ ​ ​ ​ ​ ​ ​ ​ ​ ​ ​ ​ ​ ​ Net income (loss) attributable to shareholders of the Company ​ ¥ 148,965 ​ ​ ― ​ ¥ (990,731) ​ ​ ― ​ ¥ (539,170) ​ ​ ― ​ ​ ​ ​ ​ ​ ​ ​ ​ ​ ​ ​ ​ ​ ​ ​ ​ ​ ​ Shares (Denominator) ​ (Number of shares) ​ (Number of shares) ​ (Number of shares) Weighted average common shares outstanding ​ ​ 4,877,404 ​ ​ 1 ​ ​ 4,877,404 ​ ​ 1 ​ ​ 4,024,692 ​ ​ 1 Effect of dilutive instruments: ​ ​ ​ ​ ​ ​ ​ ​ ​ ​ ​ ​ ​ ​ ​ ​ ​ ​ Weighted average common shares for diluted computation ​ ​ 5,470,654 ​ ​ 1 ​ ​ 4,877,404 ​ ​ 1 ​ ​ 4,024,692 ​ ​ 1 ​ ​ ​ ​ ​ ​ ​ ​ ​ ​ ​ ​ ​ ​ ​ ​ ​ ​ ​ Earnings (loss) per common share attributable to shareholders of the Company ​ (Yen) ​ ​ ​ ​ (Yen) ​ ​ ​ ​ (Yen) ​ ​ ​ Basic ​ ¥ 30.54 ​ ¥ 30.54 ​ ¥ (203.13) ​ ¥ (203.13) ​ ¥ (133.97) ​ ¥ (133.97) Diluted ​ ¥ 27.23 ​ ¥ 27.23 ​ ¥ (203.13) ​ ¥ (203.13) ​ ¥ (133.97) ​ ¥ (133.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JPY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6" t="n">
        <v>6954057</v>
      </c>
      <c r="C4" s="6" t="n">
        <v>5409825</v>
      </c>
      <c r="D4" s="6" t="n">
        <v>3341617</v>
      </c>
    </row>
    <row r="5">
      <c r="A5" s="3" t="inlineStr">
        <is>
          <t>Cost of revenues and operating expenses:</t>
        </is>
      </c>
      <c r="B5" s="4" t="inlineStr">
        <is>
          <t xml:space="preserve"> </t>
        </is>
      </c>
      <c r="C5" s="4" t="inlineStr">
        <is>
          <t xml:space="preserve"> </t>
        </is>
      </c>
      <c r="D5" s="4" t="inlineStr">
        <is>
          <t xml:space="preserve"> </t>
        </is>
      </c>
    </row>
    <row r="6">
      <c r="A6" s="4" t="inlineStr">
        <is>
          <t>Selling, general and administrative expenses</t>
        </is>
      </c>
      <c r="B6" s="5" t="n">
        <v>1805490</v>
      </c>
      <c r="C6" s="5" t="n">
        <v>1822787</v>
      </c>
      <c r="D6" s="5" t="n">
        <v>1068537</v>
      </c>
    </row>
    <row r="7">
      <c r="A7" s="4" t="inlineStr">
        <is>
          <t>Impairment loss on long-lived assets</t>
        </is>
      </c>
      <c r="B7" s="5" t="n">
        <v>0</v>
      </c>
      <c r="C7" s="5" t="n">
        <v>63211</v>
      </c>
      <c r="D7" s="5" t="n">
        <v>106501</v>
      </c>
    </row>
    <row r="8">
      <c r="A8" s="4" t="inlineStr">
        <is>
          <t>Total cost of revenues and operating expenses</t>
        </is>
      </c>
      <c r="B8" s="5" t="n">
        <v>6857090</v>
      </c>
      <c r="C8" s="5" t="n">
        <v>5880412</v>
      </c>
      <c r="D8" s="5" t="n">
        <v>4087705</v>
      </c>
    </row>
    <row r="9">
      <c r="A9" s="4" t="inlineStr">
        <is>
          <t>Operating income (loss)</t>
        </is>
      </c>
      <c r="B9" s="5" t="n">
        <v>96967</v>
      </c>
      <c r="C9" s="5" t="n">
        <v>-470587</v>
      </c>
      <c r="D9" s="5" t="n">
        <v>-746088</v>
      </c>
    </row>
    <row r="10">
      <c r="A10" s="3" t="inlineStr">
        <is>
          <t>Other income (expense):</t>
        </is>
      </c>
      <c r="B10" s="4" t="inlineStr">
        <is>
          <t xml:space="preserve"> </t>
        </is>
      </c>
      <c r="C10" s="4" t="inlineStr">
        <is>
          <t xml:space="preserve"> </t>
        </is>
      </c>
      <c r="D10" s="4" t="inlineStr">
        <is>
          <t xml:space="preserve"> </t>
        </is>
      </c>
    </row>
    <row r="11">
      <c r="A11" s="4" t="inlineStr">
        <is>
          <t>Dividend income</t>
        </is>
      </c>
      <c r="B11" s="5" t="n">
        <v>2</v>
      </c>
      <c r="C11" s="5" t="n">
        <v>2</v>
      </c>
      <c r="D11" s="5" t="n">
        <v>2</v>
      </c>
    </row>
    <row r="12">
      <c r="A12" s="4" t="inlineStr">
        <is>
          <t>Interest income</t>
        </is>
      </c>
      <c r="B12" s="5" t="n">
        <v>6072</v>
      </c>
      <c r="C12" s="5" t="n">
        <v>839</v>
      </c>
      <c r="D12" s="5" t="n">
        <v>1332</v>
      </c>
    </row>
    <row r="13">
      <c r="A13" s="4" t="inlineStr">
        <is>
          <t>Interest expense</t>
        </is>
      </c>
      <c r="B13" s="5" t="n">
        <v>-9800</v>
      </c>
      <c r="C13" s="5" t="n">
        <v>-11950</v>
      </c>
      <c r="D13" s="5" t="n">
        <v>-13234</v>
      </c>
    </row>
    <row r="14">
      <c r="A14" s="4" t="inlineStr">
        <is>
          <t>Subsidies</t>
        </is>
      </c>
      <c r="B14" s="5" t="n">
        <v>20625</v>
      </c>
      <c r="C14" s="5" t="n">
        <v>27846</v>
      </c>
      <c r="D14" s="5" t="n">
        <v>111581</v>
      </c>
    </row>
    <row r="15">
      <c r="A15" s="4" t="inlineStr">
        <is>
          <t>Foreign exchange income</t>
        </is>
      </c>
      <c r="B15" s="5" t="n">
        <v>14830</v>
      </c>
      <c r="C15" s="5" t="n">
        <v>14992</v>
      </c>
      <c r="D15" s="4" t="inlineStr">
        <is>
          <t xml:space="preserve"> </t>
        </is>
      </c>
    </row>
    <row r="16">
      <c r="A16" s="4" t="inlineStr">
        <is>
          <t>Other, net</t>
        </is>
      </c>
      <c r="B16" s="5" t="n">
        <v>51078</v>
      </c>
      <c r="C16" s="5" t="n">
        <v>24377</v>
      </c>
      <c r="D16" s="5" t="n">
        <v>19718</v>
      </c>
    </row>
    <row r="17">
      <c r="A17" s="4" t="inlineStr">
        <is>
          <t>Total other income</t>
        </is>
      </c>
      <c r="B17" s="5" t="n">
        <v>82807</v>
      </c>
      <c r="C17" s="5" t="n">
        <v>56106</v>
      </c>
      <c r="D17" s="5" t="n">
        <v>119399</v>
      </c>
    </row>
    <row r="18">
      <c r="A18" s="4" t="inlineStr">
        <is>
          <t>Income (loss) before income tax expense</t>
        </is>
      </c>
      <c r="B18" s="5" t="n">
        <v>179774</v>
      </c>
      <c r="C18" s="5" t="n">
        <v>-414481</v>
      </c>
      <c r="D18" s="5" t="n">
        <v>-626689</v>
      </c>
    </row>
    <row r="19">
      <c r="A19" s="4" t="inlineStr">
        <is>
          <t>Income tax expense (benefit)</t>
        </is>
      </c>
      <c r="B19" s="5" t="n">
        <v>30809</v>
      </c>
      <c r="C19" s="5" t="n">
        <v>576250</v>
      </c>
      <c r="D19" s="5" t="n">
        <v>-87519</v>
      </c>
    </row>
    <row r="20">
      <c r="A20" s="4" t="inlineStr">
        <is>
          <t>Net income (loss)</t>
        </is>
      </c>
      <c r="B20" s="5" t="n">
        <v>148965</v>
      </c>
      <c r="C20" s="5" t="n">
        <v>-990731</v>
      </c>
      <c r="D20" s="5" t="n">
        <v>-539170</v>
      </c>
    </row>
    <row r="21">
      <c r="A21" s="4" t="inlineStr">
        <is>
          <t>Net (loss) income attributable to shareholders of the Company</t>
        </is>
      </c>
      <c r="B21" s="6" t="n">
        <v>148965</v>
      </c>
      <c r="C21" s="6" t="n">
        <v>-990731</v>
      </c>
      <c r="D21" s="6" t="n">
        <v>-539170</v>
      </c>
    </row>
    <row r="22">
      <c r="A22" s="3" t="inlineStr">
        <is>
          <t>Net earnings (loss) per share attributable to shareholders of the Company</t>
        </is>
      </c>
      <c r="B22" s="4" t="inlineStr">
        <is>
          <t xml:space="preserve"> </t>
        </is>
      </c>
      <c r="C22" s="4" t="inlineStr">
        <is>
          <t xml:space="preserve"> </t>
        </is>
      </c>
      <c r="D22" s="4" t="inlineStr">
        <is>
          <t xml:space="preserve"> </t>
        </is>
      </c>
    </row>
    <row r="23">
      <c r="A23" s="4" t="inlineStr">
        <is>
          <t>Basic</t>
        </is>
      </c>
      <c r="B23" s="7" t="n">
        <v>30.54</v>
      </c>
      <c r="C23" s="7" t="n">
        <v>-203.13</v>
      </c>
      <c r="D23" s="7" t="n">
        <v>-133.97</v>
      </c>
    </row>
    <row r="24">
      <c r="A24" s="4" t="inlineStr">
        <is>
          <t>Diluted</t>
        </is>
      </c>
      <c r="B24" s="7" t="n">
        <v>27.23</v>
      </c>
      <c r="C24" s="7" t="n">
        <v>-203.13</v>
      </c>
      <c r="D24" s="7" t="n">
        <v>-133.97</v>
      </c>
    </row>
    <row r="25">
      <c r="A25" s="3" t="inlineStr">
        <is>
          <t>Weighted average shares outstanding</t>
        </is>
      </c>
      <c r="B25" s="4" t="inlineStr">
        <is>
          <t xml:space="preserve"> </t>
        </is>
      </c>
      <c r="C25" s="4" t="inlineStr">
        <is>
          <t xml:space="preserve"> </t>
        </is>
      </c>
      <c r="D25" s="4" t="inlineStr">
        <is>
          <t xml:space="preserve"> </t>
        </is>
      </c>
    </row>
    <row r="26">
      <c r="A26" s="4" t="inlineStr">
        <is>
          <t>Basic</t>
        </is>
      </c>
      <c r="B26" s="5" t="n">
        <v>4877404</v>
      </c>
      <c r="C26" s="5" t="n">
        <v>4877404</v>
      </c>
      <c r="D26" s="5" t="n">
        <v>4024692</v>
      </c>
    </row>
    <row r="27">
      <c r="A27" s="4" t="inlineStr">
        <is>
          <t>Diluted</t>
        </is>
      </c>
      <c r="B27" s="5" t="n">
        <v>5470654</v>
      </c>
      <c r="C27" s="5" t="n">
        <v>4877404</v>
      </c>
      <c r="D27" s="5" t="n">
        <v>4024692</v>
      </c>
    </row>
    <row r="28">
      <c r="A28" s="4" t="inlineStr">
        <is>
          <t>Directly-operated salon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6" t="n">
        <v>5396294</v>
      </c>
      <c r="C30" s="6" t="n">
        <v>4006834</v>
      </c>
      <c r="D30" s="6" t="n">
        <v>2026806</v>
      </c>
    </row>
    <row r="31">
      <c r="A31" s="3" t="inlineStr">
        <is>
          <t>Cost of revenues and operating expenses:</t>
        </is>
      </c>
      <c r="B31" s="4" t="inlineStr">
        <is>
          <t xml:space="preserve"> </t>
        </is>
      </c>
      <c r="C31" s="4" t="inlineStr">
        <is>
          <t xml:space="preserve"> </t>
        </is>
      </c>
      <c r="D31" s="4" t="inlineStr">
        <is>
          <t xml:space="preserve"> </t>
        </is>
      </c>
    </row>
    <row r="32">
      <c r="A32" s="4" t="inlineStr">
        <is>
          <t>Cost of revenue</t>
        </is>
      </c>
      <c r="B32" s="5" t="n">
        <v>4129240</v>
      </c>
      <c r="C32" s="5" t="n">
        <v>3281781</v>
      </c>
      <c r="D32" s="5" t="n">
        <v>2149843</v>
      </c>
    </row>
    <row r="33">
      <c r="A33" s="4" t="inlineStr">
        <is>
          <t>Franchise</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5" t="n">
        <v>1163998</v>
      </c>
      <c r="C35" s="5" t="n">
        <v>1359026</v>
      </c>
      <c r="D35" s="5" t="n">
        <v>1289141</v>
      </c>
    </row>
    <row r="36">
      <c r="A36" s="3" t="inlineStr">
        <is>
          <t>Cost of revenues and operating expenses:</t>
        </is>
      </c>
      <c r="B36" s="4" t="inlineStr">
        <is>
          <t xml:space="preserve"> </t>
        </is>
      </c>
      <c r="C36" s="4" t="inlineStr">
        <is>
          <t xml:space="preserve"> </t>
        </is>
      </c>
      <c r="D36" s="4" t="inlineStr">
        <is>
          <t xml:space="preserve"> </t>
        </is>
      </c>
    </row>
    <row r="37">
      <c r="A37" s="4" t="inlineStr">
        <is>
          <t>Cost of revenue</t>
        </is>
      </c>
      <c r="B37" s="5" t="n">
        <v>645733</v>
      </c>
      <c r="C37" s="5" t="n">
        <v>691286</v>
      </c>
      <c r="D37" s="5" t="n">
        <v>745102</v>
      </c>
    </row>
    <row r="38">
      <c r="A38" s="4" t="inlineStr">
        <is>
          <t>Other revenue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5" t="n">
        <v>393765</v>
      </c>
      <c r="C40" s="5" t="n">
        <v>43965</v>
      </c>
      <c r="D40" s="5" t="n">
        <v>25670</v>
      </c>
    </row>
    <row r="41">
      <c r="A41" s="3" t="inlineStr">
        <is>
          <t>Cost of revenues and operating expenses:</t>
        </is>
      </c>
      <c r="B41" s="4" t="inlineStr">
        <is>
          <t xml:space="preserve"> </t>
        </is>
      </c>
      <c r="C41" s="4" t="inlineStr">
        <is>
          <t xml:space="preserve"> </t>
        </is>
      </c>
      <c r="D41" s="4" t="inlineStr">
        <is>
          <t xml:space="preserve"> </t>
        </is>
      </c>
    </row>
    <row r="42">
      <c r="A42" s="4" t="inlineStr">
        <is>
          <t>Cost of revenue</t>
        </is>
      </c>
      <c r="B42" s="6" t="n">
        <v>276627</v>
      </c>
      <c r="C42" s="6" t="n">
        <v>21347</v>
      </c>
      <c r="D42" s="6" t="n">
        <v>177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Assets and liabilities measured on a nonrecurring basis</t>
        </is>
      </c>
      <c r="B4" s="4" t="inlineStr">
        <is>
          <t>​ ​ ​ ​ ​ ​ ​ ​ ​ ​ ​ ​ ​ ​ ​ ​ Thousands of Yen ​ ​ Level 1 ​ Level 2 ​ Level 3 ​ Impairment loss Year ended December 31, 2022 ​ ​ ​ ​ ​ ​ ​ ​ ​ ​ ​ ​ Assets ​ ​ ​ ​ ​ ​ ​ ​ ​ ​ ​ ​ Leasehold improvements ​ ¥ ― ​ ¥ ― ​ ¥ 353,425 ​ ¥ ― Right-of-use asset - operating lease ​ ​ ― ​ ​ ― ​ ​ 1,955,354 ​ ​ ― Trademark ​ ​ ― ​ ​ ― ​ ​ 137,351 ​ ​ ― Total ​ ¥ ― ​ ¥ ― ​ ¥ 2,446,130 ​ ¥ ― ​ ​ ​ ​ ​ ​ ​ ​ ​ ​ ​ ​ ​ Year ended December 31, 2021 ​ ​ ​ ​ ​ ​ ​ ​ ​ ​ ​ ​ Assets ​ ​ ​ ​ ​ ​ ​ ​ ​ ​ ​ ​ Leasehold improvements ​ ¥ ― ​ ¥ ― ​ ¥ 359,376 ​ ¥ 3,165 Right-of-use asset - operating lease ​ ​ ― ​ ​ ― ​ ​ 1,824,095 ​ ​ 20,979 Trademark ​ ​ ― ​ ​ ― ​ ​ 153,458 ​ ​ 38,922 Reacquired franchise rights ​ ​ ― ​ ​ ― ​ ​ 8,639 ​ ​ 145 Total ​ ¥ ― ​ ¥ ― ​ ¥ 2,345,568 ​ ¥ 63,211 ​ ​ ​ ​ ​ ​ ​ ​ ​ ​ ​ ​ ​ Year ended December 31, 2020 ​ ​ ​ ​ ​ ​ ​ ​ ​ ​ ​ ​ Assets ​ ​ ​ ​ ​ ​ ​ ​ ​ ​ ​ ​ Leasehold improvements ​ ¥ ― ​ ¥ ― ​ ¥ 213,314 ​ ¥ 36,512 Right-of-use asset - operating lease ​ ​ ― ​ ​ ― ​ ​ 1,578,828 ​ ​ 69,989 Total ​ ¥ ― ​ ¥ ― ​ ¥ 1,792,142 ​ ¥ 106,5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7" customWidth="1" min="3" max="3"/>
    <col width="19" customWidth="1" min="4" max="4"/>
    <col width="38" customWidth="1" min="5" max="5"/>
    <col width="19" customWidth="1" min="6" max="6"/>
    <col width="19" customWidth="1" min="7" max="7"/>
  </cols>
  <sheetData>
    <row r="1">
      <c r="A1" s="1" t="inlineStr">
        <is>
          <t>Basis of Presentation and Summary of Significant Accounting Policies (Details) ¥ in Thousands</t>
        </is>
      </c>
      <c r="D1" s="2" t="inlineStr">
        <is>
          <t>1 Months Ended</t>
        </is>
      </c>
      <c r="E1" s="2" t="inlineStr">
        <is>
          <t>12 Months Ended</t>
        </is>
      </c>
    </row>
    <row r="2">
      <c r="B2" s="2" t="inlineStr">
        <is>
          <t>Jan. 01, 2022 JPY (¥)</t>
        </is>
      </c>
      <c r="C2" s="2" t="inlineStr">
        <is>
          <t>Aug. 31, 2021 JPY (¥) item</t>
        </is>
      </c>
      <c r="D2" s="2" t="inlineStr">
        <is>
          <t>Oct. 31, 2021 item</t>
        </is>
      </c>
      <c r="E2" s="2" t="inlineStr">
        <is>
          <t>Dec. 31, 2022 item subsidiary segment</t>
        </is>
      </c>
      <c r="F2" s="2" t="inlineStr">
        <is>
          <t>Dec. 31, 2021 item</t>
        </is>
      </c>
      <c r="G2" s="2" t="inlineStr">
        <is>
          <t>Dec. 31, 2020 item</t>
        </is>
      </c>
    </row>
    <row r="3">
      <c r="A3" s="3" t="inlineStr">
        <is>
          <t>Produc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ubsidiaries | subsidiary</t>
        </is>
      </c>
      <c r="B4" s="4" t="inlineStr">
        <is>
          <t xml:space="preserve"> </t>
        </is>
      </c>
      <c r="C4" s="4" t="inlineStr">
        <is>
          <t xml:space="preserve"> </t>
        </is>
      </c>
      <c r="D4" s="4" t="inlineStr">
        <is>
          <t xml:space="preserve"> </t>
        </is>
      </c>
      <c r="E4" s="5" t="n">
        <v>6</v>
      </c>
      <c r="F4" s="4" t="inlineStr">
        <is>
          <t xml:space="preserve"> </t>
        </is>
      </c>
      <c r="G4" s="4" t="inlineStr">
        <is>
          <t xml:space="preserve"> </t>
        </is>
      </c>
    </row>
    <row r="5">
      <c r="A5" s="4" t="inlineStr">
        <is>
          <t>Number of lines of business | segment</t>
        </is>
      </c>
      <c r="B5" s="4" t="inlineStr">
        <is>
          <t xml:space="preserve"> </t>
        </is>
      </c>
      <c r="C5" s="4" t="inlineStr">
        <is>
          <t xml:space="preserve"> </t>
        </is>
      </c>
      <c r="D5" s="4" t="inlineStr">
        <is>
          <t xml:space="preserve"> </t>
        </is>
      </c>
      <c r="E5" s="5" t="n">
        <v>3</v>
      </c>
      <c r="F5" s="4" t="inlineStr">
        <is>
          <t xml:space="preserve"> </t>
        </is>
      </c>
      <c r="G5" s="4" t="inlineStr">
        <is>
          <t xml:space="preserve"> </t>
        </is>
      </c>
    </row>
    <row r="6">
      <c r="A6" s="4" t="inlineStr">
        <is>
          <t>Number of salons</t>
        </is>
      </c>
      <c r="B6" s="4" t="inlineStr">
        <is>
          <t xml:space="preserve"> </t>
        </is>
      </c>
      <c r="C6" s="4" t="inlineStr">
        <is>
          <t xml:space="preserve"> </t>
        </is>
      </c>
      <c r="D6" s="4" t="inlineStr">
        <is>
          <t xml:space="preserve"> </t>
        </is>
      </c>
      <c r="E6" s="5" t="n">
        <v>312</v>
      </c>
      <c r="F6" s="5" t="n">
        <v>312</v>
      </c>
      <c r="G6" s="5" t="n">
        <v>290</v>
      </c>
    </row>
    <row r="7">
      <c r="A7" s="4" t="inlineStr">
        <is>
          <t>Number of VIE where the Company is the primary beneficiary</t>
        </is>
      </c>
      <c r="B7" s="4" t="inlineStr">
        <is>
          <t xml:space="preserve"> </t>
        </is>
      </c>
      <c r="C7" s="4" t="inlineStr">
        <is>
          <t xml:space="preserve"> </t>
        </is>
      </c>
      <c r="D7" s="4" t="inlineStr">
        <is>
          <t xml:space="preserve"> </t>
        </is>
      </c>
      <c r="E7" s="5" t="n">
        <v>0</v>
      </c>
      <c r="F7" s="5" t="n">
        <v>0</v>
      </c>
      <c r="G7" s="4" t="inlineStr">
        <is>
          <t xml:space="preserve"> </t>
        </is>
      </c>
    </row>
    <row r="8">
      <c r="A8" s="4" t="inlineStr">
        <is>
          <t>ZAC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duct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ownership interest</t>
        </is>
      </c>
      <c r="B10" s="8" t="n">
        <v>0.4</v>
      </c>
      <c r="C10" s="8" t="n">
        <v>1</v>
      </c>
      <c r="D10" s="8" t="n">
        <v>0.6</v>
      </c>
      <c r="E10" s="4" t="inlineStr">
        <is>
          <t xml:space="preserve"> </t>
        </is>
      </c>
      <c r="F10" s="4" t="inlineStr">
        <is>
          <t xml:space="preserve"> </t>
        </is>
      </c>
      <c r="G10" s="4" t="inlineStr">
        <is>
          <t xml:space="preserve"> </t>
        </is>
      </c>
    </row>
    <row r="11">
      <c r="A11" s="4" t="inlineStr">
        <is>
          <t>Number of salons operated</t>
        </is>
      </c>
      <c r="B11" s="4" t="inlineStr">
        <is>
          <t xml:space="preserve"> </t>
        </is>
      </c>
      <c r="C11" s="5" t="n">
        <v>3</v>
      </c>
      <c r="D11" s="5" t="n">
        <v>3</v>
      </c>
      <c r="E11" s="4" t="inlineStr">
        <is>
          <t xml:space="preserve"> </t>
        </is>
      </c>
      <c r="F11" s="4" t="inlineStr">
        <is>
          <t xml:space="preserve"> </t>
        </is>
      </c>
      <c r="G11" s="4" t="inlineStr">
        <is>
          <t xml:space="preserve"> </t>
        </is>
      </c>
    </row>
    <row r="12">
      <c r="A12" s="4" t="inlineStr">
        <is>
          <t>Period of customers recognized by high level of techniques and hospitality</t>
        </is>
      </c>
      <c r="B12" s="4" t="inlineStr">
        <is>
          <t xml:space="preserve"> </t>
        </is>
      </c>
      <c r="C12" s="4" t="inlineStr">
        <is>
          <t>30 years</t>
        </is>
      </c>
      <c r="D12" s="4" t="inlineStr">
        <is>
          <t>30 years</t>
        </is>
      </c>
      <c r="E12" s="4" t="inlineStr">
        <is>
          <t xml:space="preserve"> </t>
        </is>
      </c>
      <c r="F12" s="4" t="inlineStr">
        <is>
          <t xml:space="preserve"> </t>
        </is>
      </c>
      <c r="G12" s="4" t="inlineStr">
        <is>
          <t xml:space="preserve"> </t>
        </is>
      </c>
    </row>
    <row r="13">
      <c r="A13" s="4" t="inlineStr">
        <is>
          <t>Fair value of the consideration transferred | ¥</t>
        </is>
      </c>
      <c r="B13" s="6" t="n">
        <v>148000</v>
      </c>
      <c r="C13" s="6" t="n">
        <v>270000</v>
      </c>
      <c r="D13" s="4" t="inlineStr">
        <is>
          <t xml:space="preserve"> </t>
        </is>
      </c>
      <c r="E13" s="4" t="inlineStr">
        <is>
          <t xml:space="preserve"> </t>
        </is>
      </c>
      <c r="F13" s="4" t="inlineStr">
        <is>
          <t xml:space="preserve"> </t>
        </is>
      </c>
      <c r="G13" s="4" t="inlineStr">
        <is>
          <t xml:space="preserve"> </t>
        </is>
      </c>
    </row>
    <row r="14">
      <c r="A14" s="4" t="inlineStr">
        <is>
          <t>Directly-operated sal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duct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alons</t>
        </is>
      </c>
      <c r="B16" s="4" t="inlineStr">
        <is>
          <t xml:space="preserve"> </t>
        </is>
      </c>
      <c r="C16" s="4" t="inlineStr">
        <is>
          <t xml:space="preserve"> </t>
        </is>
      </c>
      <c r="D16" s="4" t="inlineStr">
        <is>
          <t xml:space="preserve"> </t>
        </is>
      </c>
      <c r="E16" s="5" t="n">
        <v>199</v>
      </c>
      <c r="F16" s="5" t="n">
        <v>188</v>
      </c>
      <c r="G16" s="5" t="n">
        <v>150</v>
      </c>
    </row>
    <row r="17">
      <c r="A17" s="4" t="inlineStr">
        <is>
          <t>Franchi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duct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alons</t>
        </is>
      </c>
      <c r="B19" s="4" t="inlineStr">
        <is>
          <t xml:space="preserve"> </t>
        </is>
      </c>
      <c r="C19" s="4" t="inlineStr">
        <is>
          <t xml:space="preserve"> </t>
        </is>
      </c>
      <c r="D19" s="4" t="inlineStr">
        <is>
          <t xml:space="preserve"> </t>
        </is>
      </c>
      <c r="E19" s="5" t="n">
        <v>113</v>
      </c>
      <c r="F19" s="5" t="n">
        <v>124</v>
      </c>
      <c r="G19" s="5" t="n">
        <v>14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9" customWidth="1" min="2" max="2"/>
    <col width="27" customWidth="1" min="3" max="3"/>
    <col width="22" customWidth="1" min="4" max="4"/>
    <col width="22" customWidth="1" min="5" max="5"/>
  </cols>
  <sheetData>
    <row r="1">
      <c r="A1" s="1" t="inlineStr">
        <is>
          <t>Basis of Presentation and Summary of Significant Accounting Policies - Going Concern and liquidity and Redeemable NCI (Details) ¥ in Thousands, $ in Thousands</t>
        </is>
      </c>
      <c r="B1" s="2" t="inlineStr">
        <is>
          <t>12 Months Ended</t>
        </is>
      </c>
    </row>
    <row r="2">
      <c r="B2" s="2" t="inlineStr">
        <is>
          <t>Dec. 31, 2022 JPY (¥) Y item</t>
        </is>
      </c>
      <c r="C2" s="2" t="inlineStr">
        <is>
          <t>Dec. 31, 2021 JPY (¥) item</t>
        </is>
      </c>
      <c r="D2" s="2" t="inlineStr">
        <is>
          <t>Dec. 31, 2020 JPY (¥)</t>
        </is>
      </c>
      <c r="E2" s="2" t="inlineStr">
        <is>
          <t>Dec. 31, 2022 USD ($)</t>
        </is>
      </c>
    </row>
    <row r="3">
      <c r="A3" s="3" t="inlineStr">
        <is>
          <t>Unusual or Infrequent Item, or Both</t>
        </is>
      </c>
      <c r="B3" s="4" t="inlineStr">
        <is>
          <t xml:space="preserve"> </t>
        </is>
      </c>
      <c r="C3" s="4" t="inlineStr">
        <is>
          <t xml:space="preserve"> </t>
        </is>
      </c>
      <c r="D3" s="4" t="inlineStr">
        <is>
          <t xml:space="preserve"> </t>
        </is>
      </c>
      <c r="E3" s="4" t="inlineStr">
        <is>
          <t xml:space="preserve"> </t>
        </is>
      </c>
    </row>
    <row r="4">
      <c r="A4" s="4" t="inlineStr">
        <is>
          <t>Number of fully closed salons | item</t>
        </is>
      </c>
      <c r="B4" s="4" t="inlineStr">
        <is>
          <t xml:space="preserve"> </t>
        </is>
      </c>
      <c r="C4" s="5" t="n">
        <v>36</v>
      </c>
      <c r="D4" s="4" t="inlineStr">
        <is>
          <t xml:space="preserve"> </t>
        </is>
      </c>
      <c r="E4" s="4" t="inlineStr">
        <is>
          <t xml:space="preserve"> </t>
        </is>
      </c>
    </row>
    <row r="5">
      <c r="A5" s="4" t="inlineStr">
        <is>
          <t>Number of directly-owned salons sold | item</t>
        </is>
      </c>
      <c r="B5" s="5" t="n">
        <v>19</v>
      </c>
      <c r="C5" s="4" t="inlineStr">
        <is>
          <t xml:space="preserve"> </t>
        </is>
      </c>
      <c r="D5" s="4" t="inlineStr">
        <is>
          <t xml:space="preserve"> </t>
        </is>
      </c>
      <c r="E5" s="4" t="inlineStr">
        <is>
          <t xml:space="preserve"> </t>
        </is>
      </c>
    </row>
    <row r="6">
      <c r="A6" s="4" t="inlineStr">
        <is>
          <t>Gross proceeds from sale of salons</t>
        </is>
      </c>
      <c r="B6" s="6" t="n">
        <v>1122595</v>
      </c>
      <c r="C6" s="4" t="inlineStr">
        <is>
          <t xml:space="preserve"> </t>
        </is>
      </c>
      <c r="D6" s="4" t="inlineStr">
        <is>
          <t xml:space="preserve"> </t>
        </is>
      </c>
      <c r="E6" s="4" t="inlineStr">
        <is>
          <t xml:space="preserve"> </t>
        </is>
      </c>
    </row>
    <row r="7">
      <c r="A7" s="4" t="inlineStr">
        <is>
          <t>Cash and cash equivalents</t>
        </is>
      </c>
      <c r="B7" s="5" t="n">
        <v>605454</v>
      </c>
      <c r="C7" s="6" t="n">
        <v>370617</v>
      </c>
      <c r="D7" s="4" t="inlineStr">
        <is>
          <t xml:space="preserve"> </t>
        </is>
      </c>
      <c r="E7" s="9" t="n">
        <v>4593</v>
      </c>
    </row>
    <row r="8">
      <c r="A8" s="4" t="inlineStr">
        <is>
          <t>Total revenues</t>
        </is>
      </c>
      <c r="B8" s="5" t="n">
        <v>6954057</v>
      </c>
      <c r="C8" s="5" t="n">
        <v>5409825</v>
      </c>
      <c r="D8" s="6" t="n">
        <v>3341617</v>
      </c>
      <c r="E8" s="4" t="inlineStr">
        <is>
          <t xml:space="preserve"> </t>
        </is>
      </c>
    </row>
    <row r="9">
      <c r="A9" s="4" t="inlineStr">
        <is>
          <t>Mandatorily redeemable noncontrolling interests</t>
        </is>
      </c>
      <c r="B9" s="6" t="n">
        <v>0</v>
      </c>
      <c r="C9" s="5" t="n">
        <v>148000</v>
      </c>
      <c r="D9" s="4" t="inlineStr">
        <is>
          <t xml:space="preserve"> </t>
        </is>
      </c>
      <c r="E9" s="4" t="inlineStr">
        <is>
          <t xml:space="preserve"> </t>
        </is>
      </c>
    </row>
    <row r="10">
      <c r="A10" s="4" t="inlineStr">
        <is>
          <t>Number of years of working capital deficit and an accumulated deficit | Y</t>
        </is>
      </c>
      <c r="B10" s="5" t="n">
        <v>3</v>
      </c>
      <c r="C10" s="4" t="inlineStr">
        <is>
          <t xml:space="preserve"> </t>
        </is>
      </c>
      <c r="D10" s="4" t="inlineStr">
        <is>
          <t xml:space="preserve"> </t>
        </is>
      </c>
      <c r="E10" s="4" t="inlineStr">
        <is>
          <t xml:space="preserve"> </t>
        </is>
      </c>
    </row>
    <row r="11">
      <c r="A11" s="4" t="inlineStr">
        <is>
          <t>Relaxation Salon Segment</t>
        </is>
      </c>
      <c r="B11" s="4" t="inlineStr">
        <is>
          <t xml:space="preserve"> </t>
        </is>
      </c>
      <c r="C11" s="4" t="inlineStr">
        <is>
          <t xml:space="preserve"> </t>
        </is>
      </c>
      <c r="D11" s="4" t="inlineStr">
        <is>
          <t xml:space="preserve"> </t>
        </is>
      </c>
      <c r="E11" s="4" t="inlineStr">
        <is>
          <t xml:space="preserve"> </t>
        </is>
      </c>
    </row>
    <row r="12">
      <c r="A12" s="3" t="inlineStr">
        <is>
          <t>Unusual or Infrequent Item, or Both</t>
        </is>
      </c>
      <c r="B12" s="4" t="inlineStr">
        <is>
          <t xml:space="preserve"> </t>
        </is>
      </c>
      <c r="C12" s="4" t="inlineStr">
        <is>
          <t xml:space="preserve"> </t>
        </is>
      </c>
      <c r="D12" s="4" t="inlineStr">
        <is>
          <t xml:space="preserve"> </t>
        </is>
      </c>
      <c r="E12" s="4" t="inlineStr">
        <is>
          <t xml:space="preserve"> </t>
        </is>
      </c>
    </row>
    <row r="13">
      <c r="A13" s="4" t="inlineStr">
        <is>
          <t>Total revenues</t>
        </is>
      </c>
      <c r="B13" s="6" t="n">
        <v>5972913</v>
      </c>
      <c r="C13" s="6" t="n">
        <v>5196540</v>
      </c>
      <c r="D13" s="6" t="n">
        <v>3315947</v>
      </c>
      <c r="E13" s="4" t="inlineStr">
        <is>
          <t xml:space="preserve"> </t>
        </is>
      </c>
    </row>
    <row r="14">
      <c r="A14" s="4" t="inlineStr">
        <is>
          <t>Relaxation Salon Segment | Mother Bracelet</t>
        </is>
      </c>
      <c r="B14" s="4" t="inlineStr">
        <is>
          <t xml:space="preserve"> </t>
        </is>
      </c>
      <c r="C14" s="4" t="inlineStr">
        <is>
          <t xml:space="preserve"> </t>
        </is>
      </c>
      <c r="D14" s="4" t="inlineStr">
        <is>
          <t xml:space="preserve"> </t>
        </is>
      </c>
      <c r="E14" s="4" t="inlineStr">
        <is>
          <t xml:space="preserve"> </t>
        </is>
      </c>
    </row>
    <row r="15">
      <c r="A15" s="3" t="inlineStr">
        <is>
          <t>Unusual or Infrequent Item, or Both</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40289</v>
      </c>
      <c r="C16" s="4" t="inlineStr">
        <is>
          <t xml:space="preserve"> </t>
        </is>
      </c>
      <c r="D16" s="4" t="inlineStr">
        <is>
          <t xml:space="preserve"> </t>
        </is>
      </c>
      <c r="E16" s="4" t="inlineStr">
        <is>
          <t xml:space="preserve"> </t>
        </is>
      </c>
    </row>
    <row r="17">
      <c r="A17" s="4" t="inlineStr">
        <is>
          <t>Minimum | Act on Settlement of Funds</t>
        </is>
      </c>
      <c r="B17" s="4" t="inlineStr">
        <is>
          <t xml:space="preserve"> </t>
        </is>
      </c>
      <c r="C17" s="4" t="inlineStr">
        <is>
          <t xml:space="preserve"> </t>
        </is>
      </c>
      <c r="D17" s="4" t="inlineStr">
        <is>
          <t xml:space="preserve"> </t>
        </is>
      </c>
      <c r="E17" s="4" t="inlineStr">
        <is>
          <t xml:space="preserve"> </t>
        </is>
      </c>
    </row>
    <row r="18">
      <c r="A18" s="3" t="inlineStr">
        <is>
          <t>Unusual or Infrequent Item, or Both</t>
        </is>
      </c>
      <c r="B18" s="4" t="inlineStr">
        <is>
          <t xml:space="preserve"> </t>
        </is>
      </c>
      <c r="C18" s="4" t="inlineStr">
        <is>
          <t xml:space="preserve"> </t>
        </is>
      </c>
      <c r="D18" s="4" t="inlineStr">
        <is>
          <t xml:space="preserve"> </t>
        </is>
      </c>
      <c r="E18" s="4" t="inlineStr">
        <is>
          <t xml:space="preserve"> </t>
        </is>
      </c>
    </row>
    <row r="19">
      <c r="A19" s="4" t="inlineStr">
        <is>
          <t>Net assets</t>
        </is>
      </c>
      <c r="B19" s="6" t="n">
        <v>100000</v>
      </c>
      <c r="C19" s="4" t="inlineStr">
        <is>
          <t xml:space="preserve"> </t>
        </is>
      </c>
      <c r="D19" s="4" t="inlineStr">
        <is>
          <t xml:space="preserve"> </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Unusual or Infrequent Item, or Both</t>
        </is>
      </c>
      <c r="B21" s="4" t="inlineStr">
        <is>
          <t xml:space="preserve"> </t>
        </is>
      </c>
      <c r="C21" s="4" t="inlineStr">
        <is>
          <t xml:space="preserve"> </t>
        </is>
      </c>
      <c r="D21" s="4" t="inlineStr">
        <is>
          <t xml:space="preserve"> </t>
        </is>
      </c>
      <c r="E21" s="4" t="inlineStr">
        <is>
          <t xml:space="preserve"> </t>
        </is>
      </c>
    </row>
    <row r="22">
      <c r="A22" s="4" t="inlineStr">
        <is>
          <t>Number of salons with shortened operations | item</t>
        </is>
      </c>
      <c r="B22" s="4" t="inlineStr">
        <is>
          <t xml:space="preserve"> </t>
        </is>
      </c>
      <c r="C22" s="5" t="n">
        <v>28</v>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Cash and Cash Equivalents and Concentrations (Details) - JPY (¥) ¥ in Thousands</t>
        </is>
      </c>
      <c r="B1" s="2" t="inlineStr">
        <is>
          <t>Dec. 31, 2022</t>
        </is>
      </c>
      <c r="C1" s="2" t="inlineStr">
        <is>
          <t>Dec. 31, 2021</t>
        </is>
      </c>
      <c r="D1" s="2" t="inlineStr">
        <is>
          <t>Dec. 31, 2020</t>
        </is>
      </c>
    </row>
    <row r="2">
      <c r="A2" s="3" t="inlineStr">
        <is>
          <t>Basis of Presentation and Summary of Significant Accounting Policies</t>
        </is>
      </c>
      <c r="B2" s="4" t="inlineStr">
        <is>
          <t xml:space="preserve"> </t>
        </is>
      </c>
      <c r="C2" s="4" t="inlineStr">
        <is>
          <t xml:space="preserve"> </t>
        </is>
      </c>
      <c r="D2" s="4" t="inlineStr">
        <is>
          <t xml:space="preserve"> </t>
        </is>
      </c>
    </row>
    <row r="3">
      <c r="A3" s="4" t="inlineStr">
        <is>
          <t>Cash equivalents</t>
        </is>
      </c>
      <c r="B3" s="6" t="n">
        <v>0</v>
      </c>
      <c r="C3" s="6" t="n">
        <v>0</v>
      </c>
      <c r="D3" s="6" t="n">
        <v>0</v>
      </c>
    </row>
    <row r="4">
      <c r="A4" s="4" t="inlineStr">
        <is>
          <t>Maximum cash deposits insured by the government</t>
        </is>
      </c>
      <c r="B4" s="6" t="n">
        <v>10000</v>
      </c>
      <c r="C4" s="4" t="inlineStr">
        <is>
          <t xml:space="preserve"> </t>
        </is>
      </c>
      <c r="D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ccounts Receivable (Details) - JPY (¥) ¥ in Thousand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Allowance for doubtful accounts related to accounts receivable-trade</t>
        </is>
      </c>
      <c r="B4" s="6" t="n">
        <v>5873</v>
      </c>
      <c r="C4" s="6" t="n">
        <v>6689</v>
      </c>
    </row>
    <row r="5">
      <c r="A5" s="4" t="inlineStr">
        <is>
          <t>Allowance for doubtful accounts related to accounts receivable-other</t>
        </is>
      </c>
      <c r="B5" s="5" t="n">
        <v>0</v>
      </c>
      <c r="C5" s="5" t="n">
        <v>23337</v>
      </c>
    </row>
    <row r="6">
      <c r="A6" s="4" t="inlineStr">
        <is>
          <t>Accounts receivable-other, net</t>
        </is>
      </c>
      <c r="B6" s="5" t="n">
        <v>789819</v>
      </c>
      <c r="C6" s="5" t="n">
        <v>542988</v>
      </c>
    </row>
    <row r="7">
      <c r="A7" s="4" t="inlineStr">
        <is>
          <t>Short-term accounts receivable-other</t>
        </is>
      </c>
      <c r="B7" s="5" t="n">
        <v>789819</v>
      </c>
      <c r="C7" s="5" t="n">
        <v>542988</v>
      </c>
    </row>
    <row r="8">
      <c r="A8" s="4" t="inlineStr">
        <is>
          <t>Long-term accounts receivable-other</t>
        </is>
      </c>
      <c r="B8" s="5" t="n">
        <v>99299</v>
      </c>
      <c r="C8" s="5" t="n">
        <v>101898</v>
      </c>
    </row>
    <row r="9">
      <c r="A9" s="4" t="inlineStr">
        <is>
          <t>Allowance for doubtful accounts on long-term accounts receivable</t>
        </is>
      </c>
      <c r="B9" s="5" t="n">
        <v>157052</v>
      </c>
      <c r="C9" s="5" t="n">
        <v>135066</v>
      </c>
    </row>
    <row r="10">
      <c r="A10" s="4" t="inlineStr">
        <is>
          <t>Receivable from commercial facilities and credit card compani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ccounts receivable-other, net</t>
        </is>
      </c>
      <c r="B12" s="5" t="n">
        <v>877372</v>
      </c>
      <c r="C12" s="5" t="n">
        <v>457642</v>
      </c>
    </row>
    <row r="13">
      <c r="A13" s="4" t="inlineStr">
        <is>
          <t>Short-term accounts receivable-other</t>
        </is>
      </c>
      <c r="B13" s="5" t="n">
        <v>877372</v>
      </c>
      <c r="C13" s="5" t="n">
        <v>457642</v>
      </c>
    </row>
    <row r="14">
      <c r="A14" s="4" t="inlineStr">
        <is>
          <t>Loan receivable due from an unrelated business entity</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ccounts receivable-other, net</t>
        </is>
      </c>
      <c r="B16" s="5" t="n">
        <v>14400</v>
      </c>
      <c r="C16" s="5" t="n">
        <v>14400</v>
      </c>
    </row>
    <row r="17">
      <c r="A17" s="4" t="inlineStr">
        <is>
          <t>Monthly repayment of loan receivable due from an unrelated business entity</t>
        </is>
      </c>
      <c r="B17" s="5" t="n">
        <v>1200</v>
      </c>
      <c r="C17" s="4" t="inlineStr">
        <is>
          <t xml:space="preserve"> </t>
        </is>
      </c>
    </row>
    <row r="18">
      <c r="A18" s="4" t="inlineStr">
        <is>
          <t>Principal balance due</t>
        </is>
      </c>
      <c r="B18" s="5" t="n">
        <v>225380</v>
      </c>
      <c r="C18" s="5" t="n">
        <v>223945</v>
      </c>
    </row>
    <row r="19">
      <c r="A19" s="4" t="inlineStr">
        <is>
          <t>Short-term accounts receivable-other</t>
        </is>
      </c>
      <c r="B19" s="5" t="n">
        <v>14400</v>
      </c>
      <c r="C19" s="5" t="n">
        <v>14400</v>
      </c>
    </row>
    <row r="20">
      <c r="A20" s="4" t="inlineStr">
        <is>
          <t>Long-term accounts receivable-other</t>
        </is>
      </c>
      <c r="B20" s="6" t="n">
        <v>13019</v>
      </c>
      <c r="C20" s="6" t="n">
        <v>1301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Leases (Details)</t>
        </is>
      </c>
      <c r="B1" s="2" t="inlineStr">
        <is>
          <t>Dec. 31, 2022</t>
        </is>
      </c>
    </row>
    <row r="2">
      <c r="A2" s="4" t="inlineStr">
        <is>
          <t>Minimum</t>
        </is>
      </c>
      <c r="B2" s="4" t="inlineStr">
        <is>
          <t xml:space="preserve"> </t>
        </is>
      </c>
    </row>
    <row r="3">
      <c r="A3" s="3" t="inlineStr">
        <is>
          <t>Lessee, Lease, Description [Line Items]</t>
        </is>
      </c>
      <c r="B3" s="4" t="inlineStr">
        <is>
          <t xml:space="preserve"> </t>
        </is>
      </c>
    </row>
    <row r="4">
      <c r="A4" s="4" t="inlineStr">
        <is>
          <t>Lease terms, operating lease</t>
        </is>
      </c>
      <c r="B4" s="4" t="inlineStr">
        <is>
          <t>3 years</t>
        </is>
      </c>
    </row>
    <row r="5">
      <c r="A5" s="4" t="inlineStr">
        <is>
          <t>Lease terms, finance lease</t>
        </is>
      </c>
      <c r="B5" s="4" t="inlineStr">
        <is>
          <t>3 years</t>
        </is>
      </c>
    </row>
    <row r="6">
      <c r="A6" s="4" t="inlineStr">
        <is>
          <t>Maximum</t>
        </is>
      </c>
      <c r="B6" s="4" t="inlineStr">
        <is>
          <t xml:space="preserve"> </t>
        </is>
      </c>
    </row>
    <row r="7">
      <c r="A7" s="3" t="inlineStr">
        <is>
          <t>Lessee, Lease, Description [Line Items]</t>
        </is>
      </c>
      <c r="B7" s="4" t="inlineStr">
        <is>
          <t xml:space="preserve"> </t>
        </is>
      </c>
    </row>
    <row r="8">
      <c r="A8" s="4" t="inlineStr">
        <is>
          <t>Lease terms, operating lease</t>
        </is>
      </c>
      <c r="B8" s="4" t="inlineStr">
        <is>
          <t>10 years</t>
        </is>
      </c>
    </row>
    <row r="9">
      <c r="A9" s="4" t="inlineStr">
        <is>
          <t>Lease terms, finance lease</t>
        </is>
      </c>
      <c r="B9"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and Equipment, Net (Details)</t>
        </is>
      </c>
      <c r="B1" s="2" t="inlineStr">
        <is>
          <t>12 Months Ended</t>
        </is>
      </c>
    </row>
    <row r="2">
      <c r="B2" s="2" t="inlineStr">
        <is>
          <t>Dec. 31, 2022</t>
        </is>
      </c>
    </row>
    <row r="3">
      <c r="A3" s="4" t="inlineStr">
        <is>
          <t>Leasehold improvements</t>
        </is>
      </c>
      <c r="B3" s="4" t="inlineStr">
        <is>
          <t xml:space="preserve"> </t>
        </is>
      </c>
    </row>
    <row r="4">
      <c r="A4" s="3" t="inlineStr">
        <is>
          <t>Property, Plant and Equipment [Line Items]</t>
        </is>
      </c>
      <c r="B4" s="4" t="inlineStr">
        <is>
          <t xml:space="preserve"> </t>
        </is>
      </c>
    </row>
    <row r="5">
      <c r="A5" s="4" t="inlineStr">
        <is>
          <t>Useful life</t>
        </is>
      </c>
      <c r="B5" s="4" t="inlineStr">
        <is>
          <t>15 years</t>
        </is>
      </c>
    </row>
    <row r="6">
      <c r="A6" s="4" t="inlineStr">
        <is>
          <t>Vehicles | Minimum</t>
        </is>
      </c>
      <c r="B6" s="4" t="inlineStr">
        <is>
          <t xml:space="preserve"> </t>
        </is>
      </c>
    </row>
    <row r="7">
      <c r="A7" s="3" t="inlineStr">
        <is>
          <t>Property, Plant and Equipment [Line Items]</t>
        </is>
      </c>
      <c r="B7" s="4" t="inlineStr">
        <is>
          <t xml:space="preserve"> </t>
        </is>
      </c>
    </row>
    <row r="8">
      <c r="A8" s="4" t="inlineStr">
        <is>
          <t>Useful life</t>
        </is>
      </c>
      <c r="B8" s="4" t="inlineStr">
        <is>
          <t>2 years</t>
        </is>
      </c>
    </row>
    <row r="9">
      <c r="A9" s="4" t="inlineStr">
        <is>
          <t>Vehicles | Maximum</t>
        </is>
      </c>
      <c r="B9" s="4" t="inlineStr">
        <is>
          <t xml:space="preserve"> </t>
        </is>
      </c>
    </row>
    <row r="10">
      <c r="A10" s="3" t="inlineStr">
        <is>
          <t>Property, Plant and Equipment [Line Items]</t>
        </is>
      </c>
      <c r="B10" s="4" t="inlineStr">
        <is>
          <t xml:space="preserve"> </t>
        </is>
      </c>
    </row>
    <row r="11">
      <c r="A11" s="4" t="inlineStr">
        <is>
          <t>Useful life</t>
        </is>
      </c>
      <c r="B11" s="4" t="inlineStr">
        <is>
          <t>6 years</t>
        </is>
      </c>
    </row>
    <row r="12">
      <c r="A12" s="4" t="inlineStr">
        <is>
          <t>Tools, furniture and fixtures | Minimum</t>
        </is>
      </c>
      <c r="B12" s="4" t="inlineStr">
        <is>
          <t xml:space="preserve"> </t>
        </is>
      </c>
    </row>
    <row r="13">
      <c r="A13" s="3" t="inlineStr">
        <is>
          <t>Property, Plant and Equipment [Line Items]</t>
        </is>
      </c>
      <c r="B13" s="4" t="inlineStr">
        <is>
          <t xml:space="preserve"> </t>
        </is>
      </c>
    </row>
    <row r="14">
      <c r="A14" s="4" t="inlineStr">
        <is>
          <t>Useful life</t>
        </is>
      </c>
      <c r="B14" s="4" t="inlineStr">
        <is>
          <t>2 years</t>
        </is>
      </c>
    </row>
    <row r="15">
      <c r="A15" s="4" t="inlineStr">
        <is>
          <t>Tools, furniture and fixtures | Maximum</t>
        </is>
      </c>
      <c r="B15" s="4" t="inlineStr">
        <is>
          <t xml:space="preserve"> </t>
        </is>
      </c>
    </row>
    <row r="16">
      <c r="A16" s="3" t="inlineStr">
        <is>
          <t>Property, Plant and Equipment [Line Items]</t>
        </is>
      </c>
      <c r="B16" s="4" t="inlineStr">
        <is>
          <t xml:space="preserve"> </t>
        </is>
      </c>
    </row>
    <row r="17">
      <c r="A17" s="4" t="inlineStr">
        <is>
          <t>Useful life</t>
        </is>
      </c>
      <c r="B17" s="4" t="inlineStr">
        <is>
          <t>1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45" customWidth="1" min="3" max="3"/>
  </cols>
  <sheetData>
    <row r="1">
      <c r="A1" s="1" t="inlineStr">
        <is>
          <t>Basis of Presentation and Summary of Significant Accounting Policies - Other Intangible Assets, Net (Details) - JPY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mpairments</t>
        </is>
      </c>
      <c r="B4" s="6" t="n">
        <v>0</v>
      </c>
      <c r="C4" s="4" t="inlineStr">
        <is>
          <t xml:space="preserve"> </t>
        </is>
      </c>
    </row>
    <row r="5">
      <c r="A5" s="4" t="inlineStr">
        <is>
          <t>Impairment, Intangible Asset, Indefinite-Lived (Excluding Goodwill), Statement of Income or Comprehensive Income [Extensible Enumeration]</t>
        </is>
      </c>
      <c r="B5" s="4" t="inlineStr">
        <is>
          <t xml:space="preserve"> </t>
        </is>
      </c>
      <c r="C5" s="4" t="inlineStr">
        <is>
          <t>Impairment of Long-Lived Assets Held-for-use</t>
        </is>
      </c>
    </row>
    <row r="6">
      <c r="A6" s="4" t="inlineStr">
        <is>
          <t>Trademark</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mpairments</t>
        </is>
      </c>
      <c r="B8" s="6" t="n">
        <v>0</v>
      </c>
      <c r="C8" s="6" t="n">
        <v>38922</v>
      </c>
    </row>
    <row r="9">
      <c r="A9" s="4" t="inlineStr">
        <is>
          <t>Min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Useful life</t>
        </is>
      </c>
      <c r="B11" s="4" t="inlineStr">
        <is>
          <t>7 years</t>
        </is>
      </c>
      <c r="C11" s="4" t="inlineStr">
        <is>
          <t xml:space="preserve"> </t>
        </is>
      </c>
    </row>
    <row r="12">
      <c r="A12" s="4" t="inlineStr">
        <is>
          <t>Minimum | Capitalized softwar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fe</t>
        </is>
      </c>
      <c r="B14" s="4" t="inlineStr">
        <is>
          <t>3 years</t>
        </is>
      </c>
      <c r="C14" s="4" t="inlineStr">
        <is>
          <t xml:space="preserve"> </t>
        </is>
      </c>
    </row>
    <row r="15">
      <c r="A15" s="4" t="inlineStr">
        <is>
          <t>Minimum | Reacquired franchise righ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Useful life</t>
        </is>
      </c>
      <c r="B17" s="4" t="inlineStr">
        <is>
          <t>1 year</t>
        </is>
      </c>
      <c r="C17" s="4" t="inlineStr">
        <is>
          <t xml:space="preserve"> </t>
        </is>
      </c>
    </row>
    <row r="18">
      <c r="A18" s="4" t="inlineStr">
        <is>
          <t>Minimum | Custom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fe</t>
        </is>
      </c>
      <c r="B20" s="4" t="inlineStr">
        <is>
          <t>3 years</t>
        </is>
      </c>
      <c r="C20" s="4" t="inlineStr">
        <is>
          <t xml:space="preserve"> </t>
        </is>
      </c>
    </row>
    <row r="21">
      <c r="A21" s="4" t="inlineStr">
        <is>
          <t>Max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Useful life</t>
        </is>
      </c>
      <c r="B23" s="4" t="inlineStr">
        <is>
          <t>10 years</t>
        </is>
      </c>
      <c r="C23" s="4" t="inlineStr">
        <is>
          <t xml:space="preserve"> </t>
        </is>
      </c>
    </row>
    <row r="24">
      <c r="A24" s="4" t="inlineStr">
        <is>
          <t>Maximum | Trademark</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Useful life</t>
        </is>
      </c>
      <c r="B26" s="4" t="inlineStr">
        <is>
          <t>10 years</t>
        </is>
      </c>
      <c r="C26" s="4" t="inlineStr">
        <is>
          <t xml:space="preserve"> </t>
        </is>
      </c>
    </row>
    <row r="27">
      <c r="A27" s="4" t="inlineStr">
        <is>
          <t>Maximum | Capitalized software</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Useful life</t>
        </is>
      </c>
      <c r="B29" s="4" t="inlineStr">
        <is>
          <t>5 years</t>
        </is>
      </c>
      <c r="C29" s="4" t="inlineStr">
        <is>
          <t xml:space="preserve"> </t>
        </is>
      </c>
    </row>
    <row r="30">
      <c r="A30" s="4" t="inlineStr">
        <is>
          <t>Maximum | Reacquired franchise right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Useful life</t>
        </is>
      </c>
      <c r="B32" s="4" t="inlineStr">
        <is>
          <t>5 years</t>
        </is>
      </c>
      <c r="C32" s="4" t="inlineStr">
        <is>
          <t xml:space="preserve"> </t>
        </is>
      </c>
    </row>
    <row r="33">
      <c r="A33" s="4" t="inlineStr">
        <is>
          <t>Maximum | Customer relationship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Useful life</t>
        </is>
      </c>
      <c r="B35" s="4" t="inlineStr">
        <is>
          <t>7 years</t>
        </is>
      </c>
      <c r="C3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Impairment of Long-lived Assets, Goodwill and Deferred Offering Costs (Details) - JPY (¥) ¥ in Thousand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Impairment of Long-Lived Assets Held-for-use</t>
        </is>
      </c>
      <c r="B4" s="6" t="n">
        <v>0</v>
      </c>
      <c r="C4" s="6" t="n">
        <v>63211</v>
      </c>
      <c r="D4" s="6" t="n">
        <v>106501</v>
      </c>
    </row>
    <row r="5">
      <c r="A5" s="4" t="inlineStr">
        <is>
          <t>Impairment charges on right-of-use asset-operating leases</t>
        </is>
      </c>
      <c r="B5" s="4" t="inlineStr">
        <is>
          <t xml:space="preserve"> </t>
        </is>
      </c>
      <c r="C5" s="5" t="n">
        <v>20979</v>
      </c>
      <c r="D5" s="4" t="inlineStr">
        <is>
          <t xml:space="preserve"> </t>
        </is>
      </c>
    </row>
    <row r="6">
      <c r="A6" s="4" t="inlineStr">
        <is>
          <t>Impairment losses for goodwill</t>
        </is>
      </c>
      <c r="B6" s="5" t="n">
        <v>0</v>
      </c>
      <c r="C6" s="5" t="n">
        <v>0</v>
      </c>
      <c r="D6" s="5" t="n">
        <v>0</v>
      </c>
    </row>
    <row r="7">
      <c r="A7" s="4" t="inlineStr">
        <is>
          <t>Other Intangible Assets [Member]</t>
        </is>
      </c>
      <c r="B7" s="4" t="inlineStr">
        <is>
          <t xml:space="preserve"> </t>
        </is>
      </c>
      <c r="C7" s="4" t="inlineStr">
        <is>
          <t xml:space="preserve"> </t>
        </is>
      </c>
      <c r="D7" s="4" t="inlineStr">
        <is>
          <t xml:space="preserve"> </t>
        </is>
      </c>
    </row>
    <row r="8">
      <c r="A8" s="3" t="inlineStr">
        <is>
          <t>Property, Plant and Equipment</t>
        </is>
      </c>
      <c r="B8" s="4" t="inlineStr">
        <is>
          <t xml:space="preserve"> </t>
        </is>
      </c>
      <c r="C8" s="4" t="inlineStr">
        <is>
          <t xml:space="preserve"> </t>
        </is>
      </c>
      <c r="D8" s="4" t="inlineStr">
        <is>
          <t xml:space="preserve"> </t>
        </is>
      </c>
    </row>
    <row r="9">
      <c r="A9" s="4" t="inlineStr">
        <is>
          <t>Impairment of Long-Lived Assets Held-for-use</t>
        </is>
      </c>
      <c r="B9" s="4" t="inlineStr">
        <is>
          <t xml:space="preserve"> </t>
        </is>
      </c>
      <c r="C9" s="5" t="n">
        <v>39067</v>
      </c>
      <c r="D9" s="4" t="inlineStr">
        <is>
          <t xml:space="preserve"> </t>
        </is>
      </c>
    </row>
    <row r="10">
      <c r="A10" s="4" t="inlineStr">
        <is>
          <t>Leasehold improvements</t>
        </is>
      </c>
      <c r="B10" s="4" t="inlineStr">
        <is>
          <t xml:space="preserve"> </t>
        </is>
      </c>
      <c r="C10" s="4" t="inlineStr">
        <is>
          <t xml:space="preserve"> </t>
        </is>
      </c>
      <c r="D10" s="4" t="inlineStr">
        <is>
          <t xml:space="preserve"> </t>
        </is>
      </c>
    </row>
    <row r="11">
      <c r="A11" s="3" t="inlineStr">
        <is>
          <t>Property, Plant and Equipment</t>
        </is>
      </c>
      <c r="B11" s="4" t="inlineStr">
        <is>
          <t xml:space="preserve"> </t>
        </is>
      </c>
      <c r="C11" s="4" t="inlineStr">
        <is>
          <t xml:space="preserve"> </t>
        </is>
      </c>
      <c r="D11" s="4" t="inlineStr">
        <is>
          <t xml:space="preserve"> </t>
        </is>
      </c>
    </row>
    <row r="12">
      <c r="A12" s="4" t="inlineStr">
        <is>
          <t>Impairment of Long-Lived Assets Held-for-use</t>
        </is>
      </c>
      <c r="B12" s="6" t="n">
        <v>0</v>
      </c>
      <c r="C12" s="5" t="n">
        <v>3165</v>
      </c>
      <c r="D12" s="6" t="n">
        <v>36512</v>
      </c>
    </row>
    <row r="13">
      <c r="A13" s="4" t="inlineStr">
        <is>
          <t>Property and equipment</t>
        </is>
      </c>
      <c r="B13" s="4" t="inlineStr">
        <is>
          <t xml:space="preserve"> </t>
        </is>
      </c>
      <c r="C13" s="4" t="inlineStr">
        <is>
          <t xml:space="preserve"> </t>
        </is>
      </c>
      <c r="D13" s="4" t="inlineStr">
        <is>
          <t xml:space="preserve"> </t>
        </is>
      </c>
    </row>
    <row r="14">
      <c r="A14" s="3" t="inlineStr">
        <is>
          <t>Property, Plant and Equipment</t>
        </is>
      </c>
      <c r="B14" s="4" t="inlineStr">
        <is>
          <t xml:space="preserve"> </t>
        </is>
      </c>
      <c r="C14" s="4" t="inlineStr">
        <is>
          <t xml:space="preserve"> </t>
        </is>
      </c>
      <c r="D14" s="4" t="inlineStr">
        <is>
          <t xml:space="preserve"> </t>
        </is>
      </c>
    </row>
    <row r="15">
      <c r="A15" s="4" t="inlineStr">
        <is>
          <t>Impairment of Long-Lived Assets Held-for-use</t>
        </is>
      </c>
      <c r="B15" s="4" t="inlineStr">
        <is>
          <t xml:space="preserve"> </t>
        </is>
      </c>
      <c r="C15" s="6" t="n">
        <v>3165</v>
      </c>
      <c r="D15"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Revenue Recognition (Details)</t>
        </is>
      </c>
      <c r="B1" s="2" t="inlineStr">
        <is>
          <t>12 Months Ended</t>
        </is>
      </c>
    </row>
    <row r="2">
      <c r="B2" s="2" t="inlineStr">
        <is>
          <t>Dec. 31, 2022</t>
        </is>
      </c>
    </row>
    <row r="3">
      <c r="A3" s="3" t="inlineStr">
        <is>
          <t>Disaggregation of Revenue [Line Items]</t>
        </is>
      </c>
      <c r="B3" s="4" t="inlineStr">
        <is>
          <t xml:space="preserve"> </t>
        </is>
      </c>
    </row>
    <row r="4">
      <c r="A4" s="4" t="inlineStr">
        <is>
          <t>Typical initial term of franchise agreement</t>
        </is>
      </c>
      <c r="B4" s="4" t="inlineStr">
        <is>
          <t>5 years</t>
        </is>
      </c>
    </row>
    <row r="5">
      <c r="A5" s="4" t="inlineStr">
        <is>
          <t>Minimum | Franchise</t>
        </is>
      </c>
      <c r="B5" s="4" t="inlineStr">
        <is>
          <t xml:space="preserve"> </t>
        </is>
      </c>
    </row>
    <row r="6">
      <c r="A6" s="3" t="inlineStr">
        <is>
          <t>Disaggregation of Revenue [Line Items]</t>
        </is>
      </c>
      <c r="B6" s="4" t="inlineStr">
        <is>
          <t xml:space="preserve"> </t>
        </is>
      </c>
    </row>
    <row r="7">
      <c r="A7" s="4" t="inlineStr">
        <is>
          <t>Expected average contract life</t>
        </is>
      </c>
      <c r="B7" s="4" t="inlineStr">
        <is>
          <t>7 years</t>
        </is>
      </c>
    </row>
    <row r="8">
      <c r="A8" s="4" t="inlineStr">
        <is>
          <t>Maximum | Franchise</t>
        </is>
      </c>
      <c r="B8" s="4" t="inlineStr">
        <is>
          <t xml:space="preserve"> </t>
        </is>
      </c>
    </row>
    <row r="9">
      <c r="A9" s="3" t="inlineStr">
        <is>
          <t>Disaggregation of Revenue [Line Items]</t>
        </is>
      </c>
      <c r="B9" s="4" t="inlineStr">
        <is>
          <t xml:space="preserve"> </t>
        </is>
      </c>
    </row>
    <row r="10">
      <c r="A10" s="4" t="inlineStr">
        <is>
          <t>Expected average contract life</t>
        </is>
      </c>
      <c r="B10"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4" customWidth="1" min="1" max="1"/>
    <col width="28" customWidth="1" min="2" max="2"/>
    <col width="13" customWidth="1" min="3" max="3"/>
    <col width="15" customWidth="1" min="4" max="4"/>
    <col width="27" customWidth="1" min="5" max="5"/>
    <col width="42" customWidth="1" min="6" max="6"/>
    <col width="20" customWidth="1" min="7" max="7"/>
    <col width="22" customWidth="1" min="8" max="8"/>
    <col width="13" customWidth="1" min="9" max="9"/>
  </cols>
  <sheetData>
    <row r="1">
      <c r="A1" s="1" t="inlineStr">
        <is>
          <t>CONSOLIDATED STATEMENTS OF SHAREHOLDERS' DEFICIT - JPY (¥) ¥ in Thousands</t>
        </is>
      </c>
      <c r="B1" s="2" t="inlineStr">
        <is>
          <t>Common stock Class A Common</t>
        </is>
      </c>
      <c r="C1" s="2" t="inlineStr">
        <is>
          <t>Common stock</t>
        </is>
      </c>
      <c r="D1" s="2" t="inlineStr">
        <is>
          <t>Treasury stock</t>
        </is>
      </c>
      <c r="E1" s="2" t="inlineStr">
        <is>
          <t>Additional paid-in capital</t>
        </is>
      </c>
      <c r="F1" s="2" t="inlineStr">
        <is>
          <t>Accumulated deficit Cumulative adjustment</t>
        </is>
      </c>
      <c r="G1" s="2" t="inlineStr">
        <is>
          <t>Accumulated deficit</t>
        </is>
      </c>
      <c r="H1" s="2" t="inlineStr">
        <is>
          <t>Cumulative adjustment</t>
        </is>
      </c>
      <c r="I1" s="2" t="inlineStr">
        <is>
          <t>Total</t>
        </is>
      </c>
    </row>
    <row r="2">
      <c r="A2" s="4" t="inlineStr">
        <is>
          <t>Balance, beginning of period at Dec. 31, 2019</t>
        </is>
      </c>
      <c r="B2" s="6" t="n">
        <v>100</v>
      </c>
      <c r="C2" s="6" t="n">
        <v>595000</v>
      </c>
      <c r="D2" s="6" t="n">
        <v>-3000</v>
      </c>
      <c r="E2" s="6" t="n">
        <v>713267</v>
      </c>
      <c r="F2" s="6" t="n">
        <v>-458823</v>
      </c>
      <c r="G2" s="6" t="n">
        <v>-705309</v>
      </c>
      <c r="H2" s="4" t="inlineStr">
        <is>
          <t xml:space="preserve"> </t>
        </is>
      </c>
      <c r="I2" s="6" t="n">
        <v>600058</v>
      </c>
    </row>
    <row r="3">
      <c r="A3" s="4" t="inlineStr">
        <is>
          <t>Balance, beginning of period (in shares) at Dec. 31, 2019</t>
        </is>
      </c>
      <c r="B3" s="5" t="n">
        <v>1</v>
      </c>
      <c r="C3" s="5" t="n">
        <v>4115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beginning of period (in shares) at Dec. 31, 2019</t>
        </is>
      </c>
      <c r="B4" s="4" t="inlineStr">
        <is>
          <t xml:space="preserve"> </t>
        </is>
      </c>
      <c r="C4" s="4" t="inlineStr">
        <is>
          <t xml:space="preserve"> </t>
        </is>
      </c>
      <c r="D4" s="5" t="n">
        <v>92500</v>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t>
        </is>
      </c>
      <c r="B6" s="4" t="inlineStr">
        <is>
          <t xml:space="preserve"> </t>
        </is>
      </c>
      <c r="C6" s="6" t="n">
        <v>584313</v>
      </c>
      <c r="D6" s="4" t="inlineStr">
        <is>
          <t xml:space="preserve"> </t>
        </is>
      </c>
      <c r="E6" s="5" t="n">
        <v>304879</v>
      </c>
      <c r="F6" s="4" t="inlineStr">
        <is>
          <t xml:space="preserve"> </t>
        </is>
      </c>
      <c r="G6" s="4" t="inlineStr">
        <is>
          <t xml:space="preserve"> </t>
        </is>
      </c>
      <c r="H6" s="4" t="inlineStr">
        <is>
          <t xml:space="preserve"> </t>
        </is>
      </c>
      <c r="I6" s="5" t="n">
        <v>889192</v>
      </c>
    </row>
    <row r="7">
      <c r="A7" s="4" t="inlineStr">
        <is>
          <t>Issuance of common stock (in shares)</t>
        </is>
      </c>
      <c r="B7" s="4" t="inlineStr">
        <is>
          <t xml:space="preserve"> </t>
        </is>
      </c>
      <c r="C7" s="5" t="n">
        <v>8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5" t="n">
        <v>-539170</v>
      </c>
      <c r="H8" s="4" t="inlineStr">
        <is>
          <t xml:space="preserve"> </t>
        </is>
      </c>
      <c r="I8" s="5" t="n">
        <v>-539170</v>
      </c>
    </row>
    <row r="9">
      <c r="A9" s="4" t="inlineStr">
        <is>
          <t>Balance, end of period at Dec. 31, 2020</t>
        </is>
      </c>
      <c r="B9" s="6" t="n">
        <v>100</v>
      </c>
      <c r="C9" s="6" t="n">
        <v>1179313</v>
      </c>
      <c r="D9" s="6" t="n">
        <v>-3000</v>
      </c>
      <c r="E9" s="5" t="n">
        <v>1018146</v>
      </c>
      <c r="F9" s="6" t="n">
        <v>-458823</v>
      </c>
      <c r="G9" s="5" t="n">
        <v>-1703302</v>
      </c>
      <c r="H9" s="6" t="n">
        <v>-458823</v>
      </c>
      <c r="I9" s="5" t="n">
        <v>491257</v>
      </c>
    </row>
    <row r="10">
      <c r="A10" s="4" t="inlineStr">
        <is>
          <t>Balance, end of period (in shares) at Dec. 31, 2020</t>
        </is>
      </c>
      <c r="B10" s="5" t="n">
        <v>1</v>
      </c>
      <c r="C10" s="5" t="n">
        <v>491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ending of period (in shares) at Dec. 31, 2020</t>
        </is>
      </c>
      <c r="B11" s="4" t="inlineStr">
        <is>
          <t xml:space="preserve"> </t>
        </is>
      </c>
      <c r="C11" s="4" t="inlineStr">
        <is>
          <t xml:space="preserve"> </t>
        </is>
      </c>
      <c r="D11" s="5" t="n">
        <v>92500</v>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t>
        </is>
      </c>
      <c r="B13" s="4" t="inlineStr">
        <is>
          <t xml:space="preserve"> </t>
        </is>
      </c>
      <c r="C13" s="6" t="n">
        <v>43821</v>
      </c>
      <c r="D13" s="4" t="inlineStr">
        <is>
          <t xml:space="preserve"> </t>
        </is>
      </c>
      <c r="E13" s="5" t="n">
        <v>43821</v>
      </c>
      <c r="F13" s="4" t="inlineStr">
        <is>
          <t xml:space="preserve"> </t>
        </is>
      </c>
      <c r="G13" s="4" t="inlineStr">
        <is>
          <t xml:space="preserve"> </t>
        </is>
      </c>
      <c r="H13" s="4" t="inlineStr">
        <is>
          <t xml:space="preserve"> </t>
        </is>
      </c>
      <c r="I13" s="5" t="n">
        <v>87642</v>
      </c>
    </row>
    <row r="14">
      <c r="A14" s="4" t="inlineStr">
        <is>
          <t>Issuance of common stock (in shares)</t>
        </is>
      </c>
      <c r="B14" s="4" t="inlineStr">
        <is>
          <t xml:space="preserve"> </t>
        </is>
      </c>
      <c r="C14" s="5" t="n">
        <v>6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5" t="n">
        <v>-990731</v>
      </c>
      <c r="H15" s="4" t="inlineStr">
        <is>
          <t xml:space="preserve"> </t>
        </is>
      </c>
      <c r="I15" s="5" t="n">
        <v>-990731</v>
      </c>
    </row>
    <row r="16">
      <c r="A16" s="4" t="inlineStr">
        <is>
          <t>Stock-based compensation</t>
        </is>
      </c>
      <c r="B16" s="4" t="inlineStr">
        <is>
          <t xml:space="preserve"> </t>
        </is>
      </c>
      <c r="C16" s="4" t="inlineStr">
        <is>
          <t xml:space="preserve"> </t>
        </is>
      </c>
      <c r="D16" s="4" t="inlineStr">
        <is>
          <t xml:space="preserve"> </t>
        </is>
      </c>
      <c r="E16" s="5" t="n">
        <v>196853</v>
      </c>
      <c r="F16" s="4" t="inlineStr">
        <is>
          <t xml:space="preserve"> </t>
        </is>
      </c>
      <c r="G16" s="4" t="inlineStr">
        <is>
          <t xml:space="preserve"> </t>
        </is>
      </c>
      <c r="H16" s="4" t="inlineStr">
        <is>
          <t xml:space="preserve"> </t>
        </is>
      </c>
      <c r="I16" s="5" t="n">
        <v>196853</v>
      </c>
    </row>
    <row r="17">
      <c r="A17" s="4" t="inlineStr">
        <is>
          <t>Vesting of option purchase consideration (Note 10)</t>
        </is>
      </c>
      <c r="B17" s="4" t="inlineStr">
        <is>
          <t xml:space="preserve"> </t>
        </is>
      </c>
      <c r="C17" s="4" t="inlineStr">
        <is>
          <t xml:space="preserve"> </t>
        </is>
      </c>
      <c r="D17" s="4" t="inlineStr">
        <is>
          <t xml:space="preserve"> </t>
        </is>
      </c>
      <c r="E17" s="5" t="n">
        <v>6636</v>
      </c>
      <c r="F17" s="4" t="inlineStr">
        <is>
          <t xml:space="preserve"> </t>
        </is>
      </c>
      <c r="G17" s="4" t="inlineStr">
        <is>
          <t xml:space="preserve"> </t>
        </is>
      </c>
      <c r="H17" s="4" t="inlineStr">
        <is>
          <t xml:space="preserve"> </t>
        </is>
      </c>
      <c r="I17" s="5" t="n">
        <v>6636</v>
      </c>
    </row>
    <row r="18">
      <c r="A18" s="4" t="inlineStr">
        <is>
          <t>Balance, end of period at Dec. 31, 2021</t>
        </is>
      </c>
      <c r="B18" s="6" t="n">
        <v>100</v>
      </c>
      <c r="C18" s="6" t="n">
        <v>1223134</v>
      </c>
      <c r="D18" s="6" t="n">
        <v>-3000</v>
      </c>
      <c r="E18" s="5" t="n">
        <v>1265456</v>
      </c>
      <c r="F18" s="4" t="inlineStr">
        <is>
          <t xml:space="preserve"> </t>
        </is>
      </c>
      <c r="G18" s="5" t="n">
        <v>-2694033</v>
      </c>
      <c r="H18" s="4" t="inlineStr">
        <is>
          <t xml:space="preserve"> </t>
        </is>
      </c>
      <c r="I18" s="6" t="n">
        <v>-208343</v>
      </c>
    </row>
    <row r="19">
      <c r="A19" s="4" t="inlineStr">
        <is>
          <t>Balance, end of period (in shares) at Dec. 31, 2021</t>
        </is>
      </c>
      <c r="B19" s="5" t="n">
        <v>1</v>
      </c>
      <c r="C19" s="5" t="n">
        <v>497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ending of period (in shares) at Dec. 31, 2021</t>
        </is>
      </c>
      <c r="B20" s="4" t="inlineStr">
        <is>
          <t xml:space="preserve"> </t>
        </is>
      </c>
      <c r="C20" s="4" t="inlineStr">
        <is>
          <t xml:space="preserve"> </t>
        </is>
      </c>
      <c r="D20" s="5" t="n">
        <v>92500</v>
      </c>
      <c r="E20" s="4" t="inlineStr">
        <is>
          <t xml:space="preserve"> </t>
        </is>
      </c>
      <c r="F20" s="4" t="inlineStr">
        <is>
          <t xml:space="preserve"> </t>
        </is>
      </c>
      <c r="G20" s="4" t="inlineStr">
        <is>
          <t xml:space="preserve"> </t>
        </is>
      </c>
      <c r="H20" s="4" t="inlineStr">
        <is>
          <t xml:space="preserve"> </t>
        </is>
      </c>
      <c r="I20" s="5" t="n">
        <v>92500</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5" t="n">
        <v>148965</v>
      </c>
      <c r="H22" s="4" t="inlineStr">
        <is>
          <t xml:space="preserve"> </t>
        </is>
      </c>
      <c r="I22" s="6" t="n">
        <v>148965</v>
      </c>
    </row>
    <row r="23">
      <c r="A23" s="4" t="inlineStr">
        <is>
          <t>Balance, end of period at Dec. 31, 2022</t>
        </is>
      </c>
      <c r="B23" s="6" t="n">
        <v>100</v>
      </c>
      <c r="C23" s="6" t="n">
        <v>1223134</v>
      </c>
      <c r="D23" s="6" t="n">
        <v>-3000</v>
      </c>
      <c r="E23" s="6" t="n">
        <v>1265456</v>
      </c>
      <c r="F23" s="4" t="inlineStr">
        <is>
          <t xml:space="preserve"> </t>
        </is>
      </c>
      <c r="G23" s="6" t="n">
        <v>-2545068</v>
      </c>
      <c r="H23" s="4" t="inlineStr">
        <is>
          <t xml:space="preserve"> </t>
        </is>
      </c>
      <c r="I23" s="6" t="n">
        <v>-59378</v>
      </c>
    </row>
    <row r="24">
      <c r="A24" s="4" t="inlineStr">
        <is>
          <t>Balance, end of period (in shares) at Dec. 31, 2022</t>
        </is>
      </c>
      <c r="B24" s="5" t="n">
        <v>1</v>
      </c>
      <c r="C24" s="5" t="n">
        <v>497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ending of period (in shares) at Dec. 31, 2022</t>
        </is>
      </c>
      <c r="B25" s="4" t="inlineStr">
        <is>
          <t xml:space="preserve"> </t>
        </is>
      </c>
      <c r="C25" s="4" t="inlineStr">
        <is>
          <t xml:space="preserve"> </t>
        </is>
      </c>
      <c r="D25" s="5" t="n">
        <v>92500</v>
      </c>
      <c r="E25" s="4" t="inlineStr">
        <is>
          <t xml:space="preserve"> </t>
        </is>
      </c>
      <c r="F25" s="4" t="inlineStr">
        <is>
          <t xml:space="preserve"> </t>
        </is>
      </c>
      <c r="G25" s="4" t="inlineStr">
        <is>
          <t xml:space="preserve"> </t>
        </is>
      </c>
      <c r="H25" s="4" t="inlineStr">
        <is>
          <t xml:space="preserve"> </t>
        </is>
      </c>
      <c r="I25" s="5" t="n">
        <v>92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dvertising Expense (Details) - JPY (¥) ¥ in Thousands</t>
        </is>
      </c>
      <c r="B1" s="2" t="inlineStr">
        <is>
          <t>12 Months Ended</t>
        </is>
      </c>
    </row>
    <row r="2">
      <c r="B2" s="2" t="inlineStr">
        <is>
          <t>Dec. 31, 2022</t>
        </is>
      </c>
      <c r="C2" s="2" t="inlineStr">
        <is>
          <t>Dec. 31, 2021</t>
        </is>
      </c>
      <c r="D2" s="2" t="inlineStr">
        <is>
          <t>Dec. 31, 2020</t>
        </is>
      </c>
    </row>
    <row r="3">
      <c r="A3" s="3" t="inlineStr">
        <is>
          <t>Basis of Presentation and Summary of Significant Accounting Policies</t>
        </is>
      </c>
      <c r="B3" s="4" t="inlineStr">
        <is>
          <t xml:space="preserve"> </t>
        </is>
      </c>
      <c r="C3" s="4" t="inlineStr">
        <is>
          <t xml:space="preserve"> </t>
        </is>
      </c>
      <c r="D3" s="4" t="inlineStr">
        <is>
          <t xml:space="preserve"> </t>
        </is>
      </c>
    </row>
    <row r="4">
      <c r="A4" s="4" t="inlineStr">
        <is>
          <t>Advertising Expense</t>
        </is>
      </c>
      <c r="B4" s="6" t="n">
        <v>135127</v>
      </c>
      <c r="C4" s="6" t="n">
        <v>130959</v>
      </c>
      <c r="D4" s="6" t="n">
        <v>9246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Recently Adopted Accounting Pronouncements (Details) - JPY (¥) ¥ in Thousands</t>
        </is>
      </c>
      <c r="B1" s="2" t="inlineStr">
        <is>
          <t>Dec. 31, 2022</t>
        </is>
      </c>
      <c r="C1" s="2" t="inlineStr">
        <is>
          <t>Dec. 31, 2021</t>
        </is>
      </c>
      <c r="D1" s="2" t="inlineStr">
        <is>
          <t>Dec. 31, 2020</t>
        </is>
      </c>
      <c r="E1" s="2" t="inlineStr">
        <is>
          <t>Dec. 31, 2019</t>
        </is>
      </c>
    </row>
    <row r="2">
      <c r="A2" s="3" t="inlineStr">
        <is>
          <t>Accounting Standards Update</t>
        </is>
      </c>
      <c r="B2" s="4" t="inlineStr">
        <is>
          <t xml:space="preserve"> </t>
        </is>
      </c>
      <c r="C2" s="4" t="inlineStr">
        <is>
          <t xml:space="preserve"> </t>
        </is>
      </c>
      <c r="D2" s="4" t="inlineStr">
        <is>
          <t xml:space="preserve"> </t>
        </is>
      </c>
      <c r="E2" s="4" t="inlineStr">
        <is>
          <t xml:space="preserve"> </t>
        </is>
      </c>
    </row>
    <row r="3">
      <c r="A3" s="4" t="inlineStr">
        <is>
          <t>Cumulative effect of adoption of ASC 606</t>
        </is>
      </c>
      <c r="B3" s="6" t="n">
        <v>-59378</v>
      </c>
      <c r="C3" s="6" t="n">
        <v>-208343</v>
      </c>
      <c r="D3" s="6" t="n">
        <v>491257</v>
      </c>
      <c r="E3" s="6" t="n">
        <v>600058</v>
      </c>
    </row>
    <row r="4">
      <c r="A4" s="4" t="inlineStr">
        <is>
          <t>Accumulated deficit</t>
        </is>
      </c>
      <c r="B4" s="4" t="inlineStr">
        <is>
          <t xml:space="preserve"> </t>
        </is>
      </c>
      <c r="C4" s="4" t="inlineStr">
        <is>
          <t xml:space="preserve"> </t>
        </is>
      </c>
      <c r="D4" s="4" t="inlineStr">
        <is>
          <t xml:space="preserve"> </t>
        </is>
      </c>
      <c r="E4" s="4" t="inlineStr">
        <is>
          <t xml:space="preserve"> </t>
        </is>
      </c>
    </row>
    <row r="5">
      <c r="A5" s="3" t="inlineStr">
        <is>
          <t>Accounting Standards Update</t>
        </is>
      </c>
      <c r="B5" s="4" t="inlineStr">
        <is>
          <t xml:space="preserve"> </t>
        </is>
      </c>
      <c r="C5" s="4" t="inlineStr">
        <is>
          <t xml:space="preserve"> </t>
        </is>
      </c>
      <c r="D5" s="4" t="inlineStr">
        <is>
          <t xml:space="preserve"> </t>
        </is>
      </c>
      <c r="E5" s="4" t="inlineStr">
        <is>
          <t xml:space="preserve"> </t>
        </is>
      </c>
    </row>
    <row r="6">
      <c r="A6" s="4" t="inlineStr">
        <is>
          <t>Cumulative effect of adoption of ASC 606</t>
        </is>
      </c>
      <c r="B6" s="6" t="n">
        <v>-2545068</v>
      </c>
      <c r="C6" s="6" t="n">
        <v>-2694033</v>
      </c>
      <c r="D6" s="5" t="n">
        <v>-1703302</v>
      </c>
      <c r="E6" s="5" t="n">
        <v>-705309</v>
      </c>
    </row>
    <row r="7">
      <c r="A7" s="4" t="inlineStr">
        <is>
          <t>Cumulative adjustment</t>
        </is>
      </c>
      <c r="B7" s="4" t="inlineStr">
        <is>
          <t xml:space="preserve"> </t>
        </is>
      </c>
      <c r="C7" s="4" t="inlineStr">
        <is>
          <t xml:space="preserve"> </t>
        </is>
      </c>
      <c r="D7" s="4" t="inlineStr">
        <is>
          <t xml:space="preserve"> </t>
        </is>
      </c>
      <c r="E7" s="4" t="inlineStr">
        <is>
          <t xml:space="preserve"> </t>
        </is>
      </c>
    </row>
    <row r="8">
      <c r="A8" s="3" t="inlineStr">
        <is>
          <t>Accounting Standards Update</t>
        </is>
      </c>
      <c r="B8" s="4" t="inlineStr">
        <is>
          <t xml:space="preserve"> </t>
        </is>
      </c>
      <c r="C8" s="4" t="inlineStr">
        <is>
          <t xml:space="preserve"> </t>
        </is>
      </c>
      <c r="D8" s="4" t="inlineStr">
        <is>
          <t xml:space="preserve"> </t>
        </is>
      </c>
      <c r="E8" s="4" t="inlineStr">
        <is>
          <t xml:space="preserve"> </t>
        </is>
      </c>
    </row>
    <row r="9">
      <c r="A9" s="4" t="inlineStr">
        <is>
          <t>Cumulative effect of adoption of ASC 606</t>
        </is>
      </c>
      <c r="B9" s="4" t="inlineStr">
        <is>
          <t xml:space="preserve"> </t>
        </is>
      </c>
      <c r="C9" s="4" t="inlineStr">
        <is>
          <t xml:space="preserve"> </t>
        </is>
      </c>
      <c r="D9" s="5" t="n">
        <v>-458823</v>
      </c>
      <c r="E9" s="4" t="inlineStr">
        <is>
          <t xml:space="preserve"> </t>
        </is>
      </c>
    </row>
    <row r="10">
      <c r="A10" s="4" t="inlineStr">
        <is>
          <t>Cumulative adjustment | Accumulated deficit</t>
        </is>
      </c>
      <c r="B10" s="4" t="inlineStr">
        <is>
          <t xml:space="preserve"> </t>
        </is>
      </c>
      <c r="C10" s="4" t="inlineStr">
        <is>
          <t xml:space="preserve"> </t>
        </is>
      </c>
      <c r="D10" s="4" t="inlineStr">
        <is>
          <t xml:space="preserve"> </t>
        </is>
      </c>
      <c r="E10" s="4" t="inlineStr">
        <is>
          <t xml:space="preserve"> </t>
        </is>
      </c>
    </row>
    <row r="11">
      <c r="A11" s="3" t="inlineStr">
        <is>
          <t>Accounting Standards Update</t>
        </is>
      </c>
      <c r="B11" s="4" t="inlineStr">
        <is>
          <t xml:space="preserve"> </t>
        </is>
      </c>
      <c r="C11" s="4" t="inlineStr">
        <is>
          <t xml:space="preserve"> </t>
        </is>
      </c>
      <c r="D11" s="4" t="inlineStr">
        <is>
          <t xml:space="preserve"> </t>
        </is>
      </c>
      <c r="E11" s="4" t="inlineStr">
        <is>
          <t xml:space="preserve"> </t>
        </is>
      </c>
    </row>
    <row r="12">
      <c r="A12" s="4" t="inlineStr">
        <is>
          <t>Cumulative effect of adoption of ASC 606</t>
        </is>
      </c>
      <c r="B12" s="4" t="inlineStr">
        <is>
          <t xml:space="preserve"> </t>
        </is>
      </c>
      <c r="C12" s="4" t="inlineStr">
        <is>
          <t xml:space="preserve"> </t>
        </is>
      </c>
      <c r="D12" s="6" t="n">
        <v>-458823</v>
      </c>
      <c r="E12" s="6" t="n">
        <v>-4588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Franchise Fees Contract Life (Details)</t>
        </is>
      </c>
      <c r="B1" s="2" t="inlineStr">
        <is>
          <t>12 Months Ended</t>
        </is>
      </c>
    </row>
    <row r="2">
      <c r="B2" s="2" t="inlineStr">
        <is>
          <t>Dec. 31, 2022</t>
        </is>
      </c>
    </row>
    <row r="3">
      <c r="A3" s="4" t="inlineStr">
        <is>
          <t>Minimum</t>
        </is>
      </c>
      <c r="B3" s="4" t="inlineStr">
        <is>
          <t xml:space="preserve"> </t>
        </is>
      </c>
    </row>
    <row r="4">
      <c r="A4" s="3" t="inlineStr">
        <is>
          <t>Intangible asset average life</t>
        </is>
      </c>
      <c r="B4" s="4" t="inlineStr">
        <is>
          <t xml:space="preserve"> </t>
        </is>
      </c>
    </row>
    <row r="5">
      <c r="A5" s="4" t="inlineStr">
        <is>
          <t>Contract life (in years)</t>
        </is>
      </c>
      <c r="B5" s="4" t="inlineStr">
        <is>
          <t>7 years</t>
        </is>
      </c>
    </row>
    <row r="6">
      <c r="A6" s="4" t="inlineStr">
        <is>
          <t>Maximum</t>
        </is>
      </c>
      <c r="B6" s="4" t="inlineStr">
        <is>
          <t xml:space="preserve"> </t>
        </is>
      </c>
    </row>
    <row r="7">
      <c r="A7" s="3" t="inlineStr">
        <is>
          <t>Intangible asset average life</t>
        </is>
      </c>
      <c r="B7" s="4" t="inlineStr">
        <is>
          <t xml:space="preserve"> </t>
        </is>
      </c>
    </row>
    <row r="8">
      <c r="A8" s="4" t="inlineStr">
        <is>
          <t>Contract life (in years)</t>
        </is>
      </c>
      <c r="B8"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1" customWidth="1" min="5" max="5"/>
    <col width="19" customWidth="1" min="6" max="6"/>
    <col width="27" customWidth="1" min="7" max="7"/>
    <col width="27" customWidth="1" min="8" max="8"/>
    <col width="27" customWidth="1" min="9" max="9"/>
  </cols>
  <sheetData>
    <row r="1">
      <c r="A1" s="1" t="inlineStr">
        <is>
          <t>Business Combination - Acquisition of ZACC, SAWAN, Relaxation Salons (Details) ¥ in Thousands</t>
        </is>
      </c>
      <c r="F1" s="2" t="inlineStr">
        <is>
          <t>1 Months Ended</t>
        </is>
      </c>
      <c r="G1" s="2" t="inlineStr">
        <is>
          <t>12 Months Ended</t>
        </is>
      </c>
    </row>
    <row r="2">
      <c r="B2" s="2" t="inlineStr">
        <is>
          <t>Jan. 01, 2022 JPY (¥)</t>
        </is>
      </c>
      <c r="C2" s="2" t="inlineStr">
        <is>
          <t>Oct. 01, 2021 JPY (¥)</t>
        </is>
      </c>
      <c r="D2" s="2" t="inlineStr">
        <is>
          <t>Aug. 31, 2021 JPY (¥) item</t>
        </is>
      </c>
      <c r="E2" s="2" t="inlineStr">
        <is>
          <t>May 06, 2021 JPY (¥)</t>
        </is>
      </c>
      <c r="F2" s="2" t="inlineStr">
        <is>
          <t>Oct. 31, 2021 item</t>
        </is>
      </c>
      <c r="G2" s="2" t="inlineStr">
        <is>
          <t>Dec. 31, 2022 JPY (¥) item</t>
        </is>
      </c>
      <c r="H2" s="2" t="inlineStr">
        <is>
          <t>Dec. 31, 2021 JPY (¥) item</t>
        </is>
      </c>
      <c r="I2" s="2" t="inlineStr">
        <is>
          <t>Dec. 31, 2020 JPY (¥) item</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alons acquired not meet the definition of a business | item</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c r="I4" s="4" t="inlineStr">
        <is>
          <t xml:space="preserve"> </t>
        </is>
      </c>
    </row>
    <row r="5">
      <c r="A5" s="3" t="inlineStr">
        <is>
          <t>Assets Acquired and Liabilities 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ounts receivable-other</t>
        </is>
      </c>
      <c r="B6" s="4" t="inlineStr">
        <is>
          <t xml:space="preserve"> </t>
        </is>
      </c>
      <c r="C6" s="4" t="inlineStr">
        <is>
          <t xml:space="preserve"> </t>
        </is>
      </c>
      <c r="D6" s="4" t="inlineStr">
        <is>
          <t xml:space="preserve"> </t>
        </is>
      </c>
      <c r="E6" s="4" t="inlineStr">
        <is>
          <t xml:space="preserve"> </t>
        </is>
      </c>
      <c r="F6" s="4" t="inlineStr">
        <is>
          <t xml:space="preserve"> </t>
        </is>
      </c>
      <c r="G6" s="6" t="n">
        <v>789819</v>
      </c>
      <c r="H6" s="6" t="n">
        <v>542988</v>
      </c>
      <c r="I6" s="4" t="inlineStr">
        <is>
          <t xml:space="preserve"> </t>
        </is>
      </c>
    </row>
    <row r="7">
      <c r="A7" s="4" t="inlineStr">
        <is>
          <t>Inventories</t>
        </is>
      </c>
      <c r="B7" s="4" t="inlineStr">
        <is>
          <t xml:space="preserve"> </t>
        </is>
      </c>
      <c r="C7" s="4" t="inlineStr">
        <is>
          <t xml:space="preserve"> </t>
        </is>
      </c>
      <c r="D7" s="4" t="inlineStr">
        <is>
          <t xml:space="preserve"> </t>
        </is>
      </c>
      <c r="E7" s="4" t="inlineStr">
        <is>
          <t xml:space="preserve"> </t>
        </is>
      </c>
      <c r="F7" s="4" t="inlineStr">
        <is>
          <t xml:space="preserve"> </t>
        </is>
      </c>
      <c r="G7" s="5" t="n">
        <v>114109</v>
      </c>
      <c r="H7" s="5" t="n">
        <v>18703</v>
      </c>
      <c r="I7" s="4" t="inlineStr">
        <is>
          <t xml:space="preserve"> </t>
        </is>
      </c>
    </row>
    <row r="8">
      <c r="A8" s="4" t="inlineStr">
        <is>
          <t>Prepaid expenses and other current assets</t>
        </is>
      </c>
      <c r="B8" s="4" t="inlineStr">
        <is>
          <t xml:space="preserve"> </t>
        </is>
      </c>
      <c r="C8" s="4" t="inlineStr">
        <is>
          <t xml:space="preserve"> </t>
        </is>
      </c>
      <c r="D8" s="4" t="inlineStr">
        <is>
          <t xml:space="preserve"> </t>
        </is>
      </c>
      <c r="E8" s="4" t="inlineStr">
        <is>
          <t xml:space="preserve"> </t>
        </is>
      </c>
      <c r="F8" s="4" t="inlineStr">
        <is>
          <t xml:space="preserve"> </t>
        </is>
      </c>
      <c r="G8" s="5" t="n">
        <v>292643</v>
      </c>
      <c r="H8" s="5" t="n">
        <v>111166</v>
      </c>
      <c r="I8" s="4" t="inlineStr">
        <is>
          <t xml:space="preserve"> </t>
        </is>
      </c>
    </row>
    <row r="9">
      <c r="A9" s="4"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c r="G9" s="5" t="n">
        <v>424288</v>
      </c>
      <c r="H9" s="5" t="n">
        <v>424996</v>
      </c>
      <c r="I9" s="4" t="inlineStr">
        <is>
          <t xml:space="preserve"> </t>
        </is>
      </c>
    </row>
    <row r="10">
      <c r="A10" s="4" t="inlineStr">
        <is>
          <t>Other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5" t="n">
        <v>403674</v>
      </c>
      <c r="H10" s="5" t="n">
        <v>391038</v>
      </c>
      <c r="I10" s="4" t="inlineStr">
        <is>
          <t xml:space="preserve"> </t>
        </is>
      </c>
    </row>
    <row r="11">
      <c r="A11" s="4" t="inlineStr">
        <is>
          <t>Right-of-use asset - operating lease</t>
        </is>
      </c>
      <c r="B11" s="4" t="inlineStr">
        <is>
          <t xml:space="preserve"> </t>
        </is>
      </c>
      <c r="C11" s="4" t="inlineStr">
        <is>
          <t xml:space="preserve"> </t>
        </is>
      </c>
      <c r="D11" s="4" t="inlineStr">
        <is>
          <t xml:space="preserve"> </t>
        </is>
      </c>
      <c r="E11" s="4" t="inlineStr">
        <is>
          <t xml:space="preserve"> </t>
        </is>
      </c>
      <c r="F11" s="4" t="inlineStr">
        <is>
          <t xml:space="preserve"> </t>
        </is>
      </c>
      <c r="G11" s="5" t="n">
        <v>1955354</v>
      </c>
      <c r="H11" s="5" t="n">
        <v>1824095</v>
      </c>
      <c r="I11" s="4" t="inlineStr">
        <is>
          <t xml:space="preserve"> </t>
        </is>
      </c>
    </row>
    <row r="12">
      <c r="A12" s="4" t="inlineStr">
        <is>
          <t>Other assets</t>
        </is>
      </c>
      <c r="B12" s="4" t="inlineStr">
        <is>
          <t xml:space="preserve"> </t>
        </is>
      </c>
      <c r="C12" s="4" t="inlineStr">
        <is>
          <t xml:space="preserve"> </t>
        </is>
      </c>
      <c r="D12" s="4" t="inlineStr">
        <is>
          <t xml:space="preserve"> </t>
        </is>
      </c>
      <c r="E12" s="4" t="inlineStr">
        <is>
          <t xml:space="preserve"> </t>
        </is>
      </c>
      <c r="F12" s="4" t="inlineStr">
        <is>
          <t xml:space="preserve"> </t>
        </is>
      </c>
      <c r="G12" s="5" t="n">
        <v>13666</v>
      </c>
      <c r="H12" s="5" t="n">
        <v>107224</v>
      </c>
      <c r="I12" s="4" t="inlineStr">
        <is>
          <t xml:space="preserve"> </t>
        </is>
      </c>
    </row>
    <row r="13">
      <c r="A13" s="4" t="inlineStr">
        <is>
          <t>Total assets</t>
        </is>
      </c>
      <c r="B13" s="4" t="inlineStr">
        <is>
          <t xml:space="preserve"> </t>
        </is>
      </c>
      <c r="C13" s="4" t="inlineStr">
        <is>
          <t xml:space="preserve"> </t>
        </is>
      </c>
      <c r="D13" s="4" t="inlineStr">
        <is>
          <t xml:space="preserve"> </t>
        </is>
      </c>
      <c r="E13" s="4" t="inlineStr">
        <is>
          <t xml:space="preserve"> </t>
        </is>
      </c>
      <c r="F13" s="4" t="inlineStr">
        <is>
          <t xml:space="preserve"> </t>
        </is>
      </c>
      <c r="G13" s="5" t="n">
        <v>6747346</v>
      </c>
      <c r="H13" s="5" t="n">
        <v>5753061</v>
      </c>
      <c r="I13" s="6" t="n">
        <v>5713466</v>
      </c>
    </row>
    <row r="14">
      <c r="A14" s="4" t="inlineStr">
        <is>
          <t>Accounts payable</t>
        </is>
      </c>
      <c r="B14" s="4" t="inlineStr">
        <is>
          <t xml:space="preserve"> </t>
        </is>
      </c>
      <c r="C14" s="4" t="inlineStr">
        <is>
          <t xml:space="preserve"> </t>
        </is>
      </c>
      <c r="D14" s="4" t="inlineStr">
        <is>
          <t xml:space="preserve"> </t>
        </is>
      </c>
      <c r="E14" s="4" t="inlineStr">
        <is>
          <t xml:space="preserve"> </t>
        </is>
      </c>
      <c r="F14" s="4" t="inlineStr">
        <is>
          <t xml:space="preserve"> </t>
        </is>
      </c>
      <c r="G14" s="5" t="n">
        <v>-207581</v>
      </c>
      <c r="H14" s="5" t="n">
        <v>-230899</v>
      </c>
      <c r="I14" s="4" t="inlineStr">
        <is>
          <t xml:space="preserve"> </t>
        </is>
      </c>
    </row>
    <row r="15">
      <c r="A15" s="4" t="inlineStr">
        <is>
          <t>Mandatorily redeemable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5" t="n">
        <v>-148000</v>
      </c>
      <c r="I15" s="4" t="inlineStr">
        <is>
          <t xml:space="preserve"> </t>
        </is>
      </c>
    </row>
    <row r="16">
      <c r="A16" s="4" t="inlineStr">
        <is>
          <t>Advances received</t>
        </is>
      </c>
      <c r="B16" s="4" t="inlineStr">
        <is>
          <t xml:space="preserve"> </t>
        </is>
      </c>
      <c r="C16" s="4" t="inlineStr">
        <is>
          <t xml:space="preserve"> </t>
        </is>
      </c>
      <c r="D16" s="4" t="inlineStr">
        <is>
          <t xml:space="preserve"> </t>
        </is>
      </c>
      <c r="E16" s="4" t="inlineStr">
        <is>
          <t xml:space="preserve"> </t>
        </is>
      </c>
      <c r="F16" s="4" t="inlineStr">
        <is>
          <t xml:space="preserve"> </t>
        </is>
      </c>
      <c r="G16" s="5" t="n">
        <v>-507405</v>
      </c>
      <c r="H16" s="5" t="n">
        <v>-618514</v>
      </c>
      <c r="I16" s="4" t="inlineStr">
        <is>
          <t xml:space="preserve"> </t>
        </is>
      </c>
    </row>
    <row r="17">
      <c r="A17" s="4" t="inlineStr">
        <is>
          <t>Lease liability</t>
        </is>
      </c>
      <c r="B17" s="4" t="inlineStr">
        <is>
          <t xml:space="preserve"> </t>
        </is>
      </c>
      <c r="C17" s="4" t="inlineStr">
        <is>
          <t xml:space="preserve"> </t>
        </is>
      </c>
      <c r="D17" s="4" t="inlineStr">
        <is>
          <t xml:space="preserve"> </t>
        </is>
      </c>
      <c r="E17" s="4" t="inlineStr">
        <is>
          <t xml:space="preserve"> </t>
        </is>
      </c>
      <c r="F17" s="4" t="inlineStr">
        <is>
          <t xml:space="preserve"> </t>
        </is>
      </c>
      <c r="G17" s="5" t="n">
        <v>-769769</v>
      </c>
      <c r="H17" s="5" t="n">
        <v>-755219</v>
      </c>
      <c r="I17" s="4" t="inlineStr">
        <is>
          <t xml:space="preserve"> </t>
        </is>
      </c>
    </row>
    <row r="18">
      <c r="A18" s="4" t="inlineStr">
        <is>
          <t>Borrowings</t>
        </is>
      </c>
      <c r="B18" s="4" t="inlineStr">
        <is>
          <t xml:space="preserve"> </t>
        </is>
      </c>
      <c r="C18" s="4" t="inlineStr">
        <is>
          <t xml:space="preserve"> </t>
        </is>
      </c>
      <c r="D18" s="4" t="inlineStr">
        <is>
          <t xml:space="preserve"> </t>
        </is>
      </c>
      <c r="E18" s="4" t="inlineStr">
        <is>
          <t xml:space="preserve"> </t>
        </is>
      </c>
      <c r="F18" s="4" t="inlineStr">
        <is>
          <t xml:space="preserve"> </t>
        </is>
      </c>
      <c r="G18" s="5" t="n">
        <v>-1149769</v>
      </c>
      <c r="H18" s="5" t="n">
        <v>-746588</v>
      </c>
      <c r="I18" s="4" t="inlineStr">
        <is>
          <t xml:space="preserve"> </t>
        </is>
      </c>
    </row>
    <row r="19">
      <c r="A19" s="4" t="inlineStr">
        <is>
          <t>Asset retirement obligation</t>
        </is>
      </c>
      <c r="B19" s="4" t="inlineStr">
        <is>
          <t xml:space="preserve"> </t>
        </is>
      </c>
      <c r="C19" s="4" t="inlineStr">
        <is>
          <t xml:space="preserve"> </t>
        </is>
      </c>
      <c r="D19" s="4" t="inlineStr">
        <is>
          <t xml:space="preserve"> </t>
        </is>
      </c>
      <c r="E19" s="4" t="inlineStr">
        <is>
          <t xml:space="preserve"> </t>
        </is>
      </c>
      <c r="F19" s="4" t="inlineStr">
        <is>
          <t xml:space="preserve"> </t>
        </is>
      </c>
      <c r="G19" s="5" t="n">
        <v>-310929</v>
      </c>
      <c r="H19" s="5" t="n">
        <v>-296401</v>
      </c>
      <c r="I19" s="4" t="inlineStr">
        <is>
          <t xml:space="preserve"> </t>
        </is>
      </c>
    </row>
    <row r="20">
      <c r="A20" s="4" t="inlineStr">
        <is>
          <t>Other liabilities</t>
        </is>
      </c>
      <c r="B20" s="4" t="inlineStr">
        <is>
          <t xml:space="preserve"> </t>
        </is>
      </c>
      <c r="C20" s="4" t="inlineStr">
        <is>
          <t xml:space="preserve"> </t>
        </is>
      </c>
      <c r="D20" s="4" t="inlineStr">
        <is>
          <t xml:space="preserve"> </t>
        </is>
      </c>
      <c r="E20" s="4" t="inlineStr">
        <is>
          <t xml:space="preserve"> </t>
        </is>
      </c>
      <c r="F20" s="4" t="inlineStr">
        <is>
          <t xml:space="preserve"> </t>
        </is>
      </c>
      <c r="G20" s="5" t="n">
        <v>-30422</v>
      </c>
      <c r="H20" s="5" t="n">
        <v>-25176</v>
      </c>
      <c r="I20" s="4" t="inlineStr">
        <is>
          <t xml:space="preserve"> </t>
        </is>
      </c>
    </row>
    <row r="21">
      <c r="A21" s="4" t="inlineStr">
        <is>
          <t>Total liabilities assumed</t>
        </is>
      </c>
      <c r="B21" s="4" t="inlineStr">
        <is>
          <t xml:space="preserve"> </t>
        </is>
      </c>
      <c r="C21" s="4" t="inlineStr">
        <is>
          <t xml:space="preserve"> </t>
        </is>
      </c>
      <c r="D21" s="4" t="inlineStr">
        <is>
          <t xml:space="preserve"> </t>
        </is>
      </c>
      <c r="E21" s="4" t="inlineStr">
        <is>
          <t xml:space="preserve"> </t>
        </is>
      </c>
      <c r="F21" s="4" t="inlineStr">
        <is>
          <t xml:space="preserve"> </t>
        </is>
      </c>
      <c r="G21" s="5" t="n">
        <v>-6806724</v>
      </c>
      <c r="H21" s="5" t="n">
        <v>-5961404</v>
      </c>
      <c r="I21" s="4" t="inlineStr">
        <is>
          <t xml:space="preserve"> </t>
        </is>
      </c>
    </row>
    <row r="22">
      <c r="A22" s="4" t="inlineStr">
        <is>
          <t>ZAC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Combin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ownership interest</t>
        </is>
      </c>
      <c r="B24" s="8" t="n">
        <v>0.4</v>
      </c>
      <c r="C24" s="4" t="inlineStr">
        <is>
          <t xml:space="preserve"> </t>
        </is>
      </c>
      <c r="D24" s="8" t="n">
        <v>1</v>
      </c>
      <c r="E24" s="4" t="inlineStr">
        <is>
          <t xml:space="preserve"> </t>
        </is>
      </c>
      <c r="F24" s="8" t="n">
        <v>0.6</v>
      </c>
      <c r="G24" s="4" t="inlineStr">
        <is>
          <t xml:space="preserve"> </t>
        </is>
      </c>
      <c r="H24" s="4" t="inlineStr">
        <is>
          <t xml:space="preserve"> </t>
        </is>
      </c>
      <c r="I24" s="4" t="inlineStr">
        <is>
          <t xml:space="preserve"> </t>
        </is>
      </c>
    </row>
    <row r="25">
      <c r="A25" s="4" t="inlineStr">
        <is>
          <t>Cash consideration</t>
        </is>
      </c>
      <c r="B25" s="6" t="n">
        <v>148000</v>
      </c>
      <c r="C25" s="6" t="n">
        <v>152986</v>
      </c>
      <c r="D25" s="6" t="n">
        <v>37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ir value of the consideration transferred</t>
        </is>
      </c>
      <c r="B26" s="6" t="n">
        <v>148000</v>
      </c>
      <c r="C26" s="4" t="inlineStr">
        <is>
          <t xml:space="preserve"> </t>
        </is>
      </c>
      <c r="D26" s="5" t="n">
        <v>27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itial payment to acquire businesses</t>
        </is>
      </c>
      <c r="B27" s="4" t="inlineStr">
        <is>
          <t xml:space="preserve"> </t>
        </is>
      </c>
      <c r="C27" s="4" t="inlineStr">
        <is>
          <t xml:space="preserve"> </t>
        </is>
      </c>
      <c r="D27" s="6" t="n">
        <v>6901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itial percentage of voting equity interests acquired</t>
        </is>
      </c>
      <c r="B28" s="4" t="inlineStr">
        <is>
          <t xml:space="preserve"> </t>
        </is>
      </c>
      <c r="C28" s="8" t="n">
        <v>0.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alons operated | item</t>
        </is>
      </c>
      <c r="B29" s="4" t="inlineStr">
        <is>
          <t xml:space="preserve"> </t>
        </is>
      </c>
      <c r="C29" s="4" t="inlineStr">
        <is>
          <t xml:space="preserve"> </t>
        </is>
      </c>
      <c r="D29" s="5" t="n">
        <v>3</v>
      </c>
      <c r="E29" s="4" t="inlineStr">
        <is>
          <t xml:space="preserve"> </t>
        </is>
      </c>
      <c r="F29" s="5" t="n">
        <v>3</v>
      </c>
      <c r="G29" s="4" t="inlineStr">
        <is>
          <t xml:space="preserve"> </t>
        </is>
      </c>
      <c r="H29" s="4" t="inlineStr">
        <is>
          <t xml:space="preserve"> </t>
        </is>
      </c>
      <c r="I29" s="4" t="inlineStr">
        <is>
          <t xml:space="preserve"> </t>
        </is>
      </c>
    </row>
    <row r="30">
      <c r="A30" s="4" t="inlineStr">
        <is>
          <t>Period of customers recognized by high level of techniques and hospitality</t>
        </is>
      </c>
      <c r="B30" s="4" t="inlineStr">
        <is>
          <t xml:space="preserve"> </t>
        </is>
      </c>
      <c r="C30" s="4" t="inlineStr">
        <is>
          <t xml:space="preserve"> </t>
        </is>
      </c>
      <c r="D30" s="4" t="inlineStr">
        <is>
          <t>30 years</t>
        </is>
      </c>
      <c r="E30" s="4" t="inlineStr">
        <is>
          <t xml:space="preserve"> </t>
        </is>
      </c>
      <c r="F30" s="4" t="inlineStr">
        <is>
          <t>30 years</t>
        </is>
      </c>
      <c r="G30" s="4" t="inlineStr">
        <is>
          <t xml:space="preserve"> </t>
        </is>
      </c>
      <c r="H30" s="4" t="inlineStr">
        <is>
          <t xml:space="preserve"> </t>
        </is>
      </c>
      <c r="I30" s="4" t="inlineStr">
        <is>
          <t xml:space="preserve"> </t>
        </is>
      </c>
    </row>
    <row r="31">
      <c r="A31" s="4" t="inlineStr">
        <is>
          <t>Acquisition related costs</t>
        </is>
      </c>
      <c r="B31" s="4" t="inlineStr">
        <is>
          <t xml:space="preserve"> </t>
        </is>
      </c>
      <c r="C31" s="4" t="inlineStr">
        <is>
          <t xml:space="preserve"> </t>
        </is>
      </c>
      <c r="D31" s="6" t="n">
        <v>0</v>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ssets Acquired and Liabilities Assum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sh</t>
        </is>
      </c>
      <c r="B33" s="4" t="inlineStr">
        <is>
          <t xml:space="preserve"> </t>
        </is>
      </c>
      <c r="C33" s="6" t="n">
        <v>818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counts receivable-other</t>
        </is>
      </c>
      <c r="B34" s="4" t="inlineStr">
        <is>
          <t xml:space="preserve"> </t>
        </is>
      </c>
      <c r="C34" s="5" t="n">
        <v>4957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ventories</t>
        </is>
      </c>
      <c r="B35" s="4" t="inlineStr">
        <is>
          <t xml:space="preserve"> </t>
        </is>
      </c>
      <c r="C35" s="5" t="n">
        <v>540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paid expenses and other current assets</t>
        </is>
      </c>
      <c r="B36" s="4" t="inlineStr">
        <is>
          <t xml:space="preserve"> </t>
        </is>
      </c>
      <c r="C36" s="5" t="n">
        <v>223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perty and equipment</t>
        </is>
      </c>
      <c r="B37" s="4" t="inlineStr">
        <is>
          <t xml:space="preserve"> </t>
        </is>
      </c>
      <c r="C37" s="5" t="n">
        <v>3923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ther intangible assets</t>
        </is>
      </c>
      <c r="B38" s="4" t="inlineStr">
        <is>
          <t xml:space="preserve"> </t>
        </is>
      </c>
      <c r="C38" s="5" t="n">
        <v>240000</v>
      </c>
      <c r="D38" s="4" t="inlineStr">
        <is>
          <t xml:space="preserve"> </t>
        </is>
      </c>
      <c r="E38" s="4" t="inlineStr">
        <is>
          <t xml:space="preserve"> </t>
        </is>
      </c>
      <c r="F38" s="4" t="inlineStr">
        <is>
          <t xml:space="preserve"> </t>
        </is>
      </c>
      <c r="G38" s="5" t="n">
        <v>240000</v>
      </c>
      <c r="H38" s="4" t="inlineStr">
        <is>
          <t xml:space="preserve"> </t>
        </is>
      </c>
      <c r="I38" s="4" t="inlineStr">
        <is>
          <t xml:space="preserve"> </t>
        </is>
      </c>
    </row>
    <row r="39">
      <c r="A39" s="4" t="inlineStr">
        <is>
          <t>Right-of-use asset - operating lease</t>
        </is>
      </c>
      <c r="B39" s="4" t="inlineStr">
        <is>
          <t xml:space="preserve"> </t>
        </is>
      </c>
      <c r="C39" s="5" t="n">
        <v>20219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ther assets</t>
        </is>
      </c>
      <c r="B40" s="4" t="inlineStr">
        <is>
          <t xml:space="preserve"> </t>
        </is>
      </c>
      <c r="C40" s="5" t="n">
        <v>6849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assets</t>
        </is>
      </c>
      <c r="B41" s="4" t="inlineStr">
        <is>
          <t xml:space="preserve"> </t>
        </is>
      </c>
      <c r="C41" s="5" t="n">
        <v>68894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ccounts payable</t>
        </is>
      </c>
      <c r="B42" s="4" t="inlineStr">
        <is>
          <t xml:space="preserve"> </t>
        </is>
      </c>
      <c r="C42" s="5" t="n">
        <v>-604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ccrued expenses and other current liabilities</t>
        </is>
      </c>
      <c r="B43" s="4" t="inlineStr">
        <is>
          <t xml:space="preserve"> </t>
        </is>
      </c>
      <c r="C43" s="5" t="n">
        <v>-4216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ndatorily redeemable noncontrolling interests</t>
        </is>
      </c>
      <c r="B44" s="4" t="inlineStr">
        <is>
          <t xml:space="preserve"> </t>
        </is>
      </c>
      <c r="C44" s="5" t="n">
        <v>-148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ease liability</t>
        </is>
      </c>
      <c r="B45" s="4" t="inlineStr">
        <is>
          <t xml:space="preserve"> </t>
        </is>
      </c>
      <c r="C45" s="5" t="n">
        <v>-20107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orrowings</t>
        </is>
      </c>
      <c r="B46" s="4" t="inlineStr">
        <is>
          <t xml:space="preserve"> </t>
        </is>
      </c>
      <c r="C46" s="5" t="n">
        <v>-24926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sset retirement obligation</t>
        </is>
      </c>
      <c r="B47" s="4" t="inlineStr">
        <is>
          <t xml:space="preserve"> </t>
        </is>
      </c>
      <c r="C47" s="5" t="n">
        <v>-1414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ferred tax liabilities</t>
        </is>
      </c>
      <c r="B48" s="4" t="inlineStr">
        <is>
          <t xml:space="preserve"> </t>
        </is>
      </c>
      <c r="C48" s="5" t="n">
        <v>-7348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otal liabilities assumed</t>
        </is>
      </c>
      <c r="B49" s="4" t="inlineStr">
        <is>
          <t xml:space="preserve"> </t>
        </is>
      </c>
      <c r="C49" s="5" t="n">
        <v>-73418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assets acquired / liabilities assumed</t>
        </is>
      </c>
      <c r="B50" s="4" t="inlineStr">
        <is>
          <t xml:space="preserve"> </t>
        </is>
      </c>
      <c r="C50" s="5" t="n">
        <v>-4524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air value of the consideration transferred</t>
        </is>
      </c>
      <c r="B51" s="4" t="inlineStr">
        <is>
          <t xml:space="preserve"> </t>
        </is>
      </c>
      <c r="C51" s="5" t="n">
        <v>122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sset Acquisition,Goodwill</t>
        </is>
      </c>
      <c r="B52" s="4" t="inlineStr">
        <is>
          <t xml:space="preserve"> </t>
        </is>
      </c>
      <c r="C52" s="6" t="n">
        <v>16724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AWAN CO. LTD. ("SAW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Business Combin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ash consideration</t>
        </is>
      </c>
      <c r="B55" s="4" t="inlineStr">
        <is>
          <t xml:space="preserve"> </t>
        </is>
      </c>
      <c r="C55" s="4" t="inlineStr">
        <is>
          <t xml:space="preserve"> </t>
        </is>
      </c>
      <c r="D55" s="4" t="inlineStr">
        <is>
          <t xml:space="preserve"> </t>
        </is>
      </c>
      <c r="E55" s="6" t="n">
        <v>140697</v>
      </c>
      <c r="F55" s="4" t="inlineStr">
        <is>
          <t xml:space="preserve"> </t>
        </is>
      </c>
      <c r="G55" s="4" t="inlineStr">
        <is>
          <t xml:space="preserve"> </t>
        </is>
      </c>
      <c r="H55" s="4" t="inlineStr">
        <is>
          <t xml:space="preserve"> </t>
        </is>
      </c>
      <c r="I55" s="4" t="inlineStr">
        <is>
          <t xml:space="preserve"> </t>
        </is>
      </c>
    </row>
    <row r="56">
      <c r="A56" s="4" t="inlineStr">
        <is>
          <t>Acquisition related costs</t>
        </is>
      </c>
      <c r="B56" s="4" t="inlineStr">
        <is>
          <t xml:space="preserve"> </t>
        </is>
      </c>
      <c r="C56" s="4" t="inlineStr">
        <is>
          <t xml:space="preserve"> </t>
        </is>
      </c>
      <c r="D56" s="4" t="inlineStr">
        <is>
          <t xml:space="preserve"> </t>
        </is>
      </c>
      <c r="E56" s="5" t="n">
        <v>12000</v>
      </c>
      <c r="F56" s="4" t="inlineStr">
        <is>
          <t xml:space="preserve"> </t>
        </is>
      </c>
      <c r="G56" s="4" t="inlineStr">
        <is>
          <t xml:space="preserve"> </t>
        </is>
      </c>
      <c r="H56" s="4" t="inlineStr">
        <is>
          <t xml:space="preserve"> </t>
        </is>
      </c>
      <c r="I56" s="4" t="inlineStr">
        <is>
          <t xml:space="preserve"> </t>
        </is>
      </c>
    </row>
    <row r="57">
      <c r="A57" s="3" t="inlineStr">
        <is>
          <t>Assets Acquired and Liabilities Assum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ash</t>
        </is>
      </c>
      <c r="B58" s="4" t="inlineStr">
        <is>
          <t xml:space="preserve"> </t>
        </is>
      </c>
      <c r="C58" s="4" t="inlineStr">
        <is>
          <t xml:space="preserve"> </t>
        </is>
      </c>
      <c r="D58" s="4" t="inlineStr">
        <is>
          <t xml:space="preserve"> </t>
        </is>
      </c>
      <c r="E58" s="5" t="n">
        <v>7824</v>
      </c>
      <c r="F58" s="4" t="inlineStr">
        <is>
          <t xml:space="preserve"> </t>
        </is>
      </c>
      <c r="G58" s="4" t="inlineStr">
        <is>
          <t xml:space="preserve"> </t>
        </is>
      </c>
      <c r="H58" s="4" t="inlineStr">
        <is>
          <t xml:space="preserve"> </t>
        </is>
      </c>
      <c r="I58" s="4" t="inlineStr">
        <is>
          <t xml:space="preserve"> </t>
        </is>
      </c>
    </row>
    <row r="59">
      <c r="A59" s="4" t="inlineStr">
        <is>
          <t>Accounts receivable-other</t>
        </is>
      </c>
      <c r="B59" s="4" t="inlineStr">
        <is>
          <t xml:space="preserve"> </t>
        </is>
      </c>
      <c r="C59" s="4" t="inlineStr">
        <is>
          <t xml:space="preserve"> </t>
        </is>
      </c>
      <c r="D59" s="4" t="inlineStr">
        <is>
          <t xml:space="preserve"> </t>
        </is>
      </c>
      <c r="E59" s="5" t="n">
        <v>18228</v>
      </c>
      <c r="F59" s="4" t="inlineStr">
        <is>
          <t xml:space="preserve"> </t>
        </is>
      </c>
      <c r="G59" s="4" t="inlineStr">
        <is>
          <t xml:space="preserve"> </t>
        </is>
      </c>
      <c r="H59" s="4" t="inlineStr">
        <is>
          <t xml:space="preserve"> </t>
        </is>
      </c>
      <c r="I59" s="4" t="inlineStr">
        <is>
          <t xml:space="preserve"> </t>
        </is>
      </c>
    </row>
    <row r="60">
      <c r="A60" s="4" t="inlineStr">
        <is>
          <t>Inventories</t>
        </is>
      </c>
      <c r="B60" s="4" t="inlineStr">
        <is>
          <t xml:space="preserve"> </t>
        </is>
      </c>
      <c r="C60" s="4" t="inlineStr">
        <is>
          <t xml:space="preserve"> </t>
        </is>
      </c>
      <c r="D60" s="4" t="inlineStr">
        <is>
          <t xml:space="preserve"> </t>
        </is>
      </c>
      <c r="E60" s="5" t="n">
        <v>3391</v>
      </c>
      <c r="F60" s="4" t="inlineStr">
        <is>
          <t xml:space="preserve"> </t>
        </is>
      </c>
      <c r="G60" s="4" t="inlineStr">
        <is>
          <t xml:space="preserve"> </t>
        </is>
      </c>
      <c r="H60" s="4" t="inlineStr">
        <is>
          <t xml:space="preserve"> </t>
        </is>
      </c>
      <c r="I60" s="4" t="inlineStr">
        <is>
          <t xml:space="preserve"> </t>
        </is>
      </c>
    </row>
    <row r="61">
      <c r="A61" s="4" t="inlineStr">
        <is>
          <t>Prepaid expenses and other current assets</t>
        </is>
      </c>
      <c r="B61" s="4" t="inlineStr">
        <is>
          <t xml:space="preserve"> </t>
        </is>
      </c>
      <c r="C61" s="4" t="inlineStr">
        <is>
          <t xml:space="preserve"> </t>
        </is>
      </c>
      <c r="D61" s="4" t="inlineStr">
        <is>
          <t xml:space="preserve"> </t>
        </is>
      </c>
      <c r="E61" s="5" t="n">
        <v>16643</v>
      </c>
      <c r="F61" s="4" t="inlineStr">
        <is>
          <t xml:space="preserve"> </t>
        </is>
      </c>
      <c r="G61" s="4" t="inlineStr">
        <is>
          <t xml:space="preserve"> </t>
        </is>
      </c>
      <c r="H61" s="4" t="inlineStr">
        <is>
          <t xml:space="preserve"> </t>
        </is>
      </c>
      <c r="I61" s="4" t="inlineStr">
        <is>
          <t xml:space="preserve"> </t>
        </is>
      </c>
    </row>
    <row r="62">
      <c r="A62" s="4" t="inlineStr">
        <is>
          <t>Property and equipment</t>
        </is>
      </c>
      <c r="B62" s="4" t="inlineStr">
        <is>
          <t xml:space="preserve"> </t>
        </is>
      </c>
      <c r="C62" s="4" t="inlineStr">
        <is>
          <t xml:space="preserve"> </t>
        </is>
      </c>
      <c r="D62" s="4" t="inlineStr">
        <is>
          <t xml:space="preserve"> </t>
        </is>
      </c>
      <c r="E62" s="5" t="n">
        <v>70497</v>
      </c>
      <c r="F62" s="4" t="inlineStr">
        <is>
          <t xml:space="preserve"> </t>
        </is>
      </c>
      <c r="G62" s="4" t="inlineStr">
        <is>
          <t xml:space="preserve"> </t>
        </is>
      </c>
      <c r="H62" s="4" t="inlineStr">
        <is>
          <t xml:space="preserve"> </t>
        </is>
      </c>
      <c r="I62" s="4" t="inlineStr">
        <is>
          <t xml:space="preserve"> </t>
        </is>
      </c>
    </row>
    <row r="63">
      <c r="A63" s="4" t="inlineStr">
        <is>
          <t>Other intangible assets</t>
        </is>
      </c>
      <c r="B63" s="4" t="inlineStr">
        <is>
          <t xml:space="preserve"> </t>
        </is>
      </c>
      <c r="C63" s="4" t="inlineStr">
        <is>
          <t xml:space="preserve"> </t>
        </is>
      </c>
      <c r="D63" s="4" t="inlineStr">
        <is>
          <t xml:space="preserve"> </t>
        </is>
      </c>
      <c r="E63" s="5" t="n">
        <v>100000</v>
      </c>
      <c r="F63" s="4" t="inlineStr">
        <is>
          <t xml:space="preserve"> </t>
        </is>
      </c>
      <c r="G63" s="4" t="inlineStr">
        <is>
          <t xml:space="preserve"> </t>
        </is>
      </c>
      <c r="H63" s="4" t="inlineStr">
        <is>
          <t xml:space="preserve"> </t>
        </is>
      </c>
      <c r="I63" s="4" t="inlineStr">
        <is>
          <t xml:space="preserve"> </t>
        </is>
      </c>
    </row>
    <row r="64">
      <c r="A64" s="4" t="inlineStr">
        <is>
          <t>Right-of-use asset - operating lease</t>
        </is>
      </c>
      <c r="B64" s="4" t="inlineStr">
        <is>
          <t xml:space="preserve"> </t>
        </is>
      </c>
      <c r="C64" s="4" t="inlineStr">
        <is>
          <t xml:space="preserve"> </t>
        </is>
      </c>
      <c r="D64" s="4" t="inlineStr">
        <is>
          <t xml:space="preserve"> </t>
        </is>
      </c>
      <c r="E64" s="5" t="n">
        <v>168242</v>
      </c>
      <c r="F64" s="4" t="inlineStr">
        <is>
          <t xml:space="preserve"> </t>
        </is>
      </c>
      <c r="G64" s="4" t="inlineStr">
        <is>
          <t xml:space="preserve"> </t>
        </is>
      </c>
      <c r="H64" s="4" t="inlineStr">
        <is>
          <t xml:space="preserve"> </t>
        </is>
      </c>
      <c r="I64" s="4" t="inlineStr">
        <is>
          <t xml:space="preserve"> </t>
        </is>
      </c>
    </row>
    <row r="65">
      <c r="A65" s="4" t="inlineStr">
        <is>
          <t>Other assets</t>
        </is>
      </c>
      <c r="B65" s="4" t="inlineStr">
        <is>
          <t xml:space="preserve"> </t>
        </is>
      </c>
      <c r="C65" s="4" t="inlineStr">
        <is>
          <t xml:space="preserve"> </t>
        </is>
      </c>
      <c r="D65" s="4" t="inlineStr">
        <is>
          <t xml:space="preserve"> </t>
        </is>
      </c>
      <c r="E65" s="5" t="n">
        <v>57259</v>
      </c>
      <c r="F65" s="4" t="inlineStr">
        <is>
          <t xml:space="preserve"> </t>
        </is>
      </c>
      <c r="G65" s="4" t="inlineStr">
        <is>
          <t xml:space="preserve"> </t>
        </is>
      </c>
      <c r="H65" s="4" t="inlineStr">
        <is>
          <t xml:space="preserve"> </t>
        </is>
      </c>
      <c r="I65" s="4" t="inlineStr">
        <is>
          <t xml:space="preserve"> </t>
        </is>
      </c>
    </row>
    <row r="66">
      <c r="A66" s="4" t="inlineStr">
        <is>
          <t>Total assets</t>
        </is>
      </c>
      <c r="B66" s="4" t="inlineStr">
        <is>
          <t xml:space="preserve"> </t>
        </is>
      </c>
      <c r="C66" s="4" t="inlineStr">
        <is>
          <t xml:space="preserve"> </t>
        </is>
      </c>
      <c r="D66" s="4" t="inlineStr">
        <is>
          <t xml:space="preserve"> </t>
        </is>
      </c>
      <c r="E66" s="5" t="n">
        <v>442084</v>
      </c>
      <c r="F66" s="4" t="inlineStr">
        <is>
          <t xml:space="preserve"> </t>
        </is>
      </c>
      <c r="G66" s="4" t="inlineStr">
        <is>
          <t xml:space="preserve"> </t>
        </is>
      </c>
      <c r="H66" s="4" t="inlineStr">
        <is>
          <t xml:space="preserve"> </t>
        </is>
      </c>
      <c r="I66" s="4" t="inlineStr">
        <is>
          <t xml:space="preserve"> </t>
        </is>
      </c>
    </row>
    <row r="67">
      <c r="A67" s="4" t="inlineStr">
        <is>
          <t>Accounts payable</t>
        </is>
      </c>
      <c r="B67" s="4" t="inlineStr">
        <is>
          <t xml:space="preserve"> </t>
        </is>
      </c>
      <c r="C67" s="4" t="inlineStr">
        <is>
          <t xml:space="preserve"> </t>
        </is>
      </c>
      <c r="D67" s="4" t="inlineStr">
        <is>
          <t xml:space="preserve"> </t>
        </is>
      </c>
      <c r="E67" s="5" t="n">
        <v>-99405</v>
      </c>
      <c r="F67" s="4" t="inlineStr">
        <is>
          <t xml:space="preserve"> </t>
        </is>
      </c>
      <c r="G67" s="4" t="inlineStr">
        <is>
          <t xml:space="preserve"> </t>
        </is>
      </c>
      <c r="H67" s="4" t="inlineStr">
        <is>
          <t xml:space="preserve"> </t>
        </is>
      </c>
      <c r="I67" s="4" t="inlineStr">
        <is>
          <t xml:space="preserve"> </t>
        </is>
      </c>
    </row>
    <row r="68">
      <c r="A68" s="4" t="inlineStr">
        <is>
          <t>Accrued expenses and other current liabilities</t>
        </is>
      </c>
      <c r="B68" s="4" t="inlineStr">
        <is>
          <t xml:space="preserve"> </t>
        </is>
      </c>
      <c r="C68" s="4" t="inlineStr">
        <is>
          <t xml:space="preserve"> </t>
        </is>
      </c>
      <c r="D68" s="4" t="inlineStr">
        <is>
          <t xml:space="preserve"> </t>
        </is>
      </c>
      <c r="E68" s="5" t="n">
        <v>-16271</v>
      </c>
      <c r="F68" s="4" t="inlineStr">
        <is>
          <t xml:space="preserve"> </t>
        </is>
      </c>
      <c r="G68" s="4" t="inlineStr">
        <is>
          <t xml:space="preserve"> </t>
        </is>
      </c>
      <c r="H68" s="4" t="inlineStr">
        <is>
          <t xml:space="preserve"> </t>
        </is>
      </c>
      <c r="I68" s="4" t="inlineStr">
        <is>
          <t xml:space="preserve"> </t>
        </is>
      </c>
    </row>
    <row r="69">
      <c r="A69" s="4" t="inlineStr">
        <is>
          <t>Advances received</t>
        </is>
      </c>
      <c r="B69" s="4" t="inlineStr">
        <is>
          <t xml:space="preserve"> </t>
        </is>
      </c>
      <c r="C69" s="4" t="inlineStr">
        <is>
          <t xml:space="preserve"> </t>
        </is>
      </c>
      <c r="D69" s="4" t="inlineStr">
        <is>
          <t xml:space="preserve"> </t>
        </is>
      </c>
      <c r="E69" s="5" t="n">
        <v>-60651</v>
      </c>
      <c r="F69" s="4" t="inlineStr">
        <is>
          <t xml:space="preserve"> </t>
        </is>
      </c>
      <c r="G69" s="4" t="inlineStr">
        <is>
          <t xml:space="preserve"> </t>
        </is>
      </c>
      <c r="H69" s="4" t="inlineStr">
        <is>
          <t xml:space="preserve"> </t>
        </is>
      </c>
      <c r="I69" s="4" t="inlineStr">
        <is>
          <t xml:space="preserve"> </t>
        </is>
      </c>
    </row>
    <row r="70">
      <c r="A70" s="4" t="inlineStr">
        <is>
          <t>Lease liability</t>
        </is>
      </c>
      <c r="B70" s="4" t="inlineStr">
        <is>
          <t xml:space="preserve"> </t>
        </is>
      </c>
      <c r="C70" s="4" t="inlineStr">
        <is>
          <t xml:space="preserve"> </t>
        </is>
      </c>
      <c r="D70" s="4" t="inlineStr">
        <is>
          <t xml:space="preserve"> </t>
        </is>
      </c>
      <c r="E70" s="5" t="n">
        <v>-165560</v>
      </c>
      <c r="F70" s="4" t="inlineStr">
        <is>
          <t xml:space="preserve"> </t>
        </is>
      </c>
      <c r="G70" s="4" t="inlineStr">
        <is>
          <t xml:space="preserve"> </t>
        </is>
      </c>
      <c r="H70" s="4" t="inlineStr">
        <is>
          <t xml:space="preserve"> </t>
        </is>
      </c>
      <c r="I70" s="4" t="inlineStr">
        <is>
          <t xml:space="preserve"> </t>
        </is>
      </c>
    </row>
    <row r="71">
      <c r="A71" s="4" t="inlineStr">
        <is>
          <t>Asset retirement obligation</t>
        </is>
      </c>
      <c r="B71" s="4" t="inlineStr">
        <is>
          <t xml:space="preserve"> </t>
        </is>
      </c>
      <c r="C71" s="4" t="inlineStr">
        <is>
          <t xml:space="preserve"> </t>
        </is>
      </c>
      <c r="D71" s="4" t="inlineStr">
        <is>
          <t xml:space="preserve"> </t>
        </is>
      </c>
      <c r="E71" s="5" t="n">
        <v>-25060</v>
      </c>
      <c r="F71" s="4" t="inlineStr">
        <is>
          <t xml:space="preserve"> </t>
        </is>
      </c>
      <c r="G71" s="4" t="inlineStr">
        <is>
          <t xml:space="preserve"> </t>
        </is>
      </c>
      <c r="H71" s="4" t="inlineStr">
        <is>
          <t xml:space="preserve"> </t>
        </is>
      </c>
      <c r="I71" s="4" t="inlineStr">
        <is>
          <t xml:space="preserve"> </t>
        </is>
      </c>
    </row>
    <row r="72">
      <c r="A72" s="4" t="inlineStr">
        <is>
          <t>Deferred tax liabilities</t>
        </is>
      </c>
      <c r="B72" s="4" t="inlineStr">
        <is>
          <t xml:space="preserve"> </t>
        </is>
      </c>
      <c r="C72" s="4" t="inlineStr">
        <is>
          <t xml:space="preserve"> </t>
        </is>
      </c>
      <c r="D72" s="4" t="inlineStr">
        <is>
          <t xml:space="preserve"> </t>
        </is>
      </c>
      <c r="E72" s="5" t="n">
        <v>-30620</v>
      </c>
      <c r="F72" s="4" t="inlineStr">
        <is>
          <t xml:space="preserve"> </t>
        </is>
      </c>
      <c r="G72" s="4" t="inlineStr">
        <is>
          <t xml:space="preserve"> </t>
        </is>
      </c>
      <c r="H72" s="4" t="inlineStr">
        <is>
          <t xml:space="preserve"> </t>
        </is>
      </c>
      <c r="I72" s="4" t="inlineStr">
        <is>
          <t xml:space="preserve"> </t>
        </is>
      </c>
    </row>
    <row r="73">
      <c r="A73" s="4" t="inlineStr">
        <is>
          <t>Other liabilities</t>
        </is>
      </c>
      <c r="B73" s="4" t="inlineStr">
        <is>
          <t xml:space="preserve"> </t>
        </is>
      </c>
      <c r="C73" s="4" t="inlineStr">
        <is>
          <t xml:space="preserve"> </t>
        </is>
      </c>
      <c r="D73" s="4" t="inlineStr">
        <is>
          <t xml:space="preserve"> </t>
        </is>
      </c>
      <c r="E73" s="5" t="n">
        <v>-14701</v>
      </c>
      <c r="F73" s="4" t="inlineStr">
        <is>
          <t xml:space="preserve"> </t>
        </is>
      </c>
      <c r="G73" s="4" t="inlineStr">
        <is>
          <t xml:space="preserve"> </t>
        </is>
      </c>
      <c r="H73" s="4" t="inlineStr">
        <is>
          <t xml:space="preserve"> </t>
        </is>
      </c>
      <c r="I73" s="4" t="inlineStr">
        <is>
          <t xml:space="preserve"> </t>
        </is>
      </c>
    </row>
    <row r="74">
      <c r="A74" s="4" t="inlineStr">
        <is>
          <t>Total liabilities assumed</t>
        </is>
      </c>
      <c r="B74" s="4" t="inlineStr">
        <is>
          <t xml:space="preserve"> </t>
        </is>
      </c>
      <c r="C74" s="4" t="inlineStr">
        <is>
          <t xml:space="preserve"> </t>
        </is>
      </c>
      <c r="D74" s="4" t="inlineStr">
        <is>
          <t xml:space="preserve"> </t>
        </is>
      </c>
      <c r="E74" s="5" t="n">
        <v>-412268</v>
      </c>
      <c r="F74" s="4" t="inlineStr">
        <is>
          <t xml:space="preserve"> </t>
        </is>
      </c>
      <c r="G74" s="4" t="inlineStr">
        <is>
          <t xml:space="preserve"> </t>
        </is>
      </c>
      <c r="H74" s="4" t="inlineStr">
        <is>
          <t xml:space="preserve"> </t>
        </is>
      </c>
      <c r="I74" s="4" t="inlineStr">
        <is>
          <t xml:space="preserve"> </t>
        </is>
      </c>
    </row>
    <row r="75">
      <c r="A75" s="4" t="inlineStr">
        <is>
          <t>Net assets acquired / liabilities assumed</t>
        </is>
      </c>
      <c r="B75" s="4" t="inlineStr">
        <is>
          <t xml:space="preserve"> </t>
        </is>
      </c>
      <c r="C75" s="4" t="inlineStr">
        <is>
          <t xml:space="preserve"> </t>
        </is>
      </c>
      <c r="D75" s="4" t="inlineStr">
        <is>
          <t xml:space="preserve"> </t>
        </is>
      </c>
      <c r="E75" s="5" t="n">
        <v>29816</v>
      </c>
      <c r="F75" s="4" t="inlineStr">
        <is>
          <t xml:space="preserve"> </t>
        </is>
      </c>
      <c r="G75" s="4" t="inlineStr">
        <is>
          <t xml:space="preserve"> </t>
        </is>
      </c>
      <c r="H75" s="4" t="inlineStr">
        <is>
          <t xml:space="preserve"> </t>
        </is>
      </c>
      <c r="I75" s="4" t="inlineStr">
        <is>
          <t xml:space="preserve"> </t>
        </is>
      </c>
    </row>
    <row r="76">
      <c r="A76" s="4" t="inlineStr">
        <is>
          <t>Fair value of the consideration transferred</t>
        </is>
      </c>
      <c r="B76" s="4" t="inlineStr">
        <is>
          <t xml:space="preserve"> </t>
        </is>
      </c>
      <c r="C76" s="4" t="inlineStr">
        <is>
          <t xml:space="preserve"> </t>
        </is>
      </c>
      <c r="D76" s="4" t="inlineStr">
        <is>
          <t xml:space="preserve"> </t>
        </is>
      </c>
      <c r="E76" s="5" t="n">
        <v>140697</v>
      </c>
      <c r="F76" s="4" t="inlineStr">
        <is>
          <t xml:space="preserve"> </t>
        </is>
      </c>
      <c r="G76" s="4" t="inlineStr">
        <is>
          <t xml:space="preserve"> </t>
        </is>
      </c>
      <c r="H76" s="4" t="inlineStr">
        <is>
          <t xml:space="preserve"> </t>
        </is>
      </c>
      <c r="I76" s="4" t="inlineStr">
        <is>
          <t xml:space="preserve"> </t>
        </is>
      </c>
    </row>
    <row r="77">
      <c r="A77" s="4" t="inlineStr">
        <is>
          <t>Asset Acquisition,Goodwill</t>
        </is>
      </c>
      <c r="B77" s="4" t="inlineStr">
        <is>
          <t xml:space="preserve"> </t>
        </is>
      </c>
      <c r="C77" s="4" t="inlineStr">
        <is>
          <t xml:space="preserve"> </t>
        </is>
      </c>
      <c r="D77" s="4" t="inlineStr">
        <is>
          <t xml:space="preserve"> </t>
        </is>
      </c>
      <c r="E77" s="6" t="n">
        <v>110881</v>
      </c>
      <c r="F77" s="4" t="inlineStr">
        <is>
          <t xml:space="preserve"> </t>
        </is>
      </c>
      <c r="G77" s="4" t="inlineStr">
        <is>
          <t xml:space="preserve"> </t>
        </is>
      </c>
      <c r="H77" s="4" t="inlineStr">
        <is>
          <t xml:space="preserve"> </t>
        </is>
      </c>
      <c r="I77" s="4" t="inlineStr">
        <is>
          <t xml:space="preserve"> </t>
        </is>
      </c>
    </row>
    <row r="78">
      <c r="A78" s="4" t="inlineStr">
        <is>
          <t>Relaxation Sal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Business Combin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ash consider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202686</v>
      </c>
      <c r="I80" s="6" t="n">
        <v>86916</v>
      </c>
    </row>
    <row r="81">
      <c r="A81" s="4" t="inlineStr">
        <is>
          <t>Number of salons acquired | ite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8</v>
      </c>
      <c r="I81" s="5" t="n">
        <v>16</v>
      </c>
    </row>
    <row r="82">
      <c r="A82" s="3" t="inlineStr">
        <is>
          <t>Assets Acquired and Liabilities Assum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roperty and equip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36299</v>
      </c>
      <c r="I83" s="6" t="n">
        <v>51005</v>
      </c>
    </row>
    <row r="84">
      <c r="A84" s="4" t="inlineStr">
        <is>
          <t>Other intangible 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5000</v>
      </c>
      <c r="I84" s="5" t="n">
        <v>12690</v>
      </c>
    </row>
    <row r="85">
      <c r="A85" s="4" t="inlineStr">
        <is>
          <t>Total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51299</v>
      </c>
      <c r="I85" s="5" t="n">
        <v>63695</v>
      </c>
    </row>
    <row r="86">
      <c r="A86" s="4" t="inlineStr">
        <is>
          <t>Asset retirement oblig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33876</v>
      </c>
      <c r="I86" s="5" t="n">
        <v>-49217</v>
      </c>
    </row>
    <row r="87">
      <c r="A87" s="4" t="inlineStr">
        <is>
          <t>Total liabilities assum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33876</v>
      </c>
      <c r="I87" s="5" t="n">
        <v>-49217</v>
      </c>
    </row>
    <row r="88">
      <c r="A88" s="4" t="inlineStr">
        <is>
          <t>Net assets acquired / liabilities assum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17423</v>
      </c>
      <c r="I88" s="5" t="n">
        <v>14478</v>
      </c>
    </row>
    <row r="89">
      <c r="A89" s="4" t="inlineStr">
        <is>
          <t>Fair value of the consideration transferr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202686</v>
      </c>
      <c r="I89" s="5" t="n">
        <v>86916</v>
      </c>
    </row>
    <row r="90">
      <c r="A90" s="4" t="inlineStr">
        <is>
          <t>Asset Acquisition,Goodwil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185263</v>
      </c>
      <c r="I90" s="6" t="n">
        <v>72438</v>
      </c>
    </row>
    <row r="91">
      <c r="A91" s="4" t="inlineStr">
        <is>
          <t>Gain from bargain purchases</t>
        </is>
      </c>
      <c r="B91" s="4" t="inlineStr">
        <is>
          <t xml:space="preserve"> </t>
        </is>
      </c>
      <c r="C91" s="4" t="inlineStr">
        <is>
          <t xml:space="preserve"> </t>
        </is>
      </c>
      <c r="D91" s="4" t="inlineStr">
        <is>
          <t xml:space="preserve"> </t>
        </is>
      </c>
      <c r="E91" s="4" t="inlineStr">
        <is>
          <t xml:space="preserve"> </t>
        </is>
      </c>
      <c r="F91" s="4" t="inlineStr">
        <is>
          <t xml:space="preserve"> </t>
        </is>
      </c>
      <c r="G91" s="6" t="n">
        <v>0</v>
      </c>
      <c r="H91" s="6" t="n">
        <v>0</v>
      </c>
      <c r="I91" s="4" t="inlineStr">
        <is>
          <t xml:space="preserve"> </t>
        </is>
      </c>
    </row>
  </sheetData>
  <mergeCells count="2">
    <mergeCell ref="A1:A2"/>
    <mergeCell ref="G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Business Combination - Additional Information (Details) - JPY (¥) ¥ in Thousands</t>
        </is>
      </c>
      <c r="B1" s="2" t="inlineStr">
        <is>
          <t>12 Months Ended</t>
        </is>
      </c>
    </row>
    <row r="2">
      <c r="B2" s="2" t="inlineStr">
        <is>
          <t>Dec. 31, 2022</t>
        </is>
      </c>
      <c r="C2" s="2" t="inlineStr">
        <is>
          <t>Dec. 31, 2021</t>
        </is>
      </c>
      <c r="D2" s="2" t="inlineStr">
        <is>
          <t>Dec. 31, 2020</t>
        </is>
      </c>
      <c r="E2" s="2" t="inlineStr">
        <is>
          <t>Oct. 01, 2021</t>
        </is>
      </c>
      <c r="F2" s="2" t="inlineStr">
        <is>
          <t>May 06, 2021</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tangible assets</t>
        </is>
      </c>
      <c r="B4" s="6" t="n">
        <v>403674</v>
      </c>
      <c r="C4" s="6" t="n">
        <v>391038</v>
      </c>
      <c r="D4" s="4" t="inlineStr">
        <is>
          <t xml:space="preserve"> </t>
        </is>
      </c>
      <c r="E4" s="4" t="inlineStr">
        <is>
          <t xml:space="preserve"> </t>
        </is>
      </c>
      <c r="F4" s="4" t="inlineStr">
        <is>
          <t xml:space="preserve"> </t>
        </is>
      </c>
    </row>
    <row r="5">
      <c r="A5" s="4" t="inlineStr">
        <is>
          <t>Total revenues</t>
        </is>
      </c>
      <c r="B5" s="5" t="n">
        <v>6954057</v>
      </c>
      <c r="C5" s="5" t="n">
        <v>5409825</v>
      </c>
      <c r="D5" s="6" t="n">
        <v>3341617</v>
      </c>
      <c r="E5" s="4" t="inlineStr">
        <is>
          <t xml:space="preserve"> </t>
        </is>
      </c>
      <c r="F5" s="4" t="inlineStr">
        <is>
          <t xml:space="preserve"> </t>
        </is>
      </c>
    </row>
    <row r="6">
      <c r="A6" s="4" t="inlineStr">
        <is>
          <t>Net loss</t>
        </is>
      </c>
      <c r="B6" s="5" t="n">
        <v>148965</v>
      </c>
      <c r="C6" s="5" t="n">
        <v>-990731</v>
      </c>
      <c r="D6" s="5" t="n">
        <v>-539170</v>
      </c>
      <c r="E6" s="4" t="inlineStr">
        <is>
          <t xml:space="preserve"> </t>
        </is>
      </c>
      <c r="F6" s="4" t="inlineStr">
        <is>
          <t xml:space="preserve"> </t>
        </is>
      </c>
    </row>
    <row r="7">
      <c r="A7" s="4" t="inlineStr">
        <is>
          <t>Amount of intangibles acquired</t>
        </is>
      </c>
      <c r="B7" s="6" t="n">
        <v>540763</v>
      </c>
      <c r="C7" s="5" t="n">
        <v>473438</v>
      </c>
      <c r="D7" s="4" t="inlineStr">
        <is>
          <t xml:space="preserve"> </t>
        </is>
      </c>
      <c r="E7" s="4" t="inlineStr">
        <is>
          <t xml:space="preserve"> </t>
        </is>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Combin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seful life</t>
        </is>
      </c>
      <c r="B10" s="4" t="inlineStr">
        <is>
          <t>7 years</t>
        </is>
      </c>
      <c r="C10" s="4" t="inlineStr">
        <is>
          <t xml:space="preserve"> </t>
        </is>
      </c>
      <c r="D10" s="4" t="inlineStr">
        <is>
          <t xml:space="preserve"> </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Combin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seful life</t>
        </is>
      </c>
      <c r="B13" s="4" t="inlineStr">
        <is>
          <t>10 years</t>
        </is>
      </c>
      <c r="C13" s="4" t="inlineStr">
        <is>
          <t xml:space="preserve"> </t>
        </is>
      </c>
      <c r="D13" s="4" t="inlineStr">
        <is>
          <t xml:space="preserve"> </t>
        </is>
      </c>
      <c r="E13" s="4" t="inlineStr">
        <is>
          <t xml:space="preserve"> </t>
        </is>
      </c>
      <c r="F13" s="4" t="inlineStr">
        <is>
          <t xml:space="preserve"> </t>
        </is>
      </c>
    </row>
    <row r="14">
      <c r="A14" s="4" t="inlineStr">
        <is>
          <t>Trademar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Combin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of intangibles acquired</t>
        </is>
      </c>
      <c r="B16" s="6" t="n">
        <v>160000</v>
      </c>
      <c r="C16" s="5" t="n">
        <v>160000</v>
      </c>
      <c r="D16" s="4" t="inlineStr">
        <is>
          <t xml:space="preserve"> </t>
        </is>
      </c>
      <c r="E16" s="4" t="inlineStr">
        <is>
          <t xml:space="preserve"> </t>
        </is>
      </c>
      <c r="F16" s="4" t="inlineStr">
        <is>
          <t xml:space="preserve"> </t>
        </is>
      </c>
    </row>
    <row r="17">
      <c r="A17" s="4" t="inlineStr">
        <is>
          <t>Trademark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Combin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seful life</t>
        </is>
      </c>
      <c r="B19" s="4" t="inlineStr">
        <is>
          <t>10 years</t>
        </is>
      </c>
      <c r="C19" s="4" t="inlineStr">
        <is>
          <t xml:space="preserve"> </t>
        </is>
      </c>
      <c r="D19" s="4" t="inlineStr">
        <is>
          <t xml:space="preserve"> </t>
        </is>
      </c>
      <c r="E19" s="4" t="inlineStr">
        <is>
          <t xml:space="preserve"> </t>
        </is>
      </c>
      <c r="F19" s="4" t="inlineStr">
        <is>
          <t xml:space="preserve"> </t>
        </is>
      </c>
    </row>
    <row r="20">
      <c r="A20" s="4" t="inlineStr">
        <is>
          <t>Reacquired franchise righ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Combin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of intangibles acquired</t>
        </is>
      </c>
      <c r="B22" s="4" t="inlineStr">
        <is>
          <t xml:space="preserve"> </t>
        </is>
      </c>
      <c r="C22" s="5" t="n">
        <v>19343</v>
      </c>
      <c r="D22" s="4" t="inlineStr">
        <is>
          <t xml:space="preserve"> </t>
        </is>
      </c>
      <c r="E22" s="4" t="inlineStr">
        <is>
          <t xml:space="preserve"> </t>
        </is>
      </c>
      <c r="F22" s="4" t="inlineStr">
        <is>
          <t xml:space="preserve"> </t>
        </is>
      </c>
    </row>
    <row r="23">
      <c r="A23" s="4" t="inlineStr">
        <is>
          <t>Reacquired franchise right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Combin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seful life</t>
        </is>
      </c>
      <c r="B25" s="4" t="inlineStr">
        <is>
          <t>1 year</t>
        </is>
      </c>
      <c r="C25" s="4" t="inlineStr">
        <is>
          <t xml:space="preserve"> </t>
        </is>
      </c>
      <c r="D25" s="4" t="inlineStr">
        <is>
          <t xml:space="preserve"> </t>
        </is>
      </c>
      <c r="E25" s="4" t="inlineStr">
        <is>
          <t xml:space="preserve"> </t>
        </is>
      </c>
      <c r="F25" s="4" t="inlineStr">
        <is>
          <t xml:space="preserve"> </t>
        </is>
      </c>
    </row>
    <row r="26">
      <c r="A26" s="4" t="inlineStr">
        <is>
          <t>Reacquired franchise rights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Combin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seful life</t>
        </is>
      </c>
      <c r="B28" s="4" t="inlineStr">
        <is>
          <t>5 years</t>
        </is>
      </c>
      <c r="C28" s="4" t="inlineStr">
        <is>
          <t xml:space="preserve"> </t>
        </is>
      </c>
      <c r="D28" s="4" t="inlineStr">
        <is>
          <t xml:space="preserve"> </t>
        </is>
      </c>
      <c r="E28" s="4" t="inlineStr">
        <is>
          <t xml:space="preserve"> </t>
        </is>
      </c>
      <c r="F28" s="4" t="inlineStr">
        <is>
          <t xml:space="preserve"> </t>
        </is>
      </c>
    </row>
    <row r="29">
      <c r="A29" s="4" t="inlineStr">
        <is>
          <t>Customer relationships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Combin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seful life</t>
        </is>
      </c>
      <c r="B31" s="4" t="inlineStr">
        <is>
          <t>3 years</t>
        </is>
      </c>
      <c r="C31" s="4" t="inlineStr">
        <is>
          <t xml:space="preserve"> </t>
        </is>
      </c>
      <c r="D31" s="4" t="inlineStr">
        <is>
          <t xml:space="preserve"> </t>
        </is>
      </c>
      <c r="E31" s="4" t="inlineStr">
        <is>
          <t xml:space="preserve"> </t>
        </is>
      </c>
      <c r="F31" s="4" t="inlineStr">
        <is>
          <t xml:space="preserve"> </t>
        </is>
      </c>
    </row>
    <row r="32">
      <c r="A32" s="4" t="inlineStr">
        <is>
          <t>Customer relationship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Combin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seful life</t>
        </is>
      </c>
      <c r="B34" s="4" t="inlineStr">
        <is>
          <t>7 years</t>
        </is>
      </c>
      <c r="C34" s="4" t="inlineStr">
        <is>
          <t xml:space="preserve"> </t>
        </is>
      </c>
      <c r="D34" s="4" t="inlineStr">
        <is>
          <t xml:space="preserve"> </t>
        </is>
      </c>
      <c r="E34" s="4" t="inlineStr">
        <is>
          <t xml:space="preserve"> </t>
        </is>
      </c>
      <c r="F34" s="4" t="inlineStr">
        <is>
          <t xml:space="preserve"> </t>
        </is>
      </c>
    </row>
    <row r="35">
      <c r="A35" s="4" t="inlineStr">
        <is>
          <t>ZACC</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Combin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ther intangible assets</t>
        </is>
      </c>
      <c r="B37" s="6" t="n">
        <v>240000</v>
      </c>
      <c r="C37" s="4" t="inlineStr">
        <is>
          <t xml:space="preserve"> </t>
        </is>
      </c>
      <c r="D37" s="4" t="inlineStr">
        <is>
          <t xml:space="preserve"> </t>
        </is>
      </c>
      <c r="E37" s="6" t="n">
        <v>240000</v>
      </c>
      <c r="F37" s="4" t="inlineStr">
        <is>
          <t xml:space="preserve"> </t>
        </is>
      </c>
    </row>
    <row r="38">
      <c r="A38" s="4" t="inlineStr">
        <is>
          <t>ZACC | Trademar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Combin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ther intangible assets</t>
        </is>
      </c>
      <c r="B40" s="4" t="inlineStr">
        <is>
          <t xml:space="preserve"> </t>
        </is>
      </c>
      <c r="C40" s="4" t="inlineStr">
        <is>
          <t xml:space="preserve"> </t>
        </is>
      </c>
      <c r="D40" s="4" t="inlineStr">
        <is>
          <t xml:space="preserve"> </t>
        </is>
      </c>
      <c r="E40" s="5" t="n">
        <v>90000</v>
      </c>
      <c r="F40" s="4" t="inlineStr">
        <is>
          <t xml:space="preserve"> </t>
        </is>
      </c>
    </row>
    <row r="41">
      <c r="A41" s="4" t="inlineStr">
        <is>
          <t>ZACC | Customer relationship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Combin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ther intangible assets</t>
        </is>
      </c>
      <c r="B43" s="4" t="inlineStr">
        <is>
          <t xml:space="preserve"> </t>
        </is>
      </c>
      <c r="C43" s="4" t="inlineStr">
        <is>
          <t xml:space="preserve"> </t>
        </is>
      </c>
      <c r="D43" s="4" t="inlineStr">
        <is>
          <t xml:space="preserve"> </t>
        </is>
      </c>
      <c r="E43" s="6" t="n">
        <v>150000</v>
      </c>
      <c r="F43" s="4" t="inlineStr">
        <is>
          <t xml:space="preserve"> </t>
        </is>
      </c>
    </row>
    <row r="44">
      <c r="A44" s="4" t="inlineStr">
        <is>
          <t>SAWAN CO. LTD. ("SAW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Combin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ther intangible assets</t>
        </is>
      </c>
      <c r="B46" s="4" t="inlineStr">
        <is>
          <t xml:space="preserve"> </t>
        </is>
      </c>
      <c r="C46" s="4" t="inlineStr">
        <is>
          <t xml:space="preserve"> </t>
        </is>
      </c>
      <c r="D46" s="4" t="inlineStr">
        <is>
          <t xml:space="preserve"> </t>
        </is>
      </c>
      <c r="E46" s="4" t="inlineStr">
        <is>
          <t xml:space="preserve"> </t>
        </is>
      </c>
      <c r="F46" s="6" t="n">
        <v>100000</v>
      </c>
    </row>
    <row r="47">
      <c r="A47" s="4" t="inlineStr">
        <is>
          <t>SAWAN CO. LTD. ("SAWAN") | Trademark</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usiness Combin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ther intangible assets</t>
        </is>
      </c>
      <c r="B49" s="4" t="inlineStr">
        <is>
          <t xml:space="preserve"> </t>
        </is>
      </c>
      <c r="C49" s="4" t="inlineStr">
        <is>
          <t xml:space="preserve"> </t>
        </is>
      </c>
      <c r="D49" s="4" t="inlineStr">
        <is>
          <t xml:space="preserve"> </t>
        </is>
      </c>
      <c r="E49" s="4" t="inlineStr">
        <is>
          <t xml:space="preserve"> </t>
        </is>
      </c>
      <c r="F49" s="5" t="n">
        <v>70000</v>
      </c>
    </row>
    <row r="50">
      <c r="A50" s="4" t="inlineStr">
        <is>
          <t>SAWAN CO. LTD. ("SAWAN") | Customer relationship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usiness Combin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ther intangible assets</t>
        </is>
      </c>
      <c r="B52" s="4" t="inlineStr">
        <is>
          <t xml:space="preserve"> </t>
        </is>
      </c>
      <c r="C52" s="4" t="inlineStr">
        <is>
          <t xml:space="preserve"> </t>
        </is>
      </c>
      <c r="D52" s="4" t="inlineStr">
        <is>
          <t xml:space="preserve"> </t>
        </is>
      </c>
      <c r="E52" s="4" t="inlineStr">
        <is>
          <t xml:space="preserve"> </t>
        </is>
      </c>
      <c r="F52" s="6" t="n">
        <v>30000</v>
      </c>
    </row>
    <row r="53">
      <c r="A53" s="4" t="inlineStr">
        <is>
          <t>Relaxation Salon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usiness Combin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Gain from bargain purchases</t>
        </is>
      </c>
      <c r="B55" s="6" t="n">
        <v>0</v>
      </c>
      <c r="C55" s="5" t="n">
        <v>0</v>
      </c>
      <c r="D55" s="4" t="inlineStr">
        <is>
          <t xml:space="preserve"> </t>
        </is>
      </c>
      <c r="E55" s="4" t="inlineStr">
        <is>
          <t xml:space="preserve"> </t>
        </is>
      </c>
      <c r="F55" s="4" t="inlineStr">
        <is>
          <t xml:space="preserve"> </t>
        </is>
      </c>
    </row>
    <row r="56">
      <c r="A56" s="4" t="inlineStr">
        <is>
          <t>Other intangible assets</t>
        </is>
      </c>
      <c r="B56" s="4" t="inlineStr">
        <is>
          <t xml:space="preserve"> </t>
        </is>
      </c>
      <c r="C56" s="5" t="n">
        <v>15000</v>
      </c>
      <c r="D56" s="5" t="n">
        <v>12690</v>
      </c>
      <c r="E56" s="4" t="inlineStr">
        <is>
          <t xml:space="preserve"> </t>
        </is>
      </c>
      <c r="F56" s="4" t="inlineStr">
        <is>
          <t xml:space="preserve"> </t>
        </is>
      </c>
    </row>
    <row r="57">
      <c r="A57" s="4" t="inlineStr">
        <is>
          <t>Total revenues</t>
        </is>
      </c>
      <c r="B57" s="4" t="inlineStr">
        <is>
          <t xml:space="preserve"> </t>
        </is>
      </c>
      <c r="C57" s="5" t="n">
        <v>208600</v>
      </c>
      <c r="D57" s="5" t="n">
        <v>375148</v>
      </c>
      <c r="E57" s="4" t="inlineStr">
        <is>
          <t xml:space="preserve"> </t>
        </is>
      </c>
      <c r="F57" s="4" t="inlineStr">
        <is>
          <t xml:space="preserve"> </t>
        </is>
      </c>
    </row>
    <row r="58">
      <c r="A58" s="4" t="inlineStr">
        <is>
          <t>Net loss</t>
        </is>
      </c>
      <c r="B58" s="4" t="inlineStr">
        <is>
          <t xml:space="preserve"> </t>
        </is>
      </c>
      <c r="C58" s="5" t="n">
        <v>13788</v>
      </c>
      <c r="D58" s="5" t="n">
        <v>26595</v>
      </c>
      <c r="E58" s="4" t="inlineStr">
        <is>
          <t xml:space="preserve"> </t>
        </is>
      </c>
      <c r="F58" s="4" t="inlineStr">
        <is>
          <t xml:space="preserve"> </t>
        </is>
      </c>
    </row>
    <row r="59">
      <c r="A59" s="4" t="inlineStr">
        <is>
          <t>Relaxation Salons | Minimum</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Business Combina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oyalty rate of fair value measurements for unobservable inputs (as a percent)</t>
        </is>
      </c>
      <c r="B61" s="10" t="n">
        <v>0.012</v>
      </c>
      <c r="C61" s="4" t="inlineStr">
        <is>
          <t xml:space="preserve"> </t>
        </is>
      </c>
      <c r="D61" s="4" t="inlineStr">
        <is>
          <t xml:space="preserve"> </t>
        </is>
      </c>
      <c r="E61" s="4" t="inlineStr">
        <is>
          <t xml:space="preserve"> </t>
        </is>
      </c>
      <c r="F61" s="4" t="inlineStr">
        <is>
          <t xml:space="preserve"> </t>
        </is>
      </c>
    </row>
    <row r="62">
      <c r="A62" s="4" t="inlineStr">
        <is>
          <t>Discount rate of fair value measurements for unobservable inputs (as a percent)</t>
        </is>
      </c>
      <c r="B62" s="10" t="n">
        <v>0.113</v>
      </c>
      <c r="C62" s="4" t="inlineStr">
        <is>
          <t xml:space="preserve"> </t>
        </is>
      </c>
      <c r="D62" s="4" t="inlineStr">
        <is>
          <t xml:space="preserve"> </t>
        </is>
      </c>
      <c r="E62" s="4" t="inlineStr">
        <is>
          <t xml:space="preserve"> </t>
        </is>
      </c>
      <c r="F62" s="4" t="inlineStr">
        <is>
          <t xml:space="preserve"> </t>
        </is>
      </c>
    </row>
    <row r="63">
      <c r="A63" s="4" t="inlineStr">
        <is>
          <t>Relaxation Salons | Maximum</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Business Combination</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oyalty rate of fair value measurements for unobservable inputs (as a percent)</t>
        </is>
      </c>
      <c r="B65" s="8" t="n">
        <v>0.06</v>
      </c>
      <c r="C65" s="4" t="inlineStr">
        <is>
          <t xml:space="preserve"> </t>
        </is>
      </c>
      <c r="D65" s="4" t="inlineStr">
        <is>
          <t xml:space="preserve"> </t>
        </is>
      </c>
      <c r="E65" s="4" t="inlineStr">
        <is>
          <t xml:space="preserve"> </t>
        </is>
      </c>
      <c r="F65" s="4" t="inlineStr">
        <is>
          <t xml:space="preserve"> </t>
        </is>
      </c>
    </row>
    <row r="66">
      <c r="A66" s="4" t="inlineStr">
        <is>
          <t>Discount rate of fair value measurements for unobservable inputs (as a percent)</t>
        </is>
      </c>
      <c r="B66" s="8" t="n">
        <v>0.25</v>
      </c>
      <c r="C66" s="4" t="inlineStr">
        <is>
          <t xml:space="preserve"> </t>
        </is>
      </c>
      <c r="D66" s="4" t="inlineStr">
        <is>
          <t xml:space="preserve"> </t>
        </is>
      </c>
      <c r="E66" s="4" t="inlineStr">
        <is>
          <t xml:space="preserve"> </t>
        </is>
      </c>
      <c r="F66" s="4" t="inlineStr">
        <is>
          <t xml:space="preserve"> </t>
        </is>
      </c>
    </row>
    <row r="67">
      <c r="A67" s="4" t="inlineStr">
        <is>
          <t>Relaxation Salons | Reacquired franchise right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Business Combina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mount of franchise rights reacquired</t>
        </is>
      </c>
      <c r="B69" s="4" t="inlineStr">
        <is>
          <t xml:space="preserve"> </t>
        </is>
      </c>
      <c r="C69" s="6" t="n">
        <v>15000</v>
      </c>
      <c r="D69" s="6" t="n">
        <v>12690</v>
      </c>
      <c r="E69" s="4" t="inlineStr">
        <is>
          <t xml:space="preserve"> </t>
        </is>
      </c>
      <c r="F69" s="4" t="inlineStr">
        <is>
          <t xml:space="preserve"> </t>
        </is>
      </c>
    </row>
    <row r="70">
      <c r="A70" s="4" t="inlineStr">
        <is>
          <t>Relaxation Salons | Reacquired franchise rights | Minimum</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Business Combination</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Useful life of reacquired franchise rights</t>
        </is>
      </c>
      <c r="B72" s="4" t="inlineStr">
        <is>
          <t>1 year</t>
        </is>
      </c>
      <c r="C72" s="4" t="inlineStr">
        <is>
          <t>1 year</t>
        </is>
      </c>
      <c r="D72" s="4" t="inlineStr">
        <is>
          <t>1 year</t>
        </is>
      </c>
      <c r="E72" s="4" t="inlineStr">
        <is>
          <t xml:space="preserve"> </t>
        </is>
      </c>
      <c r="F72" s="4" t="inlineStr">
        <is>
          <t xml:space="preserve"> </t>
        </is>
      </c>
    </row>
    <row r="73">
      <c r="A73" s="4" t="inlineStr">
        <is>
          <t>Relaxation Salons | Reacquired franchise rights | Maximum</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Business Combination</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Useful life of reacquired franchise rights</t>
        </is>
      </c>
      <c r="B75" s="4" t="inlineStr">
        <is>
          <t>3 years</t>
        </is>
      </c>
      <c r="C75" s="4" t="inlineStr">
        <is>
          <t>3 years</t>
        </is>
      </c>
      <c r="D75" s="4" t="inlineStr">
        <is>
          <t>3 years</t>
        </is>
      </c>
      <c r="E75" s="4" t="inlineStr">
        <is>
          <t xml:space="preserve"> </t>
        </is>
      </c>
      <c r="F7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Property and Equipment (Details) - JPY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Cost</t>
        </is>
      </c>
      <c r="B4" s="6" t="n">
        <v>672305</v>
      </c>
      <c r="C4" s="6" t="n">
        <v>583125</v>
      </c>
      <c r="D4" s="4" t="inlineStr">
        <is>
          <t xml:space="preserve"> </t>
        </is>
      </c>
    </row>
    <row r="5">
      <c r="A5" s="4" t="inlineStr">
        <is>
          <t>Accumulated depreciation and amortization</t>
        </is>
      </c>
      <c r="B5" s="5" t="n">
        <v>-248017</v>
      </c>
      <c r="C5" s="5" t="n">
        <v>-158129</v>
      </c>
      <c r="D5" s="4" t="inlineStr">
        <is>
          <t xml:space="preserve"> </t>
        </is>
      </c>
    </row>
    <row r="6">
      <c r="A6" s="4" t="inlineStr">
        <is>
          <t>Net carrying amounts</t>
        </is>
      </c>
      <c r="B6" s="5" t="n">
        <v>424288</v>
      </c>
      <c r="C6" s="5" t="n">
        <v>424996</v>
      </c>
      <c r="D6" s="4" t="inlineStr">
        <is>
          <t xml:space="preserve"> </t>
        </is>
      </c>
    </row>
    <row r="7">
      <c r="A7" s="4" t="inlineStr">
        <is>
          <t>Depreciation and amortization expense</t>
        </is>
      </c>
      <c r="B7" s="5" t="n">
        <v>82795</v>
      </c>
      <c r="C7" s="5" t="n">
        <v>80463</v>
      </c>
      <c r="D7" s="6" t="n">
        <v>41691</v>
      </c>
    </row>
    <row r="8">
      <c r="A8" s="4" t="inlineStr">
        <is>
          <t>Impairment loss</t>
        </is>
      </c>
      <c r="B8" s="5" t="n">
        <v>0</v>
      </c>
      <c r="C8" s="5" t="n">
        <v>63211</v>
      </c>
      <c r="D8" s="5" t="n">
        <v>106501</v>
      </c>
    </row>
    <row r="9">
      <c r="A9" s="4" t="inlineStr">
        <is>
          <t>Leasehol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Cost</t>
        </is>
      </c>
      <c r="B11" s="5" t="n">
        <v>539553</v>
      </c>
      <c r="C11" s="5" t="n">
        <v>472872</v>
      </c>
      <c r="D11" s="4" t="inlineStr">
        <is>
          <t xml:space="preserve"> </t>
        </is>
      </c>
    </row>
    <row r="12">
      <c r="A12" s="4" t="inlineStr">
        <is>
          <t>Impairment loss</t>
        </is>
      </c>
      <c r="B12" s="5" t="n">
        <v>0</v>
      </c>
      <c r="C12" s="5" t="n">
        <v>3165</v>
      </c>
      <c r="D12" s="6" t="n">
        <v>36512</v>
      </c>
    </row>
    <row r="13">
      <c r="A13" s="4" t="inlineStr">
        <is>
          <t>Vehicle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Cost</t>
        </is>
      </c>
      <c r="B15" s="5" t="n">
        <v>18089</v>
      </c>
      <c r="C15" s="5" t="n">
        <v>23219</v>
      </c>
      <c r="D15" s="4" t="inlineStr">
        <is>
          <t xml:space="preserve"> </t>
        </is>
      </c>
    </row>
    <row r="16">
      <c r="A16" s="4" t="inlineStr">
        <is>
          <t>Tools, furniture and fixture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Cost</t>
        </is>
      </c>
      <c r="B18" s="6" t="n">
        <v>114663</v>
      </c>
      <c r="C18" s="6" t="n">
        <v>87034</v>
      </c>
      <c r="D1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45" customWidth="1" min="3" max="3"/>
    <col width="14" customWidth="1" min="4" max="4"/>
  </cols>
  <sheetData>
    <row r="1">
      <c r="A1" s="1" t="inlineStr">
        <is>
          <t>Goodwill and Other Intangible Assets, Net - Components of intangible assets (Details) - JPY (¥) ¥ in Thousands</t>
        </is>
      </c>
      <c r="B1" s="2" t="inlineStr">
        <is>
          <t>12 Months Ended</t>
        </is>
      </c>
    </row>
    <row r="2">
      <c r="B2" s="2" t="inlineStr">
        <is>
          <t>Dec. 31, 2022</t>
        </is>
      </c>
      <c r="C2" s="2" t="inlineStr">
        <is>
          <t>Dec. 31, 2021</t>
        </is>
      </c>
      <c r="D2" s="2" t="inlineStr">
        <is>
          <t>Dec. 31, 2020</t>
        </is>
      </c>
    </row>
    <row r="3">
      <c r="A3" s="3" t="inlineStr">
        <is>
          <t>Finite Lived and Indefinite Lived Intangible Assets by Major Class [Line Items]</t>
        </is>
      </c>
      <c r="B3" s="4" t="inlineStr">
        <is>
          <t xml:space="preserve"> </t>
        </is>
      </c>
      <c r="C3" s="4" t="inlineStr">
        <is>
          <t xml:space="preserve"> </t>
        </is>
      </c>
      <c r="D3" s="4" t="inlineStr">
        <is>
          <t xml:space="preserve"> </t>
        </is>
      </c>
    </row>
    <row r="4">
      <c r="A4" s="4" t="inlineStr">
        <is>
          <t>Intangible assets subject to amortization</t>
        </is>
      </c>
      <c r="B4" s="6" t="n">
        <v>540763</v>
      </c>
      <c r="C4" s="6" t="n">
        <v>473438</v>
      </c>
      <c r="D4" s="4" t="inlineStr">
        <is>
          <t xml:space="preserve"> </t>
        </is>
      </c>
    </row>
    <row r="5">
      <c r="A5" s="4" t="inlineStr">
        <is>
          <t>Accumulated amortization</t>
        </is>
      </c>
      <c r="B5" s="5" t="n">
        <v>-137458</v>
      </c>
      <c r="C5" s="5" t="n">
        <v>-82769</v>
      </c>
      <c r="D5" s="4" t="inlineStr">
        <is>
          <t xml:space="preserve"> </t>
        </is>
      </c>
    </row>
    <row r="6">
      <c r="A6" s="4" t="inlineStr">
        <is>
          <t>Net carrying amount, Intangible assets subject to amortization</t>
        </is>
      </c>
      <c r="B6" s="5" t="n">
        <v>403305</v>
      </c>
      <c r="C6" s="5" t="n">
        <v>390669</v>
      </c>
      <c r="D6" s="4" t="inlineStr">
        <is>
          <t xml:space="preserve"> </t>
        </is>
      </c>
    </row>
    <row r="7">
      <c r="A7" s="4" t="inlineStr">
        <is>
          <t>Goodwill</t>
        </is>
      </c>
      <c r="B7" s="5" t="n">
        <v>539490</v>
      </c>
      <c r="C7" s="5" t="n">
        <v>600329</v>
      </c>
      <c r="D7" s="6" t="n">
        <v>150720</v>
      </c>
    </row>
    <row r="8">
      <c r="A8" s="4" t="inlineStr">
        <is>
          <t>Indefinite-lived Intangible Assets and Goodwill</t>
        </is>
      </c>
      <c r="B8" s="5" t="n">
        <v>539859</v>
      </c>
      <c r="C8" s="5" t="n">
        <v>600698</v>
      </c>
      <c r="D8" s="4" t="inlineStr">
        <is>
          <t xml:space="preserve"> </t>
        </is>
      </c>
    </row>
    <row r="9">
      <c r="A9" s="4" t="inlineStr">
        <is>
          <t>Total intangible assets</t>
        </is>
      </c>
      <c r="B9" s="5" t="n">
        <v>943164</v>
      </c>
      <c r="C9" s="5" t="n">
        <v>991367</v>
      </c>
      <c r="D9" s="4" t="inlineStr">
        <is>
          <t xml:space="preserve"> </t>
        </is>
      </c>
    </row>
    <row r="10">
      <c r="A10" s="4" t="inlineStr">
        <is>
          <t>Amortization expense</t>
        </is>
      </c>
      <c r="B10" s="5" t="n">
        <v>85918</v>
      </c>
      <c r="C10" s="6" t="n">
        <v>45780</v>
      </c>
      <c r="D10" s="6" t="n">
        <v>20599</v>
      </c>
    </row>
    <row r="11">
      <c r="A11" s="4" t="inlineStr">
        <is>
          <t>Impairments</t>
        </is>
      </c>
      <c r="B11" s="5" t="n">
        <v>0</v>
      </c>
      <c r="C11" s="4" t="inlineStr">
        <is>
          <t xml:space="preserve"> </t>
        </is>
      </c>
      <c r="D11" s="4" t="inlineStr">
        <is>
          <t xml:space="preserve"> </t>
        </is>
      </c>
    </row>
    <row r="12">
      <c r="A12" s="4" t="inlineStr">
        <is>
          <t>Impairment, Intangible Asset, Indefinite-Lived (Excluding Goodwill), Statement of Income or Comprehensive Income [Extensible Enumeration]</t>
        </is>
      </c>
      <c r="B12" s="4" t="inlineStr">
        <is>
          <t xml:space="preserve"> </t>
        </is>
      </c>
      <c r="C12" s="4" t="inlineStr">
        <is>
          <t>Impairment of Long-Lived Assets Held-for-use</t>
        </is>
      </c>
      <c r="D12" s="4" t="inlineStr">
        <is>
          <t xml:space="preserve"> </t>
        </is>
      </c>
    </row>
    <row r="13">
      <c r="A13" s="4" t="inlineStr">
        <is>
          <t>Impairment, Intangible Asset, Finite-Lived, Statement of Income or Comprehensive Income [Extensible Enumeration]</t>
        </is>
      </c>
      <c r="B13" s="4" t="inlineStr">
        <is>
          <t xml:space="preserve"> </t>
        </is>
      </c>
      <c r="C13" s="4" t="inlineStr">
        <is>
          <t>Impairment of Long-Lived Assets Held-for-use</t>
        </is>
      </c>
      <c r="D13" s="4" t="inlineStr">
        <is>
          <t xml:space="preserve"> </t>
        </is>
      </c>
    </row>
    <row r="14">
      <c r="A14" s="4" t="inlineStr">
        <is>
          <t>Trademark</t>
        </is>
      </c>
      <c r="B14" s="4" t="inlineStr">
        <is>
          <t xml:space="preserve"> </t>
        </is>
      </c>
      <c r="C14" s="4" t="inlineStr">
        <is>
          <t xml:space="preserve"> </t>
        </is>
      </c>
      <c r="D14" s="4" t="inlineStr">
        <is>
          <t xml:space="preserve"> </t>
        </is>
      </c>
    </row>
    <row r="15">
      <c r="A15" s="3" t="inlineStr">
        <is>
          <t>Finite Lived and Indefinite Lived Intangible Assets by Major Class [Line Items]</t>
        </is>
      </c>
      <c r="B15" s="4" t="inlineStr">
        <is>
          <t xml:space="preserve"> </t>
        </is>
      </c>
      <c r="C15" s="4" t="inlineStr">
        <is>
          <t xml:space="preserve"> </t>
        </is>
      </c>
      <c r="D15" s="4" t="inlineStr">
        <is>
          <t xml:space="preserve"> </t>
        </is>
      </c>
    </row>
    <row r="16">
      <c r="A16" s="4" t="inlineStr">
        <is>
          <t>Intangible assets subject to amortization</t>
        </is>
      </c>
      <c r="B16" s="5" t="n">
        <v>160000</v>
      </c>
      <c r="C16" s="6" t="n">
        <v>160000</v>
      </c>
      <c r="D16" s="4" t="inlineStr">
        <is>
          <t xml:space="preserve"> </t>
        </is>
      </c>
    </row>
    <row r="17">
      <c r="A17" s="4" t="inlineStr">
        <is>
          <t>Impairments</t>
        </is>
      </c>
      <c r="B17" s="6" t="n">
        <v>0</v>
      </c>
      <c r="C17" s="6" t="n">
        <v>38922</v>
      </c>
      <c r="D17" s="4" t="inlineStr">
        <is>
          <t xml:space="preserve"> </t>
        </is>
      </c>
    </row>
    <row r="18">
      <c r="A18" s="4" t="inlineStr">
        <is>
          <t>Trademark | Weighted average</t>
        </is>
      </c>
      <c r="B18" s="4" t="inlineStr">
        <is>
          <t xml:space="preserve"> </t>
        </is>
      </c>
      <c r="C18" s="4" t="inlineStr">
        <is>
          <t xml:space="preserve"> </t>
        </is>
      </c>
      <c r="D18" s="4" t="inlineStr">
        <is>
          <t xml:space="preserve"> </t>
        </is>
      </c>
    </row>
    <row r="19">
      <c r="A19" s="3" t="inlineStr">
        <is>
          <t>Finite Lived and Indefinite Lived Intangible Assets by Major Class [Line Items]</t>
        </is>
      </c>
      <c r="B19" s="4" t="inlineStr">
        <is>
          <t xml:space="preserve"> </t>
        </is>
      </c>
      <c r="C19" s="4" t="inlineStr">
        <is>
          <t xml:space="preserve"> </t>
        </is>
      </c>
      <c r="D19" s="4" t="inlineStr">
        <is>
          <t xml:space="preserve"> </t>
        </is>
      </c>
    </row>
    <row r="20">
      <c r="A20" s="4" t="inlineStr">
        <is>
          <t>Useful life</t>
        </is>
      </c>
      <c r="B20" s="4" t="inlineStr">
        <is>
          <t>10 years</t>
        </is>
      </c>
      <c r="C20" s="4" t="inlineStr">
        <is>
          <t>10 years</t>
        </is>
      </c>
      <c r="D20" s="4" t="inlineStr">
        <is>
          <t xml:space="preserve"> </t>
        </is>
      </c>
    </row>
    <row r="21">
      <c r="A21" s="4" t="inlineStr">
        <is>
          <t>Customer relationship</t>
        </is>
      </c>
      <c r="B21" s="4" t="inlineStr">
        <is>
          <t xml:space="preserve"> </t>
        </is>
      </c>
      <c r="C21" s="4" t="inlineStr">
        <is>
          <t xml:space="preserve"> </t>
        </is>
      </c>
      <c r="D21" s="4" t="inlineStr">
        <is>
          <t xml:space="preserve"> </t>
        </is>
      </c>
    </row>
    <row r="22">
      <c r="A22" s="3" t="inlineStr">
        <is>
          <t>Finite Lived and Indefinite Lived Intangible Assets by Major Class [Line Items]</t>
        </is>
      </c>
      <c r="B22" s="4" t="inlineStr">
        <is>
          <t xml:space="preserve"> </t>
        </is>
      </c>
      <c r="C22" s="4" t="inlineStr">
        <is>
          <t xml:space="preserve"> </t>
        </is>
      </c>
      <c r="D22" s="4" t="inlineStr">
        <is>
          <t xml:space="preserve"> </t>
        </is>
      </c>
    </row>
    <row r="23">
      <c r="A23" s="4" t="inlineStr">
        <is>
          <t>Intangible assets subject to amortization</t>
        </is>
      </c>
      <c r="B23" s="6" t="n">
        <v>223777</v>
      </c>
      <c r="C23" s="6" t="n">
        <v>180000</v>
      </c>
      <c r="D23" s="4" t="inlineStr">
        <is>
          <t xml:space="preserve"> </t>
        </is>
      </c>
    </row>
    <row r="24">
      <c r="A24" s="4" t="inlineStr">
        <is>
          <t>Customer relationship | Weighted average</t>
        </is>
      </c>
      <c r="B24" s="4" t="inlineStr">
        <is>
          <t xml:space="preserve"> </t>
        </is>
      </c>
      <c r="C24" s="4" t="inlineStr">
        <is>
          <t xml:space="preserve"> </t>
        </is>
      </c>
      <c r="D24" s="4" t="inlineStr">
        <is>
          <t xml:space="preserve"> </t>
        </is>
      </c>
    </row>
    <row r="25">
      <c r="A25" s="3" t="inlineStr">
        <is>
          <t>Finite Lived and Indefinite Lived Intangible Assets by Major Class [Line Items]</t>
        </is>
      </c>
      <c r="B25" s="4" t="inlineStr">
        <is>
          <t xml:space="preserve"> </t>
        </is>
      </c>
      <c r="C25" s="4" t="inlineStr">
        <is>
          <t xml:space="preserve"> </t>
        </is>
      </c>
      <c r="D25" s="4" t="inlineStr">
        <is>
          <t xml:space="preserve"> </t>
        </is>
      </c>
    </row>
    <row r="26">
      <c r="A26" s="4" t="inlineStr">
        <is>
          <t>Useful life</t>
        </is>
      </c>
      <c r="B26" s="4" t="inlineStr">
        <is>
          <t>6 years</t>
        </is>
      </c>
      <c r="C26" s="4" t="inlineStr">
        <is>
          <t>6 years</t>
        </is>
      </c>
      <c r="D26" s="4" t="inlineStr">
        <is>
          <t xml:space="preserve"> </t>
        </is>
      </c>
    </row>
    <row r="27">
      <c r="A27" s="4" t="inlineStr">
        <is>
          <t>Telephone rights</t>
        </is>
      </c>
      <c r="B27" s="4" t="inlineStr">
        <is>
          <t xml:space="preserve"> </t>
        </is>
      </c>
      <c r="C27" s="4" t="inlineStr">
        <is>
          <t xml:space="preserve"> </t>
        </is>
      </c>
      <c r="D27" s="4" t="inlineStr">
        <is>
          <t xml:space="preserve"> </t>
        </is>
      </c>
    </row>
    <row r="28">
      <c r="A28" s="3" t="inlineStr">
        <is>
          <t>Finite Lived and Indefinite Lived Intangible Assets by Major Class [Line Items]</t>
        </is>
      </c>
      <c r="B28" s="4" t="inlineStr">
        <is>
          <t xml:space="preserve"> </t>
        </is>
      </c>
      <c r="C28" s="4" t="inlineStr">
        <is>
          <t xml:space="preserve"> </t>
        </is>
      </c>
      <c r="D28" s="4" t="inlineStr">
        <is>
          <t xml:space="preserve"> </t>
        </is>
      </c>
    </row>
    <row r="29">
      <c r="A29" s="4" t="inlineStr">
        <is>
          <t>Intangible assets not subject to amortization</t>
        </is>
      </c>
      <c r="B29" s="6" t="n">
        <v>369</v>
      </c>
      <c r="C29" s="6" t="n">
        <v>369</v>
      </c>
      <c r="D29" s="4" t="inlineStr">
        <is>
          <t xml:space="preserve"> </t>
        </is>
      </c>
    </row>
    <row r="30">
      <c r="A30" s="4" t="inlineStr">
        <is>
          <t>Capitalized software</t>
        </is>
      </c>
      <c r="B30" s="4" t="inlineStr">
        <is>
          <t xml:space="preserve"> </t>
        </is>
      </c>
      <c r="C30" s="4" t="inlineStr">
        <is>
          <t xml:space="preserve"> </t>
        </is>
      </c>
      <c r="D30" s="4" t="inlineStr">
        <is>
          <t xml:space="preserve"> </t>
        </is>
      </c>
    </row>
    <row r="31">
      <c r="A31" s="3" t="inlineStr">
        <is>
          <t>Finite Lived and Indefinite Lived Intangible Assets by Major Class [Line Items]</t>
        </is>
      </c>
      <c r="B31" s="4" t="inlineStr">
        <is>
          <t xml:space="preserve"> </t>
        </is>
      </c>
      <c r="C31" s="4" t="inlineStr">
        <is>
          <t xml:space="preserve"> </t>
        </is>
      </c>
      <c r="D31" s="4" t="inlineStr">
        <is>
          <t xml:space="preserve"> </t>
        </is>
      </c>
    </row>
    <row r="32">
      <c r="A32" s="4" t="inlineStr">
        <is>
          <t>Intangible assets subject to amortization</t>
        </is>
      </c>
      <c r="B32" s="6" t="n">
        <v>156236</v>
      </c>
      <c r="C32" s="6" t="n">
        <v>113345</v>
      </c>
      <c r="D32" s="4" t="inlineStr">
        <is>
          <t xml:space="preserve"> </t>
        </is>
      </c>
    </row>
    <row r="33">
      <c r="A33" s="4" t="inlineStr">
        <is>
          <t>Capitalized software | Weighted average</t>
        </is>
      </c>
      <c r="B33" s="4" t="inlineStr">
        <is>
          <t xml:space="preserve"> </t>
        </is>
      </c>
      <c r="C33" s="4" t="inlineStr">
        <is>
          <t xml:space="preserve"> </t>
        </is>
      </c>
      <c r="D33" s="4" t="inlineStr">
        <is>
          <t xml:space="preserve"> </t>
        </is>
      </c>
    </row>
    <row r="34">
      <c r="A34" s="3" t="inlineStr">
        <is>
          <t>Finite Lived and Indefinite Lived Intangible Assets by Major Class [Line Items]</t>
        </is>
      </c>
      <c r="B34" s="4" t="inlineStr">
        <is>
          <t xml:space="preserve"> </t>
        </is>
      </c>
      <c r="C34" s="4" t="inlineStr">
        <is>
          <t xml:space="preserve"> </t>
        </is>
      </c>
      <c r="D34" s="4" t="inlineStr">
        <is>
          <t xml:space="preserve"> </t>
        </is>
      </c>
    </row>
    <row r="35">
      <c r="A35" s="4" t="inlineStr">
        <is>
          <t>Useful life</t>
        </is>
      </c>
      <c r="B35" s="4" t="inlineStr">
        <is>
          <t>4 years</t>
        </is>
      </c>
      <c r="C35" s="4" t="inlineStr">
        <is>
          <t>4 years</t>
        </is>
      </c>
      <c r="D35" s="4" t="inlineStr">
        <is>
          <t xml:space="preserve"> </t>
        </is>
      </c>
    </row>
    <row r="36">
      <c r="A36" s="4" t="inlineStr">
        <is>
          <t>Reacquired franchise rights</t>
        </is>
      </c>
      <c r="B36" s="4" t="inlineStr">
        <is>
          <t xml:space="preserve"> </t>
        </is>
      </c>
      <c r="C36" s="4" t="inlineStr">
        <is>
          <t xml:space="preserve"> </t>
        </is>
      </c>
      <c r="D36" s="4" t="inlineStr">
        <is>
          <t xml:space="preserve"> </t>
        </is>
      </c>
    </row>
    <row r="37">
      <c r="A37" s="3" t="inlineStr">
        <is>
          <t>Finite Lived and Indefinite Lived Intangible Assets by Major Class [Line Items]</t>
        </is>
      </c>
      <c r="B37" s="4" t="inlineStr">
        <is>
          <t xml:space="preserve"> </t>
        </is>
      </c>
      <c r="C37" s="4" t="inlineStr">
        <is>
          <t xml:space="preserve"> </t>
        </is>
      </c>
      <c r="D37" s="4" t="inlineStr">
        <is>
          <t xml:space="preserve"> </t>
        </is>
      </c>
    </row>
    <row r="38">
      <c r="A38" s="4" t="inlineStr">
        <is>
          <t>Intangible assets subject to amortization</t>
        </is>
      </c>
      <c r="B38" s="4" t="inlineStr">
        <is>
          <t xml:space="preserve"> </t>
        </is>
      </c>
      <c r="C38" s="6" t="n">
        <v>19343</v>
      </c>
      <c r="D38" s="4" t="inlineStr">
        <is>
          <t xml:space="preserve"> </t>
        </is>
      </c>
    </row>
    <row r="39">
      <c r="A39" s="4" t="inlineStr">
        <is>
          <t>Impairment of other intangible assets</t>
        </is>
      </c>
      <c r="B39" s="4" t="inlineStr">
        <is>
          <t xml:space="preserve"> </t>
        </is>
      </c>
      <c r="C39" s="6" t="n">
        <v>145</v>
      </c>
      <c r="D39" s="4" t="inlineStr">
        <is>
          <t xml:space="preserve"> </t>
        </is>
      </c>
    </row>
    <row r="40">
      <c r="A40" s="4" t="inlineStr">
        <is>
          <t>Reacquired franchise rights | Weighted average</t>
        </is>
      </c>
      <c r="B40" s="4" t="inlineStr">
        <is>
          <t xml:space="preserve"> </t>
        </is>
      </c>
      <c r="C40" s="4" t="inlineStr">
        <is>
          <t xml:space="preserve"> </t>
        </is>
      </c>
      <c r="D40" s="4" t="inlineStr">
        <is>
          <t xml:space="preserve"> </t>
        </is>
      </c>
    </row>
    <row r="41">
      <c r="A41" s="3" t="inlineStr">
        <is>
          <t>Finite Lived and Indefinite Lived Intangible Assets by Major Class [Line Items]</t>
        </is>
      </c>
      <c r="B41" s="4" t="inlineStr">
        <is>
          <t xml:space="preserve"> </t>
        </is>
      </c>
      <c r="C41" s="4" t="inlineStr">
        <is>
          <t xml:space="preserve"> </t>
        </is>
      </c>
      <c r="D41" s="4" t="inlineStr">
        <is>
          <t xml:space="preserve"> </t>
        </is>
      </c>
    </row>
    <row r="42">
      <c r="A42" s="4" t="inlineStr">
        <is>
          <t>Useful life</t>
        </is>
      </c>
      <c r="B42" s="4" t="inlineStr">
        <is>
          <t>1 year</t>
        </is>
      </c>
      <c r="C42" s="4" t="inlineStr">
        <is>
          <t>1 year</t>
        </is>
      </c>
      <c r="D42" s="4" t="inlineStr">
        <is>
          <t xml:space="preserve"> </t>
        </is>
      </c>
    </row>
    <row r="43">
      <c r="A43" s="4" t="inlineStr">
        <is>
          <t>Other.</t>
        </is>
      </c>
      <c r="B43" s="4" t="inlineStr">
        <is>
          <t xml:space="preserve"> </t>
        </is>
      </c>
      <c r="C43" s="4" t="inlineStr">
        <is>
          <t xml:space="preserve"> </t>
        </is>
      </c>
      <c r="D43" s="4" t="inlineStr">
        <is>
          <t xml:space="preserve"> </t>
        </is>
      </c>
    </row>
    <row r="44">
      <c r="A44" s="3" t="inlineStr">
        <is>
          <t>Finite Lived and Indefinite Lived Intangible Assets by Major Class [Line Items]</t>
        </is>
      </c>
      <c r="B44" s="4" t="inlineStr">
        <is>
          <t xml:space="preserve"> </t>
        </is>
      </c>
      <c r="C44" s="4" t="inlineStr">
        <is>
          <t xml:space="preserve"> </t>
        </is>
      </c>
      <c r="D44" s="4" t="inlineStr">
        <is>
          <t xml:space="preserve"> </t>
        </is>
      </c>
    </row>
    <row r="45">
      <c r="A45" s="4" t="inlineStr">
        <is>
          <t>Intangible assets subject to amortization</t>
        </is>
      </c>
      <c r="B45" s="6" t="n">
        <v>750</v>
      </c>
      <c r="C45" s="6" t="n">
        <v>750</v>
      </c>
      <c r="D4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Estimated aggregate amortization expense (Details) - JPY (¥) ¥ in Thousands</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6" t="n">
        <v>84895</v>
      </c>
      <c r="C3" s="4" t="inlineStr">
        <is>
          <t xml:space="preserve"> </t>
        </is>
      </c>
    </row>
    <row r="4">
      <c r="A4" s="4" t="inlineStr">
        <is>
          <t>2024</t>
        </is>
      </c>
      <c r="B4" s="5" t="n">
        <v>77951</v>
      </c>
      <c r="C4" s="4" t="inlineStr">
        <is>
          <t xml:space="preserve"> </t>
        </is>
      </c>
    </row>
    <row r="5">
      <c r="A5" s="4" t="inlineStr">
        <is>
          <t>2025</t>
        </is>
      </c>
      <c r="B5" s="5" t="n">
        <v>70754</v>
      </c>
      <c r="C5" s="4" t="inlineStr">
        <is>
          <t xml:space="preserve"> </t>
        </is>
      </c>
    </row>
    <row r="6">
      <c r="A6" s="4" t="inlineStr">
        <is>
          <t>2026</t>
        </is>
      </c>
      <c r="B6" s="5" t="n">
        <v>69709</v>
      </c>
      <c r="C6" s="4" t="inlineStr">
        <is>
          <t xml:space="preserve"> </t>
        </is>
      </c>
    </row>
    <row r="7">
      <c r="A7" s="4" t="inlineStr">
        <is>
          <t>2027</t>
        </is>
      </c>
      <c r="B7" s="5" t="n">
        <v>63395</v>
      </c>
      <c r="C7" s="4" t="inlineStr">
        <is>
          <t xml:space="preserve"> </t>
        </is>
      </c>
    </row>
    <row r="8">
      <c r="A8" s="4" t="inlineStr">
        <is>
          <t>Thereafter</t>
        </is>
      </c>
      <c r="B8" s="5" t="n">
        <v>36601</v>
      </c>
      <c r="C8" s="4" t="inlineStr">
        <is>
          <t xml:space="preserve"> </t>
        </is>
      </c>
    </row>
    <row r="9">
      <c r="A9" s="4" t="inlineStr">
        <is>
          <t>Net carrying amount, Intangible assets subject to amortization</t>
        </is>
      </c>
      <c r="B9" s="6" t="n">
        <v>403305</v>
      </c>
      <c r="C9" s="6" t="n">
        <v>3906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Changes in carrying amount of goodwill (Details) - JPY (¥) ¥ in Thousand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6" t="n">
        <v>600329</v>
      </c>
      <c r="C4" s="6" t="n">
        <v>150720</v>
      </c>
      <c r="D4" s="4" t="inlineStr">
        <is>
          <t xml:space="preserve"> </t>
        </is>
      </c>
    </row>
    <row r="5">
      <c r="A5" s="4" t="inlineStr">
        <is>
          <t>Sales of directly-operated salons, and closure of directly-operated salons</t>
        </is>
      </c>
      <c r="B5" s="5" t="n">
        <v>-60839</v>
      </c>
      <c r="C5" s="5" t="n">
        <v>-13776</v>
      </c>
      <c r="D5" s="4" t="inlineStr">
        <is>
          <t xml:space="preserve"> </t>
        </is>
      </c>
    </row>
    <row r="6">
      <c r="A6" s="4" t="inlineStr">
        <is>
          <t>Goodwill ending balance</t>
        </is>
      </c>
      <c r="B6" s="5" t="n">
        <v>539490</v>
      </c>
      <c r="C6" s="5" t="n">
        <v>600329</v>
      </c>
      <c r="D6" s="6" t="n">
        <v>150720</v>
      </c>
    </row>
    <row r="7">
      <c r="A7" s="4" t="inlineStr">
        <is>
          <t>Goodwill impairment losses</t>
        </is>
      </c>
      <c r="B7" s="6" t="n">
        <v>0</v>
      </c>
      <c r="C7" s="5" t="n">
        <v>0</v>
      </c>
      <c r="D7" s="6" t="n">
        <v>0</v>
      </c>
    </row>
    <row r="8">
      <c r="A8" s="4" t="inlineStr">
        <is>
          <t>ZACC</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Acquisitions</t>
        </is>
      </c>
      <c r="B10" s="4" t="inlineStr">
        <is>
          <t xml:space="preserve"> </t>
        </is>
      </c>
      <c r="C10" s="5" t="n">
        <v>167241</v>
      </c>
      <c r="D10" s="4" t="inlineStr">
        <is>
          <t xml:space="preserve"> </t>
        </is>
      </c>
    </row>
    <row r="11">
      <c r="A11" s="4" t="inlineStr">
        <is>
          <t>SAWAN CO. LTD. ("SAWAN")</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Acquisitions</t>
        </is>
      </c>
      <c r="B13" s="4" t="inlineStr">
        <is>
          <t xml:space="preserve"> </t>
        </is>
      </c>
      <c r="C13" s="5" t="n">
        <v>110881</v>
      </c>
      <c r="D13" s="4" t="inlineStr">
        <is>
          <t xml:space="preserve"> </t>
        </is>
      </c>
    </row>
    <row r="14">
      <c r="A14" s="4" t="inlineStr">
        <is>
          <t>Relaxation Salons</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Acquisitions</t>
        </is>
      </c>
      <c r="B16" s="4" t="inlineStr">
        <is>
          <t xml:space="preserve"> </t>
        </is>
      </c>
      <c r="C16" s="6" t="n">
        <v>185263</v>
      </c>
      <c r="D1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s>
  <sheetData>
    <row r="1">
      <c r="A1" s="1" t="inlineStr">
        <is>
          <t>Investments - Investment at Cost (Details) - JPY (¥) ¥ in Thousands</t>
        </is>
      </c>
      <c r="C1" s="2" t="inlineStr">
        <is>
          <t>12 Months Ended</t>
        </is>
      </c>
    </row>
    <row r="2">
      <c r="B2" s="2" t="inlineStr">
        <is>
          <t>Feb. 03, 2021</t>
        </is>
      </c>
      <c r="C2" s="2" t="inlineStr">
        <is>
          <t>Dec. 31, 2022</t>
        </is>
      </c>
      <c r="D2" s="2" t="inlineStr">
        <is>
          <t>Dec. 31, 2021</t>
        </is>
      </c>
    </row>
    <row r="3">
      <c r="A3" s="3" t="inlineStr">
        <is>
          <t>Equity Securities without Readily Determinable Fair Value [Line Items]</t>
        </is>
      </c>
      <c r="B3" s="4" t="inlineStr">
        <is>
          <t xml:space="preserve"> </t>
        </is>
      </c>
      <c r="C3" s="4" t="inlineStr">
        <is>
          <t xml:space="preserve"> </t>
        </is>
      </c>
      <c r="D3" s="4" t="inlineStr">
        <is>
          <t xml:space="preserve"> </t>
        </is>
      </c>
    </row>
    <row r="4">
      <c r="A4" s="4" t="inlineStr">
        <is>
          <t>Carrying amount</t>
        </is>
      </c>
      <c r="B4" s="4" t="inlineStr">
        <is>
          <t xml:space="preserve"> </t>
        </is>
      </c>
      <c r="C4" s="6" t="n">
        <v>53020</v>
      </c>
      <c r="D4" s="6" t="n">
        <v>53020</v>
      </c>
    </row>
    <row r="5">
      <c r="A5" s="4" t="inlineStr">
        <is>
          <t>Payments to acquire additional shares</t>
        </is>
      </c>
      <c r="B5" s="4" t="inlineStr">
        <is>
          <t xml:space="preserve"> </t>
        </is>
      </c>
      <c r="C5" s="4" t="inlineStr">
        <is>
          <t xml:space="preserve"> </t>
        </is>
      </c>
      <c r="D5" s="5" t="n">
        <v>52520</v>
      </c>
    </row>
    <row r="6">
      <c r="A6" s="4" t="inlineStr">
        <is>
          <t>Matrix Industries, Inc.</t>
        </is>
      </c>
      <c r="B6" s="4" t="inlineStr">
        <is>
          <t xml:space="preserve"> </t>
        </is>
      </c>
      <c r="C6" s="4" t="inlineStr">
        <is>
          <t xml:space="preserve"> </t>
        </is>
      </c>
      <c r="D6" s="4" t="inlineStr">
        <is>
          <t xml:space="preserve"> </t>
        </is>
      </c>
    </row>
    <row r="7">
      <c r="A7" s="3" t="inlineStr">
        <is>
          <t>Equity Securities without Readily Determinable Fair Value [Line Items]</t>
        </is>
      </c>
      <c r="B7" s="4" t="inlineStr">
        <is>
          <t xml:space="preserve"> </t>
        </is>
      </c>
      <c r="C7" s="4" t="inlineStr">
        <is>
          <t xml:space="preserve"> </t>
        </is>
      </c>
      <c r="D7" s="4" t="inlineStr">
        <is>
          <t xml:space="preserve"> </t>
        </is>
      </c>
    </row>
    <row r="8">
      <c r="A8" s="4" t="inlineStr">
        <is>
          <t>Carrying amount</t>
        </is>
      </c>
      <c r="B8" s="4" t="inlineStr">
        <is>
          <t xml:space="preserve"> </t>
        </is>
      </c>
      <c r="C8" s="6" t="n">
        <v>52520</v>
      </c>
      <c r="D8" s="6" t="n">
        <v>52520</v>
      </c>
    </row>
    <row r="9">
      <c r="A9" s="4" t="inlineStr">
        <is>
          <t>Ownership percentage</t>
        </is>
      </c>
      <c r="B9" s="4" t="inlineStr">
        <is>
          <t xml:space="preserve"> </t>
        </is>
      </c>
      <c r="C9" s="10" t="n">
        <v>0.0009</v>
      </c>
      <c r="D9" s="10" t="n">
        <v>0.0009</v>
      </c>
    </row>
    <row r="10">
      <c r="A10" s="4" t="inlineStr">
        <is>
          <t>Payments to acquire additional shares</t>
        </is>
      </c>
      <c r="B10" s="6" t="n">
        <v>52520</v>
      </c>
      <c r="C10" s="4" t="inlineStr">
        <is>
          <t xml:space="preserve"> </t>
        </is>
      </c>
      <c r="D10" s="4" t="inlineStr">
        <is>
          <t xml:space="preserve"> </t>
        </is>
      </c>
    </row>
    <row r="11">
      <c r="A11" s="4" t="inlineStr">
        <is>
          <t>Other</t>
        </is>
      </c>
      <c r="B11" s="4" t="inlineStr">
        <is>
          <t xml:space="preserve"> </t>
        </is>
      </c>
      <c r="C11" s="4" t="inlineStr">
        <is>
          <t xml:space="preserve"> </t>
        </is>
      </c>
      <c r="D11" s="4" t="inlineStr">
        <is>
          <t xml:space="preserve"> </t>
        </is>
      </c>
    </row>
    <row r="12">
      <c r="A12" s="3" t="inlineStr">
        <is>
          <t>Equity Securities without Readily Determinable Fair Value [Line Items]</t>
        </is>
      </c>
      <c r="B12" s="4" t="inlineStr">
        <is>
          <t xml:space="preserve"> </t>
        </is>
      </c>
      <c r="C12" s="4" t="inlineStr">
        <is>
          <t xml:space="preserve"> </t>
        </is>
      </c>
      <c r="D12" s="4" t="inlineStr">
        <is>
          <t xml:space="preserve"> </t>
        </is>
      </c>
    </row>
    <row r="13">
      <c r="A13" s="4" t="inlineStr">
        <is>
          <t>Carrying amount</t>
        </is>
      </c>
      <c r="B13" s="4" t="inlineStr">
        <is>
          <t xml:space="preserve"> </t>
        </is>
      </c>
      <c r="C13" s="6" t="n">
        <v>500</v>
      </c>
      <c r="D13" s="6" t="n">
        <v>5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JPY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48965</v>
      </c>
      <c r="C4" s="6" t="n">
        <v>-990731</v>
      </c>
      <c r="D4" s="6" t="n">
        <v>-539170</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184056</v>
      </c>
      <c r="C6" s="5" t="n">
        <v>126243</v>
      </c>
      <c r="D6" s="5" t="n">
        <v>62290</v>
      </c>
    </row>
    <row r="7">
      <c r="A7" s="4" t="inlineStr">
        <is>
          <t>Losses on sales of directly-owned salons to franchisees</t>
        </is>
      </c>
      <c r="B7" s="4" t="inlineStr">
        <is>
          <t xml:space="preserve"> </t>
        </is>
      </c>
      <c r="C7" s="5" t="n">
        <v>2692</v>
      </c>
      <c r="D7" s="4" t="inlineStr">
        <is>
          <t xml:space="preserve"> </t>
        </is>
      </c>
    </row>
    <row r="8">
      <c r="A8" s="4" t="inlineStr">
        <is>
          <t>Gain from sales of directly-owned salons</t>
        </is>
      </c>
      <c r="B8" s="5" t="n">
        <v>-858548</v>
      </c>
      <c r="C8" s="5" t="n">
        <v>-541472</v>
      </c>
      <c r="D8" s="4" t="inlineStr">
        <is>
          <t xml:space="preserve"> </t>
        </is>
      </c>
    </row>
    <row r="9">
      <c r="A9" s="4" t="inlineStr">
        <is>
          <t>Bad debt</t>
        </is>
      </c>
      <c r="B9" s="5" t="n">
        <v>-36355</v>
      </c>
      <c r="C9" s="5" t="n">
        <v>28808</v>
      </c>
      <c r="D9" s="5" t="n">
        <v>-11376</v>
      </c>
    </row>
    <row r="10">
      <c r="A10" s="4" t="inlineStr">
        <is>
          <t>Stock-based compensation</t>
        </is>
      </c>
      <c r="B10" s="4" t="inlineStr">
        <is>
          <t xml:space="preserve"> </t>
        </is>
      </c>
      <c r="C10" s="5" t="n">
        <v>196853</v>
      </c>
      <c r="D10" s="4" t="inlineStr">
        <is>
          <t xml:space="preserve"> </t>
        </is>
      </c>
    </row>
    <row r="11">
      <c r="A11" s="4" t="inlineStr">
        <is>
          <t>Impairment loss on investments</t>
        </is>
      </c>
      <c r="B11" s="4" t="inlineStr">
        <is>
          <t xml:space="preserve"> </t>
        </is>
      </c>
      <c r="C11" s="4" t="inlineStr">
        <is>
          <t xml:space="preserve"> </t>
        </is>
      </c>
      <c r="D11" s="5" t="n">
        <v>10544</v>
      </c>
    </row>
    <row r="12">
      <c r="A12" s="4" t="inlineStr">
        <is>
          <t>Losses on disposal of property and equipment, net, other intangible assets, net and goodwill</t>
        </is>
      </c>
      <c r="B12" s="5" t="n">
        <v>12908</v>
      </c>
      <c r="C12" s="5" t="n">
        <v>3614</v>
      </c>
      <c r="D12" s="5" t="n">
        <v>33841</v>
      </c>
    </row>
    <row r="13">
      <c r="A13" s="4" t="inlineStr">
        <is>
          <t>Impairment loss on long-lived assets</t>
        </is>
      </c>
      <c r="B13" s="5" t="n">
        <v>0</v>
      </c>
      <c r="C13" s="5" t="n">
        <v>63211</v>
      </c>
      <c r="D13" s="5" t="n">
        <v>106501</v>
      </c>
    </row>
    <row r="14">
      <c r="A14" s="4" t="inlineStr">
        <is>
          <t>Deferred income taxes, net</t>
        </is>
      </c>
      <c r="B14" s="4" t="inlineStr">
        <is>
          <t xml:space="preserve"> </t>
        </is>
      </c>
      <c r="C14" s="5" t="n">
        <v>551483</v>
      </c>
      <c r="D14" s="5" t="n">
        <v>-107264</v>
      </c>
    </row>
    <row r="15">
      <c r="A15" s="4" t="inlineStr">
        <is>
          <t>Other non-cash losses - net</t>
        </is>
      </c>
      <c r="B15" s="4" t="inlineStr">
        <is>
          <t xml:space="preserve"> </t>
        </is>
      </c>
      <c r="C15" s="5" t="n">
        <v>819</v>
      </c>
      <c r="D15" s="5" t="n">
        <v>1903</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rade, net</t>
        </is>
      </c>
      <c r="B17" s="5" t="n">
        <v>-222384</v>
      </c>
      <c r="C17" s="5" t="n">
        <v>-37024</v>
      </c>
      <c r="D17" s="5" t="n">
        <v>189143</v>
      </c>
    </row>
    <row r="18">
      <c r="A18" s="4" t="inlineStr">
        <is>
          <t>Accounts receivable-other, net</t>
        </is>
      </c>
      <c r="B18" s="5" t="n">
        <v>-210476</v>
      </c>
      <c r="C18" s="5" t="n">
        <v>-87148</v>
      </c>
      <c r="D18" s="5" t="n">
        <v>-48031</v>
      </c>
    </row>
    <row r="19">
      <c r="A19" s="4" t="inlineStr">
        <is>
          <t>Inventories</t>
        </is>
      </c>
      <c r="B19" s="5" t="n">
        <v>-95406</v>
      </c>
      <c r="C19" s="5" t="n">
        <v>-2441</v>
      </c>
      <c r="D19" s="5" t="n">
        <v>-2445</v>
      </c>
    </row>
    <row r="20">
      <c r="A20" s="4" t="inlineStr">
        <is>
          <t>Prepaid expenses and other current assets</t>
        </is>
      </c>
      <c r="B20" s="5" t="n">
        <v>-181477</v>
      </c>
      <c r="C20" s="5" t="n">
        <v>-74799</v>
      </c>
      <c r="D20" s="5" t="n">
        <v>-8167</v>
      </c>
    </row>
    <row r="21">
      <c r="A21" s="4" t="inlineStr">
        <is>
          <t>Lease and guarantee deposits</t>
        </is>
      </c>
      <c r="B21" s="5" t="n">
        <v>-27185</v>
      </c>
      <c r="C21" s="5" t="n">
        <v>-70662</v>
      </c>
      <c r="D21" s="5" t="n">
        <v>58468</v>
      </c>
    </row>
    <row r="22">
      <c r="A22" s="4" t="inlineStr">
        <is>
          <t>Accounts payable</t>
        </is>
      </c>
      <c r="B22" s="5" t="n">
        <v>-23318</v>
      </c>
      <c r="C22" s="5" t="n">
        <v>58437</v>
      </c>
      <c r="D22" s="5" t="n">
        <v>-55574</v>
      </c>
    </row>
    <row r="23">
      <c r="A23" s="4" t="inlineStr">
        <is>
          <t>Accrued expenses</t>
        </is>
      </c>
      <c r="B23" s="5" t="n">
        <v>517714</v>
      </c>
      <c r="C23" s="5" t="n">
        <v>195541</v>
      </c>
      <c r="D23" s="5" t="n">
        <v>206706</v>
      </c>
    </row>
    <row r="24">
      <c r="A24" s="4" t="inlineStr">
        <is>
          <t>Accrued income taxes</t>
        </is>
      </c>
      <c r="B24" s="5" t="n">
        <v>19173</v>
      </c>
      <c r="C24" s="5" t="n">
        <v>-2897</v>
      </c>
      <c r="D24" s="5" t="n">
        <v>25364</v>
      </c>
    </row>
    <row r="25">
      <c r="A25" s="4" t="inlineStr">
        <is>
          <t>Contract liability</t>
        </is>
      </c>
      <c r="B25" s="5" t="n">
        <v>-82636</v>
      </c>
      <c r="C25" s="5" t="n">
        <v>-162793</v>
      </c>
      <c r="D25" s="5" t="n">
        <v>-160595</v>
      </c>
    </row>
    <row r="26">
      <c r="A26" s="4" t="inlineStr">
        <is>
          <t>Advances received</t>
        </is>
      </c>
      <c r="B26" s="5" t="n">
        <v>-111109</v>
      </c>
      <c r="C26" s="5" t="n">
        <v>96198</v>
      </c>
      <c r="D26" s="5" t="n">
        <v>-15322</v>
      </c>
    </row>
    <row r="27">
      <c r="A27" s="4" t="inlineStr">
        <is>
          <t>Other current liabilities</t>
        </is>
      </c>
      <c r="B27" s="5" t="n">
        <v>254742</v>
      </c>
      <c r="C27" s="5" t="n">
        <v>130110</v>
      </c>
      <c r="D27" s="5" t="n">
        <v>-3389</v>
      </c>
    </row>
    <row r="28">
      <c r="A28" s="4" t="inlineStr">
        <is>
          <t>Deposit received</t>
        </is>
      </c>
      <c r="B28" s="5" t="n">
        <v>-24411</v>
      </c>
      <c r="C28" s="5" t="n">
        <v>-46501</v>
      </c>
      <c r="D28" s="5" t="n">
        <v>-98925</v>
      </c>
    </row>
    <row r="29">
      <c r="A29" s="4" t="inlineStr">
        <is>
          <t>Other assets and other liabilities - net</t>
        </is>
      </c>
      <c r="B29" s="5" t="n">
        <v>50050</v>
      </c>
      <c r="C29" s="5" t="n">
        <v>5228</v>
      </c>
      <c r="D29" s="5" t="n">
        <v>-10922</v>
      </c>
    </row>
    <row r="30">
      <c r="A30" s="4" t="inlineStr">
        <is>
          <t>Net cash provided by (used in) operating activities</t>
        </is>
      </c>
      <c r="B30" s="5" t="n">
        <v>-685697</v>
      </c>
      <c r="C30" s="5" t="n">
        <v>-557231</v>
      </c>
      <c r="D30" s="5" t="n">
        <v>-366420</v>
      </c>
    </row>
    <row r="31">
      <c r="A31" s="3" t="inlineStr">
        <is>
          <t>Cash flows from investing activities:</t>
        </is>
      </c>
      <c r="B31" s="4" t="inlineStr">
        <is>
          <t xml:space="preserve"> </t>
        </is>
      </c>
      <c r="C31" s="4" t="inlineStr">
        <is>
          <t xml:space="preserve"> </t>
        </is>
      </c>
      <c r="D31" s="4" t="inlineStr">
        <is>
          <t xml:space="preserve"> </t>
        </is>
      </c>
    </row>
    <row r="32">
      <c r="A32" s="4" t="inlineStr">
        <is>
          <t>Purchases of time deposits</t>
        </is>
      </c>
      <c r="B32" s="4" t="inlineStr">
        <is>
          <t xml:space="preserve"> </t>
        </is>
      </c>
      <c r="C32" s="5" t="n">
        <v>-26402</v>
      </c>
      <c r="D32" s="5" t="n">
        <v>-26703</v>
      </c>
    </row>
    <row r="33">
      <c r="A33" s="4" t="inlineStr">
        <is>
          <t>Proceeds from maturities of time deposits</t>
        </is>
      </c>
      <c r="B33" s="4" t="inlineStr">
        <is>
          <t xml:space="preserve"> </t>
        </is>
      </c>
      <c r="C33" s="5" t="n">
        <v>6000</v>
      </c>
      <c r="D33" s="5" t="n">
        <v>10000</v>
      </c>
    </row>
    <row r="34">
      <c r="A34" s="4" t="inlineStr">
        <is>
          <t>Proceeds from sale of investments</t>
        </is>
      </c>
      <c r="B34" s="4" t="inlineStr">
        <is>
          <t xml:space="preserve"> </t>
        </is>
      </c>
      <c r="C34" s="4" t="inlineStr">
        <is>
          <t xml:space="preserve"> </t>
        </is>
      </c>
      <c r="D34" s="5" t="n">
        <v>53000</v>
      </c>
    </row>
    <row r="35">
      <c r="A35" s="4" t="inlineStr">
        <is>
          <t>Acquisition of investments</t>
        </is>
      </c>
      <c r="B35" s="4" t="inlineStr">
        <is>
          <t xml:space="preserve"> </t>
        </is>
      </c>
      <c r="C35" s="5" t="n">
        <v>-52520</v>
      </c>
      <c r="D35" s="4" t="inlineStr">
        <is>
          <t xml:space="preserve"> </t>
        </is>
      </c>
    </row>
    <row r="36">
      <c r="A36" s="4" t="inlineStr">
        <is>
          <t>Acquisition of property and equipment</t>
        </is>
      </c>
      <c r="B36" s="5" t="n">
        <v>-120740</v>
      </c>
      <c r="C36" s="5" t="n">
        <v>-95651</v>
      </c>
      <c r="D36" s="5" t="n">
        <v>-73556</v>
      </c>
    </row>
    <row r="37">
      <c r="A37" s="4" t="inlineStr">
        <is>
          <t>Proceeds from sale of property and equipment</t>
        </is>
      </c>
      <c r="B37" s="5" t="n">
        <v>40620</v>
      </c>
      <c r="C37" s="4" t="inlineStr">
        <is>
          <t xml:space="preserve"> </t>
        </is>
      </c>
      <c r="D37" s="5" t="n">
        <v>3227</v>
      </c>
    </row>
    <row r="38">
      <c r="A38" s="4" t="inlineStr">
        <is>
          <t>Cost additions to internal use software</t>
        </is>
      </c>
      <c r="B38" s="5" t="n">
        <v>-45761</v>
      </c>
      <c r="C38" s="5" t="n">
        <v>-18127</v>
      </c>
      <c r="D38" s="5" t="n">
        <v>-30569</v>
      </c>
    </row>
    <row r="39">
      <c r="A39" s="4" t="inlineStr">
        <is>
          <t>Proceeds from sale of salons</t>
        </is>
      </c>
      <c r="B39" s="5" t="n">
        <v>851719</v>
      </c>
      <c r="C39" s="5" t="n">
        <v>430000</v>
      </c>
      <c r="D39" s="4" t="inlineStr">
        <is>
          <t xml:space="preserve"> </t>
        </is>
      </c>
    </row>
    <row r="40">
      <c r="A40" s="4" t="inlineStr">
        <is>
          <t>Acquisition of businesses - net of cash acquired</t>
        </is>
      </c>
      <c r="B40" s="5" t="n">
        <v>-148000</v>
      </c>
      <c r="C40" s="5" t="n">
        <v>-375757</v>
      </c>
      <c r="D40" s="5" t="n">
        <v>-99195</v>
      </c>
    </row>
    <row r="41">
      <c r="A41" s="4" t="inlineStr">
        <is>
          <t>Proceeds from due from shareholder</t>
        </is>
      </c>
      <c r="B41" s="4" t="inlineStr">
        <is>
          <t xml:space="preserve"> </t>
        </is>
      </c>
      <c r="C41" s="4" t="inlineStr">
        <is>
          <t xml:space="preserve"> </t>
        </is>
      </c>
      <c r="D41" s="5" t="n">
        <v>8267</v>
      </c>
    </row>
    <row r="42">
      <c r="A42" s="4" t="inlineStr">
        <is>
          <t>Payment received on short-term loans receivable</t>
        </is>
      </c>
      <c r="B42" s="4" t="inlineStr">
        <is>
          <t xml:space="preserve"> </t>
        </is>
      </c>
      <c r="C42" s="5" t="n">
        <v>450</v>
      </c>
      <c r="D42" s="5" t="n">
        <v>900</v>
      </c>
    </row>
    <row r="43">
      <c r="A43" s="4" t="inlineStr">
        <is>
          <t>Payment received on long-term accounts receivable-other, net</t>
        </is>
      </c>
      <c r="B43" s="5" t="n">
        <v>2599</v>
      </c>
      <c r="C43" s="5" t="n">
        <v>9488</v>
      </c>
      <c r="D43" s="5" t="n">
        <v>15030</v>
      </c>
    </row>
    <row r="44">
      <c r="A44" s="4" t="inlineStr">
        <is>
          <t>Proceeds from insurance cancellations</t>
        </is>
      </c>
      <c r="B44" s="4" t="inlineStr">
        <is>
          <t xml:space="preserve"> </t>
        </is>
      </c>
      <c r="C44" s="5" t="n">
        <v>38583</v>
      </c>
      <c r="D44" s="4" t="inlineStr">
        <is>
          <t xml:space="preserve"> </t>
        </is>
      </c>
    </row>
    <row r="45">
      <c r="A45" s="4" t="inlineStr">
        <is>
          <t>Net cash used in investing activities</t>
        </is>
      </c>
      <c r="B45" s="5" t="n">
        <v>580437</v>
      </c>
      <c r="C45" s="5" t="n">
        <v>-83936</v>
      </c>
      <c r="D45" s="5" t="n">
        <v>-139599</v>
      </c>
    </row>
    <row r="46">
      <c r="A46" s="3" t="inlineStr">
        <is>
          <t>Cash flows from financing activities:</t>
        </is>
      </c>
      <c r="B46" s="4" t="inlineStr">
        <is>
          <t xml:space="preserve"> </t>
        </is>
      </c>
      <c r="C46" s="4" t="inlineStr">
        <is>
          <t xml:space="preserve"> </t>
        </is>
      </c>
      <c r="D46" s="4" t="inlineStr">
        <is>
          <t xml:space="preserve"> </t>
        </is>
      </c>
    </row>
    <row r="47">
      <c r="A47" s="4" t="inlineStr">
        <is>
          <t>Proceeds from issuance of common stock in initial public offering - net of underwriting discounts and commissions</t>
        </is>
      </c>
      <c r="B47" s="4" t="inlineStr">
        <is>
          <t xml:space="preserve"> </t>
        </is>
      </c>
      <c r="C47" s="4" t="inlineStr">
        <is>
          <t xml:space="preserve"> </t>
        </is>
      </c>
      <c r="D47" s="5" t="n">
        <v>1168627</v>
      </c>
    </row>
    <row r="48">
      <c r="A48" s="4" t="inlineStr">
        <is>
          <t>Proceeds from issuance of common stock for exercise of over-allotment, net of issuance costs</t>
        </is>
      </c>
      <c r="B48" s="4" t="inlineStr">
        <is>
          <t xml:space="preserve"> </t>
        </is>
      </c>
      <c r="C48" s="5" t="n">
        <v>87642</v>
      </c>
      <c r="D48" s="4" t="inlineStr">
        <is>
          <t xml:space="preserve"> </t>
        </is>
      </c>
    </row>
    <row r="49">
      <c r="A49" s="4" t="inlineStr">
        <is>
          <t>Net repayment of short-term borrowings</t>
        </is>
      </c>
      <c r="B49" s="5" t="n">
        <v>-162252</v>
      </c>
      <c r="C49" s="4" t="inlineStr">
        <is>
          <t xml:space="preserve"> </t>
        </is>
      </c>
      <c r="D49" s="5" t="n">
        <v>-180000</v>
      </c>
    </row>
    <row r="50">
      <c r="A50" s="4" t="inlineStr">
        <is>
          <t>Proceeds from long-term borrowings</t>
        </is>
      </c>
      <c r="B50" s="5" t="n">
        <v>547619</v>
      </c>
      <c r="C50" s="4" t="inlineStr">
        <is>
          <t xml:space="preserve"> </t>
        </is>
      </c>
      <c r="D50" s="5" t="n">
        <v>775000</v>
      </c>
    </row>
    <row r="51">
      <c r="A51" s="4" t="inlineStr">
        <is>
          <t>Repayment of long-term borrowings</t>
        </is>
      </c>
      <c r="B51" s="5" t="n">
        <v>-45270</v>
      </c>
      <c r="C51" s="5" t="n">
        <v>-251084</v>
      </c>
      <c r="D51" s="5" t="n">
        <v>-206440</v>
      </c>
    </row>
    <row r="52">
      <c r="A52" s="4" t="inlineStr">
        <is>
          <t>Payment of installment payables related to business acquisitions</t>
        </is>
      </c>
      <c r="B52" s="4" t="inlineStr">
        <is>
          <t xml:space="preserve"> </t>
        </is>
      </c>
      <c r="C52" s="5" t="n">
        <v>-2888</v>
      </c>
      <c r="D52" s="5" t="n">
        <v>-33949</v>
      </c>
    </row>
    <row r="53">
      <c r="A53" s="4" t="inlineStr">
        <is>
          <t>Payment of deferred offering costs</t>
        </is>
      </c>
      <c r="B53" s="4" t="inlineStr">
        <is>
          <t xml:space="preserve"> </t>
        </is>
      </c>
      <c r="C53" s="5" t="n">
        <v>-261619</v>
      </c>
      <c r="D53" s="5" t="n">
        <v>-97857</v>
      </c>
    </row>
    <row r="54">
      <c r="A54" s="4" t="inlineStr">
        <is>
          <t>Proceeds from issuance of stock options</t>
        </is>
      </c>
      <c r="B54" s="4" t="inlineStr">
        <is>
          <t xml:space="preserve"> </t>
        </is>
      </c>
      <c r="C54" s="4" t="inlineStr">
        <is>
          <t xml:space="preserve"> </t>
        </is>
      </c>
      <c r="D54" s="5" t="n">
        <v>6750</v>
      </c>
    </row>
    <row r="55">
      <c r="A55" s="4" t="inlineStr">
        <is>
          <t>Net cash provided by (used in) financing activities</t>
        </is>
      </c>
      <c r="B55" s="5" t="n">
        <v>340097</v>
      </c>
      <c r="C55" s="5" t="n">
        <v>-427949</v>
      </c>
      <c r="D55" s="5" t="n">
        <v>1432131</v>
      </c>
    </row>
    <row r="56">
      <c r="A56" s="4" t="inlineStr">
        <is>
          <t>Net increase (decrease) in cash and cash equivalents</t>
        </is>
      </c>
      <c r="B56" s="5" t="n">
        <v>234837</v>
      </c>
      <c r="C56" s="5" t="n">
        <v>-1069116</v>
      </c>
      <c r="D56" s="5" t="n">
        <v>926112</v>
      </c>
    </row>
    <row r="57">
      <c r="A57" s="4" t="inlineStr">
        <is>
          <t>Cash and cash equivalents at beginning of year</t>
        </is>
      </c>
      <c r="B57" s="5" t="n">
        <v>370617</v>
      </c>
      <c r="C57" s="5" t="n">
        <v>1439733</v>
      </c>
      <c r="D57" s="5" t="n">
        <v>513621</v>
      </c>
    </row>
    <row r="58">
      <c r="A58" s="4" t="inlineStr">
        <is>
          <t>Cash and cash equivalents at end of year</t>
        </is>
      </c>
      <c r="B58" s="5" t="n">
        <v>605454</v>
      </c>
      <c r="C58" s="5" t="n">
        <v>370617</v>
      </c>
      <c r="D58" s="5" t="n">
        <v>1439733</v>
      </c>
    </row>
    <row r="59">
      <c r="A59" s="3" t="inlineStr">
        <is>
          <t>Cash paid during the year for:</t>
        </is>
      </c>
      <c r="B59" s="4" t="inlineStr">
        <is>
          <t xml:space="preserve"> </t>
        </is>
      </c>
      <c r="C59" s="4" t="inlineStr">
        <is>
          <t xml:space="preserve"> </t>
        </is>
      </c>
      <c r="D59" s="4" t="inlineStr">
        <is>
          <t xml:space="preserve"> </t>
        </is>
      </c>
    </row>
    <row r="60">
      <c r="A60" s="4" t="inlineStr">
        <is>
          <t>Interest</t>
        </is>
      </c>
      <c r="B60" s="5" t="n">
        <v>7535</v>
      </c>
      <c r="C60" s="5" t="n">
        <v>10865</v>
      </c>
      <c r="D60" s="5" t="n">
        <v>10219</v>
      </c>
    </row>
    <row r="61">
      <c r="A61" s="4" t="inlineStr">
        <is>
          <t>Income taxes</t>
        </is>
      </c>
      <c r="B61" s="5" t="n">
        <v>30809</v>
      </c>
      <c r="C61" s="5" t="n">
        <v>45505</v>
      </c>
      <c r="D61" s="5" t="n">
        <v>7005</v>
      </c>
    </row>
    <row r="62">
      <c r="A62" s="3" t="inlineStr">
        <is>
          <t>Non-cash investing and financing activities:</t>
        </is>
      </c>
      <c r="B62" s="4" t="inlineStr">
        <is>
          <t xml:space="preserve"> </t>
        </is>
      </c>
      <c r="C62" s="4" t="inlineStr">
        <is>
          <t xml:space="preserve"> </t>
        </is>
      </c>
      <c r="D62" s="4" t="inlineStr">
        <is>
          <t xml:space="preserve"> </t>
        </is>
      </c>
    </row>
    <row r="63">
      <c r="A63" s="4" t="inlineStr">
        <is>
          <t>Right-of-use assets obtained in exchange for lease liabilities</t>
        </is>
      </c>
      <c r="B63" s="5" t="n">
        <v>673468</v>
      </c>
      <c r="C63" s="5" t="n">
        <v>917135</v>
      </c>
      <c r="D63" s="5" t="n">
        <v>604703</v>
      </c>
    </row>
    <row r="64">
      <c r="A64" s="4" t="inlineStr">
        <is>
          <t>Purchases of property and equipment included in accrued expenses</t>
        </is>
      </c>
      <c r="B64" s="4" t="inlineStr">
        <is>
          <t xml:space="preserve"> </t>
        </is>
      </c>
      <c r="C64" s="5" t="n">
        <v>23488</v>
      </c>
      <c r="D64" s="5" t="n">
        <v>29244</v>
      </c>
    </row>
    <row r="65">
      <c r="A65" s="4" t="inlineStr">
        <is>
          <t>Purchases of intangible assets included in accrued expenses</t>
        </is>
      </c>
      <c r="B65" s="4" t="inlineStr">
        <is>
          <t xml:space="preserve"> </t>
        </is>
      </c>
      <c r="C65" s="5" t="n">
        <v>14236</v>
      </c>
      <c r="D65" s="5" t="n">
        <v>1535</v>
      </c>
    </row>
    <row r="66">
      <c r="A66" s="4" t="inlineStr">
        <is>
          <t>Payables related to acquisition of businesses included in accrued expenses</t>
        </is>
      </c>
      <c r="B66" s="4" t="inlineStr">
        <is>
          <t xml:space="preserve"> </t>
        </is>
      </c>
      <c r="C66" s="4" t="inlineStr">
        <is>
          <t xml:space="preserve"> </t>
        </is>
      </c>
      <c r="D66" s="5" t="n">
        <v>1667</v>
      </c>
    </row>
    <row r="67">
      <c r="A67" s="4" t="inlineStr">
        <is>
          <t>Sales of salons included in accounts receivable</t>
        </is>
      </c>
      <c r="B67" s="5" t="n">
        <v>134876</v>
      </c>
      <c r="C67" s="5" t="n">
        <v>129000</v>
      </c>
      <c r="D67" s="4" t="inlineStr">
        <is>
          <t xml:space="preserve"> </t>
        </is>
      </c>
    </row>
    <row r="68">
      <c r="A68" s="4" t="inlineStr">
        <is>
          <t>Payable related to acquisition of noncontrolling interests included in mandatorily redeemable noncontrolling interests</t>
        </is>
      </c>
      <c r="B68" s="6" t="n">
        <v>0</v>
      </c>
      <c r="C68" s="6" t="n">
        <v>148000</v>
      </c>
      <c r="D68" s="4" t="inlineStr">
        <is>
          <t xml:space="preserve"> </t>
        </is>
      </c>
    </row>
    <row r="69">
      <c r="A69" s="4" t="inlineStr">
        <is>
          <t>Deferred offering costs included in accrued expenses</t>
        </is>
      </c>
      <c r="B69" s="4" t="inlineStr">
        <is>
          <t xml:space="preserve"> </t>
        </is>
      </c>
      <c r="C69" s="4" t="inlineStr">
        <is>
          <t xml:space="preserve"> </t>
        </is>
      </c>
      <c r="D69" s="6" t="n">
        <v>2616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Details) - JPY (¥)</t>
        </is>
      </c>
      <c r="B1" s="2" t="inlineStr">
        <is>
          <t>12 Months Ended</t>
        </is>
      </c>
    </row>
    <row r="2">
      <c r="B2" s="2" t="inlineStr">
        <is>
          <t>Dec. 31, 2022</t>
        </is>
      </c>
      <c r="C2" s="2" t="inlineStr">
        <is>
          <t>Dec. 31, 2020</t>
        </is>
      </c>
      <c r="D2" s="2" t="inlineStr">
        <is>
          <t>Dec. 31, 2021</t>
        </is>
      </c>
    </row>
    <row r="3">
      <c r="A3" s="3" t="inlineStr">
        <is>
          <t>Debt Instrument</t>
        </is>
      </c>
      <c r="B3" s="4" t="inlineStr">
        <is>
          <t xml:space="preserve"> </t>
        </is>
      </c>
      <c r="C3" s="4" t="inlineStr">
        <is>
          <t xml:space="preserve"> </t>
        </is>
      </c>
      <c r="D3" s="4" t="inlineStr">
        <is>
          <t xml:space="preserve"> </t>
        </is>
      </c>
    </row>
    <row r="4">
      <c r="A4" s="4" t="inlineStr">
        <is>
          <t>Time deposits pledged as collateral</t>
        </is>
      </c>
      <c r="B4" s="6" t="n">
        <v>26000000</v>
      </c>
      <c r="C4" s="4" t="inlineStr">
        <is>
          <t xml:space="preserve"> </t>
        </is>
      </c>
      <c r="D4" s="6" t="n">
        <v>81526000</v>
      </c>
    </row>
    <row r="5">
      <c r="A5" s="4" t="inlineStr">
        <is>
          <t>Borrowings (Due through 2035 with weighted average interest rates of 0.97% as of December 31, 2022, due through 2035 with weighted average interest rates of 0.66% as of December 31, 2021)</t>
        </is>
      </c>
      <c r="B5" s="5" t="n">
        <v>748937000</v>
      </c>
      <c r="C5" s="4" t="inlineStr">
        <is>
          <t xml:space="preserve"> </t>
        </is>
      </c>
      <c r="D5" s="5" t="n">
        <v>908840000</v>
      </c>
    </row>
    <row r="6">
      <c r="A6" s="4" t="inlineStr">
        <is>
          <t>Current portion of borrowings</t>
        </is>
      </c>
      <c r="B6" s="5" t="n">
        <v>-99168000</v>
      </c>
      <c r="C6" s="4" t="inlineStr">
        <is>
          <t xml:space="preserve"> </t>
        </is>
      </c>
      <c r="D6" s="5" t="n">
        <v>-162252000</v>
      </c>
    </row>
    <row r="7">
      <c r="A7" s="4" t="inlineStr">
        <is>
          <t>Total borrowings</t>
        </is>
      </c>
      <c r="B7" s="6" t="n">
        <v>1149769000</v>
      </c>
      <c r="C7" s="4" t="inlineStr">
        <is>
          <t xml:space="preserve"> </t>
        </is>
      </c>
      <c r="D7" s="6" t="n">
        <v>746588000</v>
      </c>
    </row>
    <row r="8">
      <c r="A8" s="4" t="inlineStr">
        <is>
          <t>Weighted average interest rates</t>
        </is>
      </c>
      <c r="B8" s="10" t="n">
        <v>0.0112</v>
      </c>
      <c r="C8" s="4" t="inlineStr">
        <is>
          <t xml:space="preserve"> </t>
        </is>
      </c>
      <c r="D8" s="10" t="n">
        <v>0.0066</v>
      </c>
    </row>
    <row r="9">
      <c r="A9" s="4" t="inlineStr">
        <is>
          <t>Number of shares granted</t>
        </is>
      </c>
      <c r="B9" s="4" t="inlineStr">
        <is>
          <t xml:space="preserve"> </t>
        </is>
      </c>
      <c r="C9" s="5" t="n">
        <v>450000</v>
      </c>
      <c r="D9" s="4" t="inlineStr">
        <is>
          <t xml:space="preserve"> </t>
        </is>
      </c>
    </row>
    <row r="10">
      <c r="A10" s="4" t="inlineStr">
        <is>
          <t>Exercise price, per share</t>
        </is>
      </c>
      <c r="B10" s="4" t="inlineStr">
        <is>
          <t xml:space="preserve"> </t>
        </is>
      </c>
      <c r="C10" s="6" t="n">
        <v>752</v>
      </c>
      <c r="D10" s="4" t="inlineStr">
        <is>
          <t xml:space="preserve"> </t>
        </is>
      </c>
    </row>
    <row r="11">
      <c r="A11" s="4" t="inlineStr">
        <is>
          <t>Time Deposits</t>
        </is>
      </c>
      <c r="B11" s="4" t="inlineStr">
        <is>
          <t xml:space="preserve"> </t>
        </is>
      </c>
      <c r="C11" s="4" t="inlineStr">
        <is>
          <t xml:space="preserve"> </t>
        </is>
      </c>
      <c r="D11" s="4" t="inlineStr">
        <is>
          <t xml:space="preserve"> </t>
        </is>
      </c>
    </row>
    <row r="12">
      <c r="A12" s="3" t="inlineStr">
        <is>
          <t>Debt Instrument</t>
        </is>
      </c>
      <c r="B12" s="4" t="inlineStr">
        <is>
          <t xml:space="preserve"> </t>
        </is>
      </c>
      <c r="C12" s="4" t="inlineStr">
        <is>
          <t xml:space="preserve"> </t>
        </is>
      </c>
      <c r="D12" s="4" t="inlineStr">
        <is>
          <t xml:space="preserve"> </t>
        </is>
      </c>
    </row>
    <row r="13">
      <c r="A13" s="4" t="inlineStr">
        <is>
          <t>Time deposits pledged as collateral</t>
        </is>
      </c>
      <c r="B13" s="4" t="inlineStr">
        <is>
          <t xml:space="preserve"> </t>
        </is>
      </c>
      <c r="C13" s="4" t="inlineStr">
        <is>
          <t xml:space="preserve"> </t>
        </is>
      </c>
      <c r="D13" s="6" t="n">
        <v>20026000</v>
      </c>
    </row>
    <row r="14">
      <c r="A14" s="4" t="inlineStr">
        <is>
          <t>Other Assets</t>
        </is>
      </c>
      <c r="B14" s="4" t="inlineStr">
        <is>
          <t xml:space="preserve"> </t>
        </is>
      </c>
      <c r="C14" s="4" t="inlineStr">
        <is>
          <t xml:space="preserve"> </t>
        </is>
      </c>
      <c r="D14" s="4" t="inlineStr">
        <is>
          <t xml:space="preserve"> </t>
        </is>
      </c>
    </row>
    <row r="15">
      <c r="A15" s="3" t="inlineStr">
        <is>
          <t>Debt Instrument</t>
        </is>
      </c>
      <c r="B15" s="4" t="inlineStr">
        <is>
          <t xml:space="preserve"> </t>
        </is>
      </c>
      <c r="C15" s="4" t="inlineStr">
        <is>
          <t xml:space="preserve"> </t>
        </is>
      </c>
      <c r="D15" s="4" t="inlineStr">
        <is>
          <t xml:space="preserve"> </t>
        </is>
      </c>
    </row>
    <row r="16">
      <c r="A16" s="4" t="inlineStr">
        <is>
          <t>Time deposits pledged as collateral</t>
        </is>
      </c>
      <c r="B16" s="4" t="inlineStr">
        <is>
          <t xml:space="preserve"> </t>
        </is>
      </c>
      <c r="C16" s="4" t="inlineStr">
        <is>
          <t xml:space="preserve"> </t>
        </is>
      </c>
      <c r="D16" s="6" t="n">
        <v>61500000</v>
      </c>
    </row>
    <row r="17">
      <c r="A17" s="4" t="inlineStr">
        <is>
          <t>Japanese financial institutions unsecured bank loans | Minimum</t>
        </is>
      </c>
      <c r="B17" s="4" t="inlineStr">
        <is>
          <t xml:space="preserve"> </t>
        </is>
      </c>
      <c r="C17" s="4" t="inlineStr">
        <is>
          <t xml:space="preserve"> </t>
        </is>
      </c>
      <c r="D17" s="4" t="inlineStr">
        <is>
          <t xml:space="preserve"> </t>
        </is>
      </c>
    </row>
    <row r="18">
      <c r="A18" s="3" t="inlineStr">
        <is>
          <t>Debt Instrument</t>
        </is>
      </c>
      <c r="B18" s="4" t="inlineStr">
        <is>
          <t xml:space="preserve"> </t>
        </is>
      </c>
      <c r="C18" s="4" t="inlineStr">
        <is>
          <t xml:space="preserve"> </t>
        </is>
      </c>
      <c r="D18" s="4" t="inlineStr">
        <is>
          <t xml:space="preserve"> </t>
        </is>
      </c>
    </row>
    <row r="19">
      <c r="A19" s="4" t="inlineStr">
        <is>
          <t>Fixed interest rates</t>
        </is>
      </c>
      <c r="B19" s="10" t="n">
        <v>0.002</v>
      </c>
      <c r="C19" s="4" t="inlineStr">
        <is>
          <t xml:space="preserve"> </t>
        </is>
      </c>
      <c r="D19" s="10" t="n">
        <v>0.002</v>
      </c>
    </row>
    <row r="20">
      <c r="A20" s="4" t="inlineStr">
        <is>
          <t>Japanese financial institutions unsecured bank loans | Maximum</t>
        </is>
      </c>
      <c r="B20" s="4" t="inlineStr">
        <is>
          <t xml:space="preserve"> </t>
        </is>
      </c>
      <c r="C20" s="4" t="inlineStr">
        <is>
          <t xml:space="preserve"> </t>
        </is>
      </c>
      <c r="D20" s="4" t="inlineStr">
        <is>
          <t xml:space="preserve"> </t>
        </is>
      </c>
    </row>
    <row r="21">
      <c r="A21" s="3" t="inlineStr">
        <is>
          <t>Debt Instrument</t>
        </is>
      </c>
      <c r="B21" s="4" t="inlineStr">
        <is>
          <t xml:space="preserve"> </t>
        </is>
      </c>
      <c r="C21" s="4" t="inlineStr">
        <is>
          <t xml:space="preserve"> </t>
        </is>
      </c>
      <c r="D21" s="4" t="inlineStr">
        <is>
          <t xml:space="preserve"> </t>
        </is>
      </c>
    </row>
    <row r="22">
      <c r="A22" s="4" t="inlineStr">
        <is>
          <t>Fixed interest rates</t>
        </is>
      </c>
      <c r="B22" s="10" t="n">
        <v>0.033</v>
      </c>
      <c r="C22" s="4" t="inlineStr">
        <is>
          <t xml:space="preserve"> </t>
        </is>
      </c>
      <c r="D22" s="10" t="n">
        <v>0.033</v>
      </c>
    </row>
    <row r="23">
      <c r="A23" s="4" t="inlineStr">
        <is>
          <t>Convertible bonds</t>
        </is>
      </c>
      <c r="B23" s="4" t="inlineStr">
        <is>
          <t xml:space="preserve"> </t>
        </is>
      </c>
      <c r="C23" s="4" t="inlineStr">
        <is>
          <t xml:space="preserve"> </t>
        </is>
      </c>
      <c r="D23" s="4" t="inlineStr">
        <is>
          <t xml:space="preserve"> </t>
        </is>
      </c>
    </row>
    <row r="24">
      <c r="A24" s="3" t="inlineStr">
        <is>
          <t>Debt Instrument</t>
        </is>
      </c>
      <c r="B24" s="4" t="inlineStr">
        <is>
          <t xml:space="preserve"> </t>
        </is>
      </c>
      <c r="C24" s="4" t="inlineStr">
        <is>
          <t xml:space="preserve"> </t>
        </is>
      </c>
      <c r="D24" s="4" t="inlineStr">
        <is>
          <t xml:space="preserve"> </t>
        </is>
      </c>
    </row>
    <row r="25">
      <c r="A25" s="4" t="inlineStr">
        <is>
          <t>Fixed interest rates</t>
        </is>
      </c>
      <c r="B25" s="8" t="n">
        <v>0.05</v>
      </c>
      <c r="C25" s="4" t="inlineStr">
        <is>
          <t xml:space="preserve"> </t>
        </is>
      </c>
      <c r="D25" s="4" t="inlineStr">
        <is>
          <t xml:space="preserve"> </t>
        </is>
      </c>
    </row>
    <row r="26">
      <c r="A26" s="4" t="inlineStr">
        <is>
          <t>Corporate convertible bond</t>
        </is>
      </c>
      <c r="B26" s="6" t="n">
        <v>500000000</v>
      </c>
      <c r="C26" s="4" t="inlineStr">
        <is>
          <t xml:space="preserve"> </t>
        </is>
      </c>
      <c r="D26" s="4" t="inlineStr">
        <is>
          <t xml:space="preserve"> </t>
        </is>
      </c>
    </row>
    <row r="27">
      <c r="A27" s="4" t="inlineStr">
        <is>
          <t>Number of shares granted</t>
        </is>
      </c>
      <c r="B27" s="5" t="n">
        <v>40</v>
      </c>
      <c r="C27" s="4" t="inlineStr">
        <is>
          <t xml:space="preserve"> </t>
        </is>
      </c>
      <c r="D27" s="4" t="inlineStr">
        <is>
          <t xml:space="preserve"> </t>
        </is>
      </c>
    </row>
    <row r="28">
      <c r="A28" s="4" t="inlineStr">
        <is>
          <t>Value of one share option attached to each bond</t>
        </is>
      </c>
      <c r="B28" s="6" t="n">
        <v>12500000</v>
      </c>
      <c r="C28" s="4" t="inlineStr">
        <is>
          <t xml:space="preserve"> </t>
        </is>
      </c>
      <c r="D28" s="4" t="inlineStr">
        <is>
          <t xml:space="preserve"> </t>
        </is>
      </c>
    </row>
    <row r="29">
      <c r="A29" s="4" t="inlineStr">
        <is>
          <t>Exercise price, per share</t>
        </is>
      </c>
      <c r="B29" s="6" t="n">
        <v>755</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Borrowings - Maturities of borrowings (Details) ¥ in Thousands</t>
        </is>
      </c>
      <c r="B1" s="2" t="inlineStr">
        <is>
          <t>Dec. 31, 2022 JPY (¥)</t>
        </is>
      </c>
    </row>
    <row r="2">
      <c r="A2" s="3" t="inlineStr">
        <is>
          <t>Long-term Debt, Fiscal Year Maturity [Abstract]</t>
        </is>
      </c>
      <c r="B2" s="4" t="inlineStr">
        <is>
          <t xml:space="preserve"> </t>
        </is>
      </c>
    </row>
    <row r="3">
      <c r="A3" s="4" t="inlineStr">
        <is>
          <t>2023</t>
        </is>
      </c>
      <c r="B3" s="6" t="n">
        <v>99168</v>
      </c>
    </row>
    <row r="4">
      <c r="A4" s="4" t="inlineStr">
        <is>
          <t>2024</t>
        </is>
      </c>
      <c r="B4" s="5" t="n">
        <v>95897</v>
      </c>
    </row>
    <row r="5">
      <c r="A5" s="4" t="inlineStr">
        <is>
          <t>2025</t>
        </is>
      </c>
      <c r="B5" s="5" t="n">
        <v>67796</v>
      </c>
    </row>
    <row r="6">
      <c r="A6" s="4" t="inlineStr">
        <is>
          <t>2026</t>
        </is>
      </c>
      <c r="B6" s="5" t="n">
        <v>54312</v>
      </c>
    </row>
    <row r="7">
      <c r="A7" s="4" t="inlineStr">
        <is>
          <t>2027</t>
        </is>
      </c>
      <c r="B7" s="5" t="n">
        <v>554312</v>
      </c>
    </row>
    <row r="8">
      <c r="A8" s="4" t="inlineStr">
        <is>
          <t>2028 and thereafter</t>
        </is>
      </c>
      <c r="B8" s="5" t="n">
        <v>377452</v>
      </c>
    </row>
    <row r="9">
      <c r="A9" s="4" t="inlineStr">
        <is>
          <t>Total</t>
        </is>
      </c>
      <c r="B9" s="6" t="n">
        <v>12489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32" customWidth="1" min="2" max="2"/>
  </cols>
  <sheetData>
    <row r="1">
      <c r="A1" s="1" t="inlineStr">
        <is>
          <t>Borrowings - Additional information (Details) ¥ in Thousands</t>
        </is>
      </c>
      <c r="B1" s="2" t="inlineStr">
        <is>
          <t>12 Months Ended</t>
        </is>
      </c>
    </row>
    <row r="2">
      <c r="B2" s="2" t="inlineStr">
        <is>
          <t>Dec. 31, 2022 JPY (¥) loan item</t>
        </is>
      </c>
    </row>
    <row r="3">
      <c r="A3" s="3" t="inlineStr">
        <is>
          <t>Debt Instrument [Line Items]</t>
        </is>
      </c>
      <c r="B3" s="4" t="inlineStr">
        <is>
          <t xml:space="preserve"> </t>
        </is>
      </c>
    </row>
    <row r="4">
      <c r="A4" s="4" t="inlineStr">
        <is>
          <t>Long-term debt | ¥</t>
        </is>
      </c>
      <c r="B4" s="6" t="n">
        <v>1248937</v>
      </c>
    </row>
    <row r="5">
      <c r="A5" s="4" t="inlineStr">
        <is>
          <t>Number of loan agreements containing financial covenants | loan</t>
        </is>
      </c>
      <c r="B5" s="5" t="n">
        <v>0</v>
      </c>
    </row>
    <row r="6">
      <c r="A6" s="4" t="inlineStr">
        <is>
          <t>Kouji Eguchi</t>
        </is>
      </c>
      <c r="B6" s="4" t="inlineStr">
        <is>
          <t xml:space="preserve"> </t>
        </is>
      </c>
    </row>
    <row r="7">
      <c r="A7" s="3" t="inlineStr">
        <is>
          <t>Debt Instrument [Line Items]</t>
        </is>
      </c>
      <c r="B7" s="4" t="inlineStr">
        <is>
          <t xml:space="preserve"> </t>
        </is>
      </c>
    </row>
    <row r="8">
      <c r="A8" s="4" t="inlineStr">
        <is>
          <t>Number of loans guaranteed | loan</t>
        </is>
      </c>
      <c r="B8" s="5" t="n">
        <v>12</v>
      </c>
    </row>
    <row r="9">
      <c r="A9" s="4" t="inlineStr">
        <is>
          <t>Long-term debt | ¥</t>
        </is>
      </c>
      <c r="B9" s="6" t="n">
        <v>233480</v>
      </c>
    </row>
    <row r="10">
      <c r="A10" s="4" t="inlineStr">
        <is>
          <t>Kouji Eguchi | Class A Common</t>
        </is>
      </c>
      <c r="B10" s="4" t="inlineStr">
        <is>
          <t xml:space="preserve"> </t>
        </is>
      </c>
    </row>
    <row r="11">
      <c r="A11" s="3" t="inlineStr">
        <is>
          <t>Debt Instrument [Line Items]</t>
        </is>
      </c>
      <c r="B11" s="4" t="inlineStr">
        <is>
          <t xml:space="preserve"> </t>
        </is>
      </c>
    </row>
    <row r="12">
      <c r="A12" s="4" t="inlineStr">
        <is>
          <t>Ownership percentage</t>
        </is>
      </c>
      <c r="B12" s="8" t="n">
        <v>1</v>
      </c>
    </row>
    <row r="13">
      <c r="A13" s="4" t="inlineStr">
        <is>
          <t>Kazuyoshi Takahashi</t>
        </is>
      </c>
      <c r="B13" s="4" t="inlineStr">
        <is>
          <t xml:space="preserve"> </t>
        </is>
      </c>
    </row>
    <row r="14">
      <c r="A14" s="3" t="inlineStr">
        <is>
          <t>Debt Instrument [Line Items]</t>
        </is>
      </c>
      <c r="B14" s="4" t="inlineStr">
        <is>
          <t xml:space="preserve"> </t>
        </is>
      </c>
    </row>
    <row r="15">
      <c r="A15" s="4" t="inlineStr">
        <is>
          <t>Number of loans guaranteed | loan</t>
        </is>
      </c>
      <c r="B15" s="5" t="n">
        <v>2</v>
      </c>
    </row>
    <row r="16">
      <c r="A16" s="4" t="inlineStr">
        <is>
          <t>Long-term debt | ¥</t>
        </is>
      </c>
      <c r="B16" s="6" t="n">
        <v>75643</v>
      </c>
    </row>
    <row r="17">
      <c r="A17" s="4" t="inlineStr">
        <is>
          <t>Number of banks | item</t>
        </is>
      </c>
      <c r="B17" s="5" t="n">
        <v>3</v>
      </c>
    </row>
    <row r="18">
      <c r="A18" s="4" t="inlineStr">
        <is>
          <t>Common stock | Kouji Eguchi</t>
        </is>
      </c>
      <c r="B18" s="4" t="inlineStr">
        <is>
          <t xml:space="preserve"> </t>
        </is>
      </c>
    </row>
    <row r="19">
      <c r="A19" s="3" t="inlineStr">
        <is>
          <t>Debt Instrument [Line Items]</t>
        </is>
      </c>
      <c r="B19" s="4" t="inlineStr">
        <is>
          <t xml:space="preserve"> </t>
        </is>
      </c>
    </row>
    <row r="20">
      <c r="A20" s="4" t="inlineStr">
        <is>
          <t>Ownership percentage</t>
        </is>
      </c>
      <c r="B20" s="10" t="n">
        <v>0.3861</v>
      </c>
    </row>
    <row r="21">
      <c r="A21" s="4" t="inlineStr">
        <is>
          <t>Common stock | Kazuyoshi Takahashi</t>
        </is>
      </c>
      <c r="B21" s="4" t="inlineStr">
        <is>
          <t xml:space="preserve"> </t>
        </is>
      </c>
    </row>
    <row r="22">
      <c r="A22" s="3" t="inlineStr">
        <is>
          <t>Debt Instrument [Line Items]</t>
        </is>
      </c>
      <c r="B22" s="4" t="inlineStr">
        <is>
          <t xml:space="preserve"> </t>
        </is>
      </c>
    </row>
    <row r="23">
      <c r="A23" s="4" t="inlineStr">
        <is>
          <t>Ownership percentage</t>
        </is>
      </c>
      <c r="B23" s="10" t="n">
        <v>0.002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sset Retirement Obligation (Details) - JPY (¥) ¥ in Thousands</t>
        </is>
      </c>
      <c r="B1" s="2" t="inlineStr">
        <is>
          <t>12 Months Ended</t>
        </is>
      </c>
    </row>
    <row r="2">
      <c r="B2" s="2" t="inlineStr">
        <is>
          <t>Dec. 31, 2022</t>
        </is>
      </c>
      <c r="C2" s="2" t="inlineStr">
        <is>
          <t>Dec. 31, 2021</t>
        </is>
      </c>
    </row>
    <row r="3">
      <c r="A3" s="3" t="inlineStr">
        <is>
          <t>Asset Retirement Obligation.</t>
        </is>
      </c>
      <c r="B3" s="4" t="inlineStr">
        <is>
          <t xml:space="preserve"> </t>
        </is>
      </c>
      <c r="C3" s="4" t="inlineStr">
        <is>
          <t xml:space="preserve"> </t>
        </is>
      </c>
    </row>
    <row r="4">
      <c r="A4" s="4" t="inlineStr">
        <is>
          <t>Beginning balance</t>
        </is>
      </c>
      <c r="B4" s="6" t="n">
        <v>298994</v>
      </c>
      <c r="C4" s="6" t="n">
        <v>191192</v>
      </c>
    </row>
    <row r="5">
      <c r="A5" s="4" t="inlineStr">
        <is>
          <t>Liabilities incurred</t>
        </is>
      </c>
      <c r="B5" s="5" t="n">
        <v>2150</v>
      </c>
      <c r="C5" s="5" t="n">
        <v>114946</v>
      </c>
    </row>
    <row r="6">
      <c r="A6" s="4" t="inlineStr">
        <is>
          <t>Liabilities settled</t>
        </is>
      </c>
      <c r="B6" s="5" t="n">
        <v>-14639</v>
      </c>
      <c r="C6" s="5" t="n">
        <v>-9316</v>
      </c>
    </row>
    <row r="7">
      <c r="A7" s="4" t="inlineStr">
        <is>
          <t>Accretion expense</t>
        </is>
      </c>
      <c r="B7" s="5" t="n">
        <v>24424</v>
      </c>
      <c r="C7" s="5" t="n">
        <v>2172</v>
      </c>
    </row>
    <row r="8">
      <c r="A8" s="4" t="inlineStr">
        <is>
          <t>Ending balance</t>
        </is>
      </c>
      <c r="B8" s="5" t="n">
        <v>310929</v>
      </c>
      <c r="C8" s="5" t="n">
        <v>298994</v>
      </c>
    </row>
    <row r="9">
      <c r="A9" s="4" t="inlineStr">
        <is>
          <t>Asset retirement obligation, current</t>
        </is>
      </c>
      <c r="B9" s="4" t="inlineStr">
        <is>
          <t xml:space="preserve"> </t>
        </is>
      </c>
      <c r="C9" s="5" t="n">
        <v>2593</v>
      </c>
    </row>
    <row r="10">
      <c r="A10" s="4" t="inlineStr">
        <is>
          <t>Asset retirement obligations, noncurrent</t>
        </is>
      </c>
      <c r="B10" s="6" t="n">
        <v>310929</v>
      </c>
      <c r="C10" s="6" t="n">
        <v>2964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31" customWidth="1" min="2" max="2"/>
    <col width="31" customWidth="1" min="3" max="3"/>
    <col width="31" customWidth="1" min="4" max="4"/>
  </cols>
  <sheetData>
    <row r="1">
      <c r="A1" s="1" t="inlineStr">
        <is>
          <t>Leases - Operating leases (Details) ¥ in Thousands</t>
        </is>
      </c>
      <c r="B1" s="2" t="inlineStr">
        <is>
          <t>12 Months Ended</t>
        </is>
      </c>
    </row>
    <row r="2">
      <c r="B2" s="2" t="inlineStr">
        <is>
          <t>Dec. 31, 2022 JPY (¥) building</t>
        </is>
      </c>
      <c r="C2" s="2" t="inlineStr">
        <is>
          <t>Dec. 31, 2021 JPY (¥) building</t>
        </is>
      </c>
      <c r="D2" s="2" t="inlineStr">
        <is>
          <t>Dec. 31, 2020 JPY (¥) building</t>
        </is>
      </c>
    </row>
    <row r="3">
      <c r="A3" s="3" t="inlineStr">
        <is>
          <t>Leases</t>
        </is>
      </c>
      <c r="B3" s="4" t="inlineStr">
        <is>
          <t xml:space="preserve"> </t>
        </is>
      </c>
      <c r="C3" s="4" t="inlineStr">
        <is>
          <t xml:space="preserve"> </t>
        </is>
      </c>
      <c r="D3" s="4" t="inlineStr">
        <is>
          <t xml:space="preserve"> </t>
        </is>
      </c>
    </row>
    <row r="4">
      <c r="A4" s="4" t="inlineStr">
        <is>
          <t>Number of leased salons | building</t>
        </is>
      </c>
      <c r="B4" s="5" t="n">
        <v>235</v>
      </c>
      <c r="C4" s="5" t="n">
        <v>235</v>
      </c>
      <c r="D4" s="5" t="n">
        <v>213</v>
      </c>
    </row>
    <row r="5">
      <c r="A5" s="4" t="inlineStr">
        <is>
          <t>Number of leased salons subleased | building</t>
        </is>
      </c>
      <c r="B5" s="5" t="n">
        <v>104</v>
      </c>
      <c r="C5" s="5" t="n">
        <v>115</v>
      </c>
      <c r="D5" s="5" t="n">
        <v>130</v>
      </c>
    </row>
    <row r="6">
      <c r="A6" s="3" t="inlineStr">
        <is>
          <t>Operating lease costs:</t>
        </is>
      </c>
      <c r="B6" s="4" t="inlineStr">
        <is>
          <t xml:space="preserve"> </t>
        </is>
      </c>
      <c r="C6" s="4" t="inlineStr">
        <is>
          <t xml:space="preserve"> </t>
        </is>
      </c>
      <c r="D6" s="4" t="inlineStr">
        <is>
          <t xml:space="preserve"> </t>
        </is>
      </c>
    </row>
    <row r="7">
      <c r="A7" s="4" t="inlineStr">
        <is>
          <t>Fixed lease cost</t>
        </is>
      </c>
      <c r="B7" s="6" t="n">
        <v>866730</v>
      </c>
      <c r="C7" s="6" t="n">
        <v>801292</v>
      </c>
      <c r="D7" s="6" t="n">
        <v>748230</v>
      </c>
    </row>
    <row r="8">
      <c r="A8" s="4" t="inlineStr">
        <is>
          <t>Variable lease cost</t>
        </is>
      </c>
      <c r="B8" s="5" t="n">
        <v>40661</v>
      </c>
      <c r="C8" s="5" t="n">
        <v>33167</v>
      </c>
      <c r="D8" s="5" t="n">
        <v>24484</v>
      </c>
    </row>
    <row r="9">
      <c r="A9" s="4" t="inlineStr">
        <is>
          <t>Short-term cost</t>
        </is>
      </c>
      <c r="B9" s="5" t="n">
        <v>19977</v>
      </c>
      <c r="C9" s="5" t="n">
        <v>38876</v>
      </c>
      <c r="D9" s="5" t="n">
        <v>11669</v>
      </c>
    </row>
    <row r="10">
      <c r="A10" s="4" t="inlineStr">
        <is>
          <t>Total</t>
        </is>
      </c>
      <c r="B10" s="5" t="n">
        <v>927368</v>
      </c>
      <c r="C10" s="5" t="n">
        <v>873335</v>
      </c>
      <c r="D10" s="5" t="n">
        <v>784383</v>
      </c>
    </row>
    <row r="11">
      <c r="A11" s="4" t="inlineStr">
        <is>
          <t>Sublease income, fixed lease</t>
        </is>
      </c>
      <c r="B11" s="5" t="n">
        <v>429419</v>
      </c>
      <c r="C11" s="5" t="n">
        <v>420138</v>
      </c>
      <c r="D11" s="5" t="n">
        <v>478225</v>
      </c>
    </row>
    <row r="12">
      <c r="A12" s="4" t="inlineStr">
        <is>
          <t>Sublease income, variable lease</t>
        </is>
      </c>
      <c r="B12" s="6" t="n">
        <v>22256</v>
      </c>
      <c r="C12" s="6" t="n">
        <v>17838</v>
      </c>
      <c r="D12" s="6" t="n">
        <v>1414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77" customWidth="1" min="2" max="2"/>
    <col width="25" customWidth="1" min="3" max="3"/>
    <col width="25" customWidth="1" min="4" max="4"/>
  </cols>
  <sheetData>
    <row r="1">
      <c r="A1" s="1" t="inlineStr">
        <is>
          <t>Leases - Supplementary information on cash flow (Details) - JPY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t>
        </is>
      </c>
      <c r="B4" s="6" t="n">
        <v>938095</v>
      </c>
      <c r="C4" s="6" t="n">
        <v>881822</v>
      </c>
      <c r="D4" s="6" t="n">
        <v>797623</v>
      </c>
    </row>
    <row r="5">
      <c r="A5" s="4" t="inlineStr">
        <is>
          <t>Right-of-use assets obtained in exchange for lease liabilities</t>
        </is>
      </c>
      <c r="B5" s="6" t="n">
        <v>673468</v>
      </c>
      <c r="C5" s="6" t="n">
        <v>917135</v>
      </c>
      <c r="D5" s="6" t="n">
        <v>604703</v>
      </c>
    </row>
    <row r="6">
      <c r="A6" s="4" t="inlineStr">
        <is>
          <t>Weighted average remaining lease term (in years)</t>
        </is>
      </c>
      <c r="B6" s="4" t="inlineStr">
        <is>
          <t>3 years 8 months 12 days</t>
        </is>
      </c>
      <c r="C6" s="4" t="inlineStr">
        <is>
          <t>3 years 2 months 12 days</t>
        </is>
      </c>
      <c r="D6" s="4" t="inlineStr">
        <is>
          <t>2 years 9 months 18 days</t>
        </is>
      </c>
    </row>
    <row r="7">
      <c r="A7" s="4" t="inlineStr">
        <is>
          <t>Weighted average discount rate</t>
        </is>
      </c>
      <c r="B7" s="10" t="n">
        <v>0.0212</v>
      </c>
      <c r="C7" s="10" t="n">
        <v>0.0164</v>
      </c>
      <c r="D7" s="10" t="n">
        <v>0.0145</v>
      </c>
    </row>
    <row r="8">
      <c r="A8" s="3" t="inlineStr">
        <is>
          <t>Year ending December 31:</t>
        </is>
      </c>
      <c r="B8" s="4" t="inlineStr">
        <is>
          <t xml:space="preserve"> </t>
        </is>
      </c>
      <c r="C8" s="4" t="inlineStr">
        <is>
          <t xml:space="preserve"> </t>
        </is>
      </c>
      <c r="D8" s="4" t="inlineStr">
        <is>
          <t xml:space="preserve"> </t>
        </is>
      </c>
    </row>
    <row r="9">
      <c r="A9" s="4" t="inlineStr">
        <is>
          <t>2023</t>
        </is>
      </c>
      <c r="B9" s="6" t="n">
        <v>703355</v>
      </c>
      <c r="C9" s="4" t="inlineStr">
        <is>
          <t xml:space="preserve"> </t>
        </is>
      </c>
      <c r="D9" s="4" t="inlineStr">
        <is>
          <t xml:space="preserve"> </t>
        </is>
      </c>
    </row>
    <row r="10">
      <c r="A10" s="4" t="inlineStr">
        <is>
          <t>2024</t>
        </is>
      </c>
      <c r="B10" s="5" t="n">
        <v>489829</v>
      </c>
      <c r="C10" s="4" t="inlineStr">
        <is>
          <t xml:space="preserve"> </t>
        </is>
      </c>
      <c r="D10" s="4" t="inlineStr">
        <is>
          <t xml:space="preserve"> </t>
        </is>
      </c>
    </row>
    <row r="11">
      <c r="A11" s="4" t="inlineStr">
        <is>
          <t>2025</t>
        </is>
      </c>
      <c r="B11" s="5" t="n">
        <v>315433</v>
      </c>
      <c r="C11" s="4" t="inlineStr">
        <is>
          <t xml:space="preserve"> </t>
        </is>
      </c>
      <c r="D11" s="4" t="inlineStr">
        <is>
          <t xml:space="preserve"> </t>
        </is>
      </c>
    </row>
    <row r="12">
      <c r="A12" s="4" t="inlineStr">
        <is>
          <t>2026</t>
        </is>
      </c>
      <c r="B12" s="5" t="n">
        <v>214586</v>
      </c>
      <c r="C12" s="4" t="inlineStr">
        <is>
          <t xml:space="preserve"> </t>
        </is>
      </c>
      <c r="D12" s="4" t="inlineStr">
        <is>
          <t xml:space="preserve"> </t>
        </is>
      </c>
    </row>
    <row r="13">
      <c r="A13" s="4" t="inlineStr">
        <is>
          <t>2027</t>
        </is>
      </c>
      <c r="B13" s="5" t="n">
        <v>129131</v>
      </c>
      <c r="C13" s="4" t="inlineStr">
        <is>
          <t xml:space="preserve"> </t>
        </is>
      </c>
      <c r="D13" s="4" t="inlineStr">
        <is>
          <t xml:space="preserve"> </t>
        </is>
      </c>
    </row>
    <row r="14">
      <c r="A14" s="4" t="inlineStr">
        <is>
          <t>2028 and thereafter</t>
        </is>
      </c>
      <c r="B14" s="5" t="n">
        <v>199406</v>
      </c>
      <c r="C14" s="4" t="inlineStr">
        <is>
          <t xml:space="preserve"> </t>
        </is>
      </c>
      <c r="D14" s="4" t="inlineStr">
        <is>
          <t xml:space="preserve"> </t>
        </is>
      </c>
    </row>
    <row r="15">
      <c r="A15" s="4" t="inlineStr">
        <is>
          <t>Total</t>
        </is>
      </c>
      <c r="B15" s="5" t="n">
        <v>2051741</v>
      </c>
      <c r="C15" s="4" t="inlineStr">
        <is>
          <t xml:space="preserve"> </t>
        </is>
      </c>
      <c r="D15" s="4" t="inlineStr">
        <is>
          <t xml:space="preserve"> </t>
        </is>
      </c>
    </row>
    <row r="16">
      <c r="A16" s="4" t="inlineStr">
        <is>
          <t>Less: Interest component</t>
        </is>
      </c>
      <c r="B16" s="5" t="n">
        <v>-69343</v>
      </c>
      <c r="C16" s="4" t="inlineStr">
        <is>
          <t xml:space="preserve"> </t>
        </is>
      </c>
      <c r="D16" s="4" t="inlineStr">
        <is>
          <t xml:space="preserve"> </t>
        </is>
      </c>
    </row>
    <row r="17">
      <c r="A17" s="4" t="inlineStr">
        <is>
          <t>Present value of minimum lease payments</t>
        </is>
      </c>
      <c r="B17" s="6" t="n">
        <v>1982398</v>
      </c>
      <c r="C17" s="4" t="inlineStr">
        <is>
          <t xml:space="preserve"> </t>
        </is>
      </c>
      <c r="D17" s="4" t="inlineStr">
        <is>
          <t xml:space="preserve"> </t>
        </is>
      </c>
    </row>
    <row r="18">
      <c r="A18" s="4" t="inlineStr">
        <is>
          <t>Operating Lease, Liability, Statement of Financial Position [Extensible Enumeration]</t>
        </is>
      </c>
      <c r="B18" s="4" t="inlineStr">
        <is>
          <t>Current portion of lease liability, Lease liability - net of current portion</t>
        </is>
      </c>
      <c r="C18" s="4" t="inlineStr">
        <is>
          <t xml:space="preserve"> </t>
        </is>
      </c>
      <c r="D18" s="4" t="inlineStr">
        <is>
          <t xml:space="preserve"> </t>
        </is>
      </c>
    </row>
    <row r="19">
      <c r="A19" s="4" t="inlineStr">
        <is>
          <t>Current portion of lease liability</t>
        </is>
      </c>
      <c r="B19" s="6" t="n">
        <v>769769</v>
      </c>
      <c r="C19" s="6" t="n">
        <v>755219</v>
      </c>
      <c r="D19" s="4" t="inlineStr">
        <is>
          <t xml:space="preserve"> </t>
        </is>
      </c>
    </row>
    <row r="20">
      <c r="A20" s="4" t="inlineStr">
        <is>
          <t>Lease liability - net of current portion</t>
        </is>
      </c>
      <c r="B20" s="6" t="n">
        <v>1212629</v>
      </c>
      <c r="C20" s="6" t="n">
        <v>1128737</v>
      </c>
      <c r="D2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Subleases (Details) - JPY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Fixed sublease income</t>
        </is>
      </c>
      <c r="B4" s="6" t="n">
        <v>429419</v>
      </c>
      <c r="C4" s="6" t="n">
        <v>420138</v>
      </c>
      <c r="D4" s="6" t="n">
        <v>478225</v>
      </c>
    </row>
    <row r="5">
      <c r="A5" s="4" t="inlineStr">
        <is>
          <t>Variable sublease income</t>
        </is>
      </c>
      <c r="B5" s="5" t="n">
        <v>22256</v>
      </c>
      <c r="C5" s="5" t="n">
        <v>17838</v>
      </c>
      <c r="D5" s="5" t="n">
        <v>14146</v>
      </c>
    </row>
    <row r="6">
      <c r="A6" s="4" t="inlineStr">
        <is>
          <t>Total</t>
        </is>
      </c>
      <c r="B6" s="5" t="n">
        <v>451676</v>
      </c>
      <c r="C6" s="6" t="n">
        <v>437976</v>
      </c>
      <c r="D6" s="6" t="n">
        <v>492371</v>
      </c>
    </row>
    <row r="7">
      <c r="A7" s="3" t="inlineStr">
        <is>
          <t>Year ending December 31:</t>
        </is>
      </c>
      <c r="B7" s="4" t="inlineStr">
        <is>
          <t xml:space="preserve"> </t>
        </is>
      </c>
      <c r="C7" s="4" t="inlineStr">
        <is>
          <t xml:space="preserve"> </t>
        </is>
      </c>
      <c r="D7" s="4" t="inlineStr">
        <is>
          <t xml:space="preserve"> </t>
        </is>
      </c>
    </row>
    <row r="8">
      <c r="A8" s="4" t="inlineStr">
        <is>
          <t>2023</t>
        </is>
      </c>
      <c r="B8" s="5" t="n">
        <v>303457</v>
      </c>
      <c r="C8" s="4" t="inlineStr">
        <is>
          <t xml:space="preserve"> </t>
        </is>
      </c>
      <c r="D8" s="4" t="inlineStr">
        <is>
          <t xml:space="preserve"> </t>
        </is>
      </c>
    </row>
    <row r="9">
      <c r="A9" s="4" t="inlineStr">
        <is>
          <t>2024</t>
        </is>
      </c>
      <c r="B9" s="5" t="n">
        <v>179104</v>
      </c>
      <c r="C9" s="4" t="inlineStr">
        <is>
          <t xml:space="preserve"> </t>
        </is>
      </c>
      <c r="D9" s="4" t="inlineStr">
        <is>
          <t xml:space="preserve"> </t>
        </is>
      </c>
    </row>
    <row r="10">
      <c r="A10" s="4" t="inlineStr">
        <is>
          <t>2025</t>
        </is>
      </c>
      <c r="B10" s="5" t="n">
        <v>91584</v>
      </c>
      <c r="C10" s="4" t="inlineStr">
        <is>
          <t xml:space="preserve"> </t>
        </is>
      </c>
      <c r="D10" s="4" t="inlineStr">
        <is>
          <t xml:space="preserve"> </t>
        </is>
      </c>
    </row>
    <row r="11">
      <c r="A11" s="4" t="inlineStr">
        <is>
          <t>2026</t>
        </is>
      </c>
      <c r="B11" s="5" t="n">
        <v>50260</v>
      </c>
      <c r="C11" s="4" t="inlineStr">
        <is>
          <t xml:space="preserve"> </t>
        </is>
      </c>
      <c r="D11" s="4" t="inlineStr">
        <is>
          <t xml:space="preserve"> </t>
        </is>
      </c>
    </row>
    <row r="12">
      <c r="A12" s="4" t="inlineStr">
        <is>
          <t>2027</t>
        </is>
      </c>
      <c r="B12" s="5" t="n">
        <v>28342</v>
      </c>
      <c r="C12" s="4" t="inlineStr">
        <is>
          <t xml:space="preserve"> </t>
        </is>
      </c>
      <c r="D12" s="4" t="inlineStr">
        <is>
          <t xml:space="preserve"> </t>
        </is>
      </c>
    </row>
    <row r="13">
      <c r="A13" s="4" t="inlineStr">
        <is>
          <t>2028 and thereafter</t>
        </is>
      </c>
      <c r="B13" s="5" t="n">
        <v>12822</v>
      </c>
      <c r="C13" s="4" t="inlineStr">
        <is>
          <t xml:space="preserve"> </t>
        </is>
      </c>
      <c r="D13" s="4" t="inlineStr">
        <is>
          <t xml:space="preserve"> </t>
        </is>
      </c>
    </row>
    <row r="14">
      <c r="A14" s="4" t="inlineStr">
        <is>
          <t>Total</t>
        </is>
      </c>
      <c r="B14" s="6" t="n">
        <v>665569</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hareholders' Deficit (Details) - JPY (¥) ¥ in Millions</t>
        </is>
      </c>
      <c r="B1" s="2" t="inlineStr">
        <is>
          <t>12 Months Ended</t>
        </is>
      </c>
    </row>
    <row r="2">
      <c r="B2" s="2" t="inlineStr">
        <is>
          <t>Dec. 31, 2022</t>
        </is>
      </c>
      <c r="C2" s="2" t="inlineStr">
        <is>
          <t>Dec. 31, 2021</t>
        </is>
      </c>
      <c r="D2" s="2" t="inlineStr">
        <is>
          <t>Mar. 29, 2021</t>
        </is>
      </c>
    </row>
    <row r="3">
      <c r="A3" s="4" t="inlineStr">
        <is>
          <t>Minimum required net assets after distribution of dividends</t>
        </is>
      </c>
      <c r="B3" s="6" t="n">
        <v>3</v>
      </c>
      <c r="C3" s="4" t="inlineStr">
        <is>
          <t xml:space="preserve"> </t>
        </is>
      </c>
      <c r="D3" s="4" t="inlineStr">
        <is>
          <t xml:space="preserve"> </t>
        </is>
      </c>
    </row>
    <row r="4">
      <c r="A4" s="4" t="inlineStr">
        <is>
          <t>Required appropriation to legal reserve, percentage</t>
        </is>
      </c>
      <c r="B4" s="8" t="n">
        <v>0.1</v>
      </c>
      <c r="C4" s="4" t="inlineStr">
        <is>
          <t xml:space="preserve"> </t>
        </is>
      </c>
      <c r="D4" s="4" t="inlineStr">
        <is>
          <t xml:space="preserve"> </t>
        </is>
      </c>
    </row>
    <row r="5">
      <c r="A5" s="4" t="inlineStr">
        <is>
          <t>Percentage of common stock, percentage which precludes appropriation</t>
        </is>
      </c>
      <c r="B5" s="8" t="n">
        <v>0.25</v>
      </c>
      <c r="C5" s="4" t="inlineStr">
        <is>
          <t xml:space="preserve"> </t>
        </is>
      </c>
      <c r="D5" s="4" t="inlineStr">
        <is>
          <t xml:space="preserve"> </t>
        </is>
      </c>
    </row>
    <row r="6">
      <c r="A6" s="4" t="inlineStr">
        <is>
          <t>Class A Common</t>
        </is>
      </c>
      <c r="B6" s="4" t="inlineStr">
        <is>
          <t xml:space="preserve"> </t>
        </is>
      </c>
      <c r="C6" s="4" t="inlineStr">
        <is>
          <t xml:space="preserve"> </t>
        </is>
      </c>
      <c r="D6" s="4" t="inlineStr">
        <is>
          <t xml:space="preserve"> </t>
        </is>
      </c>
    </row>
    <row r="7">
      <c r="A7" s="4" t="inlineStr">
        <is>
          <t>Common stock, shares authorized</t>
        </is>
      </c>
      <c r="B7" s="5" t="n">
        <v>1</v>
      </c>
      <c r="C7" s="5" t="n">
        <v>1</v>
      </c>
      <c r="D7" s="5" t="n">
        <v>1</v>
      </c>
    </row>
    <row r="8">
      <c r="A8" s="4" t="inlineStr">
        <is>
          <t>Common stock</t>
        </is>
      </c>
      <c r="B8" s="4" t="inlineStr">
        <is>
          <t xml:space="preserve"> </t>
        </is>
      </c>
      <c r="C8" s="4" t="inlineStr">
        <is>
          <t xml:space="preserve"> </t>
        </is>
      </c>
      <c r="D8" s="4" t="inlineStr">
        <is>
          <t xml:space="preserve"> </t>
        </is>
      </c>
    </row>
    <row r="9">
      <c r="A9" s="4" t="inlineStr">
        <is>
          <t>Common stock, shares authorized</t>
        </is>
      </c>
      <c r="B9" s="5" t="n">
        <v>19899999</v>
      </c>
      <c r="C9" s="5" t="n">
        <v>19899999</v>
      </c>
      <c r="D9" s="5" t="n">
        <v>19899999</v>
      </c>
    </row>
    <row r="10">
      <c r="A10" s="4" t="inlineStr">
        <is>
          <t>Portion of proceeds credited to capital stock, minimum under Companies Act</t>
        </is>
      </c>
      <c r="B10" s="8" t="n">
        <v>0.5</v>
      </c>
      <c r="C10" s="4" t="inlineStr">
        <is>
          <t xml:space="preserve"> </t>
        </is>
      </c>
      <c r="D10" s="4" t="inlineStr">
        <is>
          <t xml:space="preserve"> </t>
        </is>
      </c>
    </row>
    <row r="11">
      <c r="A11" s="4" t="inlineStr">
        <is>
          <t>Common stock | Class A Common</t>
        </is>
      </c>
      <c r="B11" s="4" t="inlineStr">
        <is>
          <t xml:space="preserve"> </t>
        </is>
      </c>
      <c r="C11" s="4" t="inlineStr">
        <is>
          <t xml:space="preserve"> </t>
        </is>
      </c>
      <c r="D11" s="4" t="inlineStr">
        <is>
          <t xml:space="preserve"> </t>
        </is>
      </c>
    </row>
    <row r="12">
      <c r="A12" s="4" t="inlineStr">
        <is>
          <t>Recently approved maximum number of common shares</t>
        </is>
      </c>
      <c r="B12" s="4" t="inlineStr">
        <is>
          <t xml:space="preserve"> </t>
        </is>
      </c>
      <c r="C12" s="4" t="inlineStr">
        <is>
          <t xml:space="preserve"> </t>
        </is>
      </c>
      <c r="D12" s="5" t="n">
        <v>199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9" customWidth="1" min="1" max="1"/>
    <col width="40" customWidth="1" min="2" max="2"/>
    <col width="32" customWidth="1" min="3" max="3"/>
    <col width="32" customWidth="1" min="4" max="4"/>
    <col width="22" customWidth="1" min="5" max="5"/>
    <col width="22" customWidth="1" min="6" max="6"/>
    <col width="40" customWidth="1" min="7" max="7"/>
  </cols>
  <sheetData>
    <row r="1">
      <c r="A1" s="1" t="inlineStr">
        <is>
          <t>Stock-based Compensation (Details)</t>
        </is>
      </c>
      <c r="E1" s="2" t="inlineStr">
        <is>
          <t>12 Months Ended</t>
        </is>
      </c>
    </row>
    <row r="2">
      <c r="B2" s="2" t="inlineStr">
        <is>
          <t>Oct. 02, 2020 JPY (¥) ¥ / shares shares</t>
        </is>
      </c>
      <c r="C2" s="2" t="inlineStr">
        <is>
          <t>Dec. 21, 2016 ¥ / shares shares</t>
        </is>
      </c>
      <c r="D2" s="2" t="inlineStr">
        <is>
          <t>Dec. 21, 2015 ¥ / shares shares</t>
        </is>
      </c>
      <c r="E2" s="2" t="inlineStr">
        <is>
          <t>Dec. 31, 2022 JPY (¥)</t>
        </is>
      </c>
      <c r="F2" s="2" t="inlineStr">
        <is>
          <t>Dec. 31, 2021 JPY (¥)</t>
        </is>
      </c>
      <c r="G2" s="2" t="inlineStr">
        <is>
          <t>Dec. 31, 2020 JPY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granted | shares</t>
        </is>
      </c>
      <c r="B4" s="4" t="inlineStr">
        <is>
          <t xml:space="preserve"> </t>
        </is>
      </c>
      <c r="C4" s="4" t="inlineStr">
        <is>
          <t xml:space="preserve"> </t>
        </is>
      </c>
      <c r="D4" s="4" t="inlineStr">
        <is>
          <t xml:space="preserve"> </t>
        </is>
      </c>
      <c r="E4" s="4" t="inlineStr">
        <is>
          <t xml:space="preserve"> </t>
        </is>
      </c>
      <c r="F4" s="4" t="inlineStr">
        <is>
          <t xml:space="preserve"> </t>
        </is>
      </c>
      <c r="G4" s="5" t="n">
        <v>450000</v>
      </c>
    </row>
    <row r="5">
      <c r="A5" s="4" t="inlineStr">
        <is>
          <t>Exercise price, per share</t>
        </is>
      </c>
      <c r="B5" s="4" t="inlineStr">
        <is>
          <t xml:space="preserve"> </t>
        </is>
      </c>
      <c r="C5" s="4" t="inlineStr">
        <is>
          <t xml:space="preserve"> </t>
        </is>
      </c>
      <c r="D5" s="4" t="inlineStr">
        <is>
          <t xml:space="preserve"> </t>
        </is>
      </c>
      <c r="E5" s="4" t="inlineStr">
        <is>
          <t xml:space="preserve"> </t>
        </is>
      </c>
      <c r="F5" s="4" t="inlineStr">
        <is>
          <t xml:space="preserve"> </t>
        </is>
      </c>
      <c r="G5" s="6" t="n">
        <v>752</v>
      </c>
    </row>
    <row r="6">
      <c r="A6" s="4" t="inlineStr">
        <is>
          <t>Expected dividend yield</t>
        </is>
      </c>
      <c r="B6" s="4" t="inlineStr">
        <is>
          <t xml:space="preserve"> </t>
        </is>
      </c>
      <c r="C6" s="4" t="inlineStr">
        <is>
          <t xml:space="preserve"> </t>
        </is>
      </c>
      <c r="D6" s="4" t="inlineStr">
        <is>
          <t xml:space="preserve"> </t>
        </is>
      </c>
      <c r="E6" s="8" t="n">
        <v>0</v>
      </c>
      <c r="F6" s="8" t="n">
        <v>0</v>
      </c>
      <c r="G6" s="4" t="inlineStr">
        <is>
          <t xml:space="preserve"> </t>
        </is>
      </c>
    </row>
    <row r="7">
      <c r="A7" s="4" t="inlineStr">
        <is>
          <t>Other 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ability on stock options granted | ¥</t>
        </is>
      </c>
      <c r="B9" s="4" t="inlineStr">
        <is>
          <t xml:space="preserve"> </t>
        </is>
      </c>
      <c r="C9" s="4" t="inlineStr">
        <is>
          <t xml:space="preserve"> </t>
        </is>
      </c>
      <c r="D9" s="4" t="inlineStr">
        <is>
          <t xml:space="preserve"> </t>
        </is>
      </c>
      <c r="E9" s="4" t="inlineStr">
        <is>
          <t xml:space="preserve"> </t>
        </is>
      </c>
      <c r="F9" s="4" t="inlineStr">
        <is>
          <t xml:space="preserve"> </t>
        </is>
      </c>
      <c r="G9" s="6" t="n">
        <v>6750000</v>
      </c>
    </row>
    <row r="10">
      <c r="A10" s="4" t="inlineStr">
        <is>
          <t>Stock option | Director and corporate audi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granted | shares</t>
        </is>
      </c>
      <c r="B12" s="5" t="n">
        <v>300000</v>
      </c>
      <c r="C12" s="4" t="inlineStr">
        <is>
          <t xml:space="preserve"> </t>
        </is>
      </c>
      <c r="D12" s="5" t="n">
        <v>1539500</v>
      </c>
      <c r="E12" s="4" t="inlineStr">
        <is>
          <t xml:space="preserve"> </t>
        </is>
      </c>
      <c r="F12" s="4" t="inlineStr">
        <is>
          <t xml:space="preserve"> </t>
        </is>
      </c>
      <c r="G12" s="4" t="inlineStr">
        <is>
          <t xml:space="preserve"> </t>
        </is>
      </c>
    </row>
    <row r="13">
      <c r="A13" s="4" t="inlineStr">
        <is>
          <t>Exercise term</t>
        </is>
      </c>
      <c r="B13" s="4" t="inlineStr">
        <is>
          <t>3 years</t>
        </is>
      </c>
      <c r="C13" s="4" t="inlineStr">
        <is>
          <t xml:space="preserve"> </t>
        </is>
      </c>
      <c r="D13" s="4" t="inlineStr">
        <is>
          <t>8 years</t>
        </is>
      </c>
      <c r="E13" s="4" t="inlineStr">
        <is>
          <t xml:space="preserve"> </t>
        </is>
      </c>
      <c r="F13" s="4" t="inlineStr">
        <is>
          <t xml:space="preserve"> </t>
        </is>
      </c>
      <c r="G13" s="4" t="inlineStr">
        <is>
          <t xml:space="preserve"> </t>
        </is>
      </c>
    </row>
    <row r="14">
      <c r="A14" s="4" t="inlineStr">
        <is>
          <t>Fair value at grant date, per share</t>
        </is>
      </c>
      <c r="B14" s="6" t="n">
        <v>22</v>
      </c>
      <c r="C14" s="4" t="inlineStr">
        <is>
          <t xml:space="preserve"> </t>
        </is>
      </c>
      <c r="D14" s="7" t="n">
        <v>2.45</v>
      </c>
      <c r="E14" s="4" t="inlineStr">
        <is>
          <t xml:space="preserve"> </t>
        </is>
      </c>
      <c r="F14" s="4" t="inlineStr">
        <is>
          <t xml:space="preserve"> </t>
        </is>
      </c>
      <c r="G14" s="4" t="inlineStr">
        <is>
          <t xml:space="preserve"> </t>
        </is>
      </c>
    </row>
    <row r="15">
      <c r="A15" s="4" t="inlineStr">
        <is>
          <t>Exercise price, per share</t>
        </is>
      </c>
      <c r="B15" s="4" t="inlineStr">
        <is>
          <t xml:space="preserve"> </t>
        </is>
      </c>
      <c r="C15" s="4" t="inlineStr">
        <is>
          <t xml:space="preserve"> </t>
        </is>
      </c>
      <c r="D15" s="6" t="n">
        <v>400</v>
      </c>
      <c r="E15" s="4" t="inlineStr">
        <is>
          <t xml:space="preserve"> </t>
        </is>
      </c>
      <c r="F15" s="4" t="inlineStr">
        <is>
          <t xml:space="preserve"> </t>
        </is>
      </c>
      <c r="G15" s="4" t="inlineStr">
        <is>
          <t xml:space="preserve"> </t>
        </is>
      </c>
    </row>
    <row r="16">
      <c r="A16" s="4" t="inlineStr">
        <is>
          <t>Stock option | Director and employ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granted | shares</t>
        </is>
      </c>
      <c r="B18" s="4" t="inlineStr">
        <is>
          <t xml:space="preserve"> </t>
        </is>
      </c>
      <c r="C18" s="5" t="n">
        <v>174000</v>
      </c>
      <c r="D18" s="4" t="inlineStr">
        <is>
          <t xml:space="preserve"> </t>
        </is>
      </c>
      <c r="E18" s="4" t="inlineStr">
        <is>
          <t xml:space="preserve"> </t>
        </is>
      </c>
      <c r="F18" s="4" t="inlineStr">
        <is>
          <t xml:space="preserve"> </t>
        </is>
      </c>
      <c r="G18" s="4" t="inlineStr">
        <is>
          <t xml:space="preserve"> </t>
        </is>
      </c>
    </row>
    <row r="19">
      <c r="A19" s="4" t="inlineStr">
        <is>
          <t>Exercise term</t>
        </is>
      </c>
      <c r="B19" s="4" t="inlineStr">
        <is>
          <t xml:space="preserve"> </t>
        </is>
      </c>
      <c r="C19" s="4" t="inlineStr">
        <is>
          <t>8 years</t>
        </is>
      </c>
      <c r="D19" s="4" t="inlineStr">
        <is>
          <t xml:space="preserve"> </t>
        </is>
      </c>
      <c r="E19" s="4" t="inlineStr">
        <is>
          <t xml:space="preserve"> </t>
        </is>
      </c>
      <c r="F19" s="4" t="inlineStr">
        <is>
          <t xml:space="preserve"> </t>
        </is>
      </c>
      <c r="G19" s="4" t="inlineStr">
        <is>
          <t xml:space="preserve"> </t>
        </is>
      </c>
    </row>
    <row r="20">
      <c r="A20" s="4" t="inlineStr">
        <is>
          <t>Fair value at grant date, per share</t>
        </is>
      </c>
      <c r="B20" s="4" t="inlineStr">
        <is>
          <t xml:space="preserve"> </t>
        </is>
      </c>
      <c r="C20" s="7" t="n">
        <v>0.82</v>
      </c>
      <c r="D20" s="4" t="inlineStr">
        <is>
          <t xml:space="preserve"> </t>
        </is>
      </c>
      <c r="E20" s="4" t="inlineStr">
        <is>
          <t xml:space="preserve"> </t>
        </is>
      </c>
      <c r="F20" s="4" t="inlineStr">
        <is>
          <t xml:space="preserve"> </t>
        </is>
      </c>
      <c r="G20" s="4" t="inlineStr">
        <is>
          <t xml:space="preserve"> </t>
        </is>
      </c>
    </row>
    <row r="21">
      <c r="A21" s="4" t="inlineStr">
        <is>
          <t>Exercise price, per share</t>
        </is>
      </c>
      <c r="B21" s="4" t="inlineStr">
        <is>
          <t xml:space="preserve"> </t>
        </is>
      </c>
      <c r="C21" s="6" t="n">
        <v>2000</v>
      </c>
      <c r="D21" s="4" t="inlineStr">
        <is>
          <t xml:space="preserve"> </t>
        </is>
      </c>
      <c r="E21" s="4" t="inlineStr">
        <is>
          <t xml:space="preserve"> </t>
        </is>
      </c>
      <c r="F21" s="4" t="inlineStr">
        <is>
          <t xml:space="preserve"> </t>
        </is>
      </c>
      <c r="G21" s="4" t="inlineStr">
        <is>
          <t xml:space="preserve"> </t>
        </is>
      </c>
    </row>
    <row r="22">
      <c r="A22" s="4" t="inlineStr">
        <is>
          <t>Stock option | Corporate audi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granted | shares</t>
        </is>
      </c>
      <c r="B24" s="4" t="inlineStr">
        <is>
          <t xml:space="preserve"> </t>
        </is>
      </c>
      <c r="C24" s="5" t="n">
        <v>230000</v>
      </c>
      <c r="D24" s="4" t="inlineStr">
        <is>
          <t xml:space="preserve"> </t>
        </is>
      </c>
      <c r="E24" s="4" t="inlineStr">
        <is>
          <t xml:space="preserve"> </t>
        </is>
      </c>
      <c r="F24" s="4" t="inlineStr">
        <is>
          <t xml:space="preserve"> </t>
        </is>
      </c>
      <c r="G24" s="4" t="inlineStr">
        <is>
          <t xml:space="preserve"> </t>
        </is>
      </c>
    </row>
    <row r="25">
      <c r="A25" s="4" t="inlineStr">
        <is>
          <t>Exercise term</t>
        </is>
      </c>
      <c r="B25" s="4" t="inlineStr">
        <is>
          <t xml:space="preserve"> </t>
        </is>
      </c>
      <c r="C25" s="4" t="inlineStr">
        <is>
          <t>8 years</t>
        </is>
      </c>
      <c r="D25" s="4" t="inlineStr">
        <is>
          <t xml:space="preserve"> </t>
        </is>
      </c>
      <c r="E25" s="4" t="inlineStr">
        <is>
          <t xml:space="preserve"> </t>
        </is>
      </c>
      <c r="F25" s="4" t="inlineStr">
        <is>
          <t xml:space="preserve"> </t>
        </is>
      </c>
      <c r="G25" s="4" t="inlineStr">
        <is>
          <t xml:space="preserve"> </t>
        </is>
      </c>
    </row>
    <row r="26">
      <c r="A26" s="4" t="inlineStr">
        <is>
          <t>Fair value at grant date, per share</t>
        </is>
      </c>
      <c r="B26" s="4" t="inlineStr">
        <is>
          <t xml:space="preserve"> </t>
        </is>
      </c>
      <c r="C26" s="7" t="n">
        <v>0.67</v>
      </c>
      <c r="D26" s="4" t="inlineStr">
        <is>
          <t xml:space="preserve"> </t>
        </is>
      </c>
      <c r="E26" s="4" t="inlineStr">
        <is>
          <t xml:space="preserve"> </t>
        </is>
      </c>
      <c r="F26" s="4" t="inlineStr">
        <is>
          <t xml:space="preserve"> </t>
        </is>
      </c>
      <c r="G26" s="4" t="inlineStr">
        <is>
          <t xml:space="preserve"> </t>
        </is>
      </c>
    </row>
    <row r="27">
      <c r="A27" s="4" t="inlineStr">
        <is>
          <t>Exercise price, per share</t>
        </is>
      </c>
      <c r="B27" s="4" t="inlineStr">
        <is>
          <t xml:space="preserve"> </t>
        </is>
      </c>
      <c r="C27" s="6" t="n">
        <v>2000</v>
      </c>
      <c r="D27" s="4" t="inlineStr">
        <is>
          <t xml:space="preserve"> </t>
        </is>
      </c>
      <c r="E27" s="4" t="inlineStr">
        <is>
          <t xml:space="preserve"> </t>
        </is>
      </c>
      <c r="F27" s="4" t="inlineStr">
        <is>
          <t xml:space="preserve"> </t>
        </is>
      </c>
      <c r="G27" s="4" t="inlineStr">
        <is>
          <t xml:space="preserve"> </t>
        </is>
      </c>
    </row>
    <row r="28">
      <c r="A28" s="4" t="inlineStr">
        <is>
          <t>Stock option | Direc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granted | shares</t>
        </is>
      </c>
      <c r="B30" s="5" t="n">
        <v>15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ercise term</t>
        </is>
      </c>
      <c r="B31" s="4" t="inlineStr">
        <is>
          <t>5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 at grant date, per share</t>
        </is>
      </c>
      <c r="B32" s="7" t="n">
        <v>104.6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aid in for the stock option | ¥</t>
        </is>
      </c>
      <c r="B33" s="5" t="n">
        <v>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ercise price, per share</t>
        </is>
      </c>
      <c r="B34" s="6" t="n">
        <v>2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option | Employ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 granted | shares</t>
        </is>
      </c>
      <c r="B37" s="4" t="inlineStr">
        <is>
          <t xml:space="preserve"> </t>
        </is>
      </c>
      <c r="C37" s="4" t="inlineStr">
        <is>
          <t xml:space="preserve"> </t>
        </is>
      </c>
      <c r="D37" s="5" t="n">
        <v>285500</v>
      </c>
      <c r="E37" s="4" t="inlineStr">
        <is>
          <t xml:space="preserve"> </t>
        </is>
      </c>
      <c r="F37" s="4" t="inlineStr">
        <is>
          <t xml:space="preserve"> </t>
        </is>
      </c>
      <c r="G37" s="4" t="inlineStr">
        <is>
          <t xml:space="preserve"> </t>
        </is>
      </c>
    </row>
    <row r="38">
      <c r="A38" s="4" t="inlineStr">
        <is>
          <t>Exercise term</t>
        </is>
      </c>
      <c r="B38" s="4" t="inlineStr">
        <is>
          <t xml:space="preserve"> </t>
        </is>
      </c>
      <c r="C38" s="4" t="inlineStr">
        <is>
          <t xml:space="preserve"> </t>
        </is>
      </c>
      <c r="D38" s="4" t="inlineStr">
        <is>
          <t>8 years</t>
        </is>
      </c>
      <c r="E38" s="4" t="inlineStr">
        <is>
          <t xml:space="preserve"> </t>
        </is>
      </c>
      <c r="F38" s="4" t="inlineStr">
        <is>
          <t xml:space="preserve"> </t>
        </is>
      </c>
      <c r="G38" s="4" t="inlineStr">
        <is>
          <t xml:space="preserve"> </t>
        </is>
      </c>
    </row>
    <row r="39">
      <c r="A39" s="4" t="inlineStr">
        <is>
          <t>Fair value at grant date, per share</t>
        </is>
      </c>
      <c r="B39" s="11" t="n">
        <v>637.02</v>
      </c>
      <c r="C39" s="4" t="inlineStr">
        <is>
          <t xml:space="preserve"> </t>
        </is>
      </c>
      <c r="D39" s="7" t="n">
        <v>2.96</v>
      </c>
      <c r="E39" s="4" t="inlineStr">
        <is>
          <t xml:space="preserve"> </t>
        </is>
      </c>
      <c r="F39" s="4" t="inlineStr">
        <is>
          <t xml:space="preserve"> </t>
        </is>
      </c>
      <c r="G39" s="4" t="inlineStr">
        <is>
          <t xml:space="preserve"> </t>
        </is>
      </c>
    </row>
    <row r="40">
      <c r="A40" s="4" t="inlineStr">
        <is>
          <t>Exercise price, per share</t>
        </is>
      </c>
      <c r="B40" s="6" t="n">
        <v>128</v>
      </c>
      <c r="C40" s="4" t="inlineStr">
        <is>
          <t xml:space="preserve"> </t>
        </is>
      </c>
      <c r="D40" s="6" t="n">
        <v>400</v>
      </c>
      <c r="E40" s="4" t="inlineStr">
        <is>
          <t xml:space="preserve"> </t>
        </is>
      </c>
      <c r="F40" s="4" t="inlineStr">
        <is>
          <t xml:space="preserve"> </t>
        </is>
      </c>
      <c r="G40" s="4" t="inlineStr">
        <is>
          <t xml:space="preserve"> </t>
        </is>
      </c>
    </row>
    <row r="41">
      <c r="A41" s="4" t="inlineStr">
        <is>
          <t>Annual consolidated revenue target to achieve to exercise options | ¥</t>
        </is>
      </c>
      <c r="B41" s="4" t="inlineStr">
        <is>
          <t xml:space="preserve"> </t>
        </is>
      </c>
      <c r="C41" s="4" t="inlineStr">
        <is>
          <t xml:space="preserve"> </t>
        </is>
      </c>
      <c r="D41" s="4" t="inlineStr">
        <is>
          <t xml:space="preserve"> </t>
        </is>
      </c>
      <c r="E41" s="6" t="n">
        <v>3908264000</v>
      </c>
      <c r="F41" s="6" t="n">
        <v>3908264000</v>
      </c>
      <c r="G41" s="6" t="n">
        <v>3908264000</v>
      </c>
    </row>
  </sheetData>
  <mergeCells count="2">
    <mergeCell ref="A1:A2"/>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 width="25" customWidth="1" min="5" max="5"/>
  </cols>
  <sheetData>
    <row r="1">
      <c r="A1" s="1" t="inlineStr">
        <is>
          <t>Stock-based Compensation - Activity (Details) - JPY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Number of shares outstanding, beginning of period</t>
        </is>
      </c>
      <c r="B4" s="5" t="n">
        <v>599800</v>
      </c>
      <c r="C4" s="5" t="n">
        <v>679500</v>
      </c>
      <c r="D4" s="5" t="n">
        <v>519500</v>
      </c>
      <c r="E4" s="4" t="inlineStr">
        <is>
          <t xml:space="preserve"> </t>
        </is>
      </c>
    </row>
    <row r="5">
      <c r="A5" s="4" t="inlineStr">
        <is>
          <t>Number of shares granted</t>
        </is>
      </c>
      <c r="B5" s="4" t="inlineStr">
        <is>
          <t xml:space="preserve"> </t>
        </is>
      </c>
      <c r="C5" s="4" t="inlineStr">
        <is>
          <t xml:space="preserve"> </t>
        </is>
      </c>
      <c r="D5" s="5" t="n">
        <v>450000</v>
      </c>
      <c r="E5" s="4" t="inlineStr">
        <is>
          <t xml:space="preserve"> </t>
        </is>
      </c>
    </row>
    <row r="6">
      <c r="A6" s="4" t="inlineStr">
        <is>
          <t>Number of shares forfeited/expired</t>
        </is>
      </c>
      <c r="B6" s="5" t="n">
        <v>-6550</v>
      </c>
      <c r="C6" s="5" t="n">
        <v>-79700</v>
      </c>
      <c r="D6" s="5" t="n">
        <v>-290000</v>
      </c>
      <c r="E6" s="4" t="inlineStr">
        <is>
          <t xml:space="preserve"> </t>
        </is>
      </c>
    </row>
    <row r="7">
      <c r="A7" s="4" t="inlineStr">
        <is>
          <t>Number of shares outstanding, end of period</t>
        </is>
      </c>
      <c r="B7" s="5" t="n">
        <v>593250</v>
      </c>
      <c r="C7" s="5" t="n">
        <v>599800</v>
      </c>
      <c r="D7" s="5" t="n">
        <v>679500</v>
      </c>
      <c r="E7" s="5" t="n">
        <v>519500</v>
      </c>
    </row>
    <row r="8">
      <c r="A8" s="4" t="inlineStr">
        <is>
          <t>Number of shares exercisable</t>
        </is>
      </c>
      <c r="B8" s="5" t="n">
        <v>593250</v>
      </c>
      <c r="C8" s="5" t="n">
        <v>599800</v>
      </c>
      <c r="D8" s="5" t="n">
        <v>229500</v>
      </c>
      <c r="E8" s="5" t="n">
        <v>519500</v>
      </c>
    </row>
    <row r="9">
      <c r="A9" s="3" t="inlineStr">
        <is>
          <t>Share-based Compensation Arrangement by Share-based Payment Award, Options, Outstanding, Weighted Average Exercise Price [Abstract]</t>
        </is>
      </c>
      <c r="B9" s="4" t="inlineStr">
        <is>
          <t xml:space="preserve"> </t>
        </is>
      </c>
      <c r="C9" s="4" t="inlineStr">
        <is>
          <t xml:space="preserve"> </t>
        </is>
      </c>
      <c r="D9" s="4" t="inlineStr">
        <is>
          <t xml:space="preserve"> </t>
        </is>
      </c>
      <c r="E9" s="4" t="inlineStr">
        <is>
          <t xml:space="preserve"> </t>
        </is>
      </c>
    </row>
    <row r="10">
      <c r="A10" s="4" t="inlineStr">
        <is>
          <t>Weighted average exercise price, beginning of period</t>
        </is>
      </c>
      <c r="B10" s="6" t="n">
        <v>857</v>
      </c>
      <c r="C10" s="6" t="n">
        <v>905</v>
      </c>
      <c r="D10" s="6" t="n">
        <v>1595</v>
      </c>
      <c r="E10" s="4" t="inlineStr">
        <is>
          <t xml:space="preserve"> </t>
        </is>
      </c>
    </row>
    <row r="11">
      <c r="A11" s="4" t="inlineStr">
        <is>
          <t>Weighted average exercise price, granted</t>
        </is>
      </c>
      <c r="B11" s="4" t="inlineStr">
        <is>
          <t xml:space="preserve"> </t>
        </is>
      </c>
      <c r="C11" s="4" t="inlineStr">
        <is>
          <t xml:space="preserve"> </t>
        </is>
      </c>
      <c r="D11" s="5" t="n">
        <v>752</v>
      </c>
      <c r="E11" s="4" t="inlineStr">
        <is>
          <t xml:space="preserve"> </t>
        </is>
      </c>
    </row>
    <row r="12">
      <c r="A12" s="4" t="inlineStr">
        <is>
          <t>Weighted average exercise price, forfeited/expired</t>
        </is>
      </c>
      <c r="B12" s="5" t="n">
        <v>128</v>
      </c>
      <c r="C12" s="5" t="n">
        <v>1266</v>
      </c>
      <c r="D12" s="5" t="n">
        <v>1903</v>
      </c>
      <c r="E12" s="4" t="inlineStr">
        <is>
          <t xml:space="preserve"> </t>
        </is>
      </c>
    </row>
    <row r="13">
      <c r="A13" s="4" t="inlineStr">
        <is>
          <t>Weighted average exercise price, outstanding, end of period</t>
        </is>
      </c>
      <c r="B13" s="5" t="n">
        <v>865</v>
      </c>
      <c r="C13" s="5" t="n">
        <v>857</v>
      </c>
      <c r="D13" s="5" t="n">
        <v>905</v>
      </c>
      <c r="E13" s="6" t="n">
        <v>1595</v>
      </c>
    </row>
    <row r="14">
      <c r="A14" s="4" t="inlineStr">
        <is>
          <t>Weighted average exercise price exercisable</t>
        </is>
      </c>
      <c r="B14" s="6" t="n">
        <v>865</v>
      </c>
      <c r="C14" s="6" t="n">
        <v>857</v>
      </c>
      <c r="D14" s="6" t="n">
        <v>1205</v>
      </c>
      <c r="E14" s="6" t="n">
        <v>1595</v>
      </c>
    </row>
    <row r="15">
      <c r="A15" s="4" t="inlineStr">
        <is>
          <t>Weighted average remaining contractual term, outstanding</t>
        </is>
      </c>
      <c r="B15" s="4" t="inlineStr">
        <is>
          <t>2 years 8 months 12 days</t>
        </is>
      </c>
      <c r="C15" s="4" t="inlineStr">
        <is>
          <t>3 years 6 months</t>
        </is>
      </c>
      <c r="D15" s="4" t="inlineStr">
        <is>
          <t>4 years 3 months 18 days</t>
        </is>
      </c>
      <c r="E15" s="4" t="inlineStr">
        <is>
          <t>6 years 8 months 12 days</t>
        </is>
      </c>
    </row>
    <row r="16">
      <c r="A16" s="4" t="inlineStr">
        <is>
          <t>Weighted average remaining contractual term, exercisable</t>
        </is>
      </c>
      <c r="B16" s="4" t="inlineStr">
        <is>
          <t>2 years 8 months 12 days</t>
        </is>
      </c>
      <c r="C16" s="4" t="inlineStr">
        <is>
          <t>3 years 6 months</t>
        </is>
      </c>
      <c r="D16" s="4" t="inlineStr">
        <is>
          <t>5 years 4 months 24 days</t>
        </is>
      </c>
      <c r="E16" s="4" t="inlineStr">
        <is>
          <t>6 years 8 months 12 days</t>
        </is>
      </c>
    </row>
    <row r="17">
      <c r="A17" s="4" t="inlineStr">
        <is>
          <t>Aggregated intrinsic value, outstanding, beginning of period</t>
        </is>
      </c>
      <c r="B17" s="6" t="n">
        <v>192570</v>
      </c>
      <c r="C17" s="6" t="n">
        <v>531518</v>
      </c>
      <c r="D17" s="4" t="inlineStr">
        <is>
          <t xml:space="preserve"> </t>
        </is>
      </c>
      <c r="E17" s="4" t="inlineStr">
        <is>
          <t xml:space="preserve"> </t>
        </is>
      </c>
    </row>
    <row r="18">
      <c r="A18" s="4" t="inlineStr">
        <is>
          <t>Aggregated intrinsic value, outstanding, end of period of period</t>
        </is>
      </c>
      <c r="B18" s="5" t="n">
        <v>150696</v>
      </c>
      <c r="C18" s="5" t="n">
        <v>192570</v>
      </c>
      <c r="D18" s="6" t="n">
        <v>531518</v>
      </c>
      <c r="E18" s="4" t="inlineStr">
        <is>
          <t xml:space="preserve"> </t>
        </is>
      </c>
    </row>
    <row r="19">
      <c r="A19" s="4" t="inlineStr">
        <is>
          <t>Aggregated intrinsic value, exercisable</t>
        </is>
      </c>
      <c r="B19" s="5" t="n">
        <v>150696</v>
      </c>
      <c r="C19" s="5" t="n">
        <v>192570</v>
      </c>
      <c r="D19" s="5" t="n">
        <v>123891</v>
      </c>
      <c r="E19" s="4" t="inlineStr">
        <is>
          <t xml:space="preserve"> </t>
        </is>
      </c>
    </row>
    <row r="20">
      <c r="A20" s="4" t="inlineStr">
        <is>
          <t>Stock optio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Options, Outstanding, Weighted Average Exercise Price [Abstract]</t>
        </is>
      </c>
      <c r="B21" s="4" t="inlineStr">
        <is>
          <t xml:space="preserve"> </t>
        </is>
      </c>
      <c r="C21" s="4" t="inlineStr">
        <is>
          <t xml:space="preserve"> </t>
        </is>
      </c>
      <c r="D21" s="4" t="inlineStr">
        <is>
          <t xml:space="preserve"> </t>
        </is>
      </c>
      <c r="E21" s="4" t="inlineStr">
        <is>
          <t xml:space="preserve"> </t>
        </is>
      </c>
    </row>
    <row r="22">
      <c r="A22" s="4" t="inlineStr">
        <is>
          <t>Compensation cost recognized</t>
        </is>
      </c>
      <c r="B22" s="6" t="n">
        <v>0</v>
      </c>
      <c r="C22" s="4" t="inlineStr">
        <is>
          <t xml:space="preserve"> </t>
        </is>
      </c>
      <c r="D22" s="4" t="inlineStr">
        <is>
          <t xml:space="preserve"> </t>
        </is>
      </c>
      <c r="E22" s="4" t="inlineStr">
        <is>
          <t xml:space="preserve"> </t>
        </is>
      </c>
    </row>
    <row r="23">
      <c r="A23" s="4" t="inlineStr">
        <is>
          <t>Employee Stock Options Ninth Serie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Options, Outstanding, Weighted Average Exercise Price [Abstract]</t>
        </is>
      </c>
      <c r="B24" s="4" t="inlineStr">
        <is>
          <t xml:space="preserve"> </t>
        </is>
      </c>
      <c r="C24" s="4" t="inlineStr">
        <is>
          <t xml:space="preserve"> </t>
        </is>
      </c>
      <c r="D24" s="4" t="inlineStr">
        <is>
          <t xml:space="preserve"> </t>
        </is>
      </c>
      <c r="E24" s="4" t="inlineStr">
        <is>
          <t xml:space="preserve"> </t>
        </is>
      </c>
    </row>
    <row r="25">
      <c r="A25" s="4" t="inlineStr">
        <is>
          <t>Compensation cost recognized</t>
        </is>
      </c>
      <c r="B25" s="4" t="inlineStr">
        <is>
          <t xml:space="preserve"> </t>
        </is>
      </c>
      <c r="C25" s="5" t="n">
        <v>181308</v>
      </c>
      <c r="D25" s="4" t="inlineStr">
        <is>
          <t xml:space="preserve"> </t>
        </is>
      </c>
      <c r="E25" s="4" t="inlineStr">
        <is>
          <t xml:space="preserve"> </t>
        </is>
      </c>
    </row>
    <row r="26">
      <c r="A26" s="4" t="inlineStr">
        <is>
          <t>Unrecognized compensation cost</t>
        </is>
      </c>
      <c r="B26" s="4" t="inlineStr">
        <is>
          <t xml:space="preserve"> </t>
        </is>
      </c>
      <c r="C26" s="5" t="n">
        <v>0</v>
      </c>
      <c r="D26" s="5" t="n">
        <v>0</v>
      </c>
      <c r="E26" s="4" t="inlineStr">
        <is>
          <t xml:space="preserve"> </t>
        </is>
      </c>
    </row>
    <row r="27">
      <c r="A27" s="4" t="inlineStr">
        <is>
          <t>Employee Stock Options Eighth Serie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Options, Outstanding, Weighted Average Exercise Price [Abstract]</t>
        </is>
      </c>
      <c r="B28" s="4" t="inlineStr">
        <is>
          <t xml:space="preserve"> </t>
        </is>
      </c>
      <c r="C28" s="4" t="inlineStr">
        <is>
          <t xml:space="preserve"> </t>
        </is>
      </c>
      <c r="D28" s="4" t="inlineStr">
        <is>
          <t xml:space="preserve"> </t>
        </is>
      </c>
      <c r="E28" s="4" t="inlineStr">
        <is>
          <t xml:space="preserve"> </t>
        </is>
      </c>
    </row>
    <row r="29">
      <c r="A29" s="4" t="inlineStr">
        <is>
          <t>Compensation cost recognized</t>
        </is>
      </c>
      <c r="B29" s="4" t="inlineStr">
        <is>
          <t xml:space="preserve"> </t>
        </is>
      </c>
      <c r="C29" s="6" t="n">
        <v>15545</v>
      </c>
      <c r="D29" s="6" t="n">
        <v>0</v>
      </c>
      <c r="E29"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1. Basis of Presentation and Summary of Significant Accounting Policies Description of Business MEDIROM Healthcare Technologies Inc. ("Parent") and its six subsidiaries (collectively, the "Company") are one of the leading holistic health services providers in Japan. The Company is a franchisor and operator of healthcare salons across Japan and is a preferred platform partner for large consumer brands, healthcare service providers, and government entities to affect positive health outcomes. The Company primarily engages in three lines of business: Relaxation Salon Segment (retail), Luxury Beauty (retail) and Digital Preventative Healthcare Segment (healthtech). Refer to description below and Note 11 for segment information. Parent was originally incorporated in Japan on July 13, 2000 under the name "Kabushiki Kaisha Young Leaves." In January 2017, Parent changed Parent’s name to "MEDIROM Inc." In March 2020, Parent changed Parent’s name to "MEDIROM Healthcare Technologies Inc." Relaxation Salon Segment (See Note 11 for segment information) The Relaxation Salon Segment is the core of our business, whereby we own, develop, operate, or franchise and support relaxation salons. The salon locations cover major cities throughout Japan, with strong market presence in the Tokyo metropolitan area. The Segment includes several Relaxation Salon brands including Re.Ra.Ku ® ​ ​ ​ ​ ​ ​ ​ ​ ​ ​ Number of ​ ​ Relaxation Salons ​ 2022 ​ 2021 2020 Directly-operated 199 ​ 188 150 Franchised 113 ​ 124 140 Total 312 ​ 312 290 ​ See Note 2, "Business Combination" for the number of salons acquired during each year. The results of operations of directly-operated salons converted to franchised salons in sale transactions with franchisees were not material either individually or in the aggregate to the consolidated financial statements. Digital Preventative Healthcare Segment (See Note 11 for segment information) The Digital Preventative Healthcare Segment mainly consists of the following operations: government-sponsored Specific Health Guidance program, utilizing our internally-developed on-demand health monitoring smartphone application, or Lav ® ® Luxury Beauty Segment (See Note 2 for business combination and Note 11 for segment information) In October 2021, the Company acquired 60% of the ownership interest in ZACC Kabushiki Kaisha (“ZACC”), a high-end hair salon company, and acquired the remaining outstanding common stock in January 2022. ZACC owns and operates 3 luxury hair salon brands (ZACC vie, ZACC raffine, and ZACC ginza), all of which have been recognized by customers for over 30 years for their high level of techniques and hospitality. The remaining 40% of the ownership interest in ZACC was transferred to the Company on January 1, 2022, for ¥148,000 thousand. Basis of Presentation The accompanying consolidated financial statements are presented in Japanese yen, the currency of the country in which the Company is incorporated and principally operates. The accompanying consolidated financial statements have been prepared on the basis of accounting principles generally accepted in the United States of America ("U.S. GAAP"). Going Concern and Liquidity During 2021, the Japanese government issued multiple Declarations of Public Emergency for COVID-19, which impacted Tokyo and other prefectures where our salons are located. These measures remained in place for a significant amount of time and has resulted in the temporary closures of the Company’s salons, affecting the operation of our salons located in shopping malls and spa facilities. Under Declarations of Public Emergency, up to 28 salons had shortened operation and 36 salons temporarily closed their operation. As a direct result in 2021, the Company experienced negative cash flows from operations and also used a significant amount of cash for acquisitions and investments. In addition, it had losses from operations in 2021 and 2020, and has had a working capital deficit and an accumulated deficit for the past three years. As a result, the Company’s revenues, results of operations and cash flows have been materially adversely impacted which raised substantial doubt about the Company’s ability to continue as a going concern. In response to such events, management has been taking aggressive and prudent actions to reduce expenses to preserve cash on hand. The Company fully implemented its new business model and had sold 19 directly-owned salons for aggregate gross sale price of ¥1,122,595 thousand for the year ended December 31, 2022. As a result, our sales and profitability have been in the progress of recovery. The Company has identified additional directly-owned salons in 2023, for sale and is currently marketing them to investors. We believe this model will provide upfront capital as well as maximize the return on capital investment in our relaxation salon segment, accelerate salon openings by reinvesting the proceeds from the sales of salons, and generate additional income from the salons that were sold to investors and are under management by us. In addition to restored profitability of our relaxation salon business, the Company started shipping units of Mother Bracelet® in March 2022. The Company generated a total revenue of ¥340,289 thousand from Mother Bracelet® during 2022. As we continue to grow, we expect to drive greater efficiencies across our operations,development and marketing organizations and further leverage our technology and existing support infrastructure. We believe we will be able to reduce the percentage of corporate costs to revenue over time to enhance margins as general and administrative expenses are expected to grow at a slower rate due to expected efficiencies of scale as we expand our salon network. However, this also increases our necessity for additional working capital for the larger size of business. Despite we have positive cash flows from our operations before adjusting the proceeds from sales of salons in 2022 after all Declarations of Emergency were lifted nationwide, our net assets position remains negative as of December 31, 2022. Since the Company issues Re.Ra.Ku Card, a prepaid card settlement system with which customers of our salons can make deposits on their prepaid cards and make payments, the Company is subject to regulation under the Settlement Act. Pursuant to the Settlement Act, issuers of prepaid cards are required to maintain net assets of more than JPY 100 million. As of December 31, 2022, the Company’s net assets have fallen below JPY100 million under Japanese GAAP (“JGAAP”) on a standalone basis. If we fail to show a persuasive plan to rectify the situation in the foreseeable future, our registration as the issuer of the prepaid cards may be revoked and we may be required to refund any unused prepaid card balance to customers who have purchased the prepaid cards. The Company is currently in consultation with the regulatory authority. As a result of all of the conditions above, we expect that our cash and cash equivalents as of December 31, 2022 of JPY605,454 thousand (US$4,593 thousand) may not be sufficient to fund our operating expenses, capital expenditure requirements, and debt service obligations for the 12 months following the issuance date of the audit opinion for the financial statements contained in this annual report. On the other hand, we have no assurance that we could raise an additional capital enough to fulfill all of such payment obligation in the foreseeable future. The Company’s consolidated financial statement as of December 31, 2022, were prepared on a going concern basis, which contemplates the realization of assets and the settlement of liabilities and commitments in the normal course of business. Consolidation and Variable Interest Entities Effective July 1, 2021, Bell Epoc Wellness Inc., a subsidiary of the Company, was merged with Decollte Wellness Corporation, another subsidiary of the Company pursuant to an absorption-type company split agreement, with Bell Epoc Wellness Inc. being the successor entity. The purpose of this reorganization is to achieve more efficiency in training therapists and operating the relaxation salons, and to integrate the brands. As these subsidiaries were under common control, there was no impact to the consolidated financial statements. Bell Epoc Wellness Inc. changed its name to Wing Inc. effective November 1, 2021. The consolidated financial statements for the year ended December 31, 2022 include the accounts of Parent and the following subsidiaries: Medirom Healthcare Technologies Inc, JOYHANDS WELLNESS Inc., Wing Inc., Bell &amp; Joy Power Partners, Inc., SAWAN Co., Ltd., ZACC Kabushiki Kaisha (“ZACC”), and Medirom Human Resources Inc. All intercompany transactions have been eliminated in consolidation. Investments in companies over which the Company has significant influence but not control are accounted for by the equity method. The Company evaluates its investments and other significant relationships to determine whether any investee is a variable interest entity (“VIE”). If the Company concludes that an investee is a VIE, the Company evaluates its power to direct the activities of the investee, its obligation to absorb the expected losses of the investee and its right to receive the expected residual returns of the investee to determine whether the Company is the primary beneficiary of the investee. If the Company is the primary beneficiary of a VIE, the Company consolidates such entity and reflects the noncontrolling interest of other beneficiaries of that entity. There is no VIE where the Company is the primary beneficiary as of December 31, 2022 and 2021. Use of Estimates The preparation of the consolidated financial statements in conformity with U.S.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reflected in the consolidated financial statements include, but are not limited to, the allowance for doubtful accounts, fair value of intangible assets acquired through business combination, impairment of long-lived assets and goodwill, asset retirement obligations, valuation of stock-based compensation, going concern and valuation of deferred tax assets. Management bases these estimates on assumptions that it believes to be reasonable under the circumstance, including considerations for the unwinding of the COVID-19 pandemic. Foreign Currency Translation Assets and liabilities denominated in foreign currencies are translated into Japanese yen at the respective year-end exchange rates. All revenue and expenses from assets and liabilities denominated in foreign currencies are converted to Japanese yen at the exchange rate prevailing when transactions occur. Exchange gains and losses resulting from foreign currency transactions and the conversion of monetary assets and liabilities denominated in foreign currencies are included in foreign exchange income in the consolidated statements of operation. Mandatorily Redeemable Noncontrolling Interests Mandatorily redeemable noncontrolling interests represent equity interests in ZACC owned by outside parties in 2021. Noncontrolling interests are considered mandatorily redeemable when they are subject to an unconditional obligation to be redeemed by the Company on a specified date and are presented as a liability. As of December 31, 2021, the noncontrolling interest related to ZACC was classified as a current liability based on the terms of the purchase agreement. There was no noncontrolling interest in the year ended December 31, 2022 as the Company has fully acquired ZACC as disclosed in Note2 Cash and Cash Equivalents Cash and cash equivalents consist of cash on hand or other highly liquid investments placed with banks or other financial institutions which are unrestricted as to withdrawal or use and have original maturities of less than three months. There are no cash equivalents balances for the periods presented. Time Deposits Time deposits presented in the consolidated balance sheets are short-term investments, whose maturity dates are longer than three months but less than one year. Time deposits with maturity dates of longer than one year are included in other assets in the consolidated balance sheets. Accounts Receivable—Trade, Net The accounts receivable-trade on the Company's consolidated balance sheets primarily includes accounts receivables from franchisees. The balance is presented net of an allowance for expected losses (i.e., doubtful accounts), primarily related to receivables from the Company's franchisees. The Company monitors the financial condition of its franchisees and records provisions for estimated losses on receivables when it believes franchisees are unable to make their required payments based on factors such as delinquencies and aging trends. The allowance for doubtful accounts is the Company's best estimate of the amount of probable credit losses incurred related to existing accounts and receivables. the allowance for doubtful accounts related to accounts receivable-trade was ¥5,873 thousand and ¥6,689 thousand at December 31, 2022 and 2021, respectively. Accounts Receivable—Other, Net and Long-Term Accounts Receivable—Other, Net The accounts receivable—other on the Company's consolidated balance sheets primarily includes accounts receivable from commercial facility landlords and credit card companies related directly-operated salon's revenue and franchisee's revenue collected by these entities on behalf of the Company. As of December 31, 2022 and 2021, accounts receivable from commercial facilities and credit card companies of ¥877,372 thousand and ¥457,642 thousand, respectively, are included in the accounts receivable—other, net on the consolidated balance sheets. The balance is presented net of an allowance for expected losses (i.e., doubtful accounts). The Company monitors the financial condition of its debtor and records provisions for estimated losses on receivables when it believes debtors are unable to make their required payments based on factors such as delinquencies and aging trends. The allowance for doubtful accounts is the Company's best estimate of the amount of probable credit losses incurred related to existing accounts and receivables. As of December 31, 2021, the allowance for doubtful accounts related to accounts receivable-other was ¥23,337 thousand. There was no allowance for doubtful accounts related to accounts receivable-other as of December 31, 2022. Long-term accounts receivable—other mainly consists of a non-interest bearing receivable due from an unrelated business entity, with a monthly repayment amount of ¥1,200 thousand and maturity of July 31, 2038. As of December 31, 2022 and 2021, the principal balance due was ¥225,380 thousand and ¥223,945 thousand, respectively. The short-term principal balance due was ¥14,400 thousand as of December 31, 2022 and 2021, which are included in accounts receivable-other, net in the consolidated balance sheets. Long-term accounts receivable—other includes other long-term accounts receivable of ¥13,019 thousand as of December 31, 2022 and 2021. The Company monitors the financial condition of its obligor and records provisions for estimated losses on receivables when it believes the obligors are unable to make their required payments. As of December 31, 2022 and 2021, the related allowance for doubtful accounts on long-term accounts receivable—other was ¥157,052 thousand and ¥135,066 thousand, respectively. Concentrations Financial instruments, which potentially subject the Company to concentrations of credit risk, consist principally of cash. The Company primarily places its cash with high-credit quality financial institutions. The Company's cash deposits, of up to ¥10,000 thousand are insured by the Japanese government. From time to time, the Company has deposits in excess of the insured amounts. Inventories Inventories consist principally of merchandise. A portion of inventories are also used for salon services. Inventories are stated at the lower of cost or net realizable value, cost being determined by the first-in, first-out method for merchandise. Investments The Company uses the equity method to account for equity investments over which it has significant influence but does not own a majority equity interest or otherwise control, generally accompanying a shareholding of between 20% and 50% of the voting rights. The share of earnings or losses of the investee are included in equity in earnings of investment in the consolidated statements of operation. Equity method adjustments include the company’s proportionate share of investee income or loss and other adjustments required by the equity method. The Company evaluates its equity method investments for impairment whenever an event or change in circumstances occurs that may have a significant adverse impact on the fair value of the investment. If a loss in value has occurred and is deemed to be other than temporary, an impairment loss is recorded. Several factors are reviewed to determine whether a loss has occurred that is other than temporary, including absence of an ability to recover the carrying amount of the investment, the length and extent of the fair value decline, and the financial condition and future prospects of the investee . Investments in equity securities, in which the Company does not have significant influence, and for which there is not a readily determinable fair value, are recorded at cost, minus impairment, if any, plus or minus changes resulting from observable price changes in orderly transactions for identical or similar investments in the same issuer. When the Company evaluates whether these non-marketable equity securities are impaired or not, the Company evaluates first whether an event or change in circumstances has occurred in the period that may have significant adverse effect on the fair value of the securities (an impairment indicator). The Company uses such impairment indicators as follows: (1) A significant deterioration in the earnings performance or business prospects of the investee. (2) A significant adverse change in the regulatory, economic, or technological environment of the investee. (3) A significant adverse change in the general market condition of either the geographic area or the industry in which the investee operates. (4) A recent example of the new issuance of a security, in which the issue price is less than our cost. The Company estimates the fair value of the non-marketable equity securities when an impairment indicator is present. The fair value is determined as a result of considering various unobservable inputs which are available to the Company, including expectation of future income of the investees, net asset value of the investees, and material unrealized losses to be considered in assets and liabilities held by the investees. The Company recognizes impairment of non-marketable equity securities when the fair value is below the carrying amount and the decline in fair value is considered to be other-than-temporary. Leases The Company considers whether a contract is a lease or if it contains a lease element when a contract is executed. If a contract conveys the right to control the use of the identified asset for a period of time in exchange for consideration, such contract is determined to contain a lease element. When the contract contains a lease element, a lease is either classified as operating lease or finance lease when the Company is a lessee, and a sales-type lease or direct financing lease when the Company is a lessor. The Company, as a lessee, applies the right-of-use model to account for lease transactions. Under the right-of-use model, right-of-use asset and lease liability are recognized at commencement date. The Company measures its lease liability at present value of future lease payments over the remaining term. The Company uses its incremental borrowing rate for the discount rate to calculate the present value of the payments since it is difficult and not practical to determine the interest rate implicit in the lease. The Company's incremental borrowing rate is the rate of interest that a lessee would have to pay to borrow on a collateralized basis over a similar term an amount equal to the lease payments in a similar economic environment. Right-of-use asset lease liability For operating leases, the Company recognizes the minimum lease payments where it is the lessee and the minimum lease income where it is the lessor on a straight-line basis over the lease term, and reflects them as rental expenses and rental revenues, respectively, in the consolidated statements of operation. The Company elected to separate lease and non-lease components and not to recognize leases with an initial term of 12 months or less. Operating rental expense includes amortization of right-of-use assets and interests on lease liability. Variable lease expenses are primarily linked to sales and are excluded from the measurement of lease liability. Rental expenses are recorded in the consolidated statements of operation based on the nature of the underlying lease. Rental expense related to leases for directly-operated salons and for leased properties that are subsequently subleased to franchisees are recorded to cost of revenue from directly-operated salons and cost of franchise revenue, respectively, and rental expense related to leases for corporate offices is recorded to selling, general and administrative expenses. Rental income for operating leases on properties subleased to franchisees is recorded to franchise revenue. Terms and conditions of the sublease agreements are arranged to pass through lease obligations under head leases to the franchisees. Sublease income is presented on a gross basis on the accompanying consolidated statements of operation, as the Company remains the primary obligor. For newly executed contracts, renewal and revision related to leases, estimates and certain assumptions are used to determine asset value, useful lives, discount rate, lease term, etc. and these have effects on (1) classification of lease, (2) measurement of rental payments and (3) measurement of lease asset. These results may differ if varying estimates and assumptions are used. Property and Equipment, Net Property and equipment are recorded at cost, less accumulated depreciation. Depreciation of property and equipment is computed principally using the straight-line method based on the estimated useful life of the assets. The useful lives for depreciation by major asset classes are as follows: ​ ​ ​ ​ Leasehold improvements Lesser of 15 years or the remaining lease term Vehicles ​ 2-6 years Tools, furniture and fixtures ​ 2-13 years ​ Other Intangible Assets, Net Other intangible assets with finite useful lives consist primarily of capitalized software, reacquired franchise rights, definite-lived trademarks, and customer relationships. The Company capitalizes both eligible internal and external costs of developing or obtaining computer software for internal use. Costs incurred to develop internal-use software during the application development stage are capitalized until the software is substantially complete and ready for its intended use. Costs related to data conversion, training and maintenance costs associated with internal-use software are expensed as incurred. Capitalized software is amortized over the estimated useful life (3-5 years) using the straight-line method. The Company amortizes the fair value of reacquired franchise rights over the remaining contractual terms of the reacquired franchise rights at the time of the acquisition, which generally range from 1-5 years. The Company amortizes the fair value of trademarks over the estimated useful life (10 years). The Company amortizes the fair value of customer relationships over the estimated useful life (3-7 years). Other intangible assets with indefinite useful lives consist primarily of trademarks that are generally recorded in connection with business combinations at their fair value. Indefinite-lived intangibles should be tested for impairment annually and more frequently if events or changes in circumstances indicate that it is more likely than not that the asset is impaired. Due to the Company’s internal reorganization in July 2021, the Company is no longer using the indefinite-lived trademark and therefore recorded an impairment Impairment of Long-lived Assets, Excluding Goodwill The Company assesses impairment of long-lived assets at the individual salon level, as this is the lowest level for which identifiable cash flows are largely independent of other groups of assets and liabilities. Long-lived assets include property and equipment, right-of-use lease assets, internal use software, and definite-lived intangible assets. The Company reviews the carrying value of long-lived assets for impairment whenever events or circumstances occur that indicate that the carrying value of the assets may not be recoverable. The assets are considered to be impaired when the estimated undiscounted cash flows expected to result from the use of the assets and their eventual disposition are less than their carrying values. The impairment loss is measured as the amount by which the carrying value of the asset or asset group exceeds its fair value. In determining the fair value, the Company uses present value techniques, if appropriate, based on the estimated future cash flows expected to result from the use of the assets and their eventual dispositions. During 2021, long-lived assets impairment charges related to continuing operations of ¥3,165 thousand, ¥ Acquisitions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we have acquired inputs and processes that have the ability to create outputs which would meet the definition of a business. Significant judgment is required in the application of the screen test to determine whether an acquisition is a business combination or an acquisition of assets. If an acquisition is determined to be a business combination, the assets acquired and liabilities assumed are recorded at their respective estimated fair values at the date of the acquisition. Any excess of the purchase price over the estimated fair values of the identifiable net assets acquired is recorded as goodwill. If an acquisition is determined to be an asset acquisition, the cost of the asset acquisition, including transaction costs, are allocated to identifiable assets acquired and liabilities assumed based on a relative fair value basis. If the cost of the asset acquisition is less than the fair value of the net assets acquired, no gain is recognized in earnings. The excess fair value of the acquired net assets acquired over the consideration transferred is allocated on a relative fair value basis to the identifiable net assets (excluding non-qualifying assets). Determining estimated fair value requires a significant amount of judgment and estimates. If assumptions change or errors are determined in our calculations, the fair value could materially change resulting in a change in goodwill or identifiable net assets acquired. Goodwill Goodwill represents the excess of cost over fair value of identifiable net assets acquired and assumed in business combinations. The Company generally records goodwill in connection with the acquisition of relaxation salons from franchisees. Upon the sale of relaxation salons to franchisees, goodwill is decremented. In addition, the Company records goodwill when the Company acquires other entities. Goodwill and intangible assets that are deemed to have indefinite useful lives are subject to impairment testing. Impairment testing is performed annually or more frequently if events or changes in circumstances indicate that the asset might be impaired. Goodwill impairment assessments are performed at the reporting unit level, which is the same as the Company's operating segments. The Company utilizes a qualitative assessment for determining whether step one of the goodwill impairment analysis is necessary. If a step one test is considered necessary based on the qualitative factors, the Company compares the estimated fair value of a reporting unit to its carrying value. The carrying value of each reporting unit is based on the assets and liabilities associated with the operations of the reporting unit. The Company calculates estimated fair values of the reporting units based on discounted future cash flows utilizing estimates in annual revenue, service and product margins, fixed expense rates, allocated corporate overhead, directly-operated and franchise salon counts, and long-term growth rates for determining terminal value. If the carrying amount of a reporting unit exceeds its fair value, a loss will be recorded for the excess of the carrying value of the reporting unit over the fair value of the reporting unit. The Company did not recognize impairment losses for any goodwill during the years ended December 31, 2022, 2021 and 2020. Asset Retirement Obligations The Company records asset retirement obligations when the obligation is incurred. The obligation is measured at fair value and included in other current liabilities and asset retirement obligations. When the liability is initially recorded, the Company capitalizes the related cost by increasing the carrying amount of the related long-lived asset. The liability is accreted to its present value, and the capitalized cost is depreciated over the asset's useful life. Revenue Recognition Revenues are recognized when control of the promised goods or services are transferred to the customers, in an amount that reflects the consideration to which the company expects to be entitled in exchange for those goods or services. The Company determines revenue recognition through the following steps: Step 1: identification of the contract with a customer; Step 2: identification of the performance obligations in the contract; Step 3: determination of the transaction price; Step 4: allocation of the transaction price to the performance obligations in the contract; Step 5: recognition of revenue when, or as, the Company satisfies a performance obligation. ​ Revenue from Directly-Operated Salons Revenues from directly-operated salons (including sales in the Luxury Beauty segment) are recognized when services are provided at the salons. The promised services for directly operated studios are the services ordered by the end customer from the service menu. The services are provided in one appointment. Therefore, there is only one performance obligation. As the customer simultaneously receives and consumes the benefits of the relaxation services, the revenue is recognized over time using the delivery output method. Revenue from prepaid cards is recognized when the services are transferred. When value is added to a prepaid card, the Company records a contract liability for its performance obligation to stand ready to transfer services in the future (or transfer funds to franchisee who provides service). When the services or funds are transferred, it derecognizes the contract liability and correspondingly recognizes revenue net of any funds transferred to franchisees. The Company expects to be entitled to a certain amount of breakage and recognizes revenue from breakage proportionately to the redemptions exercised by the customer. The Company also sells salons that were previously owned to third-party investors. Such investors are required to enter into Service Agreements with the Company to allow it to manage the operations of the salons and the Company will charge a fee for the management services to be provided. As this is a recurring source of income for the Company as part of the larger strategy for the relaxation salons segment, the sale of salons is considered part of the Company’s ongoing major or central operations and thus ordinary activities for th</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52"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Dec. 31, 2022 JPY (¥) segment</t>
        </is>
      </c>
      <c r="C2" s="2" t="inlineStr">
        <is>
          <t>Dec. 31, 2021 JPY (¥)</t>
        </is>
      </c>
      <c r="D2" s="2" t="inlineStr">
        <is>
          <t>Dec. 31, 2020 JPY (¥)</t>
        </is>
      </c>
    </row>
    <row r="3">
      <c r="A3" s="3" t="inlineStr">
        <is>
          <t>Segment Reporting Information</t>
        </is>
      </c>
      <c r="B3" s="4" t="inlineStr">
        <is>
          <t xml:space="preserve"> </t>
        </is>
      </c>
      <c r="C3" s="4" t="inlineStr">
        <is>
          <t xml:space="preserve"> </t>
        </is>
      </c>
      <c r="D3" s="4" t="inlineStr">
        <is>
          <t xml:space="preserve"> </t>
        </is>
      </c>
    </row>
    <row r="4">
      <c r="A4" s="4" t="inlineStr">
        <is>
          <t>Number of operating segments | segment</t>
        </is>
      </c>
      <c r="B4" s="5" t="n">
        <v>3</v>
      </c>
      <c r="C4" s="4" t="inlineStr">
        <is>
          <t xml:space="preserve"> </t>
        </is>
      </c>
      <c r="D4" s="4" t="inlineStr">
        <is>
          <t xml:space="preserve"> </t>
        </is>
      </c>
    </row>
    <row r="5">
      <c r="A5" s="4" t="inlineStr">
        <is>
          <t>Total revenues</t>
        </is>
      </c>
      <c r="B5" s="6" t="n">
        <v>6954057</v>
      </c>
      <c r="C5" s="6" t="n">
        <v>5409825</v>
      </c>
      <c r="D5" s="6" t="n">
        <v>3341617</v>
      </c>
    </row>
    <row r="6">
      <c r="A6" s="4" t="inlineStr">
        <is>
          <t>Operating income (loss)</t>
        </is>
      </c>
      <c r="B6" s="5" t="n">
        <v>96967</v>
      </c>
      <c r="C6" s="5" t="n">
        <v>-470587</v>
      </c>
      <c r="D6" s="5" t="n">
        <v>-746088</v>
      </c>
    </row>
    <row r="7">
      <c r="A7" s="4" t="inlineStr">
        <is>
          <t>Depreciation and amortization</t>
        </is>
      </c>
      <c r="B7" s="5" t="n">
        <v>184056</v>
      </c>
      <c r="C7" s="5" t="n">
        <v>126243</v>
      </c>
      <c r="D7" s="5" t="n">
        <v>62290</v>
      </c>
    </row>
    <row r="8">
      <c r="A8" s="4" t="inlineStr">
        <is>
          <t>Total assets</t>
        </is>
      </c>
      <c r="B8" s="5" t="n">
        <v>6747346</v>
      </c>
      <c r="C8" s="5" t="n">
        <v>5753061</v>
      </c>
      <c r="D8" s="5" t="n">
        <v>5713466</v>
      </c>
    </row>
    <row r="9">
      <c r="A9" s="4" t="inlineStr">
        <is>
          <t>Relaxation Salon Segment</t>
        </is>
      </c>
      <c r="B9" s="4" t="inlineStr">
        <is>
          <t xml:space="preserve"> </t>
        </is>
      </c>
      <c r="C9" s="4" t="inlineStr">
        <is>
          <t xml:space="preserve"> </t>
        </is>
      </c>
      <c r="D9" s="4" t="inlineStr">
        <is>
          <t xml:space="preserve"> </t>
        </is>
      </c>
    </row>
    <row r="10">
      <c r="A10" s="3" t="inlineStr">
        <is>
          <t>Segment Reporting Information</t>
        </is>
      </c>
      <c r="B10" s="4" t="inlineStr">
        <is>
          <t xml:space="preserve"> </t>
        </is>
      </c>
      <c r="C10" s="4" t="inlineStr">
        <is>
          <t xml:space="preserve"> </t>
        </is>
      </c>
      <c r="D10" s="4" t="inlineStr">
        <is>
          <t xml:space="preserve"> </t>
        </is>
      </c>
    </row>
    <row r="11">
      <c r="A11" s="4" t="inlineStr">
        <is>
          <t>Total revenues</t>
        </is>
      </c>
      <c r="B11" s="5" t="n">
        <v>5972913</v>
      </c>
      <c r="C11" s="5" t="n">
        <v>5196540</v>
      </c>
      <c r="D11" s="5" t="n">
        <v>3315947</v>
      </c>
    </row>
    <row r="12">
      <c r="A12" s="4" t="inlineStr">
        <is>
          <t>Operating income (loss)</t>
        </is>
      </c>
      <c r="B12" s="5" t="n">
        <v>1272093</v>
      </c>
      <c r="C12" s="5" t="n">
        <v>699105</v>
      </c>
      <c r="D12" s="5" t="n">
        <v>-140866</v>
      </c>
    </row>
    <row r="13">
      <c r="A13" s="4" t="inlineStr">
        <is>
          <t>Depreciation and amortization</t>
        </is>
      </c>
      <c r="B13" s="5" t="n">
        <v>78825</v>
      </c>
      <c r="C13" s="5" t="n">
        <v>80917</v>
      </c>
      <c r="D13" s="5" t="n">
        <v>32261</v>
      </c>
    </row>
    <row r="14">
      <c r="A14" s="4" t="inlineStr">
        <is>
          <t>Total assets</t>
        </is>
      </c>
      <c r="B14" s="5" t="n">
        <v>4693660</v>
      </c>
      <c r="C14" s="5" t="n">
        <v>4002005</v>
      </c>
      <c r="D14" s="5" t="n">
        <v>3096094</v>
      </c>
    </row>
    <row r="15">
      <c r="A15" s="4" t="inlineStr">
        <is>
          <t>Digital Preventative Healthcare</t>
        </is>
      </c>
      <c r="B15" s="4" t="inlineStr">
        <is>
          <t xml:space="preserve"> </t>
        </is>
      </c>
      <c r="C15" s="4" t="inlineStr">
        <is>
          <t xml:space="preserve"> </t>
        </is>
      </c>
      <c r="D15" s="4" t="inlineStr">
        <is>
          <t xml:space="preserve"> </t>
        </is>
      </c>
    </row>
    <row r="16">
      <c r="A16" s="3" t="inlineStr">
        <is>
          <t>Segment Reporting Information</t>
        </is>
      </c>
      <c r="B16" s="4" t="inlineStr">
        <is>
          <t xml:space="preserve"> </t>
        </is>
      </c>
      <c r="C16" s="4" t="inlineStr">
        <is>
          <t xml:space="preserve"> </t>
        </is>
      </c>
      <c r="D16" s="4" t="inlineStr">
        <is>
          <t xml:space="preserve"> </t>
        </is>
      </c>
    </row>
    <row r="17">
      <c r="A17" s="4" t="inlineStr">
        <is>
          <t>Total revenues</t>
        </is>
      </c>
      <c r="B17" s="5" t="n">
        <v>386383</v>
      </c>
      <c r="C17" s="5" t="n">
        <v>43965</v>
      </c>
      <c r="D17" s="5" t="n">
        <v>25670</v>
      </c>
    </row>
    <row r="18">
      <c r="A18" s="4" t="inlineStr">
        <is>
          <t>Operating income (loss)</t>
        </is>
      </c>
      <c r="B18" s="5" t="n">
        <v>-60190</v>
      </c>
      <c r="C18" s="5" t="n">
        <v>-144857</v>
      </c>
      <c r="D18" s="5" t="n">
        <v>-66100</v>
      </c>
    </row>
    <row r="19">
      <c r="A19" s="4" t="inlineStr">
        <is>
          <t>Depreciation and amortization</t>
        </is>
      </c>
      <c r="B19" s="5" t="n">
        <v>20100</v>
      </c>
      <c r="C19" s="5" t="n">
        <v>11113</v>
      </c>
      <c r="D19" s="5" t="n">
        <v>8007</v>
      </c>
    </row>
    <row r="20">
      <c r="A20" s="4" t="inlineStr">
        <is>
          <t>Total assets</t>
        </is>
      </c>
      <c r="B20" s="5" t="n">
        <v>189933</v>
      </c>
      <c r="C20" s="5" t="n">
        <v>161945</v>
      </c>
      <c r="D20" s="5" t="n">
        <v>34247</v>
      </c>
    </row>
    <row r="21">
      <c r="A21" s="4" t="inlineStr">
        <is>
          <t>Luxury Beauty</t>
        </is>
      </c>
      <c r="B21" s="4" t="inlineStr">
        <is>
          <t xml:space="preserve"> </t>
        </is>
      </c>
      <c r="C21" s="4" t="inlineStr">
        <is>
          <t xml:space="preserve"> </t>
        </is>
      </c>
      <c r="D21" s="4" t="inlineStr">
        <is>
          <t xml:space="preserve"> </t>
        </is>
      </c>
    </row>
    <row r="22">
      <c r="A22" s="3" t="inlineStr">
        <is>
          <t>Segment Reporting Information</t>
        </is>
      </c>
      <c r="B22" s="4" t="inlineStr">
        <is>
          <t xml:space="preserve"> </t>
        </is>
      </c>
      <c r="C22" s="4" t="inlineStr">
        <is>
          <t xml:space="preserve"> </t>
        </is>
      </c>
      <c r="D22" s="4" t="inlineStr">
        <is>
          <t xml:space="preserve"> </t>
        </is>
      </c>
    </row>
    <row r="23">
      <c r="A23" s="4" t="inlineStr">
        <is>
          <t>Total revenues</t>
        </is>
      </c>
      <c r="B23" s="5" t="n">
        <v>594761</v>
      </c>
      <c r="C23" s="5" t="n">
        <v>169320</v>
      </c>
      <c r="D23" s="4" t="inlineStr">
        <is>
          <t xml:space="preserve"> </t>
        </is>
      </c>
    </row>
    <row r="24">
      <c r="A24" s="4" t="inlineStr">
        <is>
          <t>Operating income (loss)</t>
        </is>
      </c>
      <c r="B24" s="5" t="n">
        <v>-23735</v>
      </c>
      <c r="C24" s="5" t="n">
        <v>-6538</v>
      </c>
      <c r="D24" s="4" t="inlineStr">
        <is>
          <t xml:space="preserve"> </t>
        </is>
      </c>
    </row>
    <row r="25">
      <c r="A25" s="4" t="inlineStr">
        <is>
          <t>Depreciation and amortization</t>
        </is>
      </c>
      <c r="B25" s="5" t="n">
        <v>11454</v>
      </c>
      <c r="C25" s="5" t="n">
        <v>10736</v>
      </c>
      <c r="D25" s="4" t="inlineStr">
        <is>
          <t xml:space="preserve"> </t>
        </is>
      </c>
    </row>
    <row r="26">
      <c r="A26" s="4" t="inlineStr">
        <is>
          <t>Total assets</t>
        </is>
      </c>
      <c r="B26" s="5" t="n">
        <v>822354</v>
      </c>
      <c r="C26" s="5" t="n">
        <v>701172</v>
      </c>
      <c r="D26" s="4" t="inlineStr">
        <is>
          <t xml:space="preserve"> </t>
        </is>
      </c>
    </row>
    <row r="27">
      <c r="A27" s="4" t="inlineStr">
        <is>
          <t>Operating segments</t>
        </is>
      </c>
      <c r="B27" s="4" t="inlineStr">
        <is>
          <t xml:space="preserve"> </t>
        </is>
      </c>
      <c r="C27" s="4" t="inlineStr">
        <is>
          <t xml:space="preserve"> </t>
        </is>
      </c>
      <c r="D27" s="4" t="inlineStr">
        <is>
          <t xml:space="preserve"> </t>
        </is>
      </c>
    </row>
    <row r="28">
      <c r="A28" s="3" t="inlineStr">
        <is>
          <t>Segment Reporting Information</t>
        </is>
      </c>
      <c r="B28" s="4" t="inlineStr">
        <is>
          <t xml:space="preserve"> </t>
        </is>
      </c>
      <c r="C28" s="4" t="inlineStr">
        <is>
          <t xml:space="preserve"> </t>
        </is>
      </c>
      <c r="D28" s="4" t="inlineStr">
        <is>
          <t xml:space="preserve"> </t>
        </is>
      </c>
    </row>
    <row r="29">
      <c r="A29" s="4" t="inlineStr">
        <is>
          <t>Total revenues</t>
        </is>
      </c>
      <c r="B29" s="5" t="n">
        <v>6954057</v>
      </c>
      <c r="C29" s="5" t="n">
        <v>5409825</v>
      </c>
      <c r="D29" s="4" t="inlineStr">
        <is>
          <t xml:space="preserve"> </t>
        </is>
      </c>
    </row>
    <row r="30">
      <c r="A30" s="4" t="inlineStr">
        <is>
          <t>Corporate and eliminations</t>
        </is>
      </c>
      <c r="B30" s="4" t="inlineStr">
        <is>
          <t xml:space="preserve"> </t>
        </is>
      </c>
      <c r="C30" s="4" t="inlineStr">
        <is>
          <t xml:space="preserve"> </t>
        </is>
      </c>
      <c r="D30" s="4" t="inlineStr">
        <is>
          <t xml:space="preserve"> </t>
        </is>
      </c>
    </row>
    <row r="31">
      <c r="A31" s="3" t="inlineStr">
        <is>
          <t>Segment Reporting Information</t>
        </is>
      </c>
      <c r="B31" s="4" t="inlineStr">
        <is>
          <t xml:space="preserve"> </t>
        </is>
      </c>
      <c r="C31" s="4" t="inlineStr">
        <is>
          <t xml:space="preserve"> </t>
        </is>
      </c>
      <c r="D31" s="4" t="inlineStr">
        <is>
          <t xml:space="preserve"> </t>
        </is>
      </c>
    </row>
    <row r="32">
      <c r="A32" s="4" t="inlineStr">
        <is>
          <t>Operating income (loss)</t>
        </is>
      </c>
      <c r="B32" s="5" t="n">
        <v>-1091201</v>
      </c>
      <c r="C32" s="5" t="n">
        <v>-1018297</v>
      </c>
      <c r="D32" s="5" t="n">
        <v>-539122</v>
      </c>
    </row>
    <row r="33">
      <c r="A33" s="4" t="inlineStr">
        <is>
          <t>Depreciation and amortization</t>
        </is>
      </c>
      <c r="B33" s="5" t="n">
        <v>73677</v>
      </c>
      <c r="C33" s="5" t="n">
        <v>23477</v>
      </c>
      <c r="D33" s="5" t="n">
        <v>22022</v>
      </c>
    </row>
    <row r="34">
      <c r="A34" s="4" t="inlineStr">
        <is>
          <t>Total assets</t>
        </is>
      </c>
      <c r="B34" s="5" t="n">
        <v>1041399</v>
      </c>
      <c r="C34" s="5" t="n">
        <v>887939</v>
      </c>
      <c r="D34" s="5" t="n">
        <v>2583125</v>
      </c>
    </row>
    <row r="35">
      <c r="A35" s="4" t="inlineStr">
        <is>
          <t>Directly-operated salons</t>
        </is>
      </c>
      <c r="B35" s="4" t="inlineStr">
        <is>
          <t xml:space="preserve"> </t>
        </is>
      </c>
      <c r="C35" s="4" t="inlineStr">
        <is>
          <t xml:space="preserve"> </t>
        </is>
      </c>
      <c r="D35" s="4" t="inlineStr">
        <is>
          <t xml:space="preserve"> </t>
        </is>
      </c>
    </row>
    <row r="36">
      <c r="A36" s="3" t="inlineStr">
        <is>
          <t>Segment Reporting Information</t>
        </is>
      </c>
      <c r="B36" s="4" t="inlineStr">
        <is>
          <t xml:space="preserve"> </t>
        </is>
      </c>
      <c r="C36" s="4" t="inlineStr">
        <is>
          <t xml:space="preserve"> </t>
        </is>
      </c>
      <c r="D36" s="4" t="inlineStr">
        <is>
          <t xml:space="preserve"> </t>
        </is>
      </c>
    </row>
    <row r="37">
      <c r="A37" s="4" t="inlineStr">
        <is>
          <t>Total revenues</t>
        </is>
      </c>
      <c r="B37" s="5" t="n">
        <v>5396294</v>
      </c>
      <c r="C37" s="5" t="n">
        <v>4006834</v>
      </c>
      <c r="D37" s="5" t="n">
        <v>2026806</v>
      </c>
    </row>
    <row r="38">
      <c r="A38" s="4" t="inlineStr">
        <is>
          <t>Directly-operated salons | Relaxation Salon Segment</t>
        </is>
      </c>
      <c r="B38" s="4" t="inlineStr">
        <is>
          <t xml:space="preserve"> </t>
        </is>
      </c>
      <c r="C38" s="4" t="inlineStr">
        <is>
          <t xml:space="preserve"> </t>
        </is>
      </c>
      <c r="D38" s="4" t="inlineStr">
        <is>
          <t xml:space="preserve"> </t>
        </is>
      </c>
    </row>
    <row r="39">
      <c r="A39" s="3" t="inlineStr">
        <is>
          <t>Segment Reporting Information</t>
        </is>
      </c>
      <c r="B39" s="4" t="inlineStr">
        <is>
          <t xml:space="preserve"> </t>
        </is>
      </c>
      <c r="C39" s="4" t="inlineStr">
        <is>
          <t xml:space="preserve"> </t>
        </is>
      </c>
      <c r="D39" s="4" t="inlineStr">
        <is>
          <t xml:space="preserve"> </t>
        </is>
      </c>
    </row>
    <row r="40">
      <c r="A40" s="4" t="inlineStr">
        <is>
          <t>Total revenues</t>
        </is>
      </c>
      <c r="B40" s="5" t="n">
        <v>3121649</v>
      </c>
      <c r="C40" s="5" t="n">
        <v>3278514</v>
      </c>
      <c r="D40" s="4" t="inlineStr">
        <is>
          <t xml:space="preserve"> </t>
        </is>
      </c>
    </row>
    <row r="41">
      <c r="A41" s="4" t="inlineStr">
        <is>
          <t>Directly-operated salons | Luxury Beauty</t>
        </is>
      </c>
      <c r="B41" s="4" t="inlineStr">
        <is>
          <t xml:space="preserve"> </t>
        </is>
      </c>
      <c r="C41" s="4" t="inlineStr">
        <is>
          <t xml:space="preserve"> </t>
        </is>
      </c>
      <c r="D41" s="4" t="inlineStr">
        <is>
          <t xml:space="preserve"> </t>
        </is>
      </c>
    </row>
    <row r="42">
      <c r="A42" s="3" t="inlineStr">
        <is>
          <t>Segment Reporting Information</t>
        </is>
      </c>
      <c r="B42" s="4" t="inlineStr">
        <is>
          <t xml:space="preserve"> </t>
        </is>
      </c>
      <c r="C42" s="4" t="inlineStr">
        <is>
          <t xml:space="preserve"> </t>
        </is>
      </c>
      <c r="D42" s="4" t="inlineStr">
        <is>
          <t xml:space="preserve"> </t>
        </is>
      </c>
    </row>
    <row r="43">
      <c r="A43" s="4" t="inlineStr">
        <is>
          <t>Total revenues</t>
        </is>
      </c>
      <c r="B43" s="5" t="n">
        <v>594761</v>
      </c>
      <c r="C43" s="5" t="n">
        <v>169320</v>
      </c>
      <c r="D43" s="4" t="inlineStr">
        <is>
          <t xml:space="preserve"> </t>
        </is>
      </c>
    </row>
    <row r="44">
      <c r="A44" s="4" t="inlineStr">
        <is>
          <t>Directly-operated salons | Operating segments</t>
        </is>
      </c>
      <c r="B44" s="4" t="inlineStr">
        <is>
          <t xml:space="preserve"> </t>
        </is>
      </c>
      <c r="C44" s="4" t="inlineStr">
        <is>
          <t xml:space="preserve"> </t>
        </is>
      </c>
      <c r="D44" s="4" t="inlineStr">
        <is>
          <t xml:space="preserve"> </t>
        </is>
      </c>
    </row>
    <row r="45">
      <c r="A45" s="3" t="inlineStr">
        <is>
          <t>Segment Reporting Information</t>
        </is>
      </c>
      <c r="B45" s="4" t="inlineStr">
        <is>
          <t xml:space="preserve"> </t>
        </is>
      </c>
      <c r="C45" s="4" t="inlineStr">
        <is>
          <t xml:space="preserve"> </t>
        </is>
      </c>
      <c r="D45" s="4" t="inlineStr">
        <is>
          <t xml:space="preserve"> </t>
        </is>
      </c>
    </row>
    <row r="46">
      <c r="A46" s="4" t="inlineStr">
        <is>
          <t>Total revenues</t>
        </is>
      </c>
      <c r="B46" s="5" t="n">
        <v>3716410</v>
      </c>
      <c r="C46" s="5" t="n">
        <v>3447834</v>
      </c>
      <c r="D46" s="4" t="inlineStr">
        <is>
          <t xml:space="preserve"> </t>
        </is>
      </c>
    </row>
    <row r="47">
      <c r="A47" s="4" t="inlineStr">
        <is>
          <t>Franchise</t>
        </is>
      </c>
      <c r="B47" s="4" t="inlineStr">
        <is>
          <t xml:space="preserve"> </t>
        </is>
      </c>
      <c r="C47" s="4" t="inlineStr">
        <is>
          <t xml:space="preserve"> </t>
        </is>
      </c>
      <c r="D47" s="4" t="inlineStr">
        <is>
          <t xml:space="preserve"> </t>
        </is>
      </c>
    </row>
    <row r="48">
      <c r="A48" s="3" t="inlineStr">
        <is>
          <t>Segment Reporting Information</t>
        </is>
      </c>
      <c r="B48" s="4" t="inlineStr">
        <is>
          <t xml:space="preserve"> </t>
        </is>
      </c>
      <c r="C48" s="4" t="inlineStr">
        <is>
          <t xml:space="preserve"> </t>
        </is>
      </c>
      <c r="D48" s="4" t="inlineStr">
        <is>
          <t xml:space="preserve"> </t>
        </is>
      </c>
    </row>
    <row r="49">
      <c r="A49" s="4" t="inlineStr">
        <is>
          <t>Total revenues</t>
        </is>
      </c>
      <c r="B49" s="5" t="n">
        <v>1163998</v>
      </c>
      <c r="C49" s="5" t="n">
        <v>1359026</v>
      </c>
      <c r="D49" s="5" t="n">
        <v>1289141</v>
      </c>
    </row>
    <row r="50">
      <c r="A50" s="4" t="inlineStr">
        <is>
          <t>Franchise | Relaxation Salon Segment</t>
        </is>
      </c>
      <c r="B50" s="4" t="inlineStr">
        <is>
          <t xml:space="preserve"> </t>
        </is>
      </c>
      <c r="C50" s="4" t="inlineStr">
        <is>
          <t xml:space="preserve"> </t>
        </is>
      </c>
      <c r="D50" s="4" t="inlineStr">
        <is>
          <t xml:space="preserve"> </t>
        </is>
      </c>
    </row>
    <row r="51">
      <c r="A51" s="3" t="inlineStr">
        <is>
          <t>Segment Reporting Information</t>
        </is>
      </c>
      <c r="B51" s="4" t="inlineStr">
        <is>
          <t xml:space="preserve"> </t>
        </is>
      </c>
      <c r="C51" s="4" t="inlineStr">
        <is>
          <t xml:space="preserve"> </t>
        </is>
      </c>
      <c r="D51" s="4" t="inlineStr">
        <is>
          <t xml:space="preserve"> </t>
        </is>
      </c>
    </row>
    <row r="52">
      <c r="A52" s="4" t="inlineStr">
        <is>
          <t>Total revenues</t>
        </is>
      </c>
      <c r="B52" s="5" t="n">
        <v>155952</v>
      </c>
      <c r="C52" s="5" t="n">
        <v>199889</v>
      </c>
      <c r="D52" s="4" t="inlineStr">
        <is>
          <t xml:space="preserve"> </t>
        </is>
      </c>
    </row>
    <row r="53">
      <c r="A53" s="4" t="inlineStr">
        <is>
          <t>Franchise | Operating segments</t>
        </is>
      </c>
      <c r="B53" s="4" t="inlineStr">
        <is>
          <t xml:space="preserve"> </t>
        </is>
      </c>
      <c r="C53" s="4" t="inlineStr">
        <is>
          <t xml:space="preserve"> </t>
        </is>
      </c>
      <c r="D53" s="4" t="inlineStr">
        <is>
          <t xml:space="preserve"> </t>
        </is>
      </c>
    </row>
    <row r="54">
      <c r="A54" s="3" t="inlineStr">
        <is>
          <t>Segment Reporting Information</t>
        </is>
      </c>
      <c r="B54" s="4" t="inlineStr">
        <is>
          <t xml:space="preserve"> </t>
        </is>
      </c>
      <c r="C54" s="4" t="inlineStr">
        <is>
          <t xml:space="preserve"> </t>
        </is>
      </c>
      <c r="D54" s="4" t="inlineStr">
        <is>
          <t xml:space="preserve"> </t>
        </is>
      </c>
    </row>
    <row r="55">
      <c r="A55" s="4" t="inlineStr">
        <is>
          <t>Total revenues</t>
        </is>
      </c>
      <c r="B55" s="5" t="n">
        <v>155952</v>
      </c>
      <c r="C55" s="5" t="n">
        <v>199889</v>
      </c>
      <c r="D55" s="4" t="inlineStr">
        <is>
          <t xml:space="preserve"> </t>
        </is>
      </c>
    </row>
    <row r="56">
      <c r="A56" s="4" t="inlineStr">
        <is>
          <t>Royalty income | Relaxation Salon Segment</t>
        </is>
      </c>
      <c r="B56" s="4" t="inlineStr">
        <is>
          <t xml:space="preserve"> </t>
        </is>
      </c>
      <c r="C56" s="4" t="inlineStr">
        <is>
          <t xml:space="preserve"> </t>
        </is>
      </c>
      <c r="D56" s="4" t="inlineStr">
        <is>
          <t xml:space="preserve"> </t>
        </is>
      </c>
    </row>
    <row r="57">
      <c r="A57" s="3" t="inlineStr">
        <is>
          <t>Segment Reporting Information</t>
        </is>
      </c>
      <c r="B57" s="4" t="inlineStr">
        <is>
          <t xml:space="preserve"> </t>
        </is>
      </c>
      <c r="C57" s="4" t="inlineStr">
        <is>
          <t xml:space="preserve"> </t>
        </is>
      </c>
      <c r="D57" s="4" t="inlineStr">
        <is>
          <t xml:space="preserve"> </t>
        </is>
      </c>
    </row>
    <row r="58">
      <c r="A58" s="4" t="inlineStr">
        <is>
          <t>Total revenues</t>
        </is>
      </c>
      <c r="B58" s="5" t="n">
        <v>403170</v>
      </c>
      <c r="C58" s="5" t="n">
        <v>209848</v>
      </c>
      <c r="D58" s="4" t="inlineStr">
        <is>
          <t xml:space="preserve"> </t>
        </is>
      </c>
    </row>
    <row r="59">
      <c r="A59" s="4" t="inlineStr">
        <is>
          <t>Royalty income | Operating segments</t>
        </is>
      </c>
      <c r="B59" s="4" t="inlineStr">
        <is>
          <t xml:space="preserve"> </t>
        </is>
      </c>
      <c r="C59" s="4" t="inlineStr">
        <is>
          <t xml:space="preserve"> </t>
        </is>
      </c>
      <c r="D59" s="4" t="inlineStr">
        <is>
          <t xml:space="preserve"> </t>
        </is>
      </c>
    </row>
    <row r="60">
      <c r="A60" s="3" t="inlineStr">
        <is>
          <t>Segment Reporting Information</t>
        </is>
      </c>
      <c r="B60" s="4" t="inlineStr">
        <is>
          <t xml:space="preserve"> </t>
        </is>
      </c>
      <c r="C60" s="4" t="inlineStr">
        <is>
          <t xml:space="preserve"> </t>
        </is>
      </c>
      <c r="D60" s="4" t="inlineStr">
        <is>
          <t xml:space="preserve"> </t>
        </is>
      </c>
    </row>
    <row r="61">
      <c r="A61" s="4" t="inlineStr">
        <is>
          <t>Total revenues</t>
        </is>
      </c>
      <c r="B61" s="5" t="n">
        <v>403170</v>
      </c>
      <c r="C61" s="5" t="n">
        <v>209848</v>
      </c>
      <c r="D61" s="4" t="inlineStr">
        <is>
          <t xml:space="preserve"> </t>
        </is>
      </c>
    </row>
    <row r="62">
      <c r="A62" s="4" t="inlineStr">
        <is>
          <t>Staffing service revenue | Relaxation Salon Segment</t>
        </is>
      </c>
      <c r="B62" s="4" t="inlineStr">
        <is>
          <t xml:space="preserve"> </t>
        </is>
      </c>
      <c r="C62" s="4" t="inlineStr">
        <is>
          <t xml:space="preserve"> </t>
        </is>
      </c>
      <c r="D62" s="4" t="inlineStr">
        <is>
          <t xml:space="preserve"> </t>
        </is>
      </c>
    </row>
    <row r="63">
      <c r="A63" s="3" t="inlineStr">
        <is>
          <t>Segment Reporting Information</t>
        </is>
      </c>
      <c r="B63" s="4" t="inlineStr">
        <is>
          <t xml:space="preserve"> </t>
        </is>
      </c>
      <c r="C63" s="4" t="inlineStr">
        <is>
          <t xml:space="preserve"> </t>
        </is>
      </c>
      <c r="D63" s="4" t="inlineStr">
        <is>
          <t xml:space="preserve"> </t>
        </is>
      </c>
    </row>
    <row r="64">
      <c r="A64" s="4" t="inlineStr">
        <is>
          <t>Total revenues</t>
        </is>
      </c>
      <c r="B64" s="5" t="n">
        <v>86975</v>
      </c>
      <c r="C64" s="5" t="n">
        <v>263962</v>
      </c>
      <c r="D64" s="4" t="inlineStr">
        <is>
          <t xml:space="preserve"> </t>
        </is>
      </c>
    </row>
    <row r="65">
      <c r="A65" s="4" t="inlineStr">
        <is>
          <t>Staffing service revenue | Operating segments</t>
        </is>
      </c>
      <c r="B65" s="4" t="inlineStr">
        <is>
          <t xml:space="preserve"> </t>
        </is>
      </c>
      <c r="C65" s="4" t="inlineStr">
        <is>
          <t xml:space="preserve"> </t>
        </is>
      </c>
      <c r="D65" s="4" t="inlineStr">
        <is>
          <t xml:space="preserve"> </t>
        </is>
      </c>
    </row>
    <row r="66">
      <c r="A66" s="3" t="inlineStr">
        <is>
          <t>Segment Reporting Information</t>
        </is>
      </c>
      <c r="B66" s="4" t="inlineStr">
        <is>
          <t xml:space="preserve"> </t>
        </is>
      </c>
      <c r="C66" s="4" t="inlineStr">
        <is>
          <t xml:space="preserve"> </t>
        </is>
      </c>
      <c r="D66" s="4" t="inlineStr">
        <is>
          <t xml:space="preserve"> </t>
        </is>
      </c>
    </row>
    <row r="67">
      <c r="A67" s="4" t="inlineStr">
        <is>
          <t>Total revenues</t>
        </is>
      </c>
      <c r="B67" s="5" t="n">
        <v>86975</v>
      </c>
      <c r="C67" s="5" t="n">
        <v>263962</v>
      </c>
      <c r="D67" s="4" t="inlineStr">
        <is>
          <t xml:space="preserve"> </t>
        </is>
      </c>
    </row>
    <row r="68">
      <c r="A68" s="4" t="inlineStr">
        <is>
          <t>Sublease revenue | Relaxation Salon Segment</t>
        </is>
      </c>
      <c r="B68" s="4" t="inlineStr">
        <is>
          <t xml:space="preserve"> </t>
        </is>
      </c>
      <c r="C68" s="4" t="inlineStr">
        <is>
          <t xml:space="preserve"> </t>
        </is>
      </c>
      <c r="D68" s="4" t="inlineStr">
        <is>
          <t xml:space="preserve"> </t>
        </is>
      </c>
    </row>
    <row r="69">
      <c r="A69" s="3" t="inlineStr">
        <is>
          <t>Segment Reporting Information</t>
        </is>
      </c>
      <c r="B69" s="4" t="inlineStr">
        <is>
          <t xml:space="preserve"> </t>
        </is>
      </c>
      <c r="C69" s="4" t="inlineStr">
        <is>
          <t xml:space="preserve"> </t>
        </is>
      </c>
      <c r="D69" s="4" t="inlineStr">
        <is>
          <t xml:space="preserve"> </t>
        </is>
      </c>
    </row>
    <row r="70">
      <c r="A70" s="4" t="inlineStr">
        <is>
          <t>Total revenues</t>
        </is>
      </c>
      <c r="B70" s="5" t="n">
        <v>411698</v>
      </c>
      <c r="C70" s="5" t="n">
        <v>437976</v>
      </c>
      <c r="D70" s="4" t="inlineStr">
        <is>
          <t xml:space="preserve"> </t>
        </is>
      </c>
    </row>
    <row r="71">
      <c r="A71" s="4" t="inlineStr">
        <is>
          <t>Sublease revenue | Operating segments</t>
        </is>
      </c>
      <c r="B71" s="4" t="inlineStr">
        <is>
          <t xml:space="preserve"> </t>
        </is>
      </c>
      <c r="C71" s="4" t="inlineStr">
        <is>
          <t xml:space="preserve"> </t>
        </is>
      </c>
      <c r="D71" s="4" t="inlineStr">
        <is>
          <t xml:space="preserve"> </t>
        </is>
      </c>
    </row>
    <row r="72">
      <c r="A72" s="3" t="inlineStr">
        <is>
          <t>Segment Reporting Information</t>
        </is>
      </c>
      <c r="B72" s="4" t="inlineStr">
        <is>
          <t xml:space="preserve"> </t>
        </is>
      </c>
      <c r="C72" s="4" t="inlineStr">
        <is>
          <t xml:space="preserve"> </t>
        </is>
      </c>
      <c r="D72" s="4" t="inlineStr">
        <is>
          <t xml:space="preserve"> </t>
        </is>
      </c>
    </row>
    <row r="73">
      <c r="A73" s="4" t="inlineStr">
        <is>
          <t>Total revenues</t>
        </is>
      </c>
      <c r="B73" s="5" t="n">
        <v>411698</v>
      </c>
      <c r="C73" s="5" t="n">
        <v>437976</v>
      </c>
      <c r="D73" s="4" t="inlineStr">
        <is>
          <t xml:space="preserve"> </t>
        </is>
      </c>
    </row>
    <row r="74">
      <c r="A74" s="4" t="inlineStr">
        <is>
          <t>Other franchise revenues | Relaxation Salon Segment</t>
        </is>
      </c>
      <c r="B74" s="4" t="inlineStr">
        <is>
          <t xml:space="preserve"> </t>
        </is>
      </c>
      <c r="C74" s="4" t="inlineStr">
        <is>
          <t xml:space="preserve"> </t>
        </is>
      </c>
      <c r="D74" s="4" t="inlineStr">
        <is>
          <t xml:space="preserve"> </t>
        </is>
      </c>
    </row>
    <row r="75">
      <c r="A75" s="3" t="inlineStr">
        <is>
          <t>Segment Reporting Information</t>
        </is>
      </c>
      <c r="B75" s="4" t="inlineStr">
        <is>
          <t xml:space="preserve"> </t>
        </is>
      </c>
      <c r="C75" s="4" t="inlineStr">
        <is>
          <t xml:space="preserve"> </t>
        </is>
      </c>
      <c r="D75" s="4" t="inlineStr">
        <is>
          <t xml:space="preserve"> </t>
        </is>
      </c>
    </row>
    <row r="76">
      <c r="A76" s="4" t="inlineStr">
        <is>
          <t>Total revenues</t>
        </is>
      </c>
      <c r="B76" s="5" t="n">
        <v>630227</v>
      </c>
      <c r="C76" s="5" t="n">
        <v>247351</v>
      </c>
      <c r="D76" s="4" t="inlineStr">
        <is>
          <t xml:space="preserve"> </t>
        </is>
      </c>
    </row>
    <row r="77">
      <c r="A77" s="4" t="inlineStr">
        <is>
          <t>Other franchise revenues | Operating segments</t>
        </is>
      </c>
      <c r="B77" s="4" t="inlineStr">
        <is>
          <t xml:space="preserve"> </t>
        </is>
      </c>
      <c r="C77" s="4" t="inlineStr">
        <is>
          <t xml:space="preserve"> </t>
        </is>
      </c>
      <c r="D77" s="4" t="inlineStr">
        <is>
          <t xml:space="preserve"> </t>
        </is>
      </c>
    </row>
    <row r="78">
      <c r="A78" s="3" t="inlineStr">
        <is>
          <t>Segment Reporting Information</t>
        </is>
      </c>
      <c r="B78" s="4" t="inlineStr">
        <is>
          <t xml:space="preserve"> </t>
        </is>
      </c>
      <c r="C78" s="4" t="inlineStr">
        <is>
          <t xml:space="preserve"> </t>
        </is>
      </c>
      <c r="D78" s="4" t="inlineStr">
        <is>
          <t xml:space="preserve"> </t>
        </is>
      </c>
    </row>
    <row r="79">
      <c r="A79" s="4" t="inlineStr">
        <is>
          <t>Total revenues</t>
        </is>
      </c>
      <c r="B79" s="5" t="n">
        <v>630227</v>
      </c>
      <c r="C79" s="5" t="n">
        <v>247351</v>
      </c>
      <c r="D79" s="4" t="inlineStr">
        <is>
          <t xml:space="preserve"> </t>
        </is>
      </c>
    </row>
    <row r="80">
      <c r="A80" s="4" t="inlineStr">
        <is>
          <t>Other revenues</t>
        </is>
      </c>
      <c r="B80" s="4" t="inlineStr">
        <is>
          <t xml:space="preserve"> </t>
        </is>
      </c>
      <c r="C80" s="4" t="inlineStr">
        <is>
          <t xml:space="preserve"> </t>
        </is>
      </c>
      <c r="D80" s="4" t="inlineStr">
        <is>
          <t xml:space="preserve"> </t>
        </is>
      </c>
    </row>
    <row r="81">
      <c r="A81" s="3" t="inlineStr">
        <is>
          <t>Segment Reporting Information</t>
        </is>
      </c>
      <c r="B81" s="4" t="inlineStr">
        <is>
          <t xml:space="preserve"> </t>
        </is>
      </c>
      <c r="C81" s="4" t="inlineStr">
        <is>
          <t xml:space="preserve"> </t>
        </is>
      </c>
      <c r="D81" s="4" t="inlineStr">
        <is>
          <t xml:space="preserve"> </t>
        </is>
      </c>
    </row>
    <row r="82">
      <c r="A82" s="4" t="inlineStr">
        <is>
          <t>Total revenues</t>
        </is>
      </c>
      <c r="B82" s="5" t="n">
        <v>393765</v>
      </c>
      <c r="C82" s="5" t="n">
        <v>43965</v>
      </c>
      <c r="D82" s="6" t="n">
        <v>25670</v>
      </c>
    </row>
    <row r="83">
      <c r="A83" s="4" t="inlineStr">
        <is>
          <t>Other revenues | Relaxation Salon Segment</t>
        </is>
      </c>
      <c r="B83" s="4" t="inlineStr">
        <is>
          <t xml:space="preserve"> </t>
        </is>
      </c>
      <c r="C83" s="4" t="inlineStr">
        <is>
          <t xml:space="preserve"> </t>
        </is>
      </c>
      <c r="D83" s="4" t="inlineStr">
        <is>
          <t xml:space="preserve"> </t>
        </is>
      </c>
    </row>
    <row r="84">
      <c r="A84" s="3" t="inlineStr">
        <is>
          <t>Segment Reporting Information</t>
        </is>
      </c>
      <c r="B84" s="4" t="inlineStr">
        <is>
          <t xml:space="preserve"> </t>
        </is>
      </c>
      <c r="C84" s="4" t="inlineStr">
        <is>
          <t xml:space="preserve"> </t>
        </is>
      </c>
      <c r="D84" s="4" t="inlineStr">
        <is>
          <t xml:space="preserve"> </t>
        </is>
      </c>
    </row>
    <row r="85">
      <c r="A85" s="4" t="inlineStr">
        <is>
          <t>Total revenues</t>
        </is>
      </c>
      <c r="B85" s="5" t="n">
        <v>40647</v>
      </c>
      <c r="C85" s="4" t="inlineStr">
        <is>
          <t xml:space="preserve"> </t>
        </is>
      </c>
      <c r="D85" s="4" t="inlineStr">
        <is>
          <t xml:space="preserve"> </t>
        </is>
      </c>
    </row>
    <row r="86">
      <c r="A86" s="4" t="inlineStr">
        <is>
          <t>Other revenues | Digital Preventative Healthcare</t>
        </is>
      </c>
      <c r="B86" s="4" t="inlineStr">
        <is>
          <t xml:space="preserve"> </t>
        </is>
      </c>
      <c r="C86" s="4" t="inlineStr">
        <is>
          <t xml:space="preserve"> </t>
        </is>
      </c>
      <c r="D86" s="4" t="inlineStr">
        <is>
          <t xml:space="preserve"> </t>
        </is>
      </c>
    </row>
    <row r="87">
      <c r="A87" s="3" t="inlineStr">
        <is>
          <t>Segment Reporting Information</t>
        </is>
      </c>
      <c r="B87" s="4" t="inlineStr">
        <is>
          <t xml:space="preserve"> </t>
        </is>
      </c>
      <c r="C87" s="4" t="inlineStr">
        <is>
          <t xml:space="preserve"> </t>
        </is>
      </c>
      <c r="D87" s="4" t="inlineStr">
        <is>
          <t xml:space="preserve"> </t>
        </is>
      </c>
    </row>
    <row r="88">
      <c r="A88" s="4" t="inlineStr">
        <is>
          <t>Total revenues</t>
        </is>
      </c>
      <c r="B88" s="5" t="n">
        <v>386383</v>
      </c>
      <c r="C88" s="5" t="n">
        <v>43965</v>
      </c>
      <c r="D88" s="4" t="inlineStr">
        <is>
          <t xml:space="preserve"> </t>
        </is>
      </c>
    </row>
    <row r="89">
      <c r="A89" s="4" t="inlineStr">
        <is>
          <t>Other revenues | Operating segments</t>
        </is>
      </c>
      <c r="B89" s="4" t="inlineStr">
        <is>
          <t xml:space="preserve"> </t>
        </is>
      </c>
      <c r="C89" s="4" t="inlineStr">
        <is>
          <t xml:space="preserve"> </t>
        </is>
      </c>
      <c r="D89" s="4" t="inlineStr">
        <is>
          <t xml:space="preserve"> </t>
        </is>
      </c>
    </row>
    <row r="90">
      <c r="A90" s="3" t="inlineStr">
        <is>
          <t>Segment Reporting Information</t>
        </is>
      </c>
      <c r="B90" s="4" t="inlineStr">
        <is>
          <t xml:space="preserve"> </t>
        </is>
      </c>
      <c r="C90" s="4" t="inlineStr">
        <is>
          <t xml:space="preserve"> </t>
        </is>
      </c>
      <c r="D90" s="4" t="inlineStr">
        <is>
          <t xml:space="preserve"> </t>
        </is>
      </c>
    </row>
    <row r="91">
      <c r="A91" s="4" t="inlineStr">
        <is>
          <t>Total revenues</t>
        </is>
      </c>
      <c r="B91" s="6" t="n">
        <v>427030</v>
      </c>
      <c r="C91" s="6" t="n">
        <v>43965</v>
      </c>
      <c r="D9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Details) - JPY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Income (loss) before income taxes</t>
        </is>
      </c>
      <c r="B4" s="6" t="n">
        <v>179774</v>
      </c>
      <c r="C4" s="6" t="n">
        <v>-414481</v>
      </c>
      <c r="D4" s="6" t="n">
        <v>-626689</v>
      </c>
    </row>
    <row r="5">
      <c r="A5" s="3" t="inlineStr">
        <is>
          <t>Income taxes</t>
        </is>
      </c>
      <c r="B5" s="4" t="inlineStr">
        <is>
          <t xml:space="preserve"> </t>
        </is>
      </c>
      <c r="C5" s="4" t="inlineStr">
        <is>
          <t xml:space="preserve"> </t>
        </is>
      </c>
      <c r="D5" s="4" t="inlineStr">
        <is>
          <t xml:space="preserve"> </t>
        </is>
      </c>
    </row>
    <row r="6">
      <c r="A6" s="4" t="inlineStr">
        <is>
          <t>Current</t>
        </is>
      </c>
      <c r="B6" s="5" t="n">
        <v>30809</v>
      </c>
      <c r="C6" s="5" t="n">
        <v>24767</v>
      </c>
      <c r="D6" s="5" t="n">
        <v>19745</v>
      </c>
    </row>
    <row r="7">
      <c r="A7" s="4" t="inlineStr">
        <is>
          <t>Deferred</t>
        </is>
      </c>
      <c r="B7" s="4" t="inlineStr">
        <is>
          <t xml:space="preserve"> </t>
        </is>
      </c>
      <c r="C7" s="5" t="n">
        <v>551483</v>
      </c>
      <c r="D7" s="5" t="n">
        <v>-107264</v>
      </c>
    </row>
    <row r="8">
      <c r="A8" s="4" t="inlineStr">
        <is>
          <t>Total</t>
        </is>
      </c>
      <c r="B8" s="6" t="n">
        <v>30809</v>
      </c>
      <c r="C8" s="6" t="n">
        <v>576250</v>
      </c>
      <c r="D8" s="6" t="n">
        <v>-87519</v>
      </c>
    </row>
    <row r="9">
      <c r="A9" s="3" t="inlineStr">
        <is>
          <t>Effective Income Tax Rate Reconciliation, Percent [Abstract]</t>
        </is>
      </c>
      <c r="B9" s="4" t="inlineStr">
        <is>
          <t xml:space="preserve"> </t>
        </is>
      </c>
      <c r="C9" s="4" t="inlineStr">
        <is>
          <t xml:space="preserve"> </t>
        </is>
      </c>
      <c r="D9" s="4" t="inlineStr">
        <is>
          <t xml:space="preserve"> </t>
        </is>
      </c>
    </row>
    <row r="10">
      <c r="A10" s="4" t="inlineStr">
        <is>
          <t>Statutory tax rate</t>
        </is>
      </c>
      <c r="B10" s="10" t="n">
        <v>0.306</v>
      </c>
      <c r="C10" s="10" t="n">
        <v>0.306</v>
      </c>
      <c r="D10" s="10" t="n">
        <v>0.306</v>
      </c>
    </row>
    <row r="11">
      <c r="A11" s="4" t="inlineStr">
        <is>
          <t>Change in valuation allowance</t>
        </is>
      </c>
      <c r="B11" s="4" t="inlineStr">
        <is>
          <t>(32.70%)</t>
        </is>
      </c>
      <c r="C11" s="4" t="inlineStr">
        <is>
          <t>(155.90%)</t>
        </is>
      </c>
      <c r="D11" s="4" t="inlineStr">
        <is>
          <t>(13.20%)</t>
        </is>
      </c>
    </row>
    <row r="12">
      <c r="A12" s="4" t="inlineStr">
        <is>
          <t>Nondeductible expenses</t>
        </is>
      </c>
      <c r="B12" s="4" t="inlineStr">
        <is>
          <t xml:space="preserve"> </t>
        </is>
      </c>
      <c r="C12" s="4" t="inlineStr">
        <is>
          <t>(1.10%)</t>
        </is>
      </c>
      <c r="D12" s="4" t="inlineStr">
        <is>
          <t>(0.30%)</t>
        </is>
      </c>
    </row>
    <row r="13">
      <c r="A13" s="4" t="inlineStr">
        <is>
          <t>Inhabitant tax-per capita*</t>
        </is>
      </c>
      <c r="B13" s="4" t="inlineStr">
        <is>
          <t xml:space="preserve"> </t>
        </is>
      </c>
      <c r="C13" s="4" t="inlineStr">
        <is>
          <t>(3.90%)</t>
        </is>
      </c>
      <c r="D13" s="4" t="inlineStr">
        <is>
          <t>(3.20%)</t>
        </is>
      </c>
    </row>
    <row r="14">
      <c r="A14" s="4" t="inlineStr">
        <is>
          <t>Stock-based compensation</t>
        </is>
      </c>
      <c r="B14" s="4" t="inlineStr">
        <is>
          <t xml:space="preserve"> </t>
        </is>
      </c>
      <c r="C14" s="4" t="inlineStr">
        <is>
          <t>(14.50%)</t>
        </is>
      </c>
      <c r="D14" s="4" t="inlineStr">
        <is>
          <t xml:space="preserve"> </t>
        </is>
      </c>
    </row>
    <row r="15">
      <c r="A15" s="4" t="inlineStr">
        <is>
          <t>Use of operating loss carryforwards</t>
        </is>
      </c>
      <c r="B15" s="4" t="inlineStr">
        <is>
          <t xml:space="preserve"> </t>
        </is>
      </c>
      <c r="C15" s="10" t="n">
        <v>0.039</v>
      </c>
      <c r="D15" s="4" t="inlineStr">
        <is>
          <t xml:space="preserve"> </t>
        </is>
      </c>
    </row>
    <row r="16">
      <c r="A16" s="4" t="inlineStr">
        <is>
          <t>Other-net</t>
        </is>
      </c>
      <c r="B16" s="10" t="n">
        <v>0.192</v>
      </c>
      <c r="C16" s="10" t="n">
        <v>0.019</v>
      </c>
      <c r="D16" s="10" t="n">
        <v>0.001</v>
      </c>
    </row>
    <row r="17">
      <c r="A17" s="4" t="inlineStr">
        <is>
          <t>Effective income tax rate</t>
        </is>
      </c>
      <c r="B17" s="10" t="n">
        <v>0.171</v>
      </c>
      <c r="C17" s="4" t="inlineStr">
        <is>
          <t>(139.00%)</t>
        </is>
      </c>
      <c r="D17" s="8" t="n">
        <v>0.1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and liabilities (Details) - JPY (¥) ¥ in Thousands</t>
        </is>
      </c>
      <c r="B1" s="2" t="inlineStr">
        <is>
          <t>12 Months Ended</t>
        </is>
      </c>
    </row>
    <row r="2">
      <c r="B2" s="2" t="inlineStr">
        <is>
          <t>Dec. 31, 2022</t>
        </is>
      </c>
      <c r="C2" s="2" t="inlineStr">
        <is>
          <t>Dec. 31, 2021</t>
        </is>
      </c>
      <c r="D2" s="2" t="inlineStr">
        <is>
          <t>Dec. 31, 2020</t>
        </is>
      </c>
    </row>
    <row r="3">
      <c r="A3" s="3" t="inlineStr">
        <is>
          <t>Deferred tax assets:</t>
        </is>
      </c>
      <c r="B3" s="4" t="inlineStr">
        <is>
          <t xml:space="preserve"> </t>
        </is>
      </c>
      <c r="C3" s="4" t="inlineStr">
        <is>
          <t xml:space="preserve"> </t>
        </is>
      </c>
      <c r="D3" s="4" t="inlineStr">
        <is>
          <t xml:space="preserve"> </t>
        </is>
      </c>
    </row>
    <row r="4">
      <c r="A4" s="4" t="inlineStr">
        <is>
          <t>Accounts receivable-trade</t>
        </is>
      </c>
      <c r="B4" s="6" t="n">
        <v>69203</v>
      </c>
      <c r="C4" s="6" t="n">
        <v>13485</v>
      </c>
      <c r="D4" s="6" t="n">
        <v>13485</v>
      </c>
    </row>
    <row r="5">
      <c r="A5" s="4" t="inlineStr">
        <is>
          <t>Provision for bad debt</t>
        </is>
      </c>
      <c r="B5" s="5" t="n">
        <v>16871</v>
      </c>
      <c r="C5" s="5" t="n">
        <v>50551</v>
      </c>
      <c r="D5" s="5" t="n">
        <v>41700</v>
      </c>
    </row>
    <row r="6">
      <c r="A6" s="4" t="inlineStr">
        <is>
          <t>Goodwill</t>
        </is>
      </c>
      <c r="B6" s="5" t="n">
        <v>6351</v>
      </c>
      <c r="C6" s="4" t="inlineStr">
        <is>
          <t xml:space="preserve"> </t>
        </is>
      </c>
      <c r="D6" s="4" t="inlineStr">
        <is>
          <t xml:space="preserve"> </t>
        </is>
      </c>
    </row>
    <row r="7">
      <c r="A7" s="4" t="inlineStr">
        <is>
          <t>Accrued Vacation</t>
        </is>
      </c>
      <c r="B7" s="5" t="n">
        <v>17520</v>
      </c>
      <c r="C7" s="4" t="inlineStr">
        <is>
          <t xml:space="preserve"> </t>
        </is>
      </c>
      <c r="D7" s="4" t="inlineStr">
        <is>
          <t xml:space="preserve"> </t>
        </is>
      </c>
    </row>
    <row r="8">
      <c r="A8" s="4" t="inlineStr">
        <is>
          <t>Contract liability</t>
        </is>
      </c>
      <c r="B8" s="4" t="inlineStr">
        <is>
          <t xml:space="preserve"> </t>
        </is>
      </c>
      <c r="C8" s="4" t="inlineStr">
        <is>
          <t xml:space="preserve"> </t>
        </is>
      </c>
      <c r="D8" s="5" t="n">
        <v>154950</v>
      </c>
    </row>
    <row r="9">
      <c r="A9" s="4" t="inlineStr">
        <is>
          <t>Asset retirement obligation</t>
        </is>
      </c>
      <c r="B9" s="5" t="n">
        <v>82506</v>
      </c>
      <c r="C9" s="5" t="n">
        <v>91552</v>
      </c>
      <c r="D9" s="5" t="n">
        <v>58543</v>
      </c>
    </row>
    <row r="10">
      <c r="A10" s="4" t="inlineStr">
        <is>
          <t>Operating lease liability</t>
        </is>
      </c>
      <c r="B10" s="5" t="n">
        <v>591108</v>
      </c>
      <c r="C10" s="5" t="n">
        <v>576867</v>
      </c>
      <c r="D10" s="5" t="n">
        <v>505601</v>
      </c>
    </row>
    <row r="11">
      <c r="A11" s="4" t="inlineStr">
        <is>
          <t>Operating loss carryforwards</t>
        </is>
      </c>
      <c r="B11" s="5" t="n">
        <v>717011</v>
      </c>
      <c r="C11" s="5" t="n">
        <v>716518</v>
      </c>
      <c r="D11" s="5" t="n">
        <v>484040</v>
      </c>
    </row>
    <row r="12">
      <c r="A12" s="4" t="inlineStr">
        <is>
          <t>Other</t>
        </is>
      </c>
      <c r="B12" s="5" t="n">
        <v>54244</v>
      </c>
      <c r="C12" s="5" t="n">
        <v>69603</v>
      </c>
      <c r="D12" s="5" t="n">
        <v>60392</v>
      </c>
    </row>
    <row r="13">
      <c r="A13" s="4" t="inlineStr">
        <is>
          <t>Gross deferred tax assets</t>
        </is>
      </c>
      <c r="B13" s="5" t="n">
        <v>1554814</v>
      </c>
      <c r="C13" s="5" t="n">
        <v>1518576</v>
      </c>
      <c r="D13" s="5" t="n">
        <v>1318711</v>
      </c>
    </row>
    <row r="14">
      <c r="A14" s="4" t="inlineStr">
        <is>
          <t>Valuation allowance</t>
        </is>
      </c>
      <c r="B14" s="5" t="n">
        <v>-712685</v>
      </c>
      <c r="C14" s="5" t="n">
        <v>-771441</v>
      </c>
      <c r="D14" s="5" t="n">
        <v>-125376</v>
      </c>
    </row>
    <row r="15">
      <c r="A15" s="4" t="inlineStr">
        <is>
          <t>Total deferred tax assets</t>
        </is>
      </c>
      <c r="B15" s="5" t="n">
        <v>842129</v>
      </c>
      <c r="C15" s="5" t="n">
        <v>747135</v>
      </c>
      <c r="D15" s="5" t="n">
        <v>1193335</v>
      </c>
    </row>
    <row r="16">
      <c r="A16" s="3" t="inlineStr">
        <is>
          <t>Deferred tax liabilities:</t>
        </is>
      </c>
      <c r="B16" s="4" t="inlineStr">
        <is>
          <t xml:space="preserve"> </t>
        </is>
      </c>
      <c r="C16" s="4" t="inlineStr">
        <is>
          <t xml:space="preserve"> </t>
        </is>
      </c>
      <c r="D16" s="4" t="inlineStr">
        <is>
          <t xml:space="preserve"> </t>
        </is>
      </c>
    </row>
    <row r="17">
      <c r="A17" s="4" t="inlineStr">
        <is>
          <t>Property and equipment</t>
        </is>
      </c>
      <c r="B17" s="5" t="n">
        <v>-51925</v>
      </c>
      <c r="C17" s="5" t="n">
        <v>-65590</v>
      </c>
      <c r="D17" s="5" t="n">
        <v>-32433</v>
      </c>
    </row>
    <row r="18">
      <c r="A18" s="4" t="inlineStr">
        <is>
          <t>Goodwill</t>
        </is>
      </c>
      <c r="B18" s="4" t="inlineStr">
        <is>
          <t xml:space="preserve"> </t>
        </is>
      </c>
      <c r="C18" s="5" t="n">
        <v>-15018</v>
      </c>
      <c r="D18" s="5" t="n">
        <v>-4073</v>
      </c>
    </row>
    <row r="19">
      <c r="A19" s="4" t="inlineStr">
        <is>
          <t>Intangible assets</t>
        </is>
      </c>
      <c r="B19" s="5" t="n">
        <v>-142789</v>
      </c>
      <c r="C19" s="5" t="n">
        <v>-101025</v>
      </c>
      <c r="D19" s="5" t="n">
        <v>-15285</v>
      </c>
    </row>
    <row r="20">
      <c r="A20" s="4" t="inlineStr">
        <is>
          <t>Right-of-use asset-operating lease</t>
        </is>
      </c>
      <c r="B20" s="5" t="n">
        <v>-558538</v>
      </c>
      <c r="C20" s="5" t="n">
        <v>-558538</v>
      </c>
      <c r="D20" s="5" t="n">
        <v>-483437</v>
      </c>
    </row>
    <row r="21">
      <c r="A21" s="4" t="inlineStr">
        <is>
          <t>Acquisition Costs</t>
        </is>
      </c>
      <c r="B21" s="5" t="n">
        <v>-20003</v>
      </c>
      <c r="C21" s="4" t="inlineStr">
        <is>
          <t xml:space="preserve"> </t>
        </is>
      </c>
      <c r="D21" s="5" t="n">
        <v>-1311</v>
      </c>
    </row>
    <row r="22">
      <c r="A22" s="4" t="inlineStr">
        <is>
          <t>Other</t>
        </is>
      </c>
      <c r="B22" s="5" t="n">
        <v>-68874</v>
      </c>
      <c r="C22" s="5" t="n">
        <v>-6964</v>
      </c>
      <c r="D22" s="5" t="n">
        <v>-1205</v>
      </c>
    </row>
    <row r="23">
      <c r="A23" s="4" t="inlineStr">
        <is>
          <t>Total deferred tax liabilities</t>
        </is>
      </c>
      <c r="B23" s="5" t="n">
        <v>-842129</v>
      </c>
      <c r="C23" s="5" t="n">
        <v>-747135</v>
      </c>
      <c r="D23" s="5" t="n">
        <v>-537744</v>
      </c>
    </row>
    <row r="24">
      <c r="A24" s="4" t="inlineStr">
        <is>
          <t>Net deferred tax assets</t>
        </is>
      </c>
      <c r="B24" s="4" t="inlineStr">
        <is>
          <t xml:space="preserve"> </t>
        </is>
      </c>
      <c r="C24" s="4" t="inlineStr">
        <is>
          <t xml:space="preserve"> </t>
        </is>
      </c>
      <c r="D24" s="5" t="n">
        <v>655591</v>
      </c>
    </row>
    <row r="25">
      <c r="A25" s="4" t="inlineStr">
        <is>
          <t>Increase (decrease) in valuation allowance</t>
        </is>
      </c>
      <c r="B25" s="6" t="n">
        <v>58756</v>
      </c>
      <c r="C25" s="6" t="n">
        <v>646065</v>
      </c>
      <c r="D25" s="6" t="n">
        <v>-8298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Income Taxes - Operating loss carryforwards (Details) ¥ in Thousands</t>
        </is>
      </c>
      <c r="B1" s="2" t="inlineStr">
        <is>
          <t>Dec. 31, 2022 JPY (¥)</t>
        </is>
      </c>
    </row>
    <row r="2">
      <c r="A2" s="3" t="inlineStr">
        <is>
          <t>Income Taxes</t>
        </is>
      </c>
      <c r="B2" s="4" t="inlineStr">
        <is>
          <t xml:space="preserve"> </t>
        </is>
      </c>
    </row>
    <row r="3">
      <c r="A3" s="4" t="inlineStr">
        <is>
          <t>Operating loss carryforwards expiring between 2023 and 2026</t>
        </is>
      </c>
      <c r="B3" s="6" t="n">
        <v>133695</v>
      </c>
    </row>
    <row r="4">
      <c r="A4" s="4" t="inlineStr">
        <is>
          <t>Operating loss carryforwards expiring between 2027 and 2030</t>
        </is>
      </c>
      <c r="B4" s="5" t="n">
        <v>160948</v>
      </c>
    </row>
    <row r="5">
      <c r="A5" s="4" t="inlineStr">
        <is>
          <t>Operating loss carryforwards expiring 2031 and thereafter</t>
        </is>
      </c>
      <c r="B5" s="5" t="n">
        <v>2047001</v>
      </c>
    </row>
    <row r="6">
      <c r="A6" s="4" t="inlineStr">
        <is>
          <t>Total</t>
        </is>
      </c>
      <c r="B6" s="6" t="n">
        <v>23416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JPY (¥) ¥ in Thousands</t>
        </is>
      </c>
      <c r="B1" s="2" t="inlineStr">
        <is>
          <t>12 Months Ended</t>
        </is>
      </c>
    </row>
    <row r="2">
      <c r="B2" s="2" t="inlineStr">
        <is>
          <t>Dec. 31, 2022</t>
        </is>
      </c>
      <c r="C2" s="2" t="inlineStr">
        <is>
          <t>Dec. 31, 2021</t>
        </is>
      </c>
      <c r="D2" s="2" t="inlineStr">
        <is>
          <t>Dec. 31, 2020</t>
        </is>
      </c>
    </row>
    <row r="3">
      <c r="A3" s="3" t="inlineStr">
        <is>
          <t>Disaggregation of Revenue</t>
        </is>
      </c>
      <c r="B3" s="4" t="inlineStr">
        <is>
          <t xml:space="preserve"> </t>
        </is>
      </c>
      <c r="C3" s="4" t="inlineStr">
        <is>
          <t xml:space="preserve"> </t>
        </is>
      </c>
      <c r="D3" s="4" t="inlineStr">
        <is>
          <t xml:space="preserve"> </t>
        </is>
      </c>
    </row>
    <row r="4">
      <c r="A4" s="4" t="inlineStr">
        <is>
          <t>Total revenues</t>
        </is>
      </c>
      <c r="B4" s="6" t="n">
        <v>6954057</v>
      </c>
      <c r="C4" s="6" t="n">
        <v>5409825</v>
      </c>
      <c r="D4" s="6" t="n">
        <v>3341617</v>
      </c>
    </row>
    <row r="5">
      <c r="A5" s="4" t="inlineStr">
        <is>
          <t>Directly-operated salon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Total revenues</t>
        </is>
      </c>
      <c r="B7" s="5" t="n">
        <v>5396294</v>
      </c>
      <c r="C7" s="5" t="n">
        <v>4006834</v>
      </c>
      <c r="D7" s="5" t="n">
        <v>2026806</v>
      </c>
    </row>
    <row r="8">
      <c r="A8" s="4" t="inlineStr">
        <is>
          <t>Franchise</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Total revenues</t>
        </is>
      </c>
      <c r="B10" s="5" t="n">
        <v>1163998</v>
      </c>
      <c r="C10" s="5" t="n">
        <v>1359026</v>
      </c>
      <c r="D10" s="5" t="n">
        <v>1289141</v>
      </c>
    </row>
    <row r="11">
      <c r="A11" s="4" t="inlineStr">
        <is>
          <t>Other revenues</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Total revenues</t>
        </is>
      </c>
      <c r="B13" s="5" t="n">
        <v>393765</v>
      </c>
      <c r="C13" s="5" t="n">
        <v>43965</v>
      </c>
      <c r="D13" s="5" t="n">
        <v>25670</v>
      </c>
    </row>
    <row r="14">
      <c r="A14" s="4" t="inlineStr">
        <is>
          <t>Relaxation Salon Segment</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Total revenues</t>
        </is>
      </c>
      <c r="B16" s="5" t="n">
        <v>5972913</v>
      </c>
      <c r="C16" s="5" t="n">
        <v>5196540</v>
      </c>
      <c r="D16" s="5" t="n">
        <v>3315947</v>
      </c>
    </row>
    <row r="17">
      <c r="A17" s="4" t="inlineStr">
        <is>
          <t>Relaxation Salon Segment | Directly-operated salons</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Total revenues</t>
        </is>
      </c>
      <c r="B19" s="5" t="n">
        <v>3121649</v>
      </c>
      <c r="C19" s="5" t="n">
        <v>3278514</v>
      </c>
      <c r="D19" s="4" t="inlineStr">
        <is>
          <t xml:space="preserve"> </t>
        </is>
      </c>
    </row>
    <row r="20">
      <c r="A20" s="4" t="inlineStr">
        <is>
          <t>Relaxation Salon Segment | Directly-operated salons sold</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Total revenues</t>
        </is>
      </c>
      <c r="B22" s="5" t="n">
        <v>1122595</v>
      </c>
      <c r="C22" s="5" t="n">
        <v>559000</v>
      </c>
      <c r="D22" s="4" t="inlineStr">
        <is>
          <t xml:space="preserve"> </t>
        </is>
      </c>
    </row>
    <row r="23">
      <c r="A23" s="4" t="inlineStr">
        <is>
          <t>Relaxation Salon Segment | Franchise</t>
        </is>
      </c>
      <c r="B23" s="4" t="inlineStr">
        <is>
          <t xml:space="preserve"> </t>
        </is>
      </c>
      <c r="C23" s="4" t="inlineStr">
        <is>
          <t xml:space="preserve"> </t>
        </is>
      </c>
      <c r="D23" s="4" t="inlineStr">
        <is>
          <t xml:space="preserve"> </t>
        </is>
      </c>
    </row>
    <row r="24">
      <c r="A24" s="3" t="inlineStr">
        <is>
          <t>Disaggregation of Revenue</t>
        </is>
      </c>
      <c r="B24" s="4" t="inlineStr">
        <is>
          <t xml:space="preserve"> </t>
        </is>
      </c>
      <c r="C24" s="4" t="inlineStr">
        <is>
          <t xml:space="preserve"> </t>
        </is>
      </c>
      <c r="D24" s="4" t="inlineStr">
        <is>
          <t xml:space="preserve"> </t>
        </is>
      </c>
    </row>
    <row r="25">
      <c r="A25" s="4" t="inlineStr">
        <is>
          <t>Total revenues</t>
        </is>
      </c>
      <c r="B25" s="5" t="n">
        <v>155952</v>
      </c>
      <c r="C25" s="5" t="n">
        <v>199889</v>
      </c>
      <c r="D25" s="4" t="inlineStr">
        <is>
          <t xml:space="preserve"> </t>
        </is>
      </c>
    </row>
    <row r="26">
      <c r="A26" s="4" t="inlineStr">
        <is>
          <t>Relaxation Salon Segment | Royalty income</t>
        </is>
      </c>
      <c r="B26" s="4" t="inlineStr">
        <is>
          <t xml:space="preserve"> </t>
        </is>
      </c>
      <c r="C26" s="4" t="inlineStr">
        <is>
          <t xml:space="preserve"> </t>
        </is>
      </c>
      <c r="D26" s="4" t="inlineStr">
        <is>
          <t xml:space="preserve"> </t>
        </is>
      </c>
    </row>
    <row r="27">
      <c r="A27" s="3" t="inlineStr">
        <is>
          <t>Disaggregation of Revenue</t>
        </is>
      </c>
      <c r="B27" s="4" t="inlineStr">
        <is>
          <t xml:space="preserve"> </t>
        </is>
      </c>
      <c r="C27" s="4" t="inlineStr">
        <is>
          <t xml:space="preserve"> </t>
        </is>
      </c>
      <c r="D27" s="4" t="inlineStr">
        <is>
          <t xml:space="preserve"> </t>
        </is>
      </c>
    </row>
    <row r="28">
      <c r="A28" s="4" t="inlineStr">
        <is>
          <t>Total revenues</t>
        </is>
      </c>
      <c r="B28" s="5" t="n">
        <v>403170</v>
      </c>
      <c r="C28" s="5" t="n">
        <v>209848</v>
      </c>
      <c r="D28" s="4" t="inlineStr">
        <is>
          <t xml:space="preserve"> </t>
        </is>
      </c>
    </row>
    <row r="29">
      <c r="A29" s="4" t="inlineStr">
        <is>
          <t>Relaxation Salon Segment | Staffing service revenue</t>
        </is>
      </c>
      <c r="B29" s="4" t="inlineStr">
        <is>
          <t xml:space="preserve"> </t>
        </is>
      </c>
      <c r="C29" s="4" t="inlineStr">
        <is>
          <t xml:space="preserve"> </t>
        </is>
      </c>
      <c r="D29" s="4" t="inlineStr">
        <is>
          <t xml:space="preserve"> </t>
        </is>
      </c>
    </row>
    <row r="30">
      <c r="A30" s="3" t="inlineStr">
        <is>
          <t>Disaggregation of Revenue</t>
        </is>
      </c>
      <c r="B30" s="4" t="inlineStr">
        <is>
          <t xml:space="preserve"> </t>
        </is>
      </c>
      <c r="C30" s="4" t="inlineStr">
        <is>
          <t xml:space="preserve"> </t>
        </is>
      </c>
      <c r="D30" s="4" t="inlineStr">
        <is>
          <t xml:space="preserve"> </t>
        </is>
      </c>
    </row>
    <row r="31">
      <c r="A31" s="4" t="inlineStr">
        <is>
          <t>Total revenues</t>
        </is>
      </c>
      <c r="B31" s="5" t="n">
        <v>86975</v>
      </c>
      <c r="C31" s="5" t="n">
        <v>263962</v>
      </c>
      <c r="D31" s="4" t="inlineStr">
        <is>
          <t xml:space="preserve"> </t>
        </is>
      </c>
    </row>
    <row r="32">
      <c r="A32" s="4" t="inlineStr">
        <is>
          <t>Relaxation Salon Segment | Sublease revenue</t>
        </is>
      </c>
      <c r="B32" s="4" t="inlineStr">
        <is>
          <t xml:space="preserve"> </t>
        </is>
      </c>
      <c r="C32" s="4" t="inlineStr">
        <is>
          <t xml:space="preserve"> </t>
        </is>
      </c>
      <c r="D32" s="4" t="inlineStr">
        <is>
          <t xml:space="preserve"> </t>
        </is>
      </c>
    </row>
    <row r="33">
      <c r="A33" s="3" t="inlineStr">
        <is>
          <t>Disaggregation of Revenue</t>
        </is>
      </c>
      <c r="B33" s="4" t="inlineStr">
        <is>
          <t xml:space="preserve"> </t>
        </is>
      </c>
      <c r="C33" s="4" t="inlineStr">
        <is>
          <t xml:space="preserve"> </t>
        </is>
      </c>
      <c r="D33" s="4" t="inlineStr">
        <is>
          <t xml:space="preserve"> </t>
        </is>
      </c>
    </row>
    <row r="34">
      <c r="A34" s="4" t="inlineStr">
        <is>
          <t>Total revenues</t>
        </is>
      </c>
      <c r="B34" s="5" t="n">
        <v>411698</v>
      </c>
      <c r="C34" s="5" t="n">
        <v>437976</v>
      </c>
      <c r="D34" s="4" t="inlineStr">
        <is>
          <t xml:space="preserve"> </t>
        </is>
      </c>
    </row>
    <row r="35">
      <c r="A35" s="4" t="inlineStr">
        <is>
          <t>Relaxation Salon Segment | Other franchise revenues</t>
        </is>
      </c>
      <c r="B35" s="4" t="inlineStr">
        <is>
          <t xml:space="preserve"> </t>
        </is>
      </c>
      <c r="C35" s="4" t="inlineStr">
        <is>
          <t xml:space="preserve"> </t>
        </is>
      </c>
      <c r="D35" s="4" t="inlineStr">
        <is>
          <t xml:space="preserve"> </t>
        </is>
      </c>
    </row>
    <row r="36">
      <c r="A36" s="3" t="inlineStr">
        <is>
          <t>Disaggregation of Revenue</t>
        </is>
      </c>
      <c r="B36" s="4" t="inlineStr">
        <is>
          <t xml:space="preserve"> </t>
        </is>
      </c>
      <c r="C36" s="4" t="inlineStr">
        <is>
          <t xml:space="preserve"> </t>
        </is>
      </c>
      <c r="D36" s="4" t="inlineStr">
        <is>
          <t xml:space="preserve"> </t>
        </is>
      </c>
    </row>
    <row r="37">
      <c r="A37" s="4" t="inlineStr">
        <is>
          <t>Total revenues</t>
        </is>
      </c>
      <c r="B37" s="5" t="n">
        <v>630227</v>
      </c>
      <c r="C37" s="5" t="n">
        <v>247351</v>
      </c>
      <c r="D37" s="4" t="inlineStr">
        <is>
          <t xml:space="preserve"> </t>
        </is>
      </c>
    </row>
    <row r="38">
      <c r="A38" s="4" t="inlineStr">
        <is>
          <t>Relaxation Salon Segment | Other revenues</t>
        </is>
      </c>
      <c r="B38" s="4" t="inlineStr">
        <is>
          <t xml:space="preserve"> </t>
        </is>
      </c>
      <c r="C38" s="4" t="inlineStr">
        <is>
          <t xml:space="preserve"> </t>
        </is>
      </c>
      <c r="D38" s="4" t="inlineStr">
        <is>
          <t xml:space="preserve"> </t>
        </is>
      </c>
    </row>
    <row r="39">
      <c r="A39" s="3" t="inlineStr">
        <is>
          <t>Disaggregation of Revenue</t>
        </is>
      </c>
      <c r="B39" s="4" t="inlineStr">
        <is>
          <t xml:space="preserve"> </t>
        </is>
      </c>
      <c r="C39" s="4" t="inlineStr">
        <is>
          <t xml:space="preserve"> </t>
        </is>
      </c>
      <c r="D39" s="4" t="inlineStr">
        <is>
          <t xml:space="preserve"> </t>
        </is>
      </c>
    </row>
    <row r="40">
      <c r="A40" s="4" t="inlineStr">
        <is>
          <t>Total revenues</t>
        </is>
      </c>
      <c r="B40" s="5" t="n">
        <v>40647</v>
      </c>
      <c r="C40" s="4" t="inlineStr">
        <is>
          <t xml:space="preserve"> </t>
        </is>
      </c>
      <c r="D40" s="4" t="inlineStr">
        <is>
          <t xml:space="preserve"> </t>
        </is>
      </c>
    </row>
    <row r="41">
      <c r="A41" s="4" t="inlineStr">
        <is>
          <t>Digital Preventative Healthcare</t>
        </is>
      </c>
      <c r="B41" s="4" t="inlineStr">
        <is>
          <t xml:space="preserve"> </t>
        </is>
      </c>
      <c r="C41" s="4" t="inlineStr">
        <is>
          <t xml:space="preserve"> </t>
        </is>
      </c>
      <c r="D41" s="4" t="inlineStr">
        <is>
          <t xml:space="preserve"> </t>
        </is>
      </c>
    </row>
    <row r="42">
      <c r="A42" s="3" t="inlineStr">
        <is>
          <t>Disaggregation of Revenue</t>
        </is>
      </c>
      <c r="B42" s="4" t="inlineStr">
        <is>
          <t xml:space="preserve"> </t>
        </is>
      </c>
      <c r="C42" s="4" t="inlineStr">
        <is>
          <t xml:space="preserve"> </t>
        </is>
      </c>
      <c r="D42" s="4" t="inlineStr">
        <is>
          <t xml:space="preserve"> </t>
        </is>
      </c>
    </row>
    <row r="43">
      <c r="A43" s="4" t="inlineStr">
        <is>
          <t>Total revenues</t>
        </is>
      </c>
      <c r="B43" s="5" t="n">
        <v>386383</v>
      </c>
      <c r="C43" s="5" t="n">
        <v>43965</v>
      </c>
      <c r="D43" s="6" t="n">
        <v>25670</v>
      </c>
    </row>
    <row r="44">
      <c r="A44" s="4" t="inlineStr">
        <is>
          <t>Digital Preventative Healthcare | Other revenues</t>
        </is>
      </c>
      <c r="B44" s="4" t="inlineStr">
        <is>
          <t xml:space="preserve"> </t>
        </is>
      </c>
      <c r="C44" s="4" t="inlineStr">
        <is>
          <t xml:space="preserve"> </t>
        </is>
      </c>
      <c r="D44" s="4" t="inlineStr">
        <is>
          <t xml:space="preserve"> </t>
        </is>
      </c>
    </row>
    <row r="45">
      <c r="A45" s="3" t="inlineStr">
        <is>
          <t>Disaggregation of Revenue</t>
        </is>
      </c>
      <c r="B45" s="4" t="inlineStr">
        <is>
          <t xml:space="preserve"> </t>
        </is>
      </c>
      <c r="C45" s="4" t="inlineStr">
        <is>
          <t xml:space="preserve"> </t>
        </is>
      </c>
      <c r="D45" s="4" t="inlineStr">
        <is>
          <t xml:space="preserve"> </t>
        </is>
      </c>
    </row>
    <row r="46">
      <c r="A46" s="4" t="inlineStr">
        <is>
          <t>Total revenues</t>
        </is>
      </c>
      <c r="B46" s="5" t="n">
        <v>386383</v>
      </c>
      <c r="C46" s="5" t="n">
        <v>43965</v>
      </c>
      <c r="D46" s="4" t="inlineStr">
        <is>
          <t xml:space="preserve"> </t>
        </is>
      </c>
    </row>
    <row r="47">
      <c r="A47" s="4" t="inlineStr">
        <is>
          <t>Luxury Beauty</t>
        </is>
      </c>
      <c r="B47" s="4" t="inlineStr">
        <is>
          <t xml:space="preserve"> </t>
        </is>
      </c>
      <c r="C47" s="4" t="inlineStr">
        <is>
          <t xml:space="preserve"> </t>
        </is>
      </c>
      <c r="D47" s="4" t="inlineStr">
        <is>
          <t xml:space="preserve"> </t>
        </is>
      </c>
    </row>
    <row r="48">
      <c r="A48" s="3" t="inlineStr">
        <is>
          <t>Disaggregation of Revenue</t>
        </is>
      </c>
      <c r="B48" s="4" t="inlineStr">
        <is>
          <t xml:space="preserve"> </t>
        </is>
      </c>
      <c r="C48" s="4" t="inlineStr">
        <is>
          <t xml:space="preserve"> </t>
        </is>
      </c>
      <c r="D48" s="4" t="inlineStr">
        <is>
          <t xml:space="preserve"> </t>
        </is>
      </c>
    </row>
    <row r="49">
      <c r="A49" s="4" t="inlineStr">
        <is>
          <t>Total revenues</t>
        </is>
      </c>
      <c r="B49" s="5" t="n">
        <v>594761</v>
      </c>
      <c r="C49" s="5" t="n">
        <v>169320</v>
      </c>
      <c r="D49" s="4" t="inlineStr">
        <is>
          <t xml:space="preserve"> </t>
        </is>
      </c>
    </row>
    <row r="50">
      <c r="A50" s="4" t="inlineStr">
        <is>
          <t>Luxury Beauty | Directly-operated salons</t>
        </is>
      </c>
      <c r="B50" s="4" t="inlineStr">
        <is>
          <t xml:space="preserve"> </t>
        </is>
      </c>
      <c r="C50" s="4" t="inlineStr">
        <is>
          <t xml:space="preserve"> </t>
        </is>
      </c>
      <c r="D50" s="4" t="inlineStr">
        <is>
          <t xml:space="preserve"> </t>
        </is>
      </c>
    </row>
    <row r="51">
      <c r="A51" s="3" t="inlineStr">
        <is>
          <t>Disaggregation of Revenue</t>
        </is>
      </c>
      <c r="B51" s="4" t="inlineStr">
        <is>
          <t xml:space="preserve"> </t>
        </is>
      </c>
      <c r="C51" s="4" t="inlineStr">
        <is>
          <t xml:space="preserve"> </t>
        </is>
      </c>
      <c r="D51" s="4" t="inlineStr">
        <is>
          <t xml:space="preserve"> </t>
        </is>
      </c>
    </row>
    <row r="52">
      <c r="A52" s="4" t="inlineStr">
        <is>
          <t>Total revenues</t>
        </is>
      </c>
      <c r="B52" s="5" t="n">
        <v>594761</v>
      </c>
      <c r="C52" s="5" t="n">
        <v>169320</v>
      </c>
      <c r="D52" s="4" t="inlineStr">
        <is>
          <t xml:space="preserve"> </t>
        </is>
      </c>
    </row>
    <row r="53">
      <c r="A53" s="4" t="inlineStr">
        <is>
          <t>Operating segments</t>
        </is>
      </c>
      <c r="B53" s="4" t="inlineStr">
        <is>
          <t xml:space="preserve"> </t>
        </is>
      </c>
      <c r="C53" s="4" t="inlineStr">
        <is>
          <t xml:space="preserve"> </t>
        </is>
      </c>
      <c r="D53" s="4" t="inlineStr">
        <is>
          <t xml:space="preserve"> </t>
        </is>
      </c>
    </row>
    <row r="54">
      <c r="A54" s="3" t="inlineStr">
        <is>
          <t>Disaggregation of Revenue</t>
        </is>
      </c>
      <c r="B54" s="4" t="inlineStr">
        <is>
          <t xml:space="preserve"> </t>
        </is>
      </c>
      <c r="C54" s="4" t="inlineStr">
        <is>
          <t xml:space="preserve"> </t>
        </is>
      </c>
      <c r="D54" s="4" t="inlineStr">
        <is>
          <t xml:space="preserve"> </t>
        </is>
      </c>
    </row>
    <row r="55">
      <c r="A55" s="4" t="inlineStr">
        <is>
          <t>Total revenues</t>
        </is>
      </c>
      <c r="B55" s="5" t="n">
        <v>6954057</v>
      </c>
      <c r="C55" s="5" t="n">
        <v>5409825</v>
      </c>
      <c r="D55" s="4" t="inlineStr">
        <is>
          <t xml:space="preserve"> </t>
        </is>
      </c>
    </row>
    <row r="56">
      <c r="A56" s="4" t="inlineStr">
        <is>
          <t>Operating segments | Directly-operated salons</t>
        </is>
      </c>
      <c r="B56" s="4" t="inlineStr">
        <is>
          <t xml:space="preserve"> </t>
        </is>
      </c>
      <c r="C56" s="4" t="inlineStr">
        <is>
          <t xml:space="preserve"> </t>
        </is>
      </c>
      <c r="D56" s="4" t="inlineStr">
        <is>
          <t xml:space="preserve"> </t>
        </is>
      </c>
    </row>
    <row r="57">
      <c r="A57" s="3" t="inlineStr">
        <is>
          <t>Disaggregation of Revenue</t>
        </is>
      </c>
      <c r="B57" s="4" t="inlineStr">
        <is>
          <t xml:space="preserve"> </t>
        </is>
      </c>
      <c r="C57" s="4" t="inlineStr">
        <is>
          <t xml:space="preserve"> </t>
        </is>
      </c>
      <c r="D57" s="4" t="inlineStr">
        <is>
          <t xml:space="preserve"> </t>
        </is>
      </c>
    </row>
    <row r="58">
      <c r="A58" s="4" t="inlineStr">
        <is>
          <t>Total revenues</t>
        </is>
      </c>
      <c r="B58" s="5" t="n">
        <v>3716410</v>
      </c>
      <c r="C58" s="5" t="n">
        <v>3447834</v>
      </c>
      <c r="D58" s="4" t="inlineStr">
        <is>
          <t xml:space="preserve"> </t>
        </is>
      </c>
    </row>
    <row r="59">
      <c r="A59" s="4" t="inlineStr">
        <is>
          <t>Operating segments | Directly-operated salons sold</t>
        </is>
      </c>
      <c r="B59" s="4" t="inlineStr">
        <is>
          <t xml:space="preserve"> </t>
        </is>
      </c>
      <c r="C59" s="4" t="inlineStr">
        <is>
          <t xml:space="preserve"> </t>
        </is>
      </c>
      <c r="D59" s="4" t="inlineStr">
        <is>
          <t xml:space="preserve"> </t>
        </is>
      </c>
    </row>
    <row r="60">
      <c r="A60" s="3" t="inlineStr">
        <is>
          <t>Disaggregation of Revenue</t>
        </is>
      </c>
      <c r="B60" s="4" t="inlineStr">
        <is>
          <t xml:space="preserve"> </t>
        </is>
      </c>
      <c r="C60" s="4" t="inlineStr">
        <is>
          <t xml:space="preserve"> </t>
        </is>
      </c>
      <c r="D60" s="4" t="inlineStr">
        <is>
          <t xml:space="preserve"> </t>
        </is>
      </c>
    </row>
    <row r="61">
      <c r="A61" s="4" t="inlineStr">
        <is>
          <t>Total revenues</t>
        </is>
      </c>
      <c r="B61" s="5" t="n">
        <v>1122595</v>
      </c>
      <c r="C61" s="5" t="n">
        <v>559000</v>
      </c>
      <c r="D61" s="4" t="inlineStr">
        <is>
          <t xml:space="preserve"> </t>
        </is>
      </c>
    </row>
    <row r="62">
      <c r="A62" s="4" t="inlineStr">
        <is>
          <t>Operating segments | Franchise</t>
        </is>
      </c>
      <c r="B62" s="4" t="inlineStr">
        <is>
          <t xml:space="preserve"> </t>
        </is>
      </c>
      <c r="C62" s="4" t="inlineStr">
        <is>
          <t xml:space="preserve"> </t>
        </is>
      </c>
      <c r="D62" s="4" t="inlineStr">
        <is>
          <t xml:space="preserve"> </t>
        </is>
      </c>
    </row>
    <row r="63">
      <c r="A63" s="3" t="inlineStr">
        <is>
          <t>Disaggregation of Revenue</t>
        </is>
      </c>
      <c r="B63" s="4" t="inlineStr">
        <is>
          <t xml:space="preserve"> </t>
        </is>
      </c>
      <c r="C63" s="4" t="inlineStr">
        <is>
          <t xml:space="preserve"> </t>
        </is>
      </c>
      <c r="D63" s="4" t="inlineStr">
        <is>
          <t xml:space="preserve"> </t>
        </is>
      </c>
    </row>
    <row r="64">
      <c r="A64" s="4" t="inlineStr">
        <is>
          <t>Total revenues</t>
        </is>
      </c>
      <c r="B64" s="5" t="n">
        <v>155952</v>
      </c>
      <c r="C64" s="5" t="n">
        <v>199889</v>
      </c>
      <c r="D64" s="4" t="inlineStr">
        <is>
          <t xml:space="preserve"> </t>
        </is>
      </c>
    </row>
    <row r="65">
      <c r="A65" s="4" t="inlineStr">
        <is>
          <t>Operating segments | Royalty income</t>
        </is>
      </c>
      <c r="B65" s="4" t="inlineStr">
        <is>
          <t xml:space="preserve"> </t>
        </is>
      </c>
      <c r="C65" s="4" t="inlineStr">
        <is>
          <t xml:space="preserve"> </t>
        </is>
      </c>
      <c r="D65" s="4" t="inlineStr">
        <is>
          <t xml:space="preserve"> </t>
        </is>
      </c>
    </row>
    <row r="66">
      <c r="A66" s="3" t="inlineStr">
        <is>
          <t>Disaggregation of Revenue</t>
        </is>
      </c>
      <c r="B66" s="4" t="inlineStr">
        <is>
          <t xml:space="preserve"> </t>
        </is>
      </c>
      <c r="C66" s="4" t="inlineStr">
        <is>
          <t xml:space="preserve"> </t>
        </is>
      </c>
      <c r="D66" s="4" t="inlineStr">
        <is>
          <t xml:space="preserve"> </t>
        </is>
      </c>
    </row>
    <row r="67">
      <c r="A67" s="4" t="inlineStr">
        <is>
          <t>Total revenues</t>
        </is>
      </c>
      <c r="B67" s="5" t="n">
        <v>403170</v>
      </c>
      <c r="C67" s="5" t="n">
        <v>209848</v>
      </c>
      <c r="D67" s="4" t="inlineStr">
        <is>
          <t xml:space="preserve"> </t>
        </is>
      </c>
    </row>
    <row r="68">
      <c r="A68" s="4" t="inlineStr">
        <is>
          <t>Operating segments | Staffing service revenue</t>
        </is>
      </c>
      <c r="B68" s="4" t="inlineStr">
        <is>
          <t xml:space="preserve"> </t>
        </is>
      </c>
      <c r="C68" s="4" t="inlineStr">
        <is>
          <t xml:space="preserve"> </t>
        </is>
      </c>
      <c r="D68" s="4" t="inlineStr">
        <is>
          <t xml:space="preserve"> </t>
        </is>
      </c>
    </row>
    <row r="69">
      <c r="A69" s="3" t="inlineStr">
        <is>
          <t>Disaggregation of Revenue</t>
        </is>
      </c>
      <c r="B69" s="4" t="inlineStr">
        <is>
          <t xml:space="preserve"> </t>
        </is>
      </c>
      <c r="C69" s="4" t="inlineStr">
        <is>
          <t xml:space="preserve"> </t>
        </is>
      </c>
      <c r="D69" s="4" t="inlineStr">
        <is>
          <t xml:space="preserve"> </t>
        </is>
      </c>
    </row>
    <row r="70">
      <c r="A70" s="4" t="inlineStr">
        <is>
          <t>Total revenues</t>
        </is>
      </c>
      <c r="B70" s="5" t="n">
        <v>86975</v>
      </c>
      <c r="C70" s="5" t="n">
        <v>263962</v>
      </c>
      <c r="D70" s="4" t="inlineStr">
        <is>
          <t xml:space="preserve"> </t>
        </is>
      </c>
    </row>
    <row r="71">
      <c r="A71" s="4" t="inlineStr">
        <is>
          <t>Operating segments | Sublease revenue</t>
        </is>
      </c>
      <c r="B71" s="4" t="inlineStr">
        <is>
          <t xml:space="preserve"> </t>
        </is>
      </c>
      <c r="C71" s="4" t="inlineStr">
        <is>
          <t xml:space="preserve"> </t>
        </is>
      </c>
      <c r="D71" s="4" t="inlineStr">
        <is>
          <t xml:space="preserve"> </t>
        </is>
      </c>
    </row>
    <row r="72">
      <c r="A72" s="3" t="inlineStr">
        <is>
          <t>Disaggregation of Revenue</t>
        </is>
      </c>
      <c r="B72" s="4" t="inlineStr">
        <is>
          <t xml:space="preserve"> </t>
        </is>
      </c>
      <c r="C72" s="4" t="inlineStr">
        <is>
          <t xml:space="preserve"> </t>
        </is>
      </c>
      <c r="D72" s="4" t="inlineStr">
        <is>
          <t xml:space="preserve"> </t>
        </is>
      </c>
    </row>
    <row r="73">
      <c r="A73" s="4" t="inlineStr">
        <is>
          <t>Total revenues</t>
        </is>
      </c>
      <c r="B73" s="5" t="n">
        <v>411698</v>
      </c>
      <c r="C73" s="5" t="n">
        <v>437976</v>
      </c>
      <c r="D73" s="4" t="inlineStr">
        <is>
          <t xml:space="preserve"> </t>
        </is>
      </c>
    </row>
    <row r="74">
      <c r="A74" s="4" t="inlineStr">
        <is>
          <t>Operating segments | Other franchise revenues</t>
        </is>
      </c>
      <c r="B74" s="4" t="inlineStr">
        <is>
          <t xml:space="preserve"> </t>
        </is>
      </c>
      <c r="C74" s="4" t="inlineStr">
        <is>
          <t xml:space="preserve"> </t>
        </is>
      </c>
      <c r="D74" s="4" t="inlineStr">
        <is>
          <t xml:space="preserve"> </t>
        </is>
      </c>
    </row>
    <row r="75">
      <c r="A75" s="3" t="inlineStr">
        <is>
          <t>Disaggregation of Revenue</t>
        </is>
      </c>
      <c r="B75" s="4" t="inlineStr">
        <is>
          <t xml:space="preserve"> </t>
        </is>
      </c>
      <c r="C75" s="4" t="inlineStr">
        <is>
          <t xml:space="preserve"> </t>
        </is>
      </c>
      <c r="D75" s="4" t="inlineStr">
        <is>
          <t xml:space="preserve"> </t>
        </is>
      </c>
    </row>
    <row r="76">
      <c r="A76" s="4" t="inlineStr">
        <is>
          <t>Total revenues</t>
        </is>
      </c>
      <c r="B76" s="5" t="n">
        <v>630227</v>
      </c>
      <c r="C76" s="5" t="n">
        <v>247351</v>
      </c>
      <c r="D76" s="4" t="inlineStr">
        <is>
          <t xml:space="preserve"> </t>
        </is>
      </c>
    </row>
    <row r="77">
      <c r="A77" s="4" t="inlineStr">
        <is>
          <t>Operating segments | Other revenues</t>
        </is>
      </c>
      <c r="B77" s="4" t="inlineStr">
        <is>
          <t xml:space="preserve"> </t>
        </is>
      </c>
      <c r="C77" s="4" t="inlineStr">
        <is>
          <t xml:space="preserve"> </t>
        </is>
      </c>
      <c r="D77" s="4" t="inlineStr">
        <is>
          <t xml:space="preserve"> </t>
        </is>
      </c>
    </row>
    <row r="78">
      <c r="A78" s="3" t="inlineStr">
        <is>
          <t>Disaggregation of Revenue</t>
        </is>
      </c>
      <c r="B78" s="4" t="inlineStr">
        <is>
          <t xml:space="preserve"> </t>
        </is>
      </c>
      <c r="C78" s="4" t="inlineStr">
        <is>
          <t xml:space="preserve"> </t>
        </is>
      </c>
      <c r="D78" s="4" t="inlineStr">
        <is>
          <t xml:space="preserve"> </t>
        </is>
      </c>
    </row>
    <row r="79">
      <c r="A79" s="4" t="inlineStr">
        <is>
          <t>Total revenues</t>
        </is>
      </c>
      <c r="B79" s="6" t="n">
        <v>427030</v>
      </c>
      <c r="C79" s="6" t="n">
        <v>43965</v>
      </c>
      <c r="D7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Recognition - Contract Balance (Details) - JPY (¥) ¥ in Thousands</t>
        </is>
      </c>
      <c r="B1" s="2" t="inlineStr">
        <is>
          <t>Dec. 31, 2022</t>
        </is>
      </c>
      <c r="C1" s="2" t="inlineStr">
        <is>
          <t>Dec. 31, 2021</t>
        </is>
      </c>
    </row>
    <row r="2">
      <c r="A2" s="3" t="inlineStr">
        <is>
          <t>Revenue Recognition</t>
        </is>
      </c>
      <c r="B2" s="4" t="inlineStr">
        <is>
          <t xml:space="preserve"> </t>
        </is>
      </c>
      <c r="C2" s="4" t="inlineStr">
        <is>
          <t xml:space="preserve"> </t>
        </is>
      </c>
    </row>
    <row r="3">
      <c r="A3" s="4" t="inlineStr">
        <is>
          <t>Accounts receivable-trade, net</t>
        </is>
      </c>
      <c r="B3" s="6" t="n">
        <v>534686</v>
      </c>
      <c r="C3" s="6" t="n">
        <v>312302</v>
      </c>
    </row>
    <row r="4">
      <c r="A4" s="3" t="inlineStr">
        <is>
          <t>Contract liabilities:</t>
        </is>
      </c>
      <c r="B4" s="4" t="inlineStr">
        <is>
          <t xml:space="preserve"> </t>
        </is>
      </c>
      <c r="C4" s="4" t="inlineStr">
        <is>
          <t xml:space="preserve"> </t>
        </is>
      </c>
    </row>
    <row r="5">
      <c r="A5" s="4" t="inlineStr">
        <is>
          <t>Current</t>
        </is>
      </c>
      <c r="B5" s="5" t="n">
        <v>89008</v>
      </c>
      <c r="C5" s="5" t="n">
        <v>104182</v>
      </c>
    </row>
    <row r="6">
      <c r="A6" s="4" t="inlineStr">
        <is>
          <t>Long-term</t>
        </is>
      </c>
      <c r="B6" s="5" t="n">
        <v>156431</v>
      </c>
      <c r="C6" s="5" t="n">
        <v>239067</v>
      </c>
    </row>
    <row r="7">
      <c r="A7" s="4" t="inlineStr">
        <is>
          <t>Total</t>
        </is>
      </c>
      <c r="B7" s="5" t="n">
        <v>245439</v>
      </c>
      <c r="C7" s="5" t="n">
        <v>343249</v>
      </c>
    </row>
    <row r="8">
      <c r="A8" s="4" t="inlineStr">
        <is>
          <t>Prepaid card liability</t>
        </is>
      </c>
      <c r="B8" s="6" t="n">
        <v>507405</v>
      </c>
      <c r="C8" s="6" t="n">
        <v>50935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hanges in Company's Contract Liabilities (Details) ¥ in Thousands</t>
        </is>
      </c>
      <c r="B1" s="2" t="inlineStr">
        <is>
          <t>12 Months Ended</t>
        </is>
      </c>
    </row>
    <row r="2">
      <c r="B2" s="2" t="inlineStr">
        <is>
          <t>Dec. 31, 2022 JPY (¥)</t>
        </is>
      </c>
    </row>
    <row r="3">
      <c r="A3" s="3" t="inlineStr">
        <is>
          <t>Revenue Recognition</t>
        </is>
      </c>
      <c r="B3" s="4" t="inlineStr">
        <is>
          <t xml:space="preserve"> </t>
        </is>
      </c>
    </row>
    <row r="4">
      <c r="A4" s="4" t="inlineStr">
        <is>
          <t>Beginning Balance</t>
        </is>
      </c>
      <c r="B4" s="6" t="n">
        <v>343249</v>
      </c>
    </row>
    <row r="5">
      <c r="A5" s="4" t="inlineStr">
        <is>
          <t>Revenues recognized which were included in the contract liabilities balance</t>
        </is>
      </c>
      <c r="B5" s="5" t="n">
        <v>-112265</v>
      </c>
    </row>
    <row r="6">
      <c r="A6" s="4" t="inlineStr">
        <is>
          <t>Remaining amounts which were newly recognized as contract liabilities</t>
        </is>
      </c>
      <c r="B6" s="5" t="n">
        <v>14455</v>
      </c>
    </row>
    <row r="7">
      <c r="A7" s="4" t="inlineStr">
        <is>
          <t>Ending Balance</t>
        </is>
      </c>
      <c r="B7" s="6" t="n">
        <v>24543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Estimated revenue (Details) ¥ in Thousands</t>
        </is>
      </c>
      <c r="B1" s="2" t="inlineStr">
        <is>
          <t>Dec. 31, 2022 JPY (¥)</t>
        </is>
      </c>
    </row>
    <row r="2">
      <c r="A2" s="3" t="inlineStr">
        <is>
          <t>Revenue, Remaining Performance Obligation, Expected Timing of Satisfaction</t>
        </is>
      </c>
      <c r="B2" s="4" t="inlineStr">
        <is>
          <t xml:space="preserve"> </t>
        </is>
      </c>
    </row>
    <row r="3">
      <c r="A3" s="4" t="inlineStr">
        <is>
          <t>2023</t>
        </is>
      </c>
      <c r="B3" s="6" t="n">
        <v>89008</v>
      </c>
    </row>
    <row r="4">
      <c r="A4" s="4" t="inlineStr">
        <is>
          <t>2024</t>
        </is>
      </c>
      <c r="B4" s="5" t="n">
        <v>78796</v>
      </c>
    </row>
    <row r="5">
      <c r="A5" s="4" t="inlineStr">
        <is>
          <t>2025</t>
        </is>
      </c>
      <c r="B5" s="5" t="n">
        <v>51075</v>
      </c>
    </row>
    <row r="6">
      <c r="A6" s="4" t="inlineStr">
        <is>
          <t>2026</t>
        </is>
      </c>
      <c r="B6" s="5" t="n">
        <v>18605</v>
      </c>
    </row>
    <row r="7">
      <c r="A7" s="4" t="inlineStr">
        <is>
          <t>2027</t>
        </is>
      </c>
      <c r="B7" s="5" t="n">
        <v>7454</v>
      </c>
    </row>
    <row r="8">
      <c r="A8" s="4" t="inlineStr">
        <is>
          <t>2028 and thereafter</t>
        </is>
      </c>
      <c r="B8" s="5" t="n">
        <v>501</v>
      </c>
    </row>
    <row r="9">
      <c r="A9" s="4" t="inlineStr">
        <is>
          <t>Total remaining revenue performance obligation</t>
        </is>
      </c>
      <c r="B9" s="6" t="n">
        <v>245439</v>
      </c>
    </row>
    <row r="10">
      <c r="A10" s="4" t="inlineStr">
        <is>
          <t>Revenue, Remaining Performance Obligation, Expected Timing of Satisfaction, Start Date [Axis]: 2023-01-01</t>
        </is>
      </c>
      <c r="B10" s="4" t="inlineStr">
        <is>
          <t xml:space="preserve"> </t>
        </is>
      </c>
    </row>
    <row r="11">
      <c r="A11" s="3" t="inlineStr">
        <is>
          <t>Revenue, Remaining Performance Obligation, Expected Timing of Satisfaction</t>
        </is>
      </c>
      <c r="B11" s="4" t="inlineStr">
        <is>
          <t xml:space="preserve"> </t>
        </is>
      </c>
    </row>
    <row r="12">
      <c r="A12" s="4" t="inlineStr">
        <is>
          <t>Revenue, Remaining Performance Obligation, Expected Timing of Satisfaction, Period</t>
        </is>
      </c>
      <c r="B12" s="4" t="inlineStr">
        <is>
          <t>1 year</t>
        </is>
      </c>
    </row>
    <row r="13">
      <c r="A13" s="4" t="inlineStr">
        <is>
          <t>Revenue, Remaining Performance Obligation, Expected Timing of Satisfaction, Start Date [Axis]: 2024-01-01</t>
        </is>
      </c>
      <c r="B13" s="4" t="inlineStr">
        <is>
          <t xml:space="preserve"> </t>
        </is>
      </c>
    </row>
    <row r="14">
      <c r="A14" s="3" t="inlineStr">
        <is>
          <t>Revenue, Remaining Performance Obligation, Expected Timing of Satisfaction</t>
        </is>
      </c>
      <c r="B14" s="4" t="inlineStr">
        <is>
          <t xml:space="preserve"> </t>
        </is>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5-01-01</t>
        </is>
      </c>
      <c r="B16" s="4" t="inlineStr">
        <is>
          <t xml:space="preserve"> </t>
        </is>
      </c>
    </row>
    <row r="17">
      <c r="A17" s="3" t="inlineStr">
        <is>
          <t>Revenue, Remaining Performance Obligation, Expected Timing of Satisfaction</t>
        </is>
      </c>
      <c r="B17" s="4" t="inlineStr">
        <is>
          <t xml:space="preserve"> </t>
        </is>
      </c>
    </row>
    <row r="18">
      <c r="A18" s="4" t="inlineStr">
        <is>
          <t>Revenue, Remaining Performance Obligation, Expected Timing of Satisfaction, Period</t>
        </is>
      </c>
      <c r="B18" s="4" t="inlineStr">
        <is>
          <t>1 year</t>
        </is>
      </c>
    </row>
    <row r="19">
      <c r="A19" s="4" t="inlineStr">
        <is>
          <t>Revenue, Remaining Performance Obligation, Expected Timing of Satisfaction, Start Date [Axis]: 2026-01-01</t>
        </is>
      </c>
      <c r="B19" s="4" t="inlineStr">
        <is>
          <t xml:space="preserve"> </t>
        </is>
      </c>
    </row>
    <row r="20">
      <c r="A20" s="3" t="inlineStr">
        <is>
          <t>Revenue, Remaining Performance Obligation, Expected Timing of Satisfaction</t>
        </is>
      </c>
      <c r="B20" s="4" t="inlineStr">
        <is>
          <t xml:space="preserve"> </t>
        </is>
      </c>
    </row>
    <row r="21">
      <c r="A21" s="4" t="inlineStr">
        <is>
          <t>Revenue, Remaining Performance Obligation, Expected Timing of Satisfaction, Period</t>
        </is>
      </c>
      <c r="B21" s="4" t="inlineStr">
        <is>
          <t>1 year</t>
        </is>
      </c>
    </row>
    <row r="22">
      <c r="A22" s="4" t="inlineStr">
        <is>
          <t>Revenue, Remaining Performance Obligation, Expected Timing of Satisfaction, Start Date [Axis]: 2027-01-01</t>
        </is>
      </c>
      <c r="B22" s="4" t="inlineStr">
        <is>
          <t xml:space="preserve"> </t>
        </is>
      </c>
    </row>
    <row r="23">
      <c r="A23" s="3" t="inlineStr">
        <is>
          <t>Revenue, Remaining Performance Obligation, Expected Timing of Satisfaction</t>
        </is>
      </c>
      <c r="B23" s="4" t="inlineStr">
        <is>
          <t xml:space="preserve"> </t>
        </is>
      </c>
    </row>
    <row r="24">
      <c r="A24" s="4" t="inlineStr">
        <is>
          <t>Revenue, Remaining Performance Obligation, Expected Timing of Satisfaction, Period</t>
        </is>
      </c>
      <c r="B24" s="4" t="inlineStr">
        <is>
          <t>1 year</t>
        </is>
      </c>
    </row>
    <row r="25">
      <c r="A25" s="4" t="inlineStr">
        <is>
          <t>Revenue, Remaining Performance Obligation, Expected Timing of Satisfaction, Start Date [Axis]: 2028-01-01</t>
        </is>
      </c>
      <c r="B25" s="4" t="inlineStr">
        <is>
          <t xml:space="preserve"> </t>
        </is>
      </c>
    </row>
    <row r="26">
      <c r="A26" s="3" t="inlineStr">
        <is>
          <t>Revenue, Remaining Performance Obligation, Expected Timing of Satisfaction</t>
        </is>
      </c>
      <c r="B26" s="4" t="inlineStr">
        <is>
          <t xml:space="preserve"> </t>
        </is>
      </c>
    </row>
    <row r="27">
      <c r="A27" s="4" t="inlineStr">
        <is>
          <t>Revenue, Remaining Performance Obligation, Expected Timing of Satisfaction, Period</t>
        </is>
      </c>
      <c r="B27" s="4" t="inlineStr">
        <is>
          <t>1 year</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JPY (¥) ¥ / shares in Units, ¥ in Thousands</t>
        </is>
      </c>
      <c r="B1" s="2" t="inlineStr">
        <is>
          <t>12 Months Ended</t>
        </is>
      </c>
    </row>
    <row r="2">
      <c r="B2" s="2" t="inlineStr">
        <is>
          <t>Dec. 31, 2022</t>
        </is>
      </c>
      <c r="C2" s="2" t="inlineStr">
        <is>
          <t>Dec. 31, 2021</t>
        </is>
      </c>
      <c r="D2" s="2" t="inlineStr">
        <is>
          <t>Dec. 31, 2020</t>
        </is>
      </c>
    </row>
    <row r="3">
      <c r="A3" s="3" t="inlineStr">
        <is>
          <t>Earnings Per Share</t>
        </is>
      </c>
      <c r="B3" s="4" t="inlineStr">
        <is>
          <t xml:space="preserve"> </t>
        </is>
      </c>
      <c r="C3" s="4" t="inlineStr">
        <is>
          <t xml:space="preserve"> </t>
        </is>
      </c>
      <c r="D3" s="4" t="inlineStr">
        <is>
          <t xml:space="preserve"> </t>
        </is>
      </c>
    </row>
    <row r="4">
      <c r="A4" s="4" t="inlineStr">
        <is>
          <t>Net income (loss)</t>
        </is>
      </c>
      <c r="B4" s="6" t="n">
        <v>148965</v>
      </c>
      <c r="C4" s="6" t="n">
        <v>-990731</v>
      </c>
      <c r="D4" s="6" t="n">
        <v>-539170</v>
      </c>
    </row>
    <row r="5">
      <c r="A5" s="4" t="inlineStr">
        <is>
          <t>Weighted average common shares outstanding</t>
        </is>
      </c>
      <c r="B5" s="5" t="n">
        <v>4877404</v>
      </c>
      <c r="C5" s="5" t="n">
        <v>4877404</v>
      </c>
      <c r="D5" s="5" t="n">
        <v>4024692</v>
      </c>
    </row>
    <row r="6">
      <c r="A6" s="3" t="inlineStr">
        <is>
          <t>Effect of dilutive instruments:</t>
        </is>
      </c>
      <c r="B6" s="4" t="inlineStr">
        <is>
          <t xml:space="preserve"> </t>
        </is>
      </c>
      <c r="C6" s="4" t="inlineStr">
        <is>
          <t xml:space="preserve"> </t>
        </is>
      </c>
      <c r="D6" s="4" t="inlineStr">
        <is>
          <t xml:space="preserve"> </t>
        </is>
      </c>
    </row>
    <row r="7">
      <c r="A7" s="4" t="inlineStr">
        <is>
          <t>Weighted average common shares for diluted computation</t>
        </is>
      </c>
      <c r="B7" s="5" t="n">
        <v>5470654</v>
      </c>
      <c r="C7" s="5" t="n">
        <v>4877404</v>
      </c>
      <c r="D7" s="5" t="n">
        <v>4024692</v>
      </c>
    </row>
    <row r="8">
      <c r="A8" s="4" t="inlineStr">
        <is>
          <t>Basic</t>
        </is>
      </c>
      <c r="B8" s="7" t="n">
        <v>30.54</v>
      </c>
      <c r="C8" s="7" t="n">
        <v>-203.13</v>
      </c>
      <c r="D8" s="7" t="n">
        <v>-133.97</v>
      </c>
    </row>
    <row r="9">
      <c r="A9" s="4" t="inlineStr">
        <is>
          <t>Diluted</t>
        </is>
      </c>
      <c r="B9" s="7" t="n">
        <v>27.23</v>
      </c>
      <c r="C9" s="7" t="n">
        <v>-203.13</v>
      </c>
      <c r="D9" s="7" t="n">
        <v>-133.97</v>
      </c>
    </row>
    <row r="10">
      <c r="A10" s="4" t="inlineStr">
        <is>
          <t>Class A Common</t>
        </is>
      </c>
      <c r="B10" s="4" t="inlineStr">
        <is>
          <t xml:space="preserve"> </t>
        </is>
      </c>
      <c r="C10" s="4" t="inlineStr">
        <is>
          <t xml:space="preserve"> </t>
        </is>
      </c>
      <c r="D10" s="4" t="inlineStr">
        <is>
          <t xml:space="preserve"> </t>
        </is>
      </c>
    </row>
    <row r="11">
      <c r="A11" s="3" t="inlineStr">
        <is>
          <t>Earnings Per Share</t>
        </is>
      </c>
      <c r="B11" s="4" t="inlineStr">
        <is>
          <t xml:space="preserve"> </t>
        </is>
      </c>
      <c r="C11" s="4" t="inlineStr">
        <is>
          <t xml:space="preserve"> </t>
        </is>
      </c>
      <c r="D11" s="4" t="inlineStr">
        <is>
          <t xml:space="preserve"> </t>
        </is>
      </c>
    </row>
    <row r="12">
      <c r="A12" s="4" t="inlineStr">
        <is>
          <t>Weighted average common shares outstanding</t>
        </is>
      </c>
      <c r="B12" s="5" t="n">
        <v>1</v>
      </c>
      <c r="C12" s="5" t="n">
        <v>1</v>
      </c>
      <c r="D12" s="5" t="n">
        <v>1</v>
      </c>
    </row>
    <row r="13">
      <c r="A13" s="3" t="inlineStr">
        <is>
          <t>Effect of dilutive instruments:</t>
        </is>
      </c>
      <c r="B13" s="4" t="inlineStr">
        <is>
          <t xml:space="preserve"> </t>
        </is>
      </c>
      <c r="C13" s="4" t="inlineStr">
        <is>
          <t xml:space="preserve"> </t>
        </is>
      </c>
      <c r="D13" s="4" t="inlineStr">
        <is>
          <t xml:space="preserve"> </t>
        </is>
      </c>
    </row>
    <row r="14">
      <c r="A14" s="4" t="inlineStr">
        <is>
          <t>Weighted average common shares for diluted computation</t>
        </is>
      </c>
      <c r="B14" s="5" t="n">
        <v>1</v>
      </c>
      <c r="C14" s="5" t="n">
        <v>1</v>
      </c>
      <c r="D14" s="5" t="n">
        <v>1</v>
      </c>
    </row>
    <row r="15">
      <c r="A15" s="4" t="inlineStr">
        <is>
          <t>Basic</t>
        </is>
      </c>
      <c r="B15" s="7" t="n">
        <v>30.54</v>
      </c>
      <c r="C15" s="7" t="n">
        <v>-203.13</v>
      </c>
      <c r="D15" s="7" t="n">
        <v>-133.97</v>
      </c>
    </row>
    <row r="16">
      <c r="A16" s="4" t="inlineStr">
        <is>
          <t>Diluted</t>
        </is>
      </c>
      <c r="B16" s="7" t="n">
        <v>27.23</v>
      </c>
      <c r="C16" s="7" t="n">
        <v>-203.13</v>
      </c>
      <c r="D16" s="7" t="n">
        <v>-133.97</v>
      </c>
    </row>
    <row r="17">
      <c r="A17" s="4" t="inlineStr">
        <is>
          <t>Common</t>
        </is>
      </c>
      <c r="B17" s="4" t="inlineStr">
        <is>
          <t xml:space="preserve"> </t>
        </is>
      </c>
      <c r="C17" s="4" t="inlineStr">
        <is>
          <t xml:space="preserve"> </t>
        </is>
      </c>
      <c r="D17" s="4" t="inlineStr">
        <is>
          <t xml:space="preserve"> </t>
        </is>
      </c>
    </row>
    <row r="18">
      <c r="A18" s="3" t="inlineStr">
        <is>
          <t>Earnings Per Share</t>
        </is>
      </c>
      <c r="B18" s="4" t="inlineStr">
        <is>
          <t xml:space="preserve"> </t>
        </is>
      </c>
      <c r="C18" s="4" t="inlineStr">
        <is>
          <t xml:space="preserve"> </t>
        </is>
      </c>
      <c r="D18" s="4" t="inlineStr">
        <is>
          <t xml:space="preserve"> </t>
        </is>
      </c>
    </row>
    <row r="19">
      <c r="A19" s="4" t="inlineStr">
        <is>
          <t>Net income (loss)</t>
        </is>
      </c>
      <c r="B19" s="6" t="n">
        <v>148965</v>
      </c>
      <c r="C19" s="6" t="n">
        <v>-990731</v>
      </c>
      <c r="D19" s="6" t="n">
        <v>-539170</v>
      </c>
    </row>
    <row r="20">
      <c r="A20" s="4" t="inlineStr">
        <is>
          <t>Weighted average common shares outstanding</t>
        </is>
      </c>
      <c r="B20" s="5" t="n">
        <v>4877404</v>
      </c>
      <c r="C20" s="5" t="n">
        <v>4877404</v>
      </c>
      <c r="D20" s="5" t="n">
        <v>4024692</v>
      </c>
    </row>
    <row r="21">
      <c r="A21" s="3" t="inlineStr">
        <is>
          <t>Effect of dilutive instruments:</t>
        </is>
      </c>
      <c r="B21" s="4" t="inlineStr">
        <is>
          <t xml:space="preserve"> </t>
        </is>
      </c>
      <c r="C21" s="4" t="inlineStr">
        <is>
          <t xml:space="preserve"> </t>
        </is>
      </c>
      <c r="D21" s="4" t="inlineStr">
        <is>
          <t xml:space="preserve"> </t>
        </is>
      </c>
    </row>
    <row r="22">
      <c r="A22" s="4" t="inlineStr">
        <is>
          <t>Stock options</t>
        </is>
      </c>
      <c r="B22" s="4" t="inlineStr">
        <is>
          <t xml:space="preserve"> </t>
        </is>
      </c>
      <c r="C22" s="5" t="n">
        <v>599800</v>
      </c>
      <c r="D22" s="5" t="n">
        <v>799500</v>
      </c>
    </row>
    <row r="23">
      <c r="A23" s="4" t="inlineStr">
        <is>
          <t>Weighted average common shares for diluted computation</t>
        </is>
      </c>
      <c r="B23" s="5" t="n">
        <v>5470654</v>
      </c>
      <c r="C23" s="5" t="n">
        <v>4877404</v>
      </c>
      <c r="D23" s="5" t="n">
        <v>4024692</v>
      </c>
    </row>
    <row r="24">
      <c r="A24" s="4" t="inlineStr">
        <is>
          <t>Basic</t>
        </is>
      </c>
      <c r="B24" s="7" t="n">
        <v>30.54</v>
      </c>
      <c r="C24" s="7" t="n">
        <v>-203.13</v>
      </c>
      <c r="D24" s="7" t="n">
        <v>-133.97</v>
      </c>
    </row>
    <row r="25">
      <c r="A25" s="4" t="inlineStr">
        <is>
          <t>Diluted</t>
        </is>
      </c>
      <c r="B25" s="7" t="n">
        <v>27.23</v>
      </c>
      <c r="C25" s="7" t="n">
        <v>-203.13</v>
      </c>
      <c r="D25" s="7" t="n">
        <v>-133.9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JPY (¥) ¥ in Thousand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t>
        </is>
      </c>
      <c r="B3" s="4" t="inlineStr">
        <is>
          <t xml:space="preserve"> </t>
        </is>
      </c>
      <c r="C3" s="4" t="inlineStr">
        <is>
          <t xml:space="preserve"> </t>
        </is>
      </c>
      <c r="D3" s="4" t="inlineStr">
        <is>
          <t xml:space="preserve"> </t>
        </is>
      </c>
    </row>
    <row r="4">
      <c r="A4" s="4" t="inlineStr">
        <is>
          <t>Assets measured at fair value</t>
        </is>
      </c>
      <c r="B4" s="6" t="n">
        <v>6747346</v>
      </c>
      <c r="C4" s="6" t="n">
        <v>5753061</v>
      </c>
      <c r="D4" s="6" t="n">
        <v>5713466</v>
      </c>
    </row>
    <row r="5">
      <c r="A5" s="4" t="inlineStr">
        <is>
          <t>Liabilities measured at fair value</t>
        </is>
      </c>
      <c r="B5" s="5" t="n">
        <v>6806724</v>
      </c>
      <c r="C5" s="5" t="n">
        <v>5961404</v>
      </c>
      <c r="D5" s="4" t="inlineStr">
        <is>
          <t xml:space="preserve"> </t>
        </is>
      </c>
    </row>
    <row r="6">
      <c r="A6" s="4" t="inlineStr">
        <is>
          <t>Impairment loss, right-of-use asset - operating lease</t>
        </is>
      </c>
      <c r="B6" s="4" t="inlineStr">
        <is>
          <t xml:space="preserve"> </t>
        </is>
      </c>
      <c r="C6" s="5" t="n">
        <v>20979</v>
      </c>
      <c r="D6" s="4" t="inlineStr">
        <is>
          <t xml:space="preserve"> </t>
        </is>
      </c>
    </row>
    <row r="7">
      <c r="A7" s="4" t="inlineStr">
        <is>
          <t>Impairment loss, assets measured on nonrecurring basis</t>
        </is>
      </c>
      <c r="B7" s="5" t="n">
        <v>0</v>
      </c>
      <c r="C7" s="5" t="n">
        <v>24289</v>
      </c>
      <c r="D7" s="5" t="n">
        <v>106501</v>
      </c>
    </row>
    <row r="8">
      <c r="A8" s="4" t="inlineStr">
        <is>
          <t>Impairment loss on long-lived assets</t>
        </is>
      </c>
      <c r="B8" s="6" t="n">
        <v>0</v>
      </c>
      <c r="C8" s="5" t="n">
        <v>63211</v>
      </c>
      <c r="D8" s="5" t="n">
        <v>106501</v>
      </c>
    </row>
    <row r="9">
      <c r="A9" s="4" t="inlineStr">
        <is>
          <t>Bell Epoque Trademark [Member]</t>
        </is>
      </c>
      <c r="B9" s="4" t="inlineStr">
        <is>
          <t xml:space="preserve"> </t>
        </is>
      </c>
      <c r="C9" s="4" t="inlineStr">
        <is>
          <t xml:space="preserve"> </t>
        </is>
      </c>
      <c r="D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row>
    <row r="11">
      <c r="A11" s="4" t="inlineStr">
        <is>
          <t>Impairment of Intangible Assets (Excluding Goodwill)</t>
        </is>
      </c>
      <c r="B11" s="4" t="inlineStr">
        <is>
          <t xml:space="preserve"> </t>
        </is>
      </c>
      <c r="C11" s="5" t="n">
        <v>38922</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Fair Value, Assets and Liabilities Measured on Recurring and Nonrecurring Basis</t>
        </is>
      </c>
      <c r="B13" s="4" t="inlineStr">
        <is>
          <t xml:space="preserve"> </t>
        </is>
      </c>
      <c r="C13" s="4" t="inlineStr">
        <is>
          <t xml:space="preserve"> </t>
        </is>
      </c>
      <c r="D13" s="4" t="inlineStr">
        <is>
          <t xml:space="preserve"> </t>
        </is>
      </c>
    </row>
    <row r="14">
      <c r="A14" s="4" t="inlineStr">
        <is>
          <t>Percentage of weighted average cost of capital</t>
        </is>
      </c>
      <c r="B14" s="10" t="n">
        <v>0.113</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Fair Value, Assets and Liabilities Measured on Recurring and Nonrecurring Basis</t>
        </is>
      </c>
      <c r="B16" s="4" t="inlineStr">
        <is>
          <t xml:space="preserve"> </t>
        </is>
      </c>
      <c r="C16" s="4" t="inlineStr">
        <is>
          <t xml:space="preserve"> </t>
        </is>
      </c>
      <c r="D16" s="4" t="inlineStr">
        <is>
          <t xml:space="preserve"> </t>
        </is>
      </c>
    </row>
    <row r="17">
      <c r="A17" s="4" t="inlineStr">
        <is>
          <t>Percentage of weighted average cost of capital</t>
        </is>
      </c>
      <c r="B17" s="8" t="n">
        <v>0.21</v>
      </c>
      <c r="C17" s="4" t="inlineStr">
        <is>
          <t xml:space="preserve"> </t>
        </is>
      </c>
      <c r="D17" s="4" t="inlineStr">
        <is>
          <t xml:space="preserve"> </t>
        </is>
      </c>
    </row>
    <row r="18">
      <c r="A18" s="4" t="inlineStr">
        <is>
          <t>Nonrecurring</t>
        </is>
      </c>
      <c r="B18" s="4" t="inlineStr">
        <is>
          <t xml:space="preserve"> </t>
        </is>
      </c>
      <c r="C18" s="4" t="inlineStr">
        <is>
          <t xml:space="preserve"> </t>
        </is>
      </c>
      <c r="D18" s="4" t="inlineStr">
        <is>
          <t xml:space="preserve"> </t>
        </is>
      </c>
    </row>
    <row r="19">
      <c r="A19" s="3" t="inlineStr">
        <is>
          <t>Fair Value, Assets and Liabilities Measured on Recurring and Nonrecurring Basis</t>
        </is>
      </c>
      <c r="B19" s="4" t="inlineStr">
        <is>
          <t xml:space="preserve"> </t>
        </is>
      </c>
      <c r="C19" s="4" t="inlineStr">
        <is>
          <t xml:space="preserve"> </t>
        </is>
      </c>
      <c r="D19" s="4" t="inlineStr">
        <is>
          <t xml:space="preserve"> </t>
        </is>
      </c>
    </row>
    <row r="20">
      <c r="A20" s="4" t="inlineStr">
        <is>
          <t>Impairment loss, leasehold improvements</t>
        </is>
      </c>
      <c r="B20" s="4" t="inlineStr">
        <is>
          <t xml:space="preserve"> </t>
        </is>
      </c>
      <c r="C20" s="5" t="n">
        <v>3165</v>
      </c>
      <c r="D20" s="5" t="n">
        <v>36512</v>
      </c>
    </row>
    <row r="21">
      <c r="A21" s="4" t="inlineStr">
        <is>
          <t>Impairment loss, right-of-use asset - operating lease</t>
        </is>
      </c>
      <c r="B21" s="4" t="inlineStr">
        <is>
          <t xml:space="preserve"> </t>
        </is>
      </c>
      <c r="C21" s="5" t="n">
        <v>20979</v>
      </c>
      <c r="D21" s="5" t="n">
        <v>69989</v>
      </c>
    </row>
    <row r="22">
      <c r="A22" s="4" t="inlineStr">
        <is>
          <t>Impairment loss, assets measured on nonrecurring basis</t>
        </is>
      </c>
      <c r="B22" s="4" t="inlineStr">
        <is>
          <t xml:space="preserve"> </t>
        </is>
      </c>
      <c r="C22" s="5" t="n">
        <v>63211</v>
      </c>
      <c r="D22" s="5" t="n">
        <v>106501</v>
      </c>
    </row>
    <row r="23">
      <c r="A23" s="4" t="inlineStr">
        <is>
          <t>Nonrecurring | Trademark</t>
        </is>
      </c>
      <c r="B23" s="4" t="inlineStr">
        <is>
          <t xml:space="preserve"> </t>
        </is>
      </c>
      <c r="C23" s="4" t="inlineStr">
        <is>
          <t xml:space="preserve"> </t>
        </is>
      </c>
      <c r="D23" s="4" t="inlineStr">
        <is>
          <t xml:space="preserve"> </t>
        </is>
      </c>
    </row>
    <row r="24">
      <c r="A24" s="3" t="inlineStr">
        <is>
          <t>Fair Value, Assets and Liabilities Measured on Recurring and Nonrecurring Basis</t>
        </is>
      </c>
      <c r="B24" s="4" t="inlineStr">
        <is>
          <t xml:space="preserve"> </t>
        </is>
      </c>
      <c r="C24" s="4" t="inlineStr">
        <is>
          <t xml:space="preserve"> </t>
        </is>
      </c>
      <c r="D24" s="4" t="inlineStr">
        <is>
          <t xml:space="preserve"> </t>
        </is>
      </c>
    </row>
    <row r="25">
      <c r="A25" s="4" t="inlineStr">
        <is>
          <t>Impairment loss, assets measured on nonrecurring basis</t>
        </is>
      </c>
      <c r="B25" s="4" t="inlineStr">
        <is>
          <t xml:space="preserve"> </t>
        </is>
      </c>
      <c r="C25" s="5" t="n">
        <v>38922</v>
      </c>
      <c r="D25" s="4" t="inlineStr">
        <is>
          <t xml:space="preserve"> </t>
        </is>
      </c>
    </row>
    <row r="26">
      <c r="A26" s="4" t="inlineStr">
        <is>
          <t>Nonrecurring | Reacquired franchise rights</t>
        </is>
      </c>
      <c r="B26" s="4" t="inlineStr">
        <is>
          <t xml:space="preserve"> </t>
        </is>
      </c>
      <c r="C26" s="4" t="inlineStr">
        <is>
          <t xml:space="preserve"> </t>
        </is>
      </c>
      <c r="D26" s="4" t="inlineStr">
        <is>
          <t xml:space="preserve"> </t>
        </is>
      </c>
    </row>
    <row r="27">
      <c r="A27" s="3" t="inlineStr">
        <is>
          <t>Fair Value, Assets and Liabilities Measured on Recurring and Nonrecurring Basis</t>
        </is>
      </c>
      <c r="B27" s="4" t="inlineStr">
        <is>
          <t xml:space="preserve"> </t>
        </is>
      </c>
      <c r="C27" s="4" t="inlineStr">
        <is>
          <t xml:space="preserve"> </t>
        </is>
      </c>
      <c r="D27" s="4" t="inlineStr">
        <is>
          <t xml:space="preserve"> </t>
        </is>
      </c>
    </row>
    <row r="28">
      <c r="A28" s="4" t="inlineStr">
        <is>
          <t>Impairment loss, assets measured on nonrecurring basis</t>
        </is>
      </c>
      <c r="B28" s="4" t="inlineStr">
        <is>
          <t xml:space="preserve"> </t>
        </is>
      </c>
      <c r="C28" s="5" t="n">
        <v>145</v>
      </c>
      <c r="D28" s="4" t="inlineStr">
        <is>
          <t xml:space="preserve"> </t>
        </is>
      </c>
    </row>
    <row r="29">
      <c r="A29" s="4" t="inlineStr">
        <is>
          <t>Nonrecurring | Level 3</t>
        </is>
      </c>
      <c r="B29" s="4" t="inlineStr">
        <is>
          <t xml:space="preserve"> </t>
        </is>
      </c>
      <c r="C29" s="4" t="inlineStr">
        <is>
          <t xml:space="preserve"> </t>
        </is>
      </c>
      <c r="D29" s="4" t="inlineStr">
        <is>
          <t xml:space="preserve"> </t>
        </is>
      </c>
    </row>
    <row r="30">
      <c r="A30" s="3" t="inlineStr">
        <is>
          <t>Fair Value, Assets and Liabilities Measured on Recurring and Nonrecurring Basis</t>
        </is>
      </c>
      <c r="B30" s="4" t="inlineStr">
        <is>
          <t xml:space="preserve"> </t>
        </is>
      </c>
      <c r="C30" s="4" t="inlineStr">
        <is>
          <t xml:space="preserve"> </t>
        </is>
      </c>
      <c r="D30" s="4" t="inlineStr">
        <is>
          <t xml:space="preserve"> </t>
        </is>
      </c>
    </row>
    <row r="31">
      <c r="A31" s="4" t="inlineStr">
        <is>
          <t>Leasehold improvements</t>
        </is>
      </c>
      <c r="B31" s="6" t="n">
        <v>353425</v>
      </c>
      <c r="C31" s="5" t="n">
        <v>359376</v>
      </c>
      <c r="D31" s="5" t="n">
        <v>213314</v>
      </c>
    </row>
    <row r="32">
      <c r="A32" s="4" t="inlineStr">
        <is>
          <t>Right-of-use asset - operating lease</t>
        </is>
      </c>
      <c r="B32" s="5" t="n">
        <v>1955354</v>
      </c>
      <c r="C32" s="5" t="n">
        <v>1824095</v>
      </c>
      <c r="D32" s="5" t="n">
        <v>1578828</v>
      </c>
    </row>
    <row r="33">
      <c r="A33" s="4" t="inlineStr">
        <is>
          <t>Impairment loss, assets measured on nonrecurring basis</t>
        </is>
      </c>
      <c r="B33" s="5" t="n">
        <v>2446130</v>
      </c>
      <c r="C33" s="5" t="n">
        <v>2345568</v>
      </c>
      <c r="D33" s="6" t="n">
        <v>1792142</v>
      </c>
    </row>
    <row r="34">
      <c r="A34" s="4" t="inlineStr">
        <is>
          <t>Nonrecurring | Level 3 | Trademark</t>
        </is>
      </c>
      <c r="B34" s="4" t="inlineStr">
        <is>
          <t xml:space="preserve"> </t>
        </is>
      </c>
      <c r="C34" s="4" t="inlineStr">
        <is>
          <t xml:space="preserve"> </t>
        </is>
      </c>
      <c r="D34" s="4" t="inlineStr">
        <is>
          <t xml:space="preserve"> </t>
        </is>
      </c>
    </row>
    <row r="35">
      <c r="A35" s="3" t="inlineStr">
        <is>
          <t>Fair Value, Assets and Liabilities Measured on Recurring and Nonrecurring Basis</t>
        </is>
      </c>
      <c r="B35" s="4" t="inlineStr">
        <is>
          <t xml:space="preserve"> </t>
        </is>
      </c>
      <c r="C35" s="4" t="inlineStr">
        <is>
          <t xml:space="preserve"> </t>
        </is>
      </c>
      <c r="D35" s="4" t="inlineStr">
        <is>
          <t xml:space="preserve"> </t>
        </is>
      </c>
    </row>
    <row r="36">
      <c r="A36" s="4" t="inlineStr">
        <is>
          <t>Trademark and reacquired franchise rights</t>
        </is>
      </c>
      <c r="B36" s="5" t="n">
        <v>137351</v>
      </c>
      <c r="C36" s="5" t="n">
        <v>153458</v>
      </c>
      <c r="D36" s="4" t="inlineStr">
        <is>
          <t xml:space="preserve"> </t>
        </is>
      </c>
    </row>
    <row r="37">
      <c r="A37" s="4" t="inlineStr">
        <is>
          <t>Nonrecurring | Level 3 | Reacquired franchise rights</t>
        </is>
      </c>
      <c r="B37" s="4" t="inlineStr">
        <is>
          <t xml:space="preserve"> </t>
        </is>
      </c>
      <c r="C37" s="4" t="inlineStr">
        <is>
          <t xml:space="preserve"> </t>
        </is>
      </c>
      <c r="D37" s="4" t="inlineStr">
        <is>
          <t xml:space="preserve"> </t>
        </is>
      </c>
    </row>
    <row r="38">
      <c r="A38" s="3" t="inlineStr">
        <is>
          <t>Fair Value, Assets and Liabilities Measured on Recurring and Nonrecurring Basis</t>
        </is>
      </c>
      <c r="B38" s="4" t="inlineStr">
        <is>
          <t xml:space="preserve"> </t>
        </is>
      </c>
      <c r="C38" s="4" t="inlineStr">
        <is>
          <t xml:space="preserve"> </t>
        </is>
      </c>
      <c r="D38" s="4" t="inlineStr">
        <is>
          <t xml:space="preserve"> </t>
        </is>
      </c>
    </row>
    <row r="39">
      <c r="A39" s="4" t="inlineStr">
        <is>
          <t>Trademark and reacquired franchise rights</t>
        </is>
      </c>
      <c r="B39" s="4" t="inlineStr">
        <is>
          <t xml:space="preserve"> </t>
        </is>
      </c>
      <c r="C39" s="6" t="n">
        <v>8639</v>
      </c>
      <c r="D39" s="4" t="inlineStr">
        <is>
          <t xml:space="preserve"> </t>
        </is>
      </c>
    </row>
    <row r="40">
      <c r="A40" s="4" t="inlineStr">
        <is>
          <t>Recurring</t>
        </is>
      </c>
      <c r="B40" s="4" t="inlineStr">
        <is>
          <t xml:space="preserve"> </t>
        </is>
      </c>
      <c r="C40" s="4" t="inlineStr">
        <is>
          <t xml:space="preserve"> </t>
        </is>
      </c>
      <c r="D40" s="4" t="inlineStr">
        <is>
          <t xml:space="preserve"> </t>
        </is>
      </c>
    </row>
    <row r="41">
      <c r="A41" s="3" t="inlineStr">
        <is>
          <t>Fair Value, Assets and Liabilities Measured on Recurring and Nonrecurring Basis</t>
        </is>
      </c>
      <c r="B41" s="4" t="inlineStr">
        <is>
          <t xml:space="preserve"> </t>
        </is>
      </c>
      <c r="C41" s="4" t="inlineStr">
        <is>
          <t xml:space="preserve"> </t>
        </is>
      </c>
      <c r="D41" s="4" t="inlineStr">
        <is>
          <t xml:space="preserve"> </t>
        </is>
      </c>
    </row>
    <row r="42">
      <c r="A42" s="4" t="inlineStr">
        <is>
          <t>Assets measured at fair value</t>
        </is>
      </c>
      <c r="B42" s="5" t="n">
        <v>0</v>
      </c>
      <c r="C42" s="4" t="inlineStr">
        <is>
          <t xml:space="preserve"> </t>
        </is>
      </c>
      <c r="D42" s="4" t="inlineStr">
        <is>
          <t xml:space="preserve"> </t>
        </is>
      </c>
    </row>
    <row r="43">
      <c r="A43" s="4" t="inlineStr">
        <is>
          <t>Liabilities measured at fair value</t>
        </is>
      </c>
      <c r="B43" s="6" t="n">
        <v>0</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t>
        </is>
      </c>
      <c r="B3" s="4" t="inlineStr">
        <is>
          <t xml:space="preserve"> </t>
        </is>
      </c>
    </row>
    <row r="4">
      <c r="A4" s="4" t="inlineStr">
        <is>
          <t>Business Combination</t>
        </is>
      </c>
      <c r="B4" s="4" t="inlineStr">
        <is>
          <t>2. Business Combination Acquisition of ZACC On August 31, 2021, the Company entered into a share transfer agreement with all the existing shareholders of ZACC, a Japanese hair salon operator of “ZACC” brand, pursuant to which it will acquire 100% of the outstanding shares of ZACC for cash consideration of ¥370,000 thousand. The total consideration net of the settlement of a pre-existing borrowing was ¥270,000 thousand. ZACC owns and operates 3 luxury hair salon brands (ZACC vie, ZACC raffine, and ZACC ginza), all of which have been recognized by customers for over 30 years for their high level of techniques and hospitality. The purchase price was paid by cash on hand, and an initial payment of ¥69,014 thousand was made on August 31, 2021. The acquisition date was October 1, 2021, when the Company acquired a controlling interest (60% of the common shares) for ¥152,986 thousand and was required to consolidate ZACC. The remaining shares of ZACC were transferred to the Company on January 1, 2022 for ¥148,000 thousand. The acquisition was accounted for by the acquisition method. The consideration paid by the Company approximated the Company’s total fair value. Therefore, the price per share paid by the Company equals the mandatorily redeemable noncontrolling interest per share fair value. The allocation of the purchase price was based on the estimated fair values of the assets acquired and liabilities assumed as of the acquisition date. The estimated fair values of the assets acquired and liabilities assumed at the acquisition date were as follows: ​ ​ ​ ​ ​ ​ ​ Thousands of Yen ​ ​ Fair value of assets/liabilities Cash ​ ¥ 81,802 Accounts receivable-other ​ ​ 49,573 Inventories ​ ​ 5,408 Prepaid expenses and other current assets ​ ​ 2,234 Property and equipment ​ ​ 39,232 Other intangible assets ​ ​ 240,000 Right-of-use asset-operating lease ​ ​ 202,196 Other assets ​ ​ 68,497 Total assets acquired ​ ​ 688,942 Accounts payable ​ ​ (6,041) Accrued expenses and other current liabilities ​ ​ (42,168) Mandatorily redeemable noncontrolling interests in ZACC ​ ​ (148,000) Lease liability ​ ​ (201,076) Borrowings ​ ​ (249,263) Asset retirement obligation ​ ​ (14,147) Deferred tax liability ​ ​ (73,488) Total liabilities assumed ​ ​ (734,183) Net liabilities assumed ​ ​ (45,241) Fair value of the consideration transferred ​ ​ 122,000 Goodwill ​ ¥ 167,241 ​ The intangibles of ¥240,000 thousand is comprised of customer relationships of ¥150,000 thousand and ¥90,000 thousand of tradename. The goodwill recorded primarily relates to the growth potential from expanding ZACC’s presence in Japan by implementing a franchising model with the help of the Company’s expertise in this area and the acquired assembled workforce. Almost all of the goodwill is expected to be nondeductible for income tax purposes. There were no acquisition-related costs incurred. Acquisition of SAWAN On May 6, 2021, the Company acquired control of SAWAN CO. LTD. (“SAWAN”) by purchasing all outstanding shares for cash consideration of ¥140,697 thousand. As a result, “Ruam Ruam,” which is a luxury relaxation salon brand held by SAWAN, has become part of the Company’s directly-operated salons. The acquisition was accounted for by the acquisition method. Acquisition-related costs of ¥12,000 thousand were recognized as expenses when incurred, which is included in selling, general and administrative expenses in the consolidated statements of operation. The allocation of the purchase price was based on the estimated fair values of the assets acquired and liabilities assumed as of the acquisition date. The estimated fair values of the assets acquired and liabilities assumed at the acquisition date were as follows: ​ ​ ​ ​ ​ ​ ​ Thousands of Yen ​ ​ Fair value of assets/liabilities Cash ​ ¥ 7,824 Accounts receivable-other ​ ​ 18,228 Inventories ​ ​ 3,391 Prepaid expenses and other current assets ​ ​ 16,643 Property and equipment ​ ​ 70,497 Other intangible assets ​ ​ 100,000 Right-of-use asset-operating lease ​ ​ 168,242 Other long-term assets ​ ​ 57,259 Total assets acquired ​ ​ 442,084 Accounts payable ​ ​ (99,405) Accrued expenses ​ ​ (16,271) Advances received ​ ​ (60,651) Lease liability ​ ​ (165,560) Asset retirement obligation ​ ​ (25,060) Deferred tax liabilities ​ ​ (30,620) Other liabilities ​ ​ (14,701) Total liabilities assumed ​ ​ (412,268) Net assets acquired ​ ​ 29,816 Fair value of the consideration transferred ​ ​ 140,697 Goodwill ​ ¥ 110,881 ​ The intangible assets of ¥100,000 thousand is comprised of customer relationships of ¥30,000 thousand and tradename of ¥70,000 thousand. The goodwill recorded primarily relates to the sales growth potential of the relaxation salons held by SAWAN and acquired assembled workforce. Almost all of the goodwill is expected to be nondeductible for income tax purposes. ​ Acquisition of relaxation salons During 2021 and 2020, the Company acquired 18 relaxation salons and 16 relaxation salons, respectively, for cash consideration of ¥202,686 thousand and ¥86,916 thousand, respectively. The cash consideration paid in these transactions is included within acquisition of businesses - net of cash acquired in the investing activities, payment of installment payables related to business acquisitions in the financing activities and payables related to acquisition of businesses included in accrued expenses in the non-cash investing and financing activities sections of the consolidated statements of cash flows. During 2022, there were no salon acquisitions to be accounted for as business combination. Acquisition-related costs were recognized as expenses when incurred, which were immaterial in amount. The results of operations, and assets and liabilities, of these relaxation salons were included in the consolidated financial statements from the date of acquisition. The purchase price allocation was based on the estimated fair values of the assets acquired and liabilities assuppmed, as of the acquisition date. The estimated fair values of the assets acquired and liabilities assumed at the acquisition date were as follows: ​ ​ ​ ​ ​ ​ ​ ​ ​ ​ ​ ​ ​ ​ ​ ​ ​ ​ ​ ​ ​ ​ ​ ​ 2021 ​ 2020 Property and equipment ​ ¥ 36,299 ​ ¥ 51,005 Other intangible assets ​ ​ 15,000 ​ ​ 12,690 Total assets acquired ​ ​ 51,299 ​ ​ 63,695 Asset retirement obligation ​ ​ (33,876) ​ ​ (49,217) Total liabilities assumed ​ ​ (33,876) ​ ​ (49,217) Net assets acquired ​ ​ 17,423 ​ ​ 14,478 Fair value of the consideration transferred ​ ​ 202,686 ​ ​ 86,916 Goodwill ​ ​ 185,263 ​ ​ 72,438 Gain from bargain purchases ​ ¥ ― ​ ¥ ― ​ The goodwill recorded primarily relates to the sales growth potential of the relaxation salon locations acquired and is expected to be deductible for income tax purposes. In 2021 and 2020, the fair value of the reacquired franchise rights was estimated using the excess earnings method and relief from royalty method with Level 3 unobservable inputs. In order to develop these Level 3 fair value measurements, the Company used 1.2% - 6.0% royalty rate and 11.3% - 25.0% discount rate as significant unobservable inputs. The amount of reacquired franchise rights was ¥15,000 thousand and ¥12,690 in 2021 and 2020, respectively. Reacquired franchise rights are subject to amortization and are amortized over an estimated useful life of approximately one to three years. For some relaxation salons acquired, the Company recognized the excess of the fair value of the net assets assumed over the fair value of the consideration transferred as a gain from bargain purchases of nil, 2021 and 2020. The amount of revenue from the acquired relaxation salons included in the Company's results of operations for the years ended December 31, 2021 and 2020 was ¥208,600 thousand and ¥375,148 thousand, respectively. The amount of loss from the acquired relaxation salons included in the Company's results of operations for the years ended December 31, 2021 and 2020 was ¥13,788 thousand and ¥26,595 thousand, respectively. Disclosure of pro forma information is omitted as the information is not easily availab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Related Party Transactions (Details) - JPY (¥) ¥ in Thousands</t>
        </is>
      </c>
      <c r="B1" s="2" t="inlineStr">
        <is>
          <t>12 Months Ended</t>
        </is>
      </c>
    </row>
    <row r="2">
      <c r="B2" s="2" t="inlineStr">
        <is>
          <t>Dec. 31, 2022</t>
        </is>
      </c>
      <c r="C2" s="2" t="inlineStr">
        <is>
          <t>Dec. 31, 2021</t>
        </is>
      </c>
      <c r="D2" s="2" t="inlineStr">
        <is>
          <t>Dec. 31, 2020</t>
        </is>
      </c>
      <c r="E2" s="2" t="inlineStr">
        <is>
          <t>Aug. 15, 2022</t>
        </is>
      </c>
      <c r="F2" s="2" t="inlineStr">
        <is>
          <t>May 1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6" t="n">
        <v>1248937</v>
      </c>
      <c r="C4" s="4" t="inlineStr">
        <is>
          <t xml:space="preserve"> </t>
        </is>
      </c>
      <c r="D4" s="4" t="inlineStr">
        <is>
          <t xml:space="preserve"> </t>
        </is>
      </c>
      <c r="E4" s="4" t="inlineStr">
        <is>
          <t xml:space="preserve"> </t>
        </is>
      </c>
      <c r="F4" s="4" t="inlineStr">
        <is>
          <t xml:space="preserve"> </t>
        </is>
      </c>
    </row>
    <row r="5">
      <c r="A5" s="4" t="inlineStr">
        <is>
          <t>Kouji Eguchi</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t>
        </is>
      </c>
      <c r="B7" s="6" t="n">
        <v>233480</v>
      </c>
      <c r="C7" s="4" t="inlineStr">
        <is>
          <t xml:space="preserve"> </t>
        </is>
      </c>
      <c r="D7" s="4" t="inlineStr">
        <is>
          <t xml:space="preserve"> </t>
        </is>
      </c>
      <c r="E7" s="4" t="inlineStr">
        <is>
          <t xml:space="preserve"> </t>
        </is>
      </c>
      <c r="F7" s="4" t="inlineStr">
        <is>
          <t xml:space="preserve"> </t>
        </is>
      </c>
    </row>
    <row r="8">
      <c r="A8" s="4" t="inlineStr">
        <is>
          <t>Kouji Eguchi | Class A Comm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8" t="n">
        <v>1</v>
      </c>
      <c r="C10" s="4" t="inlineStr">
        <is>
          <t xml:space="preserve"> </t>
        </is>
      </c>
      <c r="D10" s="4" t="inlineStr">
        <is>
          <t xml:space="preserve"> </t>
        </is>
      </c>
      <c r="E10" s="4" t="inlineStr">
        <is>
          <t xml:space="preserve"> </t>
        </is>
      </c>
      <c r="F10" s="4" t="inlineStr">
        <is>
          <t xml:space="preserve"> </t>
        </is>
      </c>
    </row>
    <row r="11">
      <c r="A11" s="4" t="inlineStr">
        <is>
          <t>Kabushiki Kaisha No Track | Accrued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ued expenses due to related party</t>
        </is>
      </c>
      <c r="B13" s="6" t="n">
        <v>110</v>
      </c>
      <c r="C13" s="6" t="n">
        <v>110</v>
      </c>
      <c r="D13" s="4" t="inlineStr">
        <is>
          <t xml:space="preserve"> </t>
        </is>
      </c>
      <c r="E13" s="4" t="inlineStr">
        <is>
          <t xml:space="preserve"> </t>
        </is>
      </c>
      <c r="F13" s="4" t="inlineStr">
        <is>
          <t xml:space="preserve"> </t>
        </is>
      </c>
    </row>
    <row r="14">
      <c r="A14" s="4" t="inlineStr">
        <is>
          <t>Kabushiki Kaisha No Track | Selling, general and administrative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sulting fees paid to related party</t>
        </is>
      </c>
      <c r="B16" s="6" t="n">
        <v>600</v>
      </c>
      <c r="C16" s="6" t="n">
        <v>600</v>
      </c>
      <c r="D16" s="6" t="n">
        <v>600</v>
      </c>
      <c r="E16" s="4" t="inlineStr">
        <is>
          <t xml:space="preserve"> </t>
        </is>
      </c>
      <c r="F16" s="4" t="inlineStr">
        <is>
          <t xml:space="preserve"> </t>
        </is>
      </c>
    </row>
    <row r="17">
      <c r="A17" s="4" t="inlineStr">
        <is>
          <t>Tomoya Ogawa | Comm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percentage</t>
        </is>
      </c>
      <c r="B19" s="10" t="n">
        <v>0.0058</v>
      </c>
      <c r="C19" s="10" t="n">
        <v>0.0058</v>
      </c>
      <c r="D19" s="10" t="n">
        <v>0.0059</v>
      </c>
      <c r="E19" s="4" t="inlineStr">
        <is>
          <t xml:space="preserve"> </t>
        </is>
      </c>
      <c r="F19" s="4" t="inlineStr">
        <is>
          <t xml:space="preserve"> </t>
        </is>
      </c>
    </row>
    <row r="20">
      <c r="A20" s="4" t="inlineStr">
        <is>
          <t>Kabushiki Kaisha LTW | Accrued expen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rued expenses due to related party</t>
        </is>
      </c>
      <c r="B22" s="6" t="n">
        <v>330</v>
      </c>
      <c r="C22" s="6" t="n">
        <v>330</v>
      </c>
      <c r="D22" s="4" t="inlineStr">
        <is>
          <t xml:space="preserve"> </t>
        </is>
      </c>
      <c r="E22" s="4" t="inlineStr">
        <is>
          <t xml:space="preserve"> </t>
        </is>
      </c>
      <c r="F22" s="4" t="inlineStr">
        <is>
          <t xml:space="preserve"> </t>
        </is>
      </c>
    </row>
    <row r="23">
      <c r="A23" s="4" t="inlineStr">
        <is>
          <t>Kabushiki Kaisha LTW | Selling, general and administrative expens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sulting fees paid to related party</t>
        </is>
      </c>
      <c r="B25" s="6" t="n">
        <v>3000</v>
      </c>
      <c r="C25" s="6" t="n">
        <v>3000</v>
      </c>
      <c r="D25" s="6" t="n">
        <v>1200</v>
      </c>
      <c r="E25" s="4" t="inlineStr">
        <is>
          <t xml:space="preserve"> </t>
        </is>
      </c>
      <c r="F25" s="4" t="inlineStr">
        <is>
          <t xml:space="preserve"> </t>
        </is>
      </c>
    </row>
    <row r="26">
      <c r="A26" s="4" t="inlineStr">
        <is>
          <t>Corporate audito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wnership percentage</t>
        </is>
      </c>
      <c r="B28" s="10" t="n">
        <v>0.0036</v>
      </c>
      <c r="C28" s="10" t="n">
        <v>0.0036</v>
      </c>
      <c r="D28" s="10" t="n">
        <v>0.0036</v>
      </c>
      <c r="E28" s="4" t="inlineStr">
        <is>
          <t xml:space="preserve"> </t>
        </is>
      </c>
      <c r="F28" s="4" t="inlineStr">
        <is>
          <t xml:space="preserve"> </t>
        </is>
      </c>
    </row>
    <row r="29">
      <c r="A29" s="4" t="inlineStr">
        <is>
          <t>Aoyama Consulting Group Co., Ltd. | Accrued expen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rued expenses due to related party</t>
        </is>
      </c>
      <c r="B31" s="6" t="n">
        <v>110</v>
      </c>
      <c r="C31" s="6" t="n">
        <v>110</v>
      </c>
      <c r="D31" s="4" t="inlineStr">
        <is>
          <t xml:space="preserve"> </t>
        </is>
      </c>
      <c r="E31" s="4" t="inlineStr">
        <is>
          <t xml:space="preserve"> </t>
        </is>
      </c>
      <c r="F31" s="4" t="inlineStr">
        <is>
          <t xml:space="preserve"> </t>
        </is>
      </c>
    </row>
    <row r="32">
      <c r="A32" s="4" t="inlineStr">
        <is>
          <t>Aoyama Consulting Group Co., Ltd. | Selling, general and administrative expens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sulting fees paid to related party</t>
        </is>
      </c>
      <c r="B34" s="5" t="n">
        <v>1200</v>
      </c>
      <c r="C34" s="6" t="n">
        <v>1200</v>
      </c>
      <c r="D34" s="6" t="n">
        <v>1200</v>
      </c>
      <c r="E34" s="4" t="inlineStr">
        <is>
          <t xml:space="preserve"> </t>
        </is>
      </c>
      <c r="F34" s="4" t="inlineStr">
        <is>
          <t xml:space="preserve"> </t>
        </is>
      </c>
    </row>
    <row r="35">
      <c r="A35" s="4" t="inlineStr">
        <is>
          <t>Kazuyoshi Takahashi</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ng-term debt</t>
        </is>
      </c>
      <c r="B37" s="6" t="n">
        <v>75643</v>
      </c>
      <c r="C37" s="4" t="inlineStr">
        <is>
          <t xml:space="preserve"> </t>
        </is>
      </c>
      <c r="D37" s="4" t="inlineStr">
        <is>
          <t xml:space="preserve"> </t>
        </is>
      </c>
      <c r="E37" s="4" t="inlineStr">
        <is>
          <t xml:space="preserve"> </t>
        </is>
      </c>
      <c r="F37" s="4" t="inlineStr">
        <is>
          <t xml:space="preserve"> </t>
        </is>
      </c>
    </row>
    <row r="38">
      <c r="A38" s="4" t="inlineStr">
        <is>
          <t>Kazuyoshi Takahashi | Corporate bond which matures August 15, 2022</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ng-term debt</t>
        </is>
      </c>
      <c r="B40" s="4" t="inlineStr">
        <is>
          <t xml:space="preserve"> </t>
        </is>
      </c>
      <c r="C40" s="4" t="inlineStr">
        <is>
          <t xml:space="preserve"> </t>
        </is>
      </c>
      <c r="D40" s="4" t="inlineStr">
        <is>
          <t xml:space="preserve"> </t>
        </is>
      </c>
      <c r="E40" s="4" t="inlineStr">
        <is>
          <t xml:space="preserve"> </t>
        </is>
      </c>
      <c r="F40" s="6" t="n">
        <v>50000</v>
      </c>
    </row>
    <row r="41">
      <c r="A41" s="4" t="inlineStr">
        <is>
          <t>Interest rate</t>
        </is>
      </c>
      <c r="B41" s="4" t="inlineStr">
        <is>
          <t xml:space="preserve"> </t>
        </is>
      </c>
      <c r="C41" s="4" t="inlineStr">
        <is>
          <t xml:space="preserve"> </t>
        </is>
      </c>
      <c r="D41" s="4" t="inlineStr">
        <is>
          <t xml:space="preserve"> </t>
        </is>
      </c>
      <c r="E41" s="4" t="inlineStr">
        <is>
          <t xml:space="preserve"> </t>
        </is>
      </c>
      <c r="F41" s="8" t="n">
        <v>0.05</v>
      </c>
    </row>
    <row r="42">
      <c r="A42" s="4" t="inlineStr">
        <is>
          <t>Kazuyoshi Takahashi | Corporate bond which matures December 31, 2022</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ng-term debt</t>
        </is>
      </c>
      <c r="B44" s="4" t="inlineStr">
        <is>
          <t xml:space="preserve"> </t>
        </is>
      </c>
      <c r="C44" s="4" t="inlineStr">
        <is>
          <t xml:space="preserve"> </t>
        </is>
      </c>
      <c r="D44" s="4" t="inlineStr">
        <is>
          <t xml:space="preserve"> </t>
        </is>
      </c>
      <c r="E44" s="6" t="n">
        <v>40000</v>
      </c>
      <c r="F44" s="4" t="inlineStr">
        <is>
          <t xml:space="preserve"> </t>
        </is>
      </c>
    </row>
    <row r="45">
      <c r="A45" s="4" t="inlineStr">
        <is>
          <t>Common stock | Kouji Eguchi</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wnership percentage</t>
        </is>
      </c>
      <c r="B47" s="10" t="n">
        <v>0.3861</v>
      </c>
      <c r="C47" s="4" t="inlineStr">
        <is>
          <t xml:space="preserve"> </t>
        </is>
      </c>
      <c r="D47" s="4" t="inlineStr">
        <is>
          <t xml:space="preserve"> </t>
        </is>
      </c>
      <c r="E47" s="4" t="inlineStr">
        <is>
          <t xml:space="preserve"> </t>
        </is>
      </c>
      <c r="F47" s="4" t="inlineStr">
        <is>
          <t xml:space="preserve"> </t>
        </is>
      </c>
    </row>
    <row r="48">
      <c r="A48" s="4" t="inlineStr">
        <is>
          <t>Common stock | Kazuyoshi Takahashi</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wnership percentage</t>
        </is>
      </c>
      <c r="B50" s="10" t="n">
        <v>0.0026</v>
      </c>
      <c r="C50" s="4" t="inlineStr">
        <is>
          <t xml:space="preserve"> </t>
        </is>
      </c>
      <c r="D50" s="4" t="inlineStr">
        <is>
          <t xml:space="preserve"> </t>
        </is>
      </c>
      <c r="E50" s="4" t="inlineStr">
        <is>
          <t xml:space="preserve"> </t>
        </is>
      </c>
      <c r="F5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Subsequent Event - JPY (¥) ¥ in Millions</t>
        </is>
      </c>
      <c r="B1" s="2" t="inlineStr">
        <is>
          <t>Mar. 31, 2023</t>
        </is>
      </c>
      <c r="C1" s="2" t="inlineStr">
        <is>
          <t>Jan. 20, 2023</t>
        </is>
      </c>
    </row>
    <row r="2">
      <c r="A2" s="4" t="inlineStr">
        <is>
          <t>Cozy Joint Venture</t>
        </is>
      </c>
      <c r="B2" s="4" t="inlineStr">
        <is>
          <t xml:space="preserve"> </t>
        </is>
      </c>
      <c r="C2" s="4" t="inlineStr">
        <is>
          <t xml:space="preserve"> </t>
        </is>
      </c>
    </row>
    <row r="3">
      <c r="A3" s="3" t="inlineStr">
        <is>
          <t>Subsequent event</t>
        </is>
      </c>
      <c r="B3" s="4" t="inlineStr">
        <is>
          <t xml:space="preserve"> </t>
        </is>
      </c>
      <c r="C3" s="4" t="inlineStr">
        <is>
          <t xml:space="preserve"> </t>
        </is>
      </c>
    </row>
    <row r="4">
      <c r="A4" s="4" t="inlineStr">
        <is>
          <t>Ownership percentage</t>
        </is>
      </c>
      <c r="B4" s="4" t="inlineStr">
        <is>
          <t xml:space="preserve"> </t>
        </is>
      </c>
      <c r="C4" s="8" t="n">
        <v>1</v>
      </c>
    </row>
    <row r="5">
      <c r="A5" s="4" t="inlineStr">
        <is>
          <t>American Depository Shares</t>
        </is>
      </c>
      <c r="B5" s="4" t="inlineStr">
        <is>
          <t xml:space="preserve"> </t>
        </is>
      </c>
      <c r="C5" s="4" t="inlineStr">
        <is>
          <t xml:space="preserve"> </t>
        </is>
      </c>
    </row>
    <row r="6">
      <c r="A6" s="3" t="inlineStr">
        <is>
          <t>Subsequent event</t>
        </is>
      </c>
      <c r="B6" s="4" t="inlineStr">
        <is>
          <t xml:space="preserve"> </t>
        </is>
      </c>
      <c r="C6" s="4" t="inlineStr">
        <is>
          <t xml:space="preserve"> </t>
        </is>
      </c>
    </row>
    <row r="7">
      <c r="A7" s="4" t="inlineStr">
        <is>
          <t>Authorized amount to purchase ADS</t>
        </is>
      </c>
      <c r="B7" s="4" t="inlineStr">
        <is>
          <t xml:space="preserve"> </t>
        </is>
      </c>
      <c r="C7" s="6" t="n">
        <v>50</v>
      </c>
    </row>
    <row r="8">
      <c r="A8" s="4" t="inlineStr">
        <is>
          <t>Number of shares repurchased</t>
        </is>
      </c>
      <c r="B8" s="5" t="n">
        <v>22543</v>
      </c>
      <c r="C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3. Property and Equipment, Net As of December 31, 2022 and 2021, property and equipment, net consist of the following: ​ ​ ​ ​ ​ ​ ​ ​ ​ ​ Thousands of Yen ​ 2022 ​ 2021 Leasehold improvements ​ ¥ 539,553 ​ ¥ 472,872 Vehicles ​ ​ 18,089 ​ ​ 23,219 Tools, furniture and fixtures ​ ​ 114,663 ​ ​ 87,034 Total ​ ​ 672,305 ​ ​ 583,125 Accumulated depreciation and amortization ​ ​ (248,017) ​ ​ (158,129) ​ ​ ¥ 424,288 ​ ¥ 424,996 ​ Depreciation expense was ¥82,795 thousand, ¥80,463 thousand and ¥41,691 thousand for the years ended December 31, 2022, 2021 and 2020, respectively. For the years ended December 31, 2022, 2021 and 2020 the Company recognized impairment loss of nil, ¥3,165 thousand and ¥36,512 thousand for the Relaxation Salon segment on leasehold improvements used in certain relaxation salons, respectively. The Company conducted strategic reviews of its future profitability forecast. Following these reviews, the Company reduced the corresponding estimated future cash flows of these assets and the estimated ability to recover the carrying amount of the long-lived assets within the period applicable to the impairment determination, resulting in the impairment charg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30T20:51:22Z</dcterms:created>
  <dcterms:modified xmlns:dcterms="http://purl.org/dc/terms/" xmlns:xsi="http://www.w3.org/2001/XMLSchema-instance" xsi:type="dcterms:W3CDTF">2023-05-30T20:51:22Z</dcterms:modified>
</cp:coreProperties>
</file>